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Basis of Presentation and Accou" sheetId="8" r:id="rId8"/>
    <s:sheet name="Fair Value Measurements Level 1" sheetId="9" r:id="rId9"/>
    <s:sheet name="Investments and Derivative Inst" sheetId="10" r:id="rId10"/>
    <s:sheet name="Reinsurance Level 1(Notes)" sheetId="11" r:id="rId11"/>
    <s:sheet name="Deferred Policy Acquisition Cos" sheetId="12" r:id="rId12"/>
    <s:sheet name="Separate Accounts, Death Benefi" sheetId="13" r:id="rId13"/>
    <s:sheet name="Commitments and Contingencies L" sheetId="14" r:id="rId14"/>
    <s:sheet name="Income Tax Level 1 (Notes)" sheetId="15" r:id="rId15"/>
    <s:sheet name="Debt Level 1 (Notes)" sheetId="16" r:id="rId16"/>
    <s:sheet name="Statutory Results Level 1 (Note" sheetId="17" r:id="rId17"/>
    <s:sheet name="Transactions with Affiliates Le" sheetId="18" r:id="rId18"/>
    <s:sheet name="Restructuring and Other Costs L" sheetId="19" r:id="rId19"/>
    <s:sheet name="Accumulated Other Comprehensive" sheetId="20" r:id="rId20"/>
    <s:sheet name="Discontinued Operations and Bus" sheetId="21" r:id="rId21"/>
    <s:sheet name="Quarterly Results (Unaudited) L" sheetId="22" r:id="rId22"/>
    <s:sheet name="Schedule I - Summary of Investm" sheetId="23" r:id="rId23"/>
    <s:sheet name="Schedule IV - Schedule of Reins" sheetId="24" r:id="rId24"/>
    <s:sheet name="Schedule V - Valuation and Qual" sheetId="25" r:id="rId25"/>
    <s:sheet name="Basis of Presentation and Acc26" sheetId="26" r:id="rId26"/>
    <s:sheet name="Fair Value Measurements Level 2" sheetId="27" r:id="rId27"/>
    <s:sheet name="Commitments and Contingencies28" sheetId="28" r:id="rId28"/>
    <s:sheet name="Fair Value Measurements Level 3" sheetId="29" r:id="rId29"/>
    <s:sheet name="Investments and Derivative In30" sheetId="30" r:id="rId30"/>
    <s:sheet name="Reinsurance Level 3 (Tables)" sheetId="31" r:id="rId31"/>
    <s:sheet name="Deferred Policy Acquisition C32" sheetId="32" r:id="rId32"/>
    <s:sheet name="Separate Accounts, Death Bene33" sheetId="33" r:id="rId33"/>
    <s:sheet name="Commitments and Contingencies34" sheetId="34" r:id="rId34"/>
    <s:sheet name="Income Tax Level 3 (Tables)" sheetId="35" r:id="rId35"/>
    <s:sheet name="Statutory Results Level 3 (Tabl" sheetId="36" r:id="rId36"/>
    <s:sheet name="Transactions with Affiliates 37" sheetId="37" r:id="rId37"/>
    <s:sheet name="Restructuring and Other Costs38" sheetId="38" r:id="rId38"/>
    <s:sheet name="Accumulated Other Comprehensi39" sheetId="39" r:id="rId39"/>
    <s:sheet name="Discontinued Operations and B40" sheetId="40" r:id="rId40"/>
    <s:sheet name="Quarterly Results (Unaudited)41" sheetId="41" r:id="rId41"/>
    <s:sheet name="Schedule I - Summary of Inves42" sheetId="42" r:id="rId42"/>
    <s:sheet name="Schedule IV - Schedule of Rei43" sheetId="43" r:id="rId43"/>
    <s:sheet name="Schedule V - Valuation and Qu44" sheetId="44" r:id="rId44"/>
    <s:sheet name="Basis of Presentation and Acc45" sheetId="45" r:id="rId45"/>
    <s:sheet name="Fair Value Measurements Level 4" sheetId="46" r:id="rId46"/>
    <s:sheet name="Fair Value Measurements Level47" sheetId="47" r:id="rId47"/>
    <s:sheet name="Fair Value Measurements Level48" sheetId="48" r:id="rId48"/>
    <s:sheet name="Fair Value Measurements Level49" sheetId="49" r:id="rId49"/>
    <s:sheet name="Fair Value Measurements Level50" sheetId="50" r:id="rId50"/>
    <s:sheet name="Fair Value Measurements Level51" sheetId="51" r:id="rId51"/>
    <s:sheet name="Fair Value Measurements Level52" sheetId="52" r:id="rId52"/>
    <s:sheet name="Investments and Derivative In53" sheetId="53" r:id="rId53"/>
    <s:sheet name="Investments and Derivative In54" sheetId="54" r:id="rId54"/>
    <s:sheet name="Investments and Derivative In55" sheetId="55" r:id="rId55"/>
    <s:sheet name="Investments and Derivative In56" sheetId="56" r:id="rId56"/>
    <s:sheet name="Investments and Derivative In57" sheetId="57" r:id="rId57"/>
    <s:sheet name="Investments and Derivative In58" sheetId="58" r:id="rId58"/>
    <s:sheet name="Investments and Derivative In59" sheetId="59" r:id="rId59"/>
    <s:sheet name="Investments and Derivative In60" sheetId="60" r:id="rId60"/>
    <s:sheet name="Investments and Derivative In61" sheetId="61" r:id="rId61"/>
    <s:sheet name="Investments and Derivative In62" sheetId="62" r:id="rId62"/>
    <s:sheet name="Investments and Derivative In63" sheetId="63" r:id="rId63"/>
    <s:sheet name="Investments and Derivative In64" sheetId="64" r:id="rId64"/>
    <s:sheet name="Investments and Derivative In65" sheetId="65" r:id="rId65"/>
    <s:sheet name="Investments and Derivative In66" sheetId="66" r:id="rId66"/>
    <s:sheet name="Investments and Derivative In67" sheetId="67" r:id="rId67"/>
    <s:sheet name="Reinsurance Level 4 Reinsurance" sheetId="68" r:id="rId68"/>
    <s:sheet name="Reinsurance Level 4 Reinsuran69" sheetId="69" r:id="rId69"/>
    <s:sheet name="Deferred Policy Acquisition C70" sheetId="70" r:id="rId70"/>
    <s:sheet name="Separate Accounts, Death Bene71" sheetId="71" r:id="rId71"/>
    <s:sheet name="Commitments and Contingencies72" sheetId="72" r:id="rId72"/>
    <s:sheet name="Income Tax Level 4 Income tax e" sheetId="73" r:id="rId73"/>
    <s:sheet name="Income Tax Level 4 Deferred tax" sheetId="74" r:id="rId74"/>
    <s:sheet name="Income Tax Level 4 Effective In" sheetId="75" r:id="rId75"/>
    <s:sheet name="Debt Level 4 (Details)" sheetId="76" r:id="rId76"/>
    <s:sheet name="Statutory Results Level 4 Statu" sheetId="77" r:id="rId77"/>
    <s:sheet name="Transactions with Affiliates 78" sheetId="78" r:id="rId78"/>
    <s:sheet name="Restructuring and Other Costs79" sheetId="79" r:id="rId79"/>
    <s:sheet name="Accumulated Other Comprehensi80" sheetId="80" r:id="rId80"/>
    <s:sheet name="Discontinued Operations and B81" sheetId="81" r:id="rId81"/>
    <s:sheet name="Quarterly Results (Unaudited)82" sheetId="82" r:id="rId82"/>
    <s:sheet name="Schedule I - Summary of Inves83" sheetId="83" r:id="rId83"/>
    <s:sheet name="Schedule IV - Schedule of Rei84" sheetId="84" r:id="rId84"/>
    <s:sheet name="Schedule V - Valuation and Qu85" sheetId="85" r:id="rId85"/>
  </s:sheets>
  <s:definedNames/>
  <s:calcPr calcId="124519" calcMode="auto" fullCalcOnLoad="1"/>
</s:workbook>
</file>

<file path=xl/sharedStrings.xml><?xml version="1.0" encoding="utf-8"?>
<sst xmlns="http://schemas.openxmlformats.org/spreadsheetml/2006/main" uniqueCount="1559">
  <si>
    <t>Document and Entity Information - USD ($)</t>
  </si>
  <si>
    <t>12 Months Ended</t>
  </si>
  <si>
    <t>Dec. 31, 2015</t>
  </si>
  <si>
    <t>Dec. 31, 2014</t>
  </si>
  <si>
    <t>Document and Entity Information [Abstract]</t>
  </si>
  <si>
    <t>Entity Registrant Name</t>
  </si>
  <si>
    <t>HARTFORD LIFE INSURANCE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3</t>
  </si>
  <si>
    <t>Dec. 31, 2012</t>
  </si>
  <si>
    <t>Revenues</t>
  </si>
  <si>
    <t>Fee income and other</t>
  </si>
  <si>
    <t>Earned premiums</t>
  </si>
  <si>
    <t>Net investment income (loss):</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Other net realized capital gains (losses)</t>
  </si>
  <si>
    <t>Realized Investment Gains (Losses)</t>
  </si>
  <si>
    <t>Total revenues</t>
  </si>
  <si>
    <t>Benefits, losses and expenses</t>
  </si>
  <si>
    <t>Amortization of deferred policy acquisition costs</t>
  </si>
  <si>
    <t>Insurance operating costs and other expenses</t>
  </si>
  <si>
    <t>Dividends to policyholders</t>
  </si>
  <si>
    <t>Total benefits, losses and expenses</t>
  </si>
  <si>
    <t>Income from continuing operations before income taxes</t>
  </si>
  <si>
    <t>Income Tax Expense (Benefit)</t>
  </si>
  <si>
    <t>Income from continuing operations, net of tax</t>
  </si>
  <si>
    <t>Discontinued Operation, Income (Loss) from Discontinued Operation, before Income Tax</t>
  </si>
  <si>
    <t>Loss from discontinued operations, net of tax</t>
  </si>
  <si>
    <t>Net income</t>
  </si>
  <si>
    <t>Net Income (Loss) Attributable to Noncontrolling Interest</t>
  </si>
  <si>
    <t>Net income (loss) attributable to Hartford Life Insurance Company</t>
  </si>
  <si>
    <t>Disposal Group, Not Discontinued Operation, Gain (Loss) on Disposal</t>
  </si>
  <si>
    <t>Income (Loss) from Continuing Operations before Income Taxes, Foreign</t>
  </si>
  <si>
    <t>Policyholder Benefits and Claims Incurred, Net</t>
  </si>
  <si>
    <t>Business Disposition [Member]</t>
  </si>
  <si>
    <t>Consolidated Statements of Comprehensive Income - USD ($) $ in Millions</t>
  </si>
  <si>
    <t>Reclassification from Accumulated Other Comprehensive Income, Current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Accumulated Net Unrealized Investment Gain (Loss) [Member]</t>
  </si>
  <si>
    <t>Other Comprehensive Income (Loss), Available-for-sale Securities Adjustment, Net of Tax</t>
  </si>
  <si>
    <t>Accumulated Net Gain (Loss) from Designated or Qualifying Cash Flow Hedges [Member]</t>
  </si>
  <si>
    <t>Other Comprehensive Income (Loss), Unrealized Gain (Loss) on Derivatives Arising During Period, Net of Tax</t>
  </si>
  <si>
    <t>Accumulated Translation Adjustment [Member]</t>
  </si>
  <si>
    <t>Other Comprehensive Income (Loss), Foreign Currency Transaction and Translation Gain (Loss) Arising During Period, Net of Tax</t>
  </si>
  <si>
    <t>Consolidated Balance Sheets - USD ($) $ in Millions</t>
  </si>
  <si>
    <t>Investments:</t>
  </si>
  <si>
    <t>Fixed maturities, available-for-sale, at fair value (amortized cost of $23,559 and $23,260)</t>
  </si>
  <si>
    <t>Marketable Securities, Fixed Maturities, Current</t>
  </si>
  <si>
    <t>Available-for-sale Securities, Equity Securities</t>
  </si>
  <si>
    <t>Mortgage loans (net of allowance for loan losses of $19 and $15)</t>
  </si>
  <si>
    <t>Policy loans, at outstanding balance</t>
  </si>
  <si>
    <t>Alternative Investments, Fair Value Disclosure</t>
  </si>
  <si>
    <t>Other Investments</t>
  </si>
  <si>
    <t>Short-term Investments</t>
  </si>
  <si>
    <t>Total investments</t>
  </si>
  <si>
    <t>Cash</t>
  </si>
  <si>
    <t>Premiums receivable and agents’ balances, net</t>
  </si>
  <si>
    <t>Reinsurance recoverables</t>
  </si>
  <si>
    <t>Deferred policy acquisition costs</t>
  </si>
  <si>
    <t>Deferred Tax Assets, Net of Valuation Allowance</t>
  </si>
  <si>
    <t>Other Assets</t>
  </si>
  <si>
    <t>Separate Account Assets</t>
  </si>
  <si>
    <t>Total assets</t>
  </si>
  <si>
    <t>Liabilities</t>
  </si>
  <si>
    <t>Reserve for future policy benefits and unpaid losses and loss adjustment expenses</t>
  </si>
  <si>
    <t>Other Policyholder Funds</t>
  </si>
  <si>
    <t>Other Liabilities</t>
  </si>
  <si>
    <t>Separate Accounts, Liability</t>
  </si>
  <si>
    <t>Total liabilities</t>
  </si>
  <si>
    <t>Stockholder’s Equity</t>
  </si>
  <si>
    <t>Common stock—1,000 shares authorized, issued and outstanding, par value $5,690</t>
  </si>
  <si>
    <t>Additional paid-in capital</t>
  </si>
  <si>
    <t>Accumulated other comprehensive income, net of tax</t>
  </si>
  <si>
    <t>Retained earnings</t>
  </si>
  <si>
    <t>Total stockholder’s equity</t>
  </si>
  <si>
    <t>Total liabilities and stockholder’s equity</t>
  </si>
  <si>
    <t>Consolidated Balance Sheets (Parenthetical) - USD ($) $ in Millions</t>
  </si>
  <si>
    <t>Condensed Balance Sheet Statements, Captions [Line Items]</t>
  </si>
  <si>
    <t>Available-for-sale Debt Securities, Amortized Cost Basis</t>
  </si>
  <si>
    <t>Variable Interest Entity, Consolidated, Carrying Amount, Assets</t>
  </si>
  <si>
    <t>Available-for-sale Equity Securities, Amortized Cost Basis</t>
  </si>
  <si>
    <t>[1]</t>
  </si>
  <si>
    <t>Other liabilities (including variable interest entity liabilities of $12 and $22)</t>
  </si>
  <si>
    <t>Common stock: shares authorized</t>
  </si>
  <si>
    <t>Common stock: shares issued</t>
  </si>
  <si>
    <t>Common stock: shares outstanding</t>
  </si>
  <si>
    <t>Variable Interest Entity, Primary Beneficiary [Member]</t>
  </si>
  <si>
    <t>Equity Securities [Member]</t>
  </si>
  <si>
    <t>[2]</t>
  </si>
  <si>
    <t>Fixed Maturities [Member]</t>
  </si>
  <si>
    <t>Limited Partnerships and Other Alternative Investments [Member] | Variable Interest Entity, Primary Beneficiary [Member]</t>
  </si>
  <si>
    <t>Short-term Investments [Member]</t>
  </si>
  <si>
    <t>Commercial Loan [Member]</t>
  </si>
  <si>
    <t>Allowance for Loan and Lease Losses, Real Estate</t>
  </si>
  <si>
    <t>Cash [Member]</t>
  </si>
  <si>
    <t>Included in other liabilities in the Company’s Consolidated Balance Sheets.</t>
  </si>
  <si>
    <t>[3]Excludes equity securities, FVO, with a cost and fair value of $293 and $281, respectively, as of December 31, 2015, and $250 and $248 as of December 31, 2014.</t>
  </si>
  <si>
    <t>Consolidated Statements of Changes in Equity - USD ($) $ in Millions</t>
  </si>
  <si>
    <t>Total</t>
  </si>
  <si>
    <t>Common Stock</t>
  </si>
  <si>
    <t>Additional Paid-In Capital</t>
  </si>
  <si>
    <t>AOCI Attributable to Parent [Member]</t>
  </si>
  <si>
    <t>Retained Earnings</t>
  </si>
  <si>
    <t>Non-Controlling Interest</t>
  </si>
  <si>
    <t>Dividend to Parent [Member]</t>
  </si>
  <si>
    <t>Extraordinary Item [Member]Dividend to Parent [Member]</t>
  </si>
  <si>
    <t>Beginning balance at Dec. 31, 2012</t>
  </si>
  <si>
    <t>Increase (Decrease) in Stockholders' Equity [Roll Forward]</t>
  </si>
  <si>
    <t>Capital contributions to parent</t>
  </si>
  <si>
    <t>Net Income (Loss) Attributable to Parent</t>
  </si>
  <si>
    <t>Change in noncontrolling interest ownership</t>
  </si>
  <si>
    <t>Net Income (Loss), Including Portion Attributable to Noncontrolling Interest</t>
  </si>
  <si>
    <t>Total other comprehensive income</t>
  </si>
  <si>
    <t>Ending balance at Dec. 31, 2013</t>
  </si>
  <si>
    <t>Dividends</t>
  </si>
  <si>
    <t>Ending balance at Dec. 31, 2014</t>
  </si>
  <si>
    <t>Ending balance at Dec. 31, 2015</t>
  </si>
  <si>
    <t>Consolidated Statements of Cash Flows - USD ($) $ in Millions</t>
  </si>
  <si>
    <t>Proceeds from (Payments for) in Securities Sold under Agreements to Repurchase</t>
  </si>
  <si>
    <t>Proceeds from Limited Partnership Investments</t>
  </si>
  <si>
    <t>Payments to Acquire Limited Partnership Interests</t>
  </si>
  <si>
    <t>Operating Activities</t>
  </si>
  <si>
    <t>Adjustments to reconcile net income to net cash provided by (used for)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gains) losses</t>
  </si>
  <si>
    <t>Net disbursements from investment contracts related to policyholder funds – international unit-linked bonds and pension products</t>
  </si>
  <si>
    <t>Net decrease in equity securities, trading</t>
  </si>
  <si>
    <t>Depreciation and amortization (accretion), net</t>
  </si>
  <si>
    <t>Other Operating Activities, Cash Flow Statement</t>
  </si>
  <si>
    <t>Net Cash Provided by (Used in) Operating Activities</t>
  </si>
  <si>
    <t>Proceeds from the sale/maturity/prepayment of:</t>
  </si>
  <si>
    <t>Fixed maturities, available-for-sale</t>
  </si>
  <si>
    <t>Fixed maturities, fair value option</t>
  </si>
  <si>
    <t>Equity securities, available-for-sale</t>
  </si>
  <si>
    <t>Mortgage loans</t>
  </si>
  <si>
    <t>Payments for the purchase of:</t>
  </si>
  <si>
    <t>Fixed maturities and short-term investments, available-for-sale</t>
  </si>
  <si>
    <t>Proceeds from business sold</t>
  </si>
  <si>
    <t>Net proceeds from derivatives</t>
  </si>
  <si>
    <t>Net decrease in policy loans</t>
  </si>
  <si>
    <t>Payments for (Proceeds from) Short-term Investments</t>
  </si>
  <si>
    <t>Other investing activities, net</t>
  </si>
  <si>
    <t>Net cash provided by investing activities</t>
  </si>
  <si>
    <t>Financing Activities</t>
  </si>
  <si>
    <t>Deposits and other additions to investment and universal life-type contracts</t>
  </si>
  <si>
    <t>Withdrawals and other deductions from investment and universal life-type contracts</t>
  </si>
  <si>
    <t>Net Change Contract Holders Funds</t>
  </si>
  <si>
    <t>Payments for Advance to Affiliate</t>
  </si>
  <si>
    <t>Net repayments at maturity or settlement of consumer notes</t>
  </si>
  <si>
    <t>Net cash used for financing activities</t>
  </si>
  <si>
    <t>Foreign exchange rate effect on cash</t>
  </si>
  <si>
    <t>Cash, Period Increase (Decrease)</t>
  </si>
  <si>
    <t>Net increase (decrease) in cash</t>
  </si>
  <si>
    <t>Cash — beginning of year</t>
  </si>
  <si>
    <t>Cash — end of year</t>
  </si>
  <si>
    <t>Supplemental Disclosure of Cash Flow Information</t>
  </si>
  <si>
    <t>Income tax (payments) refunds received</t>
  </si>
  <si>
    <t>Other Significant Noncash Transaction, Value of Consideration Given</t>
  </si>
  <si>
    <t>Basis of Presentation and Accounting Policies Level 1 (Notes)</t>
  </si>
  <si>
    <t>Accounting Policies [Abstract]</t>
  </si>
  <si>
    <t>New Accounting Pronouncements, Policy [Policy Text Block]</t>
  </si>
  <si>
    <t>Future Adoption of New Accounting Standards Financial Instruments In January 2016, the Financial Accounting Standards Board (“FASB”) issued updated guidance for the recognition and measurement of financial instruments. The new guidance will require investments in equity securities to be measured at fair value with changes in fair value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OCI”) to be evaluated for recoverability in combination with the Company’s other deferred tax assets. Under existing guidance, the Company measures investments in equity securities, available-for-sale, at fair value with changes in fair value reported in OCI.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5, equity securities available-for-sale totaled $178 , with no unrealized gains or losses in accumulated OCI. Had the new accounting guidance been in place since the beginning of 2015, the Company would have recognized mark-to-market unrealized losses of $6 after-tax in net income for the year ended December 31, 2015. Consolidation The FASB issued updated consolidation guidance. The update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January 1, 2016, and may be applied fully retrospectively or through a cumulative effect adjustment to retained earnings as of the adoption (modified retrospective approach). The Company will adopt the guidance using a modified retrospective approach effective as of January 1, 2016 and in the first quarter of 2016 will increase invested assets and other liabilities by an equal amount of less than $80 , with no impact to net income, equity, or cash flows.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has not yet determined its method for adoption or estimated the effect of the adoption on the Company’s Consolidated Financial Statements.</t>
  </si>
  <si>
    <t>Basis of Presentation and Significant Accounting Policies</t>
  </si>
  <si>
    <t>1 . Basis of Presentation and Significant Accounting Policies Basis of Presentation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For further discussion of this transaction, see Note 4 - Reinsurance and Note 10 - Transactions with Affiliates of Notes to Consolidated Financial Statements. Effective April 1, 2014, the Company terminated its modified coinsurance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0 - Transactions with Affiliates of Notes to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On December 12, 2013, the Company completed the sale of the issued and outstanding equity of Hartford Life International Limited, a U.K. company ("HLIL"), to Columbia Insurance Company, a Berkshire Hathaway company. 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hese sales were structured as reinsurance transactions. For further discussion of these transactions, see Note 12 - Discontinued Operations and Business Dispositions of Notes to Consolidated Financial Statements. The Consolidated Financial Statements have been prepared on the basis of accounting principles generally accepted in the United States of America (“U.S. GAAP”), which differ materially from the accounting practices prescribed by various insurance regulatory authorities. Consolidation The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3 - Investments and Derivative Instruments of Notes to Consolidated Financial Statements. All intercompany transactions and balances between HLIC and its subsidiaries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businesses and related impacts, see Note 12 - Discontinued Operations and Business Dispositions of Notes to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Significant Accounting Policies The Company’s significant accounting policies are as follows: Segment Information The Company has no reportable segments and is comprised of the run-off operations of annuity, and institutional and private-placement life insurance businesses. See Note 12 - Discontinued Operations and Business Dispositions of Notes to Consolidated Financial Statements for further discussion of life and annuity businesses sold.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and group disability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Dividends to Policyholders Policyholder dividends are paid to certain life insurance policyholders. Policies that receive dividends are referred to as participating policies. Participating dividends to policyholders are accrued and reported in other liabilities using an estimate of the amount to be paid based on underlying contractual obligations under policies and applicable state laws.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Fixed maturities for which the Company elected the fair value option are classified as FVO and are carried at fair value with changes in value recorded in realized capital gains and losses on the Company's Consolidated Statements of Operation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5 , 2014 and 2013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or which the fair value option was elected, and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 Impairments and mortgage loan valuation allowances are recognized as net realized capital losses in accordance with the Company’s impairment and mortgage loan valuation allowance policies as discussed in Note 3 - Investments and Derivative Instru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will be recognized as investment income on the ex-dividend date. Limited partnerships and other alternative investments primarily use the equity method of accounting to recognize the Company’s share of earning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5 , 2014 and 2013 . Derivative Instruments Overview The Company utilizes a variety of over-the-counter ("OTC") derivative invest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ommodity market, credit spread and issuer default, price or currency exchange rate risk or volatility; to manage liquidity; to control transaction costs; or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3 - Investments and Derivative Instruments of Notes to Consolidated Financial State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monitor the Company's ability to request additional collateral in the event of a counterparty downgrade, and act as an independent valuation source. In addition, the Company monitors counterparty credit exposure on a monthly basis to ensure compliance with Company policies and statutory limitations. Cash Cash represents cash on hand and demand deposits with banks or other financial institutions. 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4 - Reinsurance and Note 12 - Discontinued Operations and Business Dispositions of Notes to Consolidated Financial Statements. 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Components of EGPs are also used to determine reserves for universal life type</t>
  </si>
  <si>
    <t>Organization, Consolidation, Basis of Presentation, Business Description and Accounting Policies [Text Block]</t>
  </si>
  <si>
    <t>Fair Value Measurements Level 1 (Notes)</t>
  </si>
  <si>
    <t>Fair Value Disclosures [Abstract]</t>
  </si>
  <si>
    <t>Fair Value Measurements</t>
  </si>
  <si>
    <t>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December 31, 2015 Total Quoted Prices in Active Markets for Identical Assets (Level 1) Significant Observable Inputs (Level 2) Significant Unobservable Inputs (Level 3) Assets accounted for at fair value on a recurring basis Fixed maturities, AFS Asset backed securities ("ABS") $ 846 $ — $ 841 $ 5 Collateralized debt obligations ("CDOs") 1,408 — 1,078 330 Commercial mortgage-backed securities ("CMBS") 1,964 — 1,902 62 Corporate 15,175 — 14,641 534 Foreign government/government agencies 331 — 314 17 States, municipalities and political subdivisions (“Municipal”) 1,132 — 1,083 49 Residential mortgage-backed securities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9,559 505 Total assets accounted for at fair value on a recurring basis $ 144,439 $ 78,761 $ 63,267 $ 2,411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December 31, 2014 Total Quoted Prices in Active Markets for Identical Assets (Level 1) Significant Observable Inputs (Level 2) Significant Unobservable Inputs (Level 3) Assets accounted for at fair value on a recurring basis Fixed maturities, AFS ABS $ 1,171 $ — $ 1,089 $ 82 CDOs 1,148 — 788 360 CMBS 1,887 — 1,768 119 Corporate 15,742 — 15,096 646 Foreign government/government agencies 602 — 572 30 Municipal 1,052 — 998 54 RMBS 1,857 — 1,123 734 U.S. Treasuries 1,977 72 1,905 — Total fixed maturities 25,436 72 23,339 2,025 Fixed maturities, FVO 280 — 196 84 Equity securities, trading [1] 11 11 — — Equity securities, AFS 514 411 55 48 Derivative assets Credit derivatives 3 — 5 (2 ) Equity derivatives 2 — — 2 Foreign exchange derivatives (1 ) — (1 ) — Interest rate derivatives 123 — 123 — GMWB hedging instruments 119 — 5 114 Macro hedge program 93 — — 93 Total derivative assets [2] 339 — 132 207 Short-term investments 2,162 199 1,963 — Reinsurance recoverable for GMWB 56 — — 56 Modified coinsurance reinsurance contracts 34 — 34 — Separate account assets [3] 132,198 91,524 40,096 578 Total assets accounted for at fair value on a recurring basis $ 161,030 $ 92,217 $ 65,815 $ 2,998 Liabilities accounted for at fair value on a recurring basis Other policyholder funds and benefits payable GMWB $ (139 ) $ — $ — $ (139 ) Equity linked notes (26 ) — — (26 ) Total other policyholder funds and benefits payable (165 ) — — (165 ) Derivative liabilities Credit derivatives — — 1 (1 ) Equity derivatives 28 — 25 3 Foreign exchange derivatives (444 ) — (444 ) — Interest rate derivatives (409 ) — (382 ) (27 ) GMWB hedging instruments 55 — (1 ) 56 Macro hedge program 48 — — 48 Total derivative liabilities [4] (722 ) — (801 ) 79 Consumer notes [5] (3 ) — — (3 ) Total liabilities accounted for at fair value on a recurring basis $ (890 ) $ — $ (801 ) $ (89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As of December 31, 2015 and December 31, 2014 , $271 and $399 , respectively, of cash collateral liability was netted against the derivative asset value in the Consolidated Balance Sheets and is excluded from the preceding table. See footnote 4 for derivative liabilities. [3] Approximately $1.8 billion and $2.5 billion of investment sales receivable, as of December 31, 2015 and 2014 , respectively, are excluded from this disclosure requirement because they are trade receivables in the ordinary course of business where the carrying amount approximates fair value.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 forward table in this Note 2, the derivative assets and liabilities are referred to as “freestanding derivatives” and are presented on a net basis. [5] Represents embedded derivatives associated with non-funding agreement-backed consumer equity-linked notes.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e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5 and 2014, 94% and 95%,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derivative instruments.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Foreign exchange derivatives – Primary inputs include the swap yield curve, currency spot and forward rates, and cross currency basis curves. • Interest rate derivatives – Primary input is the swap yield curve. • Equity derivatives – Primary inputs include equity index levels.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and commodity price curves. Also included in Level 3 are certain derivative instruments that either have significant unobservable inputs or are valued based on broker quotations. Transfers between Levels Transfers of securities among the levels occur at the beginning of the reporting period. The amount of transfers from Level 1 to Level 2 was $711 and $1.4 billion , for the years ended December 31, 2015 and 2014 , respectively, which represented previously on-the-run U.S. Treasury securities that are now off-the-run. For the years ended December 31, 2015 and 2014 , there were no transfers from Level 2 to Level 1. See the fair value roll-forward tables for the years ended December 31, 2015 and 2014 , for the transfers into and out of Level 3. Significant Unobservable Inputs for Level 3 Assets Measured at Fair Value The following tables present information about significant unobservable inputs used in Level 3 assets measured at fair value. The tables exclude ABS, CRE CDOs, index options and certain corporate securities for which fair values are predominately based on broker quotations. As of December 31, 2015 Securities Unobservable Inputs Assets accounted for at fair value on a recurring basis Fair Value Predominant Valuation Technique Significant Unobservable Input Minimum Maximum Weighted Average [1] Impact of Increase in Input on Fair Value [2]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 20 % 3 % Decrease [4] Constant default rate 1 % 10 % 6 % Decrease Loss severity — % 100 % 79 % Decrease As of December 31, 2014 CMBS $ 119 Discounted cash flows Spread (encompasses 46bps 2,475bps 284bps Decrease Corporate [3] 324 Discounted cash flows Spread 123bps 765bps 267bps Decrease Municipal [3] 32 Discounted cash flows Spread 212bps 212bps 212bps Decrease RMBS 734 Discounted cash flows Spread 23bps 1,904bps 141bps Decrease Constant prepayment rate — % 7 % 3 % Decrease [4] Constant default rate 1 % 14 % 7 % Decrease Loss severity — % 100 % 78 % Decrease [1] The weighted average is determined based on the fair value of the securities. [2] Conversely, the impact of a decrease in input would have the opposite impact to the fair value as that presented in the preceding table. [3] Level 3 CMBS, corporate and municipal securities excludes those for which the Company bases fair value on broker quotations as noted in the following discussion. [4] Decrease for above market rate coupons and increase for below market rate coupons. As of December 31, 2015 Freestanding Derivatives Unobservable Inputs Fair Value Predominant Valuation Technique Significant Unobservable Input Minimum Maximum Impact of Increase in Input on Fair Value [1] Interest rate derivatives Interest rate swaps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2] 179 Option model Equity volatility 14% 28% Increase As of December 31, 2014 Interest rate derivatives Interest rate swaps (29 ) Discounted cash flows Swap curve 3% 3% Decrease Interest rate swaptions 2 Option Model Interest rate volatility 1% 1% Increase GMWB hedging instruments Equity options 46 Option model Equity volatility 22% 34% Increase Customized swaps 124 Discounted cash flows Equity volatility 10% 40% Increase Macro hedge program Equity options 141 Option model Equity volatility 27% 28% Increase [1] Conversely, the impact of a decrease in input would have the opposite impact to the fair value as that presented in the table. Changes are based on long positions, unless otherwise noted. Changes in fair value will be inversely impacted for short positions. [2] Level 3 macro hedge derivatives excludes those for which the Company bases fair value on broker quotations as noted in the following discussion. Securities and derivatives for which the Company bases fair value on broker quotations predominately include ABS, CDOs, index options and corporate.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December 31, 2015 , no significant adjustments were made by the Company to broker prices received. Product Derivatives The Company formerly offered and subsequently reinsured certain variable annuity products with GMWB riders. Also, through reinsurance from HLIKK, the Company formerly assumed GMWB, GMIB and guaranteed minimum accumulation benefit ("GMAB") riders. Concurrent with the sale of HLIKK, HLIKK recaptured certain risks that had been reinsured to the Company and HLAI by terminating or modifying intercompany agreements. Upon closing, HLIKK is responsible for all liabilities of the recaptured business. For further discussion on the sale, see Note 12 - Discontinued Operations and Business Dispositions of Notes to Consolidated Financial Statements. The GMWB provides the policyholder with a GRB which is generally equal to premiums less withdrawals. If the policyholder’s account value is reduced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 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 Effective April 1, 2014 , HLAI, terminated its reinsurance agreement with an affiliated captive reinsurer and recaptured all reinsurance risks. For further information regarding this reinsurance agreement, see Note 10 - Transactions with Affiliates of Notes to Consolidated Financial Statements. Living Benefits Required to be Fair Valued (in Other Policyholder Funds and Benefits Payable) 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to or receive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in the following discussion is unobservable in the marketplace and requires subjectivity by the Company in determining its value. 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 Best Estimate Claims Costs The Best Estimate Claims Costs is calcul</t>
  </si>
  <si>
    <t>Investments and Derivative Instruments Level 1 (Notes)</t>
  </si>
  <si>
    <t>Investments and Derivative Instruments [Abstract]</t>
  </si>
  <si>
    <t>Investments and Derivative Instruments</t>
  </si>
  <si>
    <t>Investments and Derivative Instruments Net Investment Income For the years ended December 31, (Before-tax) 2015 2014 2013 Fixed maturities [1] $ 1,095 $ 1,113 $ 1,253 Equity securities 7 14 8 Mortgage loans 152 156 172 Policy loans 82 80 82 Limited partnerships and other alternative investments 97 141 119 Other investments [2] 82 111 125 Investment expenses (59 ) (72 ) (76 ) Total net investment income $ 1,456 $ 1,543 $ 1,683 [1] Includes net investment income on short-term investments. [2] Includes income from derivatives that hedge fixed maturities and qualify for hedge accounting. Net Realized Capital Gains (Losses) For the years ended December 31, (Before-tax) 2015 2014 2013 Gross gains on sales [1] $ 239 $ 264 $ 2,196 Gross losses on sales (211 ) (235 ) (700 ) Net OTTI losses recognized in earnings (61 ) (29 ) (45 ) Valuation allowances on mortgage loans (4 ) (4 ) (1 ) Japanese fixed annuity contract hedges, net [2] — (14 ) 6 Periodic net coupon settlements on credit derivatives 6 11 (3 ) Results of variable annuity hedge program GMWB derivatives, net (87 ) 5 262 Macro hedge program (46 ) (11 ) (234 ) Total U.S. program (133 ) (6 ) 28 International Program [3] — (126 ) (963 ) Total results of variable annuity hedge program (133 ) (132 ) (935 ) GMIB/GMAB/GMWB reinsurance — 579 1,107 Modified coinsurance reinsurance contracts 46 395 (1,405 ) Other, net [4] (28 ) (258 ) 106 Net realized capital gains (losses), before-tax $ (146 ) $ 577 $ 326 [1] Includes $1.5 billion of gross gains relating to the sales of the Retirement Plans and Individual Life businesses in the year ended December 31, 2013 . [2] For the years ended December 31, 2014 and 2013 , includes the transactional foreign currency re-valuation gains (losses) of $(51) and $324 , respectively, related to the Japan fixed annuity product, as well as the change in value related to the derivative hedging instruments and the Japan government FVO securities of $37 , and $(318) , respectively. [3] Includes $(2) and $(55) of transactional foreign currency re-valuation losses for the years ended December 31, 2014 and 2013 , respectively. [4] Other, net gains and losses include transactional foreign currency revaluation gains (losses) on the yen denominated fixed payout annuity liabilities and gains (losses) on non-qualifying derivatives used to hedge the foreign currency exposure of the liabilities. Gains (losses) from transactional foreign currency revaluation of the reinsured liabilities were $4 , $116 , and $250 , respectively, for the years ended December 31, 2015 , 2014 and 2013 . Gains (losses) on the instruments used to hedge the foreign currency exposure on the reinsured fixed payout annuities were $(21) , $(148) , and $(268) , respectively, for the years ended December 31, 2015 , 2014 and 2013 . Includes $71 of gains relating to the sales of the Retirement Plans and Individual Life businesses for the year ended December 31, 2013 as well as changes in value of non-qualifying derivatives. Also includes for the year ended December 31, 2014 a loss of $(213) related to the recapture of the GMIB/GMAB/GMWB reinsurance contracts, which is offset by gains on the termination of the embedded derivative reflected in the GMIB/GMAB/GMWB reinsurance line. Net realized capital gains and losses from investment sales are reported as a component of revenues and are determined on a specific identification basis. Before tax, net gains and losses on sales and impairments previously reported as unrealized gains or losses in AOCI were $(27) , $1 and $1.4 billion for the years ended December 31, 2015 , 2014 and 2013 , respectively. Sales of Available-for-Sale Securities For the years ended December 31, 2015 2014 2013 Fixed maturities, AFS Sale proceeds $ 9,454 $ 9,084 $ 19,190 Gross gains [1] 195 210 1,867 Gross losses (161 ) (183 ) (421 ) Equity securities, AFS Sale proceeds $ 586 $ 107 $ 81 Gross gains 26 9 254 Gross losses (26 ) (6 ) (263 ) [1] Includes $1.5 billion of gross gains relating to the sales of the Retirement Plans and Individual Life businesses for the year ended December 31, 2013 . Sales of AFS securities in 2015 were primarily a result of duration and liquidity management, as well as tactical changes to the portfolio as a result of changing market conditions.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intent-to-sell"),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For the years ended December 31, 2015 2014 2013 Intent-to-sell impairments $ 24 $ 11 $ 18 Credit impairments 23 16 18 Impairments on equity securities 14 1 9 Other impairments — 1 — Total impairments $ 61 $ 29 $ 45 The following table presents a roll-forward of the Company’s cumulative credit impairments on fixed maturities held. For the years ended December 31, (Before-tax) 2015 2014 2013 Balance, beginning of period $ (296 ) $ (410 ) $ (813 ) Additions for credit impairments recognized on [1]: Securities not previously impaired (11 ) (7 ) (14 ) Securities previously impaired (12 ) (9 ) (4 ) Reductions for credit impairments previously recognized on: Securities that matured or were sold during the period 58 111 403 Securities the Company made the decision to sell or more likely than not will be required to sell 1 — 1 Securities due to an increase in expected cash flows 49 19 $ 17 Balance as of end of period $ (211 ) $ (296 ) $ (410 ) [1] These additions are included in the net OTTI losses recognized in earnings in the Consolidated Statements of Operations. Available-for-Sale Securities The following table presents the Company’s AFS securities by type. December 31, 2015 December 31, 2014 Cost or Amortized Cost Gross Unrealized Gains Gross Unrealized Losses Fair Value Non-Credit OTTI [1] Cost or Amortized Cost Gross Unrealized Gains Gross Unrealized Losses Fair Value Non-Credit OTTI [1] ABS $ 864 $ 16 $ (34 ) $ 846 $ — $ 1,181 $ 20 $ (30 ) $ 1,171 $ — CDOs [2] 1,354 67 (11 ) 1,408 — 1,083 84 (20 ) 1,148 — CMBS 1,936 52 (24 ) 1,964 (3 ) 1,797 97 (7 ) 1,887 (3 ) Corporate 14,425 975 (225 ) 15,175 (3 ) 14,166 1,685 (109 ) 15,742 (3 ) Foreign govt./govt. agencies 328 14 (11 ) 331 — 576 35 (9 ) 602 — Municipal 1,057 80 (5 ) 1,132 — 935 118 (1 ) 1,052 — RMBS 1,468 43 (8 ) 1,503 — 1,805 64 (12 ) 1,857 — U.S. Treasuries 2,127 184 (13 ) 2,298 — 1,717 261 (1 ) 1,977 — Total fixed maturities, AFS 23,559 1,431 (331 ) 24,657 (6 ) 23,260 2,364 (189 ) 25,436 (6 ) Equity securities, AFS [3] 178 11 (11 ) 178 — 275 10 (19 ) 266 — Total AFS securities $ 23,737 $ 1,442 $ (342 ) $ 24,835 $ (6 ) $ 23,535 $ 2,374 $ (208 ) $ 25,702 $ (6 ) [1] Represents the amount of cumulative non-credit OTTI losses recognized in OCI on securities that also had credit impairments. These losses are included in gross unrealized losses as of December 31, 2015 and 2014 . [2] Gross unrealized gains (losses) exclude the fair value of bifurcated embedded derivatives within certain securities. Subsequent changes in value are recorded in net realized capital gains (losses). [3] Excludes equity securities, FVO, with a cost and fair value of $293 and $281 , respectively, as of December 31, 2015 , and $250 and $248 as of December 31, 2014 . The following table presents the Company’s fixed maturities, AFS, by contractual maturity year. December 31, 2015 December 31, 2014 Contractual Maturity Amortized Cost Fair Value Amortized Cost Fair Value One year or less $ 953 $ 974 $ 1,031 $ 1,043 Over one year through five years 4,973 5,075 4,902 5,168 Over five years through ten years 3,650 3,714 3,345 3,501 Over ten years 8,361 9,173 8,116 9,661 Subtotal 17,937 18,936 17,394 19,373 Mortgage-backed and asset-backed securities 5,622 5,721 5,866 6,063 Total fixed maturities, AFS $ 23,559 $ 24,657 $ 23,260 $ 25,436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December 31, 2015 or 2014 . As of December 31, 2015 , other than U.S. government and certain U.S. government agencies, the Company’s three largest exposures by issuer were Morgan Stanley, Verizon Communications Inc., and Bank of America Corp. which each comprised less than 1% of total invested assets. As of December 31, 2014 , other than U.S. government and certain U.S. government agencies, the Company’s three largest exposures by issuer were the HSBC Holdings PLC, Verizon Communication Inc., and Bank of America Corp., which each comprised less than 1% of total invested assets. The Company’s three largest exposures by sector as of December 31, 2015 , were financial services, utilities, and consumer non-cyclical which comprised approximately 11% , 8% and 7% , respectively, of total invested assets. The Company’s three largest exposures by sector as of December 31, 2014 were financial services, utilities, and consumer non-cyclical which comprised approximately 9% , 8% and 7% , respectively, of total invested assets. Unrealized Losses on AFS Securities The following tables present the Company’s unrealized loss aging for AFS securities by type and length of time the security was in a continuous unrealized loss position.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December 31, 2014 Less Than 12 Months 12 Months or More Total Amortized Cost Fair Value Unrealized Losses Amortized Cost Fair Value Unrealized Losses Amortized Cost Fair Value Unrealized Losses ABS $ 368 $ 367 $ (1 ) $ 340 $ 311 $ (29 ) $ 708 $ 678 $ (30 ) CDOs [1] 123 122 (1 ) 771 753 (19 ) 894 875 (20 ) CMBS 109 108 (1 ) 194 188 (6 ) 303 296 (7 ) Corporate 1,542 1,491 (51 ) 661 603 (58 ) 2,203 2,094 (109 ) Foreign govt./govt. agencies 145 140 (5 ) 68 64 (4 ) 213 204 (9 ) Municipal 14 14 — 13 12 (1 ) 27 26 (1 ) RMBS 148 147 (1 ) 229 218 (11 ) 377 365 (12 ) U.S. Treasuries 184 184 — 18 17 (1 ) 202 201 (1 ) Total fixed maturities, AFS 2,633 2,573 (60 ) 2,294 2,166 (129 ) 4,927 4,739 (189 ) Equity securities, AFS [2] 81 75 (6 ) 92 79 (13 ) 173 154 (19 ) Total securities in an unrealized loss position $ 2,714 $ 2,648 $ (66 ) $ 2,386 $ 2,245 $ (142 ) $ 5,100 $ 4,893 $ (208 ) [1] Unrealized losses exclude the change in fair value of bifurcated embedded derivatives within certain securities for which changes in fair value are recorded in net realized capital gains (losses). [2] As of December 31, 2015 and 2014 , excludes equity securities, FVO which are included in equity securities, AFS on the Consolidated Balance Sheets. As of December 31, 2015 , AFS securities in an unrealized loss position consisted of 2,814 securities, primarily in the corporate sector, as well as commercial and residential real estate and student loan ABS, which were depressed primarily due to an increase in interest rates and/or widening of credit spreads since the securities were purchased. As of December 31, 2015 , 92% of these securities were depressed less than 20% of cost or amortized cost. The increase in unrealized losses during 2015 was primarily attributable to wider credit spreads and an increase in interest rates. Most of the securities depressed for twelve months or more primarily relate to student loan ABS and corporate securities concentrated in the financial services and energy sectors, as well as structured securities with exposure to commercial and residential real estate. Student loan ABS and corporate financial services securities were primarily depressed because the securities have floating-rate coupons and have long-dated maturities, and current credit spreads are wider than when these securities were purchased. Corporate securities within the energy sector are primarily depressed due to a decline in oil prices. For certain commercial and residential real estate securities,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December 31, 2015 December 31, 2014 Amortized Cost [1] Valuation Allowance Carrying Value Amortized Cost [1] Valuation Allowance Carrying Value Total commercial mortgage loans $ 2,937 $ (19 ) $ 2,918 $ 3,124 $ (15 ) $ 3,109 [1] Amortized cost represents carrying value prior to valuation allowances, if any. As of December 31, 2015 and 2014 , the carrying value of mortgage loans associated with the valuation allowance was $39 and $49 , respectively. There were no mortgage loans held-for-sale as of December 31, 2015 , or December 31, 2014 . As of December 31, 2015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For the years ended December 31, 2015 2014 2013 Balance as of January 1 $ (15 ) $ (12 ) $ (14 ) (Additions)/Reversals (4 ) (4 ) (2 ) Deductions — 1 4 Balance as of December 31 $ (19 ) $ (15 ) $ (12 ) The weighted-average LTV ratio of the Company’s commercial mortgage loan portfolio was 54% as of December 31, 2015 , while the weighted-average LTV ratio at origination of these loans was 63%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45 x as of December 31, 2015 . As of December 31, 2015 , the Company held one delinquent commercial mortgage loan past due by 90 days or more. The loan had a total carrying value and valuation allowance of $15 and $16 , respectively, and was not accruing income. As of December 31, 2014 , the Company held no delinquent commercial mortgage loans past due by 90 days or more. The following table presents the carrying value of the Company’s commercial mortgage loans by LTV and DSCR. Commercial Mortgage Loans Credit Quality December 31, 2015 December 31, 2014 Loan-to-value Carrying Value Avg. Debt-Service Coverage Ratio Carrying Value Avg. Debt-Service Coverage Ratio Greater than 80% $ 15 0.91x $ 21 1.14x 65% - 80% 280 1.78x 452 1.71x Less than 65% 2,623 2.54x 2,636 2.49x Total commercial mortgage loans $ 2,918 2.45x $ 3,109 2.36x The following tables present the carrying value of the Company’s mortgage loans by region and property type. Mortgage Loans by Region December 31, 2015 December 31, 2014 Carrying Value Percent of Total Carrying Value Percent of Total East North Central $ 66 2.3% $ 64 2.1% East South Central 14 0.5% — —% Middle Atlantic 210 7.2% 272 8.7% Mountain 4 0.1% 35 1.1% New England 163 5.6% 146 4.7% Pacific 933 32.0% 905 29.1% South Atlantic 579 19.8% 532 17.1% West North Central 1 —% 15 0.5% West South Central 125 4.3% 125 4.0% Other [1] 823 28.2% 1,015 32.7% Total mortgage loans $ 2,918 100% $ 3,109 100% [1] Primarily represents loans collateralized by multiple properties in various regions. Mortgage Loans by Property Type December 31, 2015 December 31, 2014 Carrying Value Percent of Total Carrying Value Percent of Total Commercial Agricultural $ 16 0.5 % $ 22 0.7 % Industrial 829 28.4 % 989 31.8 % Lodging 26 0.9 % 26 0.8 % Multifamily 557 19.1 % 522 16.8 % Office 729 25.0 % 723 23.3 % Retail 650 22.3 % 713 22.9 % Other 111 3.8 % 114 3.7 % Total mortgage loans $ 2,918 100 % $ 3,109 100 %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the facility"). For further information on the facility, see Note 7 - Debt of Notes to Consolidated Financial Statements.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December 31, 2015 December 31, 2014 Total Assets Total Liabilities [1] Maximum Exposure to Loss [2] Total Assets Total Liabilities [1] Maximum Exposure to Loss [2] Investment funds [3] $ 52 $ 11 $ 42 $ 154 $ 20 $ 138 Limited partnerships and other alternative investments 2 1 1 3 2 1 Total $ 54 $ 12 $ 43 $ 157 $ 22 $ 139 [1] Included in other liabilities i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in the Company's Consolidated Balance Sheets. Investment funds represent fixed income funds for which the Company has management and control of investments which is the activity that most significantly impacts its economic performance. The decline in investments funds is due to redemptions paid by one of the funds. Limited partnerships represent one hedge fund of funds for which the Company holds a majority interest in the fund as an investment. Non-Consolidated VIEs The Company, through normal investment activities, makes passive investments in structured securities issued by VIEs for which the Company is not the manager which are included in ABS, CDOs, CMBS and RMBS in the AFS security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participates in securities lending programs to generate additional income. Through these programs, certain fixed maturities within the corporate, foreign government/government agencies, and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December 31, 2015 , the fair value of securities on loan and the associated liability for cash collateral received was $15 and $15 , respectively. The Company had no securities on loan as of December 31, 2014 . From time to time, the Company enters into repurchase agreement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t>
  </si>
  <si>
    <t>Reinsurance Level 1(Notes)</t>
  </si>
  <si>
    <t>Reinsurance Disclosures [Abstract]</t>
  </si>
  <si>
    <t>Reinsurance</t>
  </si>
  <si>
    <t>Reinsurance 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has ceded reinsurance in connection with the sales of its Retirement Plans and Individual Life businesses in 2013 to MassMutual and Prudential, respectively. Concurrent with the sale of HLIKK in 2014, HLIKK recaptured certain risks that had been reinsured to the Company and HLAI by terminating or modifying intercompany agreements. Upon closing, HLIKK became responsible for all liabilities of the recaptured business. HLAI has, however, continued to provide reinsurance for yen denominated fixed payout annuities approximating $619 , as of December 31, 2015 . For further discussion of this transaction, see Note 10 - Transactions with Affiliates of Notes to Consolidated Financial Statements.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094 , $845 , and $915 for the years ended December 31, 2015 , 2014, and 2013, respectively. In addition, the Company has reinsured a portion of the risk associated with U.S. variable annuities and the associated GMDB and GMWB riders. The Company also maintains a reinsurance agreement with HLA, whereby the Company cedes both group life and group accident and health risk. Under this treaty, the Company ceded group life premium of $64 , $85 , and $71 for the years ended December 31, 2015 , 2014, and 2013, respectively. The Company ceded accident and health premiums to HLA of $129 , $365 , and $152 for the years ended December 31, 2015 , 2014, and 2013, respectively. Effective April 1, 2014, HLAI, terminated its modco and coinsurance with funds withheld reinsurance agreement with WRR. Under this transaction, the Company ceded $5 and $31 for the years ended December 31, 2014 and 2013, respectively. For further information regarding the WRR reinsurance agreement, see Note 10 - Transactions with Affiliates of Notes to Consolidated Financial Statement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reinsurance agreements,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The Company's reinsurance recoverables are summarized as follows: As of December 31, Reinsurance Recoverables 2015 2014 Future policy benefits and unpaid loss and loss adjustment expenses and other policyholder funds and benefits payable Sold businesses (MassMutual and Prudential) $ 18,993 $ 18,606 Other reinsurers 1,506 1,447 Gross reinsurance recoverables $ 20,499 $ 20,053 As of December 31, 2015 , the Company has reinsurance recoverables from MassMutual and Prudential of $8.6 billion and $10.4 billion , respectively. As of December 31, 2014, the Company has reinsurance recoverables from MassMutual and Prudential of $8.6 billion and $10.0 billion , respectively. The Company's obligations to its direct policyholders that have been reinsured to MassMutual and Prudential are secured by invested assets held in trust. Net of invested assets held in trust, as of December 31, 2015 , the Company has $1.6 billion of reinsurance recoverables from Prudential representing approximately 20% of the Company's consolidated stockholder's equity. As of December 31, 2015 , the Company has no other reinsurance-related concentrations of credit risk greater than 10% of the Company’s consolidated stockholder's equity. No allowance for uncollectible reinsurance is required as of December 31, 2015 and December 31, 2014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earned premiums, fee income and other is as follows: Year Ended December 31, 2015 2014 2013 Gross earned premiums, fee income and other $ 2,877 $ 3,228 $ 3,502 Reinsurance assumed 113 74 13 Reinsurance ceded (1,801 ) (2,060 ) (1,869 ) Net earned premiums, fee income and other $ 1,189 $ 1,242 $ 1,646</t>
  </si>
  <si>
    <t>Deferred Policy Acquisition Costs and Present Value of Future Profits Level 1 (Notes)</t>
  </si>
  <si>
    <t>Deferred Policy Acquisition Costs and Present Value of Future Profits [Abstract]</t>
  </si>
  <si>
    <t>Deferred Policy Acquisition Costs [Table Text Block]</t>
  </si>
  <si>
    <t>Changes in the DAC balance are as follows: For the years ended December 31, 2015 2014 2013 Balance, beginning of period $ 521 $ 689 $ 3,072 Deferred costs 7 14 16 Amortization — DAC (82 ) (110 ) (124 ) Amortization — Unlock benefit (charge), pre-tax 13 (96 ) (104 ) Amortization — DAC related to business dispositions [1] [2] — — (2,229 ) Adjustments to unrealized gains and losses on securities AFS and other 83 24 58 Balance, end of period $ 542 $ 521 $ 689 Deferred Policy Acquisition Costs Changes in the DAC balance are as follows: For the years ended December 31, 2015 2014 2013 Balance, beginning of period $ 521 $ 689 $ 3,072 Deferred costs 7 14 16 Amortization — DAC (82 ) (110 ) (124 ) Amortization — Unlock benefit (charge), pre-tax 13 (96 ) (104 ) Amortization — DAC related to business dispositions [1] [2] — — (2,229 ) Adjustments to unrealized gains and losses on securities AFS and other 83 24 58 Balance, end of period $ 542 $ 521 $ 689 [1] Includes accelerated amortization of $352 and $2,374 recognized upon the sale of the Retirement Plans and Individual Life businesses, respectively, in 2013. For further information, see Note 12 - Discontinued Operations and Business Dispositions of Notes to Consolidated Financial Statements. [2] Includes previously unrealized gains on securities AFS of $148 and $349 recognized upon the sale of the Retirement Plans and Individual Life businesses, respectively, in 2013.</t>
  </si>
  <si>
    <t>Separate Accounts, Death Benefits and Other Insurance Benefit Features Level 1 (Notes)</t>
  </si>
  <si>
    <t>Separate Accounts Disclosure [Abstract]</t>
  </si>
  <si>
    <t>Separate Accounts, Death Benefits and Other Insurance Benefit Features</t>
  </si>
  <si>
    <t>Separate Accounts, Death Benefits and Other Insurance Benefit Features Changes in the gross GMDB/GMWB and universal life secondary guarantee benefits are as follows: GMDB/GMWB [1] Universal Life Secondary Guarantees Liability balance as of January 1, 2015 $ 812 $ 2,041 Incurred [2] 163 272 Paid (112 ) — Liability balance as of December 31, 2015 $ 863 $ 2,313 Reinsurance recoverable asset, as of January 1, 2015 $ 480 $ 2,041 Incurred [2] 132 272 Paid (89 ) — Reinsurance recoverable asset, as of December 31, 2015 $ 523 $ 2,313 GMDB/GMWB [1] Universal Life Secondary Guarantees Liability balance as of January 1, 2014 $ 849 $ 1,802 Incurred [2] 73 239 Paid (110 ) — Liability balance as of December 31, 2014 $ 812 $ 2,041 Reinsurance recoverable asset, as of January 1, 2014 $ 533 $ 1,802 Incurred [2] 32 239 Paid (85 ) — Reinsurance recoverable asset, as of December 31, 2014 $ 480 $ 2,041 [1] These liability balances include all GMDB benefits, plus the life-contingent portion of GMWB benefits in excess of the return of the GRB. GMWB benefits up to the return of the GRB are embedded derivatives held at fair value and are excluded from these balances. [2] Includes the portion of assessments established as additions to reserves as well as changes in estimates affecting the reserves. The following table provides details concerning GMDB/GMWB exposure as of December 31, 2015 : Account Value by GMDB/GMWB Type Maximum anniversary value (“MAV”) [1] Account Value (“AV”) [8] Net amount at Risk (“NAR”) [9] Retained Net Amount at Risk (“RNAR”) [9] Weighted Average Attained Age of Annuitant MAV only $ 14,540 $ 2,743 $ 477 70 With 5% rollup [2] 1,257 227 77 71 With Earnings Protection Benefit Rider (“EPB”) [3] 3,697 490 77 69 With 5% rollup &amp; EPB 487 107 23 72 Total MAV 19,981 3,567 654 Asset Protection Benefit ("APB") [4] 11,707 519 346 69 Lifetime Income Benefit ("LIB") – Death Benefit [5] 516 9 9 69 Reset [6] (5-7 years) 2,582 32 32 70 Return of Premium ("ROP") [7] /Other 9,459 71 64 68 Subtotal Variable Annuity with GMDB/GMWB [10] $ 44,245 $ 4,198 $ 1,105 69 Less: General Account Value with GMDB/GMWB 3,822 Subtotal Separate Account Liabilities with GMDB 40,423 Separate Account Liabilities without GMDB 79,688 Total Separate Account Liabilities $ 120,111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benefit in excess of the current AV. RNAR represents NAR reduced for reinsurance. NAR and RNAR are highly sensitive to equity market movements and increase when equity markets decline. [10] Some variable annuity contracts with GMDB also have a life-contingent GMWB that may provide for benefits in excess of the return of the GRB. Such contracts included in this amount have $7.0 billion of total account value and weighted average attained age of 71 years . There is no NAR or retained NAR related to these contracts. The account balances of contracts with guarantees were invested in variable separate accounts as follows: Asset type December 31, 2015 December 31, 2014 Equity securities (including mutual funds) $ 36,970 $ 44,786 Cash and cash equivalents 3,453 4,066 Total $ 40,423 $ 48,852 As of December 31, 2015 and December 31, 2014 , approximately 17% of the equity securities (including mutual funds), in the preceding table were funds invested in fixed income securities and approximately 83% were funds invested in equity securities. For further information on guaranteed living benefits that are accounted for at fair value, such as GMWB, see Note 2 - Fair Value Measurements of Notes to Consolidated Financial Statements.</t>
  </si>
  <si>
    <t>Commitments and Contingencies Level 1 (Notes)</t>
  </si>
  <si>
    <t>Commitments and Contingencies Disclosure [Abstract]</t>
  </si>
  <si>
    <t>Commitments and Contingencies</t>
  </si>
  <si>
    <t>Commitments and Contingencies 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Lease Commitments The rent paid to Hartford Fire Insurance Company ("Hartford Fire") for operating leases was $9 , $7 and $2 for the years ended December 31, 2015 , 2014 and 2013 , respectively. Future minimum lease commitments as of December 31, 2015 are immaterial. Unfunded Commitments As of December 31, 2015 , the Company has outstanding commitments totaling $378 , of which $299 is committed to fund limited partnership and other alternative investments, which may be called by the partnership during the commitment period to fund the purchase of new investments and partnership expenses. Additionally, $76 of the outstanding commitments are related to various funding obligations associated with private placement securities. The remaining outstanding commitments of $3 relate to mortgage loans the Company is expecting to fund in the first half of 2016.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5 and 2014 , the liability balance was $15 . As of December 31, 2015 and 2014 , $27 related to premium tax offsets was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5 , was $870 . Of this $870 the legal entities have posted collateral of $998 in the normal course of business. In addition, the Company has posted collateral of $34 associated with a customized GMWB derivative. Based on derivative market values as of December 31, 2015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Income Tax Level 1 (Notes)</t>
  </si>
  <si>
    <t>Income Tax Disclosure [Abstract]</t>
  </si>
  <si>
    <t>Income Tax</t>
  </si>
  <si>
    <t>Income Taxes The provision (benefit) for income taxes consists of the following: For the years ended December 31, 2015 2014 2013 Income Tax Expense (Benefit) Current - U.S. Federal $ 36 $ (339 ) $ (208 ) Deferred - U.S. Federal (6 ) 523 257 Total income tax expense $ 30 $ 184 $ 49 Deferred tax assets and liabilities on the consolidated balance sheets represent the tax consequences of differences between the financial reporting and tax basis of assets and liabilities. Deferred tax assets (liabilities) include the following: As of December 31, Deferred Tax Assets 2015 2014 Tax basis deferred policy acquisition costs $ 119 $ 124 Unearned premium reserve and other underwriting related reserves 4 12 Investment-related items 524 1,094 Insurance product derivatives 90 44 Net operating loss carryover 1,166 1,116 Alternative minimum tax credit 232 246 Foreign tax credit carryover 122 58 Other 16 — Total Deferred Tax Assets 2,273 2,694 Net Deferred Tax Assets 2,273 2,694 Deferred Tax Liabilities Financial statement deferred policy acquisition costs and reserves (220 ) (585 ) Net unrealized gain on investments (432 ) (816 ) Employee benefits (40 ) (39 ) Depreciable and amortizable assets — (1 ) Other — (16 ) Total Deferred Tax Liabilities (692 ) (1,457 ) Net Deferred Tax Asset $ 1,581 $ 1,237 The Company has a current income tax receivable of $276 and $231 as of December 31, 2015 and 2014, respectively. If the Company were to follow a “separate entity” approach, the current tax benefit related to any of the Company’s tax attributes realized by virtue of its inclusion in The Hartford’s consolidated tax return would have been recorded directly to equity rather than income. These benefits were $0 , $0 and $0 for the years ended December 31, 2015 , 2014 and 2013 , respectively. 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Operating Loss Carryover As of December 31, 2015 and December 31, 2014 , the net deferred tax asset included the expected tax benefit attributable to net operating losses of $3,333 and $3,189 , respectively. If unutilized, $3,331 of the losses expire from 2023- 2033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which includes earnings from non-life companies in the group,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lternative Minimum Tax Credit and Foreign Tax Credit Carryover As of December 31, 2015 and December 31, 2014 , the net deferred tax asset included the expected tax benefit attributable to alternative minimum tax credit carryover of $232 and $246 and foreign tax credit carryover of $122 and $58 respectively. The alternative minimum tax credits have no expiration date and the foreign tax credit carryover expire from 2019 to 2024 . These credits are available to offset regular federal income taxes from future taxable income and although the Company believes there will be sufficient future regular federal consolidated group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 The Company or one or more of its subsidiaries files income tax returns in the U.S. federal jurisdiction, and various states and foreign jurisdictions. The Company is no longer subject to U.S. federal, state and local, or non-U.S. income tax examinations for years prior to 2007. The audit of the years 2007-2011 were concluded in 2015, with no material impact on the consolidated financial condition or results of operations. 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 The Company’s unrecognized tax benefits are settled with the parent consistent with the terms of a tax sharing agreement. The Company’s effective tax rate for the year ended December 31, 2015 reflects a $36 net reduction in the provision for income taxes from intercompany tax settlements. A reconciliation of the tax provision at the U.S. Federal statutory rate to the provision for income taxes is as follows: For the years ended December 31, 2015 2014 2013 Tax provision at the U.S. federal statutory rate $ 186 $ 301 $ 196 Dividends received deduction ("DRD") (152 ) (109 ) (135 ) Foreign related investments (3 ) (8 ) (7 ) Other (1 ) — (5 ) Provision for income taxes $ 30 $ 184 $ 49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t>
  </si>
  <si>
    <t>Debt Level 1 (Notes)</t>
  </si>
  <si>
    <t>Debt Disclosure [Abstract]</t>
  </si>
  <si>
    <t>Debt</t>
  </si>
  <si>
    <t>Debt 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TDOI will permit the Company to pledge up to $1.2 billion in qualifying assets to secure FHLBB advances for 2016. The amount of advances that can be taken are dependent on the asset types pledged to secure the advances. The pledge limit is recalculated annually based on statutory admitted assets and capital and surplus. The Company would need to seek the prior approval of the CTDOI in order to exceed these limits. As of December 31, 2015, the Company had no advances outstanding under the FHLBB facility.</t>
  </si>
  <si>
    <t>Statutory Results Level 1 (Notes)</t>
  </si>
  <si>
    <t>Insurance [Abstract]</t>
  </si>
  <si>
    <t>Statutory Results</t>
  </si>
  <si>
    <t>Statutory Results 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and statutory capital are as follows: For the years ended December 31, 2015 2014 2013 Combined statutory net income $ 371 $ 132 $ 1,290 Statutory capital $ 4,939 $ 5,564 $ 5,005 Statutory accounting practices do not consolidate the net income (loss) of subsidiaries as performed under U.S. GAAP. The combined statutory net income above represents the total statutory net income of the Company, and its other insurance subsidiaries.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400% of their Company Action Levels as of December 31, 2015 and 2014. The reporting of RBC ratios is not intended for the purpose of ranking any company, or for use in connection with any marketing, advertising of promotional activities. Dividends and Capital Contributions Dividends to the Company from its insurance subsidiaries are restricted, as is the ability of the Company to pay dividends to its parent company. Future dividend decisions will be based on, and affected by, a number of factors, including the operating results and financial requirements of the Company on a stand-alone basis and the impact of regulatory restrictions.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TDOI. The insurance holding company laws of the other jurisdictions in which the Company’s insurance subsidiaries are incorporated (or deemed commercially domiciled) generally contain similar (although in certain instances somewhat more restrictive) limitations on the payment of dividends. In 2015 the Company paid dividends of approximately $1.0 billion to its parent, based on the approval of the CTDOI. The Company’s subsidiaries are permitted to pay up to a maximum of approximately $415 in dividends without prior approval from the applicable insurance commissioner. On January 29, 2016, Hartford Life and Annuity paid an extraordinary dividend of $500 to the Company which was subsequently paid as an extraordinary dividend to HLI. As a result of this dividend, the Company has no ordinary dividend capacity remaining for the year. The Company anticipates paying an additional $250 of extraordinary dividends to its parent during 2016, subject to regulatory approval. Y ear Ended December 31, 2014 On January 30, 2014, The Company received approval from the CTDOI for HLAI and HLIC to dividend approximately $800 of cash and invested assets to HLA and this dividend was paid on February 27, 2014. All of the issued and outstanding equity of the Company was then distributed from HLA to Hartford Life, Inc ("HLI"). On April 30, 2014 , The Hartford contributed capital of approximately $1.0 billion to HLAI in connection with the dissolution of WRR. For further discussion of transactions with WRR, see Note 10 - Transactions with Affiliates. On July 8, 2014, The Hartford received approval from the CTDOI for HLAI to dividend approximately $500 to HLIC. This dividend was paid on July 15, 2014 and then distributed to HLI.</t>
  </si>
  <si>
    <t>Transactions with Affiliates Level 1 (Notes)</t>
  </si>
  <si>
    <t>Related Party Transactions [Abstract]</t>
  </si>
  <si>
    <t>Related Party Transactions Disclosure [Text Block]</t>
  </si>
  <si>
    <t>Parent Company Transactions Transactions of the Company with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 part of claims settlements with The Hartford's property and casualty subsidiaries and self-insured entities. As of December 31, 2015 and 2014 , the Company had $53 and $54 , respectively, of reserves for claim annuities purchased by affiliated entities. For the years ended December 31, 2015 , 2014 and 2013 , the Company recorded earned premiums of $3 , $3 , and $8 for these intercompany claim annuities. Reserves for annuities issued by the Company to The Hartford's property and casualty subsidiaries to fund structured settlement payments where the claimant has not released The Hartford's property and casualty subsidiaries of their primary obligation totaled $746 and $776 as of December 31, 2015 and 2014 , respectively. Substantially all general insurance expenses related to the Company, including rent and employee benefit plan expenses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December 31, 2015 and 2014 , no recoverables have been recorded for this guarantee, as the Company was able to meet these policyholder obligations. Reinsurance Assumed from Affiliates The Company and HLAI formerly reinsured certain fixed annuity products and variable annuity product GMDB, GMIB, GMWB and GMAB riders from HLIKK, a former Japanese affiliate that was sold on June 30, 2014 to ORIX Life Insurance Corporation. As of December 31, 2013 , $2.6 billion of fixed annuity account value had been assumed by the Company and HLAI. Concurrent with the sale of HLIKK in 2014, HLIKK recaptured certain risks that had been reinsured to the Company and HLAI by terminating or modifying intercompany agreements. This recapture resulted in the Company and HLAI transferring approximately $1.6 billion of assets supporting the recaptured reserves. The Company recognized a loss on this recapture of $213 . Upon closing, HLIKK is responsible for all liabilities of the recaptured business. HLAI continues to provide reinsurance for yen denominated fixed payout annuities approximating $619 and $763 as of December 31, 2015 and 2014, respectively. Reinsurance Ceded to Affiliates The Company also maintains a reinsurance agreement with HLA, whereby the Company cedes both group life and group accident and health risk. Under this treaty, the Company ceded group life premium of $64 , $85 , and $71 for the years ended December 31, 2015 , 2014, and 2013, respectively. The Company ceded accident and health premiums to HLA of $129 , 365 , and $152 for the years ended December 31, 2015 , 2014, and 2013, respectively. Effective April 1, 2014 , HLAI, terminated its modco and coinsurance with funds withheld reinsurance agreement with WRR, following receipt of approval from the CTDOI and Vermont Department of Financial Regulation. As a result, the Company reclassified $310 in aggregate reserves for annuity contracts from funds withheld within Other liabilities to Other policyholder funds and benefits payable. The Company recognized a gain of $213 in the year ended December 31, 2014 resulting from the termination of derivatives associated with the reinsurance transaction. On April 30, 2014 , The Hartford dissolved WRR which resulted in WRR paying off a $655 surplus note and returning $367 in capital to The Hartford, all of which was contributed as capital to HLAI to support the recaptured risks. The impact of the modco and coinsurance with funds withheld reinsurance agreement with WRR on the Company’s Consolidated Statements of Operations prior to termination in 2014 was as follows: For the years ended December 31, 2014 2013 Earned premiums $ (5 ) $ (31 ) Net realized losses [1] (103 ) (1,665 ) Total revenues (108 ) (1,696 ) Benefits, losses and loss adjustment expenses (1 ) (8 ) Insurance operating costs and other expenses (4 ) (1,158 ) Total expenses (5 ) (1,166 ) Loss before income taxes (103 ) (530 ) Income tax benefit (36 ) (185 ) Net loss $ (67 ) $ (345 ) [1] Amounts represent the change in valuation of the derivative associated with this transaction. Champlain Life Reinsurance Company Effective November 1, 2007 ,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691 ; HLAI paid a recapture fee of $347 to Champlain Life; and, HLAI recognized a pre-tax gain of $344 ( $224 after-tax). HLAI simultaneously ceded the recaptured reserves to Prudential and recognized the gain on recapture as part of the reinsurance loss on disposition.</t>
  </si>
  <si>
    <t>Restructuring and Other Costs Level 1 (Notes)</t>
  </si>
  <si>
    <t>Restructuring Costs [Abstract]</t>
  </si>
  <si>
    <t>Restructuring and Other Costs</t>
  </si>
  <si>
    <t>Restructuring and Other Costs The Company has completed the restructuring activities initiated in 2011 and 2012. Termination benefits related to workforce reductions and lease and other contract terminations have been accrued through December 31, 2015. For related discussion of the Company's business disposition transactions, see Note 12 - Discontinued Operations and Business Dispositions of Notes to Consolidated Financial Statements. The Company has completed substantially all of its restructuring activities related to consolidation of its real estate operations initiated in 2013 consistent with the Company's strategic business realignment. Restructuring and other costs, pre-tax incurred by the Company in connection with these activities were as follows: For the years ended December 31, 2015 2014 2013 Severance benefits and related costs $ 1 $ 8 $ 7 Professional fees — — 15 Asset impairment charges — 9 5 Total restructuring and other costs $ 1 $ 17 $ 27 The tables below provide roll-forwards for accrued restructuring and other costs included in other liabilities in the Consolidated Balance Sheets. For the year ended December 31, 2015 Severance Benefits and Related Costs Professional Fees Asset Impairment Charges Total Restructuring and Other Costs Balance, beginning of period $ 4 $ — $ — $ 4 Accruals/provisions 1 — — 1 Payments/write-offs (5 ) — — (5 ) Balance, end of period $ — $ — $ — $ — For the year ended December 31, 2014 Severance Benefits and Related Costs Professional Fees Asset Impairment Charges Total Restructuring and Other Costs Balance, beginning of period $ 1 $ — $ — $ 1 Accruals/provisions 8 — 9 17 Payments/write-offs (5 ) — (9 ) (14 ) Balance, end of period $ 4 $ — $ — $ 4</t>
  </si>
  <si>
    <t>Accumulated Other Comprehensive Income Level 1 (Notes)</t>
  </si>
  <si>
    <t>Accumulated Other Comprehensive Income (Loss), Net of Tax [Abstract]</t>
  </si>
  <si>
    <t>Comprehensive Income (Loss) Note [Text Block]</t>
  </si>
  <si>
    <t>Changes in AOCI, net of tax, by component consist of the following: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 For the year ended December 31, 2014 Changes in Net Unrealized Gain on Securities Net Gain on Cash Flow Hedging Instruments Foreign Currency Translation Adjustments AOCI, net of tax Beginning balance $ 495 $ 79 $ — $ 574 OCI before reclassifications 660 14 (3 ) 671 Amounts reclassified from AOCI (1 ) (23 ) — (24 ) OCI, net of tax 659 (9 ) (3 ) 647 Ending balance $ 1,154 $ 70 $ (3 ) $ 1,221 For the year ended December 31, 2013 Changes in Net Unrealized Gain on Securities Net Gain on Cash Flow Hedging Instruments Foreign Currency Translation Adjustments AOCI, net of tax Beginning balance $ 1,752 $ 258 $ (23 ) $ 1,987 OCI before reclassifications (352 ) (94 ) 23 (423 ) Amounts reclassified from AOCI (905 ) (85 ) — (990 ) OCI, net of tax (1,257 ) (179 ) 23 (1,413 ) Ending balance $ 495 $ 79 $ — $ 574 Reclassifications from AOCI consist of the following: Amount Reclassified from AOCI AOCI For the Year Ended December 31, 2015 For the Year Ended December 31, 2014 For the Year Ended December 31, 2013 Affected Line Item in the Consolidated Statement of Operations Net Unrealized Gain on Securities Available-for-sale securities [1] $ (27 ) $ 1 $ 1,392 Net realized capital gains (losses) (27 ) 1 1,392 Total before tax (9 ) — 487 Income tax expense $ (18 ) $ 1 $ 905 Net income Net Gains on Cash-Flow Hedging Instruments Interest rate swaps [2] $ (1 ) $ (1 ) $ 70 Net realized capital gains (losses) Interest rate swaps 33 50 57 Net investment income Foreign currency swaps (9 ) (13 ) 4 Net realized capital gains (losses) 23 36 131 Total before tax 8 13 46 Income tax expense $ 15 $ 23 $ 85 Net income Total amounts reclassified from AOCI $ (3 ) $ 24 $ 990 Net income [1] The December 31, 2013 amounts includes $1.5 billion of net unrealized gains on securities relating to the sales of the Retirement Plans and Individual Life businesses. [2] The December 31, 2013 amounts includes $71 of net gains on cash flow hedging instruments relating to the sales of the Retirement Plans and Individual Life businesses.</t>
  </si>
  <si>
    <t>Discontinued Operations and Business Dispositions Level 1 (Notes)</t>
  </si>
  <si>
    <t>Discontinued Operations and Disposal Groups [Abstract]</t>
  </si>
  <si>
    <t>Mergers, Acquisitions and Dispositions Disclosures [Text Block]</t>
  </si>
  <si>
    <t>Business Dispositions Sale of Retirement Plans On January 1, 2013, HLI completed the sale of its Retirement Plans business to MassMutual for a ceding commission of $355 .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45 for the year ended December 31, 2013. The Company recognized $565 in reinsurance loss on disposition including a reduction in goodwill of $87 , offset by $634 in realized capital gains for a $69 impact to income, pre-tax. Upon closing, the Company reinsured $9.2 billion of policyholder liabilities and $26.3 billion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9.3 billion , net of the ceding commission, to MassMutual and recognized other non-cash decreases in assets totaling $100 relating to deferred acquisition costs, deferred income taxes, goodwill, and other assets associated with the disposition. The Company continued to sell retirement plans during the transition period which ended on June 30, 2014. MassMutual has assumed all expenses and risks for these sales through the reinsurance agreement. Sale of Individual Life On January 2, 2013 HLI completed the sale of its Individual Life insurance business to Prudential for consideration of $615 , consisting primarily of a ceding commission, of which $590 is attributable to the Company. The business sold included variable universal life, universal life, and term life insurance. The sale was structured as a reinsurance transaction and resulted in a loss on business disposition in 2013 consisting of a reinsurance loss partially offset by realized capital gains and a goodwill impairment loss of $61 , pre-tax, in 2012. Upon closing the Company recognized an additional reinsurance loss on disposition of $927 , including a reduction in goodwill of $163 offset by realized capital gains of $927 for a $0 impact on income, pre-tax. In addition, the Company reinsured $8.3 billion of policyholder liabilities and $5.3 billion of separate account liabilities under indemnity reinsurance arrangements. The reinsurance transaction does not extinguish the Company's primary liability under the Individual Life business. The Company also transferred invested assets with a carrying value of $7.6 billion , exclusive of $1.4 billion assets supporting the modified coinsurance agreement, net of cash transferred in place of short-term investments, to Prudential and recognized other non-cash decreases in assets totaling $1.8 billion relating to deferred acquisition costs, deferred income taxes, goodwill and other assets, and other non-cash decreases in liabilities totaling $1.9 billion relating to other liabilities associated with the disposition. The Company continued to sell life insurance products and riders during the transition period which ended on June 30, 2014. Prudential has assumed all expenses and risk for these sales through the reinsurance agreement. Composition of Invested Assets Transferred The following table summarizes invested assets transferred by the Company in 2013 in connection with the sale of the Retirement Plans and Individual Life businesses. Carrying Value As of December 31, 2012 Fixed maturities, at fair value (amortized cost of $13,596) [1] $ 15,015 Equity securities, AFS, at fair value (cost of $27) [2] 28 Fixed maturities, at fair value using the FVO [3] 16 Mortgage loans (net of allowances for loan losses of $1) 1,288 Policy loans, at outstanding balance 542 Total invested assets transferred $ 16,889 [1] Includes $14.4 billion and $657 of securities in level 2 and 3 of the fair value hierarchy, respectively. [2] All equity securities transferred are included in level 2 of the fair value hierarchy. [3] All FVO securities transferred are included in level 3 of the fair value hierarchy.</t>
  </si>
  <si>
    <t>Discontinued Operations</t>
  </si>
  <si>
    <t xml:space="preserve">Discontinued Operations and Business Dispositions Discontinued Operations Sale of Hartford Life International Limited ("HLIL") On December 12, 2013, the Company completed the sale of all of the issued and outstanding equity of HLIL, an indirect wholly-owned subsidiary of the Company, in a cash transaction to Columbia Insurance Company, a Berkshire Hathaway company, for approximately $285 . At closing, HLIL’s sole asset was its subsidiary, Hartford Life Limited ("HLL"), a Dublin-based company that sold variable annuities in the U.K. from 2005 to 2009. The sale transaction resulted in an after-tax loss of $51 upon disposition in the year ended December 31, 2013. The operations of the Company's U.K. variable annuity business meet the criteria for reporting as discontinued operations. The results of operations reflected as discontinued operations in the Consolidated Statements of Operations, consisting of amounts related to HLIL, is as follows: For the year ended December 31, 2013 Revenues Earned Premiums $ (23 ) Fee income and other 14 Net investment income Securities available-for-sale and other (3 ) Equity securities, trading 139 Total net investment income 136 Net realized capital gains (losses) (14 ) Total revenues 113 Benefits, losses and expenses Benefits, losses and loss adjustment expenses 2 Benefits, losses and loss adjustment expenses - returns credited on international variable annuity 139 Amortization of DAC — Insurance operating costs and other expenses (33 ) Total benefits, losses and expenses 108 Income before income taxes 5 Income tax benefit (5 ) Income from operations of discontinued operations, net of tax 10 Net realized capital losses on disposal, net of tax (51 ) Income (loss) from discontinued operations, net of tax $ (41 ) </t>
  </si>
  <si>
    <t>Quarterly Results (Unaudited) Level 1 (Notes)</t>
  </si>
  <si>
    <t>Quarterly Financial Information Disclosure [Abstract]</t>
  </si>
  <si>
    <t>Quarterly Results (Unaudited)</t>
  </si>
  <si>
    <t>Quarterly Results (Unaudited) Three months ended March 31, June 30, September 30, December 31, 2015 2014 2015 2014 2015 2014 2015 2014 Total revenues $ 668 $ 495 $ 702 $ 1,396 $ 630 $ 789 $ 499 $ 682 Total benefits, losses and expenses 483 451 461 826 500 699 525 525 Net income 145 57 230 399 118 91 7 130 Less: Net income (loss) attributable to the noncontrolling interest — 1 — (1 ) 1 3 (1 ) (2 ) Net income attributable to Hartford Life Insurance Company $ 145 $ 56 $ 230 $ 400 $ 117 $ 88 $ 8 $ 132</t>
  </si>
  <si>
    <t>Schedule I - Summary of Investments - Other Than Investments in Affiliates Level 1 (Notes)</t>
  </si>
  <si>
    <t>Summary of Investments, Other than Investments in Related Parties [Abstract]</t>
  </si>
  <si>
    <t>Summary of Investments - Other Than Investments in Affiliates</t>
  </si>
  <si>
    <t>SCHEDULE I SUMMARY OF INVESTMENTS—OTHER THAN INVESTMENTS IN AFFILIATES ($ in millions) As of December 31, 2015 Type of Investment Cost Fair Value Amount at which shown on Balance Sheet Fixed Maturities Bonds and notes U.S. government and government agencies and authorities (guaranteed and sponsored) $ 3,263 $ 3,476 $ 3,476 States, municipalities and political subdivisions 1,057 1,132 1,132 Foreign governments 328 331 331 Public utilities 2,419 2,603 2,603 All other corporate bonds 12,006 12,572 12,572 All other mortgage-backed and asset-backed securities 4,486 4,543 4,543 Total fixed maturities, available-for-sale 23,559 24,657 24,657 Fixed maturities, at fair value using fair value option 158 165 165 Total fixed maturities 23,717 24,822 24,822 Equity Securities Common stocks Industrial, miscellaneous and all other 431 419 419 Non-redeemable preferred stocks 40 40 40 Total equity securities, available-for-sale 471 459 459 Equity securities, trading 10 11 11 Total equity securities 481 470 470 Mortgage loans 2,918 2,995 2,918 Policy loans 1,446 1,446 1,446 Futures, options and miscellaneous 394 282 282 Short-term investments 572 572 572 Investments in partnerships and trusts 1,216 1,216 Total investments $ 30,744 $ 31,726</t>
  </si>
  <si>
    <t>Schedule IV - Schedule of Reinsurance Level 1 (Notes)</t>
  </si>
  <si>
    <t>Supplemental Schedule of Reinsurance Premiums for Insurance Companies [Abstract]</t>
  </si>
  <si>
    <t>Supplemental Schedule of Reinsurance Premiums for Insurance Companies [Text Block]</t>
  </si>
  <si>
    <t>SCHEDULE IV REINSURANCE (In millions) Gross Amount Ceded to Other Companies Assumed From Other Companies Net Amount Percentage of Amount Assumed to Net For the year ended December 31, 2015 Life insurance in force $ 306,472 $ 234,306 $ 713 $ 72,879 1 % Insurance revenues Life insurance and annuities $ 2,687 $ 1,673 $ 113 $ 1,127 10 % Accident and health insurance 190 128 — 62 — % Total insurance revenues $ 2,877 $ 1,801 $ 113 $ 1,189 10 % For the year ended December 31, 2014 Life insurance in force $ 327,772 $ 255,185 $ 797 $ 73,384 1 % Insurance revenues Life insurance and annuities $ 2,979 $ 1,691 $ 74 $ 1,362 5 % Accident and health insurance 249 369 — (120 ) — % Total insurance revenues $ 3,228 $ 2,060 $ 74 $ 1,242 6 % For the year ended December 31, 2013 Life insurance in force $ 318,652 $ 241,684 $ 815 $ 77,783 1 % Insurance revenues Life insurance and annuities $ 3,238 $ 1,714 $ 13 $ 1,537 1 % Accident and health insurance 264 155 — 109 — % Total insurance revenues $ 3,502 $ 1,869 $ 13 $ 1,646 1 % Gross Amount Ceded to Other Companies Assumed From Other Companies Net Amount Percentage of Amount Assumed to Net For the year ended December 31, 2015 Life insurance in force $ 306,472 $ 234,306 $ 713 $ 72,879 1 % Insurance revenues Life insurance and annuities $ 2,687 $ 1,673 $ 113 $ 1,127 10 % Accident and health insurance 190 128 — 62 — % Total insurance revenues $ 2,877 $ 1,801 $ 113 $ 1,189 10 % For the year ended December 31, 2014 Life insurance in force $ 327,772 $ 255,185 $ 797 $ 73,384 1 % Insurance revenues Life insurance and annuities $ 2,979 $ 1,691 $ 74 $ 1,362 5 % Accident and health insurance 249 369 — (120 ) — % Total insurance revenues $ 3,228 $ 2,060 $ 74 $ 1,242 6 % For the year ended December 31, 2013 Life insurance in force $ 318,652 $ 241,684 $ 815 $ 77,783 1 % Insurance revenues Life insurance and annuities $ 3,238 $ 1,714 $ 13 $ 1,537 1 % Accident and health insurance 264 155 — 109 — % Total insurance revenues $ 3,502 $ 1,869 $ 13 $ 1,646 1 %</t>
  </si>
  <si>
    <t>Schedule V - Valuation and Qualifying Accounts Level 1 (Notes)</t>
  </si>
  <si>
    <t>Valuation and Qualifying Accounts [Abstract]</t>
  </si>
  <si>
    <t>Schedule of Valuation and Qualifying Accounts Disclosure [Text Block]</t>
  </si>
  <si>
    <t>SCHEDULE V VALUATION AND QUALIFYING ACCOUNTS (In millions) Balance January 1, Charged to Costs and Expenses Translation Adjustment Write-offs/Payments/Other Balance December 31, 2015 Valuation allowance on mortgage loans $ 15 $ 4 $ — $ — $ 19 2014 Valuation allowance on mortgage loans $ 12 $ 4 $ — $ (1 ) $ 15 2013 Valuation allowance on deferred tax asset $ 53 $ — $ — $ (53 ) $ — Valuation allowance on mortgage loans 14 2 — (4 ) 12</t>
  </si>
  <si>
    <t>Basis of Presentation and Accounting Policies Level 2 (Policies)</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For further discussion of this transaction, see Note 4 - Reinsurance and Note 10 - Transactions with Affiliates of Notes to Consolidated Financial Statements. Effective April 1, 2014, the Company terminated its modified coinsurance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0 - Transactions with Affiliates of Notes to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On December 12, 2013, the Company completed the sale of the issued and outstanding equity of Hartford Life International Limited, a U.K. company ("HLIL"), to Columbia Insurance Company, a Berkshire Hathaway company. 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These sales were structured as reinsurance transactions. For further discussion of these transactions, see Note 12 - Discontinued Operations and Business Dispositions of Notes to Consolidated Financial Statements. The Consolidated Financial Statements have been prepared on the basis of accounting principles generally accepted in the United States of America (“U.S. GAAP”), which differ materially from the accounting practices prescribed by various insurance regulatory authorities. </t>
  </si>
  <si>
    <t>Consolidation</t>
  </si>
  <si>
    <t xml:space="preserve">The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3 - Investments and Derivative Instruments of Notes to Consolidated Financial Statements. All intercompany transactions and balances between HLIC and its subsidiaries have been eliminated. </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businesses and related impacts, see Note 12 - Discontinued Operations and Business Dispositions of Notes to Consolidated Financial Statements</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t>Reclassification, Policy [Policy Text Block]</t>
  </si>
  <si>
    <t>Reclassifications Certain reclassifications have been made to prior year financial information to conform to the current year presentation.</t>
  </si>
  <si>
    <t>Segment Information</t>
  </si>
  <si>
    <t xml:space="preserve">Segment Information The Company has no reportable segments and is comprised of the run-off operations of annuity, and institutional and private-placement life insurance businesses. See Note 12 - Discontinued Operations and Business Dispositions of Notes to Consolidated Financial Statements for further discussion of life and annuity businesses sold. The Company's determination that it has no reportable segments is based on the fact that the Company's chief operating decision maker reviews the Company's financial performance at a consolidated level. </t>
  </si>
  <si>
    <t>Revenue Recognition</t>
  </si>
  <si>
    <t xml:space="preserve">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and group disability products premiums are recognized as revenue when due from policyholders. </t>
  </si>
  <si>
    <t>Income Taxes</t>
  </si>
  <si>
    <t xml:space="preserve">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t>
  </si>
  <si>
    <t>Dividends to Policyholders</t>
  </si>
  <si>
    <t xml:space="preserve">Policyholder dividends are paid to certain life insurance policyholders. Policies that receive dividends are referred to as participating policies. Participating dividends to policyholders are accrued and reported in other liabilities using an estimate of the amount to be paid based on underlying contractual obligations under policies and applicable state laws.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t>
  </si>
  <si>
    <t>Fair Value of Financial Instruments, Policy [Policy Text Block]</t>
  </si>
  <si>
    <t xml:space="preserve">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
  </si>
  <si>
    <t>Investments</t>
  </si>
  <si>
    <t xml:space="preserve">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Fixed maturities for which the Company elected the fair value option are classified as FVO and are carried at fair value with changes in value recorded in realized capital gains and losses on the Company's Consolidated Statements of Operation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5 , 2014 and 2013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or which the fair value option was elected, and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 Impairments and mortgage loan valuation allowances are recognized as net realized capital losses in accordance with the Company’s impairment and mortgage loan valuation allowance policies as discussed in Note 3 - Investments and Derivative Instru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will be recognized as investment income on the ex-dividend date. Limited partnerships and other alternative investments primarily use the equity method of accounting to recognize the Company’s share of earning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5 , 2014 and 2013 . </t>
  </si>
  <si>
    <t>Derivatives Instruments</t>
  </si>
  <si>
    <t>Derivative Instruments Overview The Company utilizes a variety of over-the-counter ("OTC") derivative invest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ommodity market, credit spread and issuer default, price or currency exchange rate risk or volatility; to manage liquidity; to control transaction costs; or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3 - Investments and Derivative Instruments of Notes to Consolidated Financial State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monitor the Company's ability to request additional collateral in the event of a counterparty downgrade, and act as an independent valuation source. In addition, the Company monitors counterparty credit exposure on a monthly basis to ensure compliance with Company policies and statutory limitations.</t>
  </si>
  <si>
    <t xml:space="preserve">Cash Cash represents cash on hand and demand deposits with banks or other financial institutions. </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4 - Reinsurance and Note 12 - Discontinued Operations and Business Dispositions of Notes to Consolidated Financial Statements.</t>
  </si>
  <si>
    <t>Deferred Policy Acquisition Costs and Present Value of Future Profits</t>
  </si>
  <si>
    <t xml:space="preserve">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Components of EGPs are also used to determine reserves for universal life 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f ull surrender and partial withdrawal rates; interest margin; mortality; and the extent and duration of hedging activities and hedging costs. 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2015, the Company completed a comprehensive policyholder behavior assumption study which resulted in a non-market related after-tax expense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and SIA amortization models, as well as,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SIA,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t>
  </si>
  <si>
    <t>Separate Accounts, Death Benefits and Other Insurance Benefit Features 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with changes reported in the same line item in the Consolidated Statements of Operations. The Company earns fees for investment management, certain administrative expenses, and mortality and expense risks assumed which are reported in fee income. Certain contracts classified as universal life-type include death and other insurance benefit features including guaranteed minimum death benefit ("GMDB"), guaranteed minimum income benefit ("GMIB") and guaranteed minimum withdrawal benefit ("GMWB") riders offered with variable annuity contracts, or secondary guarantee benefits offered with universal life insurance contracts. GMWBs that represent embedded derivatives are accounted for at fair value. Universal life insurance secondary guarantee benefits ensure that the policy will not terminate, and will continue to provide a death benefit, even if there is insufficient policy value to cover the monthly deductions and charges. For the Company's GMWB products, the withdrawal benefit can exceed the guaranteed remaining balance ("GRB"), which is generally equal to premiums less withdrawals. These GMDBs, GMIBs, the life-contingent portion of the GMWBs and the universal life insurance secondary guarantees require an additional liability to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fees. The liability is accrued as actual fees are earned. The expected present value of benefits and fee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additional liability balance, with a related charge or credit to benefits, losses and loss adjustment expense. For further information on the Unlock, see the Deferred Policy Acquisition Costs accounting policy section within this footnote. The Company reinsures a portion of its in-force GMDB and all of its universal life insurance secondary guarantees and net reinsurance costs are recognized ratably over the accumulation period based on total expected assessments.</t>
  </si>
  <si>
    <t>Reserves for Future Policy Benefits and Unpaid Losses and Loss Adjustment</t>
  </si>
  <si>
    <t xml:space="preserve">Reserve for Future Policy Benefits and Unpaid Losses and Loss Adjustment Expenses Liabilities for the Company’s group life and disability contracts as well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For the tabular reserves, discount rates are based on the Company’s earned investment yield and the morbidity/mortality tables used are standard industry tables modified to reflect the Company’s actual experience when appropriate.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 </t>
  </si>
  <si>
    <t>Other Policyholder Funds and Benefits Payable</t>
  </si>
  <si>
    <t xml:space="preserve">Other Policyholder Funds and Benefits Payable Other policyholder funds and benefits payable consist of non-variable account values associated with variable annuity and other universal life-type contracts and investment contracts. Investment contracts consist of institutional and governmental products, without life contingencies, including funding agreements, certain structured settlements and guaranteed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 </t>
  </si>
  <si>
    <t>Foreign Currency Translation</t>
  </si>
  <si>
    <t xml:space="preserve">Foreign Currency Foreign currency translation gains and losses are reflected in stockholder's equity as a component of accumulated other comprehensive income (loss).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t>
  </si>
  <si>
    <t>Fair Value Measurements Level 2 (Policies)</t>
  </si>
  <si>
    <t>Commitments and Contingencies Level 2 (Policies)</t>
  </si>
  <si>
    <t>Commitments and Contingencies, Policy [Policy Text Block]</t>
  </si>
  <si>
    <t xml:space="preserve">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t>
  </si>
  <si>
    <t>Fair Value Measurements Level 3 (Tables)</t>
  </si>
  <si>
    <t>Assets and (liabilities) carried at fair value by hierarchy level</t>
  </si>
  <si>
    <t>The following tables present assets and (liabilities) carried at fair value by hierarchy level. December 31, 2015 Total Quoted Prices in Active Markets for Identical Assets (Level 1) Significant Observable Inputs (Level 2) Significant Unobservable Inputs (Level 3) Assets accounted for at fair value on a recurring basis Fixed maturities, AFS Asset backed securities ("ABS") $ 846 $ — $ 841 $ 5 Collateralized debt obligations ("CDOs") 1,408 — 1,078 330 Commercial mortgage-backed securities ("CMBS") 1,964 — 1,902 62 Corporate 15,175 — 14,641 534 Foreign government/government agencies 331 — 314 17 States, municipalities and political subdivisions (“Municipal”) 1,132 — 1,083 49 Residential mortgage-backed securities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9,559 505 Total assets accounted for at fair value on a recurring basis $ 144,439 $ 78,761 $ 63,267 $ 2,411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December 31, 2014 Total Quoted Prices in Active Markets for Identical Assets (Level 1) Significant Observable Inputs (Level 2) Significant Unobservable Inputs (Level 3) Assets accounted for at fair value on a recurring basis Fixed maturities, AFS ABS $ 1,171 $ — $ 1,089 $ 82 CDOs 1,148 — 788 360 CMBS 1,887 — 1,768 119 Corporate 15,742 — 15,096 646 Foreign government/government agencies 602 — 572 30 Municipal 1,052 — 998 54 RMBS 1,857 — 1,123 734 U.S. Treasuries 1,977 72 1,905 — Total fixed maturities 25,436 72 23,339 2,025 Fixed maturities, FVO 280 — 196 84 Equity securities, trading [1] 11 11 — — Equity securities, AFS 514 411 55 48 Derivative assets Credit derivatives 3 — 5 (2 ) Equity derivatives 2 — — 2 Foreign exchange derivatives (1 ) — (1 ) — Interest rate derivatives 123 — 123 — GMWB hedging instruments 119 — 5 114 Macro hedge program 93 — — 93 Total derivative assets [2] 339 — 132 207 Short-term investments 2,162 199 1,963 — Reinsurance recoverable for GMWB 56 — — 56 Modified coinsurance reinsurance contracts 34 — 34 — Separate account assets [3] 132,198 91,524 40,096 578 Total assets accounted for at fair value on a recurring basis $ 161,030 $ 92,217 $ 65,815 $ 2,998 Liabilities accounted for at fair value on a recurring basis Other policyholder funds and benefits payable GMWB $ (139 ) $ — $ — $ (139 ) Equity linked notes (26 ) — — (26 ) Total other policyholder funds and benefits payable (165 ) — — (165 ) Derivative liabilities Credit derivatives — — 1 (1 ) Equity derivatives 28 — 25 3 Foreign exchange derivatives (444 ) — (444 ) — Interest rate derivatives (409 ) — (382 ) (27 ) GMWB hedging instruments 55 — (1 ) 56 Macro hedge program 48 — — 48 Total derivative liabilities [4] (722 ) — (801 ) 79 Consumer notes [5] (3 ) — — (3 ) Total liabilities accounted for at fair value on a recurring basis $ (890 ) $ — $ (801 ) $ (89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As of December 31, 2015 and December 31, 2014 , $271 and $399 , respectively, of cash collateral liability was netted against the derivative asset value in the Consolidated Balance Sheets and is excluded from the preceding table. See footnote 4 for derivative liabilities. [3] Approximately $1.8 billion and $2.5 billion of investment sales receivable, as of December 31, 2015 and 2014 , respectively, are excluded from this disclosure requirement because they are trade receivables in the ordinary course of business where the carrying amount approximates fair value.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 forward table in this Note 2, the derivative assets and liabilities are referred to as “freestanding derivatives” and are presented on a net basis. [5] Represents embedded derivatives associated with non-funding agreement-backed consumer equity-linked notes.</t>
  </si>
  <si>
    <t>Information about significant unobservable inputs used in Level 3 assets measured at fair value</t>
  </si>
  <si>
    <t xml:space="preserve"> As of December 31, 2015 Freestanding Derivatives Unobservable Inputs Fair Value Predominant Valuation Technique Significant Unobservable Input Minimum Maximum Impact of Increase in Input on Fair Value [1] Interest rate derivatives Interest rate swaps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2] 179 Option model Equity volatility 14% 28% Increase As of December 31, 2014 Interest rate derivatives Interest rate swaps (29 ) Discounted cash flows Swap curve 3% 3% Decrease Interest rate swaptions 2 Option Model Interest rate volatility 1% 1% Increase GMWB hedging instruments Equity options 46 Option model Equity volatility 22% 34% Increase Customized swaps 124 Discounted cash flows Equity volatility 10% 40% Increase Macro hedge program Equity options 141 Option model Equity volatility 27% 28% Increase [1] Conversely, the impact of a decrease in input would have the opposite impact to the fair value as that presented in the table. Changes are based on long positions, unless otherwise noted. Changes in fair value will be inversely impacted for short positions. The following tables present information about significant unobservable inputs used in Level 3 assets measured at fair value. The tables exclude ABS, CRE CDOs, index options and certain corporate securities for which fair values are predominately based on broker quotations. As of December 31, 2015 Securities Unobservable Inputs Assets accounted for at fair value on a recurring basis Fair Value Predominant Valuation Technique Significant Unobservable Input Minimum Maximum Weighted Average [1] Impact of Increase in Input on Fair Value [2]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 20 % 3 % Decrease [4] Constant default rate 1 % 10 % 6 % Decrease Loss severity — % 100 % 79 % Decrease As of December 31, 2014 CMBS $ 119 Discounted cash flows Spread (encompasses 46bps 2,475bps 284bps Decrease Corporate [3] 324 Discounted cash flows Spread 123bps 765bps 267bps Decrease Municipal [3] 32 Discounted cash flows Spread 212bps 212bps 212bps Decrease RMBS 734 Discounted cash flows Spread 23bps 1,904bps 141bps Decrease Constant prepayment rate — % 7 % 3 % Decrease [4] Constant default rate 1 % 14 % 7 % Decrease Loss severity — % 100 % 78 % Decrease [1] The weighted average is determined based on the fair value of the securities. [2] Conversely, the impact of a decrease in input would have the opposite impact to the fair value as that presented in the preceding table. [3] Level 3 CMBS, corporate and municipal securities excludes those for which the Company bases fair value on broker quotations as noted in the following discussion. [4] Decrease for above market rate coupons and increase for below market rate coupons. Unobservable Inputs Significant Unobservable Input Minimum Maximum Impact of Increase in Input on Fair Value Measurement [1]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 xml:space="preserve"> Fixed Maturities, AFS Fixed Maturities, FVO Assets ABS CDOs CMBS Corporate Foreign govt./govt. agencies Municipal RMBS Total Fixed Maturities, AFS Fair value as of January 1, 2015 $ 82 $ 360 $ 119 $ 646 $ 30 $ 54 $ 734 $ 2,025 $ 84 Total realized/unrealized gains (losses) Included in net income [1] [2] — (1 ) — (18 ) — — (2 ) (21 ) (5 ) Included in OCI [3] (2 ) 3 (5 ) (38 ) (3 ) (5 ) (2 ) (52 ) 1 Purchases 22 — 18 45 5 — 154 244 6 Settlements — (26 ) (36 ) (21 ) (3 ) — (126 ) (212 ) (23 ) Sales (6 ) — (3 ) (43 ) (15 ) — (127 ) (194 ) (50 ) Transfers into Level 3 [4] 1 — 4 99 3 — 16 123 — Transfers out of Level 3 [4] (92 ) (6 ) (35 ) (136 ) — — (19 ) (288 ) (11 ) Fair value as of December 31, 2015 $ 5 $ 330 $ 62 $ 534 $ 17 $ 49 $ 628 $ 1,625 $ 2 Changes in unrealized gains (losses) included in net income related to financial instruments still held at December 31, 2015 [2] [6] $ — $ (1 ) $ (1 ) $ (17 ) $ — $ — $ (3 ) $ (22 ) $ (3 ) Freestanding Derivatives [5] Assets (Liabilities) Equity Securities AFS Credit Commodity Equity Interest Rate GMWB Hedging Macro Hedge Program Total Free- Standing Derivatives [5] Fair value as of January 1, 2015 $ 48 $ (3 ) $ — $ 5 $ (27 ) $ 170 $ 141 $ 286 Total realized/unrealized gains (losses) Included in net income [1] [2] (5 ) 1 (3 ) 5 (1 ) (16 ) (41 ) (55 ) Included in OCI [3] 1 — — — — — — Purchases 11 (8 ) — — — 47 39 Settlements (1 ) — (3 ) (10 ) (1 ) (19 ) — (33 ) Sales (13 ) — — — — — — Transfers into Level 3 [4] — — 6 — — — — 6 Transfers out of Level 3 [4] (3 ) 10 — — — — 10 Fair value as of December 31, 2015 $ 38 $ — $ — $ — $ (29 ) $ 135 $ 147 $ 253 Changes in unrealized gains (losses) included in net income related to financial instruments still held at December 31, 2015 [2] [6] $ (5 ) $ — $ — $ — $ — $ (5 ) $ (34 ) $ (39 ) Assets Reinsurance Recoverable for GMWB Separate Accounts Fair value as of January 1, 2015 $ 56 $ 578 Total realized/unrealized gains (losses) Included in net income [1] [2] 9 12 Included in OCI [3] — (5 ) Purchases — 394 Settlements 18 (19 ) Sales — (265 ) Transfers into Level 3 [4] — 12 Transfers out of Level 3 [4] — (202 ) Fair value as of December 31, 2015 $ 83 $ 505 Changes in unrealized gains (losses) included in net income related to financial instruments still held at December 31, 2015 [2] [6] $ 9 $ 11 Other Policyholder Funds and Benefits Payable Liabilities Guaranteed Withdrawal Benefits [7] Equity Linked Notes Consumer Notes Fair value as of January 1, 2015 $ (139 ) $ (26 ) $ (3 ) Total realized/unrealized gains (losses) Included in net income [1] [2] (59 ) — 3 Settlements (64 ) — — Fair value as of December 31, 2015 $ (262 ) $ (26 ) $ — Changes in unrealized gains (losses) included in net income related to financial instruments still held at December 31, 2015 [2] [6] $ (59 ) $ — $ 3 The tables below provide a fair value roll forward for the year ended December 31, 2014 , for the Level 3 financial instruments. Fixed Maturities, AFS Assets ABS CDOs CMBS Corporate Foreign govt./govt. agencies Municipal RMBS Total Fixed Maturities, AFS Fixed Maturities, FVO Fair value as of January 1, 2014 $ 108 $ 428 $ 360 $ 790 $ 38 $ 49 $ 798 $ 2,571 $ 178 Total realized/unrealized gains (losses) Included in net income [1] [2] — 11 6 (10 ) (1 ) — 11 17 17 Included in OCI [3] 2 (7 ) (6 ) 16 5 6 4 20 — Purchases 32 6 26 62 6 — 230 362 14 Settlements (1 ) (44 ) (175 ) (36 ) (4 ) — (127 ) (387 ) (121 ) Sales (11 ) (21 ) (34 ) (96 ) (14 ) (1 ) (150 ) (327 ) (4 ) Transfers into Level 3 [4] 71 48 7 146 — — — 272 — Transfers out of Level 3 [4] (119 ) (61 ) (65 ) (226 ) — — (32 ) (503 ) — Fair value as of December 31, 2014 $ 82 $ 360 $ 119 $ 646 $ 30 $ 54 $ 734 $ 2,025 $ 84 Changes in unrealized gains (losses) included in net income related to financial instruments still held at December 31, 2014 [2] [6] $ — $ — $ (2 ) $ (4 ) $ (2 ) $ — $ (1 ) $ (9 ) $ 14 Freestanding Derivatives [5] Assets (Liabilities) Equity Securities, AFS Credit Foreign Exchange Contracts Equity Interest Rate GMWB Hedging Macro Hedge Program Intl. Program Hedging Total Free-Standing Derivatives [5] Fair value as of January 1, 2014 $ 51 $ 2 $ — $ 2 $ (24 ) $ 146 $ 139 $ (61 ) $ 204 Total realized/unrealized gains (losses) Included in net income [1] [2] 4 (2 ) 2 3 (5 ) 13 (12 ) 24 23 Included in OCI [3] 1 — — — — — — — — Purchases 6 (2 ) — — 4 4 14 9 29 Settlements — — — — — 7 — (5 ) 2 Sales (14 ) — — — — — — — — Transfers into Level 3 [4] — — (2 ) — — — — — (2 ) Transfers out of Level 3 [4] — (1 ) — — (2 ) — — 33 30 Fair value as of December 31, 2014 $ 48 $ (3 ) $ — $ 5 $ (27 ) $ 170 $ 141 $ — $ 286 Changes in unrealized gains (losses) included in net income related to financial instruments still held at December 31, 2014 [2] [6] $ (1 ) $ (3 ) $ — $ — $ (5 ) $ 1 $ (11 ) $ 17 $ (1 ) Assets Reinsurance Recoverable for GMWB Separate Accounts Fair value as of January 1, 2014 $ (465 ) $ 737 Total realized/unrealized gains (losses) Included in net income [1] [2] 441 13 Purchases — 339 Settlements 80 (3 ) Sales — (201 ) Transfers into Level 3 [4] — 37 Transfers out of Level 3 [4] — (344 ) Fair value as of December 31, 2014 $ 56 $ 578 Changes in unrealized gains (losses) included in net income related to financial instruments still held at December 31, 2014 [2] [6] $ 441 $ 8 Other Policyholder Funds and Benefits Payable [1] Liabilities Guaranteed Living Benefits [6] Equity Linked Notes Total Other Policyholder Funds and Benefits Payable Consumer Notes Fair value as of January 1, 2014 $ (576 ) $ (18 ) $ (594 ) $ (2 ) Total realized/unrealized gains (losses) Included in net income [1] [2] 577 (8 ) 569 (1 ) Settlements (140 ) — (140 ) — Fair value as of December 31, 2014 $ (139 ) $ (26 ) $ (165 ) $ (3 ) Changes in unrealized gains (losses) included in net income related to financial instruments still held at December 31, 2014 [2] [6] $ 167 $ (8 ) $ 159 $ (1 ) [1] 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 in other investments and other liabilities. [6] Includes both market and non-market impacts in deriving realized and unrealized gains (losses). [7] Settlements of other liabilities reflect the removal of liabilities carried at fair value upon the deconsolidation of a variable interest entity. See Note 3 - Investments and Derivative Instruments of Notes to Consolidated Financial Statements for additional information. F</t>
  </si>
  <si>
    <t>Fair value of assets and liabilities accounted for using the fair value option</t>
  </si>
  <si>
    <t>The following table presents the changes in fair value of those assets and liabilities accounted for using the fair value option reported in net realized capital gains and losses in the Company's Consolidated Statements of Operations. Year Ended December 31, 2015 2014 Assets Fixed maturities, FVO CDOs $ 1 $ 21 Corporate (3 ) (3 ) Foreign government 2 16 Total fixed maturities, FVO $ — $ 34 Equity, FVO (12 ) (2 ) Total realized capital gains (losses) $ (12 ) $ 32</t>
  </si>
  <si>
    <t>The following table presents the fair value of assets and liabilities accounted for using the fair value option included in the Company's Consolidated Balance Sheets. Year Ended December 31, 2015 2014 Assets Fixed maturities, FVO ABS $ 4 $ 13 CDOs 1 67 CMBS 6 15 Corporate 31 96 Foreign government 1 3 Municipals — 2 RMBS 119 82 U.S. Government 3 2 Total fixed maturities, FVO $ 165 $ 280 Equity, FVO [1] $ 281 $ 248 [1] Included in equity securities, AFS on the Consolidated Balance Sheets. Fi</t>
  </si>
  <si>
    <t>Financial Instruments Not Carried at Fair Value</t>
  </si>
  <si>
    <t>e following table presents carrying amounts and fair values of the Company's financial instruments not carried at fair value. December 31, 2015 December 31, 2014 Fair Value Hierarchy Level Carrying Amount Fair Value Carrying Amount Fair Value Assets Policy loans Level 3 $ 1,446 $ 1,446 $ 1,430 $ 1,430 Mortgage loans Level 3 2,918 2,995 3,109 3,280 Liabilities Other policyholder funds and benefits payable [1] Level 3 6,611 6,802 7,134 7,353 Consumer notes [2] [3] Level 3 38 38 68 68 Assumed investment contracts [3] Level 3 619 682 763 851 [1] Excludes group accident and health and universal life insurance contracts, including corporate owned life insurance. [2] Excludes amounts carried at fair value and included in disclosures above. [3] Included in other liabilities in the Consolidated Balance Sheets.</t>
  </si>
  <si>
    <t>Investments and Derivative Instruments Level 3 (Tables)</t>
  </si>
  <si>
    <t>Investments [Abstract]</t>
  </si>
  <si>
    <t>Investment Income [Table Text Block]</t>
  </si>
  <si>
    <t xml:space="preserve"> For the years ended December 31, (Before-tax) 2015 2014 2013 Fixed maturities [1] $ 1,095 $ 1,113 $ 1,253 Equity securities 7 14 8 Mortgage loans 152 156 172 Policy loans 82 80 82 Limited partnerships and other alternative investments 97 141 119 Other investments [2] 82 111 125 Investment expenses (59 ) (72 ) (76 ) Total net investment income $ 1,456 $ 1,543 $ 1,683 [1] Includes net investment income on short-term investments. [2] Includes income from derivatives that hedge fixed maturities and qualify for hedge accounting.</t>
  </si>
  <si>
    <t>Realized Gain (Loss) on Investments [Table Text Block]</t>
  </si>
  <si>
    <t xml:space="preserve"> For the years ended December 31, (Before-tax) 2015 2014 2013 Gross gains on sales [1] $ 239 $ 264 $ 2,196 Gross losses on sales (211 ) (235 ) (700 ) Net OTTI losses recognized in earnings (61 ) (29 ) (45 ) Valuation allowances on mortgage loans (4 ) (4 ) (1 ) Japanese fixed annuity contract hedges, net [2] — (14 ) 6 Periodic net coupon settlements on credit derivatives 6 11 (3 ) Results of variable annuity hedge program GMWB derivatives, net (87 ) 5 262 Macro hedge program (46 ) (11 ) (234 ) Total U.S. program (133 ) (6 ) 28 International Program [3] — (126 ) (963 ) Total results of variable annuity hedge program (133 ) (132 ) (935 ) GMIB/GMAB/GMWB reinsurance — 579 1,107 Modified coinsurance reinsurance contracts 46 395 (1,405 ) Other, net [4] (28 ) (258 ) 106 Net realized capital gains (losses), before-tax $ (146 ) $ 577 $ 326 [1] Includes $1.5 billion of gross gains relating to the sales of the Retirement Plans and Individual Life businesses in the year ended December 31, 2013 . [2] For the years ended December 31, 2014 and 2013 , includes the transactional foreign currency re-valuation gains (losses) of $(51) and $324 , respectively, related to the Japan fixed annuity product, as well as the change in value related to the derivative hedging instruments and the Japan government FVO securities of $37 , and $(318) , respectively. [3] Includes $(2) and $(55) of transactional foreign currency re-valuation losses for the years ended December 31, 2014 and 2013 , respectively. [4] Other, net gains and losses include transactional foreign currency revaluation gains (losses) on the yen denominated fixed payout annuity liabilities and gains (losses) on non-qualifying derivatives used to hedge the foreign currency exposure of the liabilities. Gains (losses) from transactional foreign currency revaluation of the reinsured liabilities were $4 , $116 , and $250 , respectively, for the years ended December 31, 2015 , 2014 and 2013 . Gains (losses) on the instruments used to hedge the foreign currency exposure on the reinsured fixed payout annuities were $(21) , $(148) , and $(268) , respectively, for the years ended December 31, 2015 , 2014 and 2013 . Includes $71 of gains relating to the sales of the Retirement Plans and Individual Life businesses for the year ended December 31, 2013 as well as changes in value of non-qualifying derivatives. Also includes for the year ended December 31, 2014 a loss of $(213) related to the recapture of the GMIB/GMAB/GMWB reinsurance contracts, which is offset by gains on the termination of the embedded derivative reflected in the GMIB/GMAB/GMWB reinsurance line.</t>
  </si>
  <si>
    <t>Available-for-sale Securities [Table Text Block]</t>
  </si>
  <si>
    <t xml:space="preserve"> For the years ended December 31, 2015 2014 2013 Fixed maturities, AFS Sale proceeds $ 9,454 $ 9,084 $ 19,190 Gross gains [1] 195 210 1,867 Gross losses (161 ) (183 ) (421 ) Equity securities, AFS Sale proceeds $ 586 $ 107 $ 81 Gross gains 26 9 254 Gross losses (26 ) (6 ) (263 )</t>
  </si>
  <si>
    <t>Other than Temporary Impairment, Credit Losses Recognized in Earnings [Table Text Block]</t>
  </si>
  <si>
    <t xml:space="preserve"> For the years ended December 31, 2015 2014 2013 Intent-to-sell impairments $ 24 $ 11 $ 18 Credit impairments 23 16 18 Impairments on equity securities 14 1 9 Other impairments — 1 — Total impairments $ 61 $ 29 $ 45 The following table presents a roll-forward of the Company’s cumulative credit impairments on fixed maturities held. For the years ended December 31, (Before-tax) 2015 2014 2013 Balance, beginning of period $ (296 ) $ (410 ) $ (813 ) Additions for credit impairments recognized on [1]: Securities not previously impaired (11 ) (7 ) (14 ) Securities previously impaired (12 ) (9 ) (4 ) Reductions for credit impairments previously recognized on: Securities that matured or were sold during the period 58 111 403 Securities the Company made the decision to sell or more likely than not will be required to sell 1 — 1 Securities due to an increase in expected cash flows 49 19 $ 17 Balance as of end of period $ (211 ) $ (296 ) $ (410 ) [1] These additions are included in the net OTTI losses recognized in earnings in the Consolidated Statements of Operations.</t>
  </si>
  <si>
    <t>Schedule of Available-for-sale Securities Reconciliation [Table Text Block]</t>
  </si>
  <si>
    <t xml:space="preserve">The following table presents the Company’s AFS securities by type. December 31, 2015 December 31, 2014 Cost or Amortized Cost Gross Unrealized Gains Gross Unrealized Losses Fair Value Non-Credit OTTI [1] Cost or Amortized Cost Gross Unrealized Gains Gross Unrealized Losses Fair Value Non-Credit OTTI [1] ABS $ 864 $ 16 $ (34 ) $ 846 $ — $ 1,181 $ 20 $ (30 ) $ 1,171 $ — CDOs [2] 1,354 67 (11 ) 1,408 — 1,083 84 (20 ) 1,148 — CMBS 1,936 52 (24 ) 1,964 (3 ) 1,797 97 (7 ) 1,887 (3 ) Corporate 14,425 975 (225 ) 15,175 (3 ) 14,166 1,685 (109 ) 15,742 (3 ) Foreign govt./govt. agencies 328 14 (11 ) 331 — 576 35 (9 ) 602 — Municipal 1,057 80 (5 ) 1,132 — 935 118 (1 ) 1,052 — RMBS 1,468 43 (8 ) 1,503 — 1,805 64 (12 ) 1,857 — U.S. Treasuries 2,127 184 (13 ) 2,298 — 1,717 261 (1 ) 1,977 — Total fixed maturities, AFS 23,559 1,431 (331 ) 24,657 (6 ) 23,260 2,364 (189 ) 25,436 (6 ) Equity securities, AFS [3] 178 11 (11 ) 178 — 275 10 (19 ) 266 — Total AFS securities $ 23,737 $ 1,442 $ (342 ) $ 24,835 $ (6 ) $ 23,535 $ 2,374 $ (208 ) $ 25,702 $ (6 ) [1] Represents the amount of cumulative non-credit OTTI losses recognized in OCI on securities that also had credit impairments. These losses are included in gross unrealized losses as of December 31, 2015 and 2014 . [2] Gross unrealized gains (losses) exclude the fair value of bifurcated embedded derivatives within certain securities. Subsequent changes in value are recorded in net realized capital gains (losses). [3] Excludes equity securities, FVO, with a cost and fair value of $293 and $281 , respectively, as of December 31, 2015 , and $250 and $248 as of December 31, 2014 . </t>
  </si>
  <si>
    <t>Investments Classified by Contractual Maturity Date [Table Text Block]</t>
  </si>
  <si>
    <t>The following table presents the Company’s fixed maturities, AFS, by contractual maturity year. December 31, 2015 December 31, 2014 Contractual Maturity Amortized Cost Fair Value Amortized Cost Fair Value One year or less $ 953 $ 974 $ 1,031 $ 1,043 Over one year through five years 4,973 5,075 4,902 5,168 Over five years through ten years 3,650 3,714 3,345 3,501 Over ten years 8,361 9,173 8,116 9,661 Subtotal 17,937 18,936 17,394 19,373 Mortgage-backed and asset-backed securities 5,622 5,721 5,866 6,063 Total fixed maturities, AFS $ 23,559 $ 24,657 $ 23,260 $ 25,436</t>
  </si>
  <si>
    <t>Schedule of Unrealized Loss on Investments [Table Text Block]</t>
  </si>
  <si>
    <t>The following tables present the Company’s unrealized loss aging for AFS securities by type and length of time the security was in a continuous unrealized loss position.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December 31, 2014 Less Than 12 Months 12 Months or More Total Amortized Cost Fair Value Unrealized Losses Amortized Cost Fair Value Unrealized Losses Amortized Cost Fair Value Unrealized Losses ABS $ 368 $ 367 $ (1 ) $ 340 $ 311 $ (29 ) $ 708 $ 678 $ (30 ) CDOs [1] 123 122 (1 ) 771 753 (19 ) 894 875 (20 ) CMBS 109 108 (1 ) 194 188 (6 ) 303 296 (7 ) Corporate 1,542 1,491 (51 ) 661 603 (58 ) 2,203 2,094 (109 ) Foreign govt./govt. agencies 145 140 (5 ) 68 64 (4 ) 213 204 (9 ) Municipal 14 14 — 13 12 (1 ) 27 26 (1 ) RMBS 148 147 (1 ) 229 218 (11 ) 377 365 (12 ) U.S. Treasuries 184 184 — 18 17 (1 ) 202 201 (1 ) Total fixed maturities, AFS 2,633 2,573 (60 ) 2,294 2,166 (129 ) 4,927 4,739 (189 ) Equity securities, AFS [2] 81 75 (6 ) 92 79 (13 ) 173 154 (19 ) Total securities in an unrealized loss position $ 2,714 $ 2,648 $ (66 ) $ 2,386 $ 2,245 $ (142 ) $ 5,100 $ 4,893 $ (208 ) [1] Unrealized losses exclude the change in fair value of bifurcated embedded derivatives within certain securities for which changes in fair value are recorded in net realized capital gains (losses).</t>
  </si>
  <si>
    <t>Mortgage Loans [Table Text Block]</t>
  </si>
  <si>
    <t xml:space="preserve"> December 31, 2015 December 31, 2014 Amortized Cost [1] Valuation Allowance Carrying Value Amortized Cost [1] Valuation Allowance Carrying Value Total commercial mortgage loans $ 2,937 $ (19 ) $ 2,918 $ 3,124 $ (15 ) $ 3,109 [1] Amortized cost represents carrying value prior to valuation allowances, if any.</t>
  </si>
  <si>
    <t>Valuation Allowance for Mortgage Loans [Table Text Block]</t>
  </si>
  <si>
    <t>The following table presents the activity within the Company’s valuation allowance for mortgage loans. These loans have been evaluated both individually and collectively for impairment. Loans evaluated collectively for impairment are immaterial. For the years ended December 31, 2015 2014 2013 Balance as of January 1 $ (15 ) $ (12 ) $ (14 ) (Additions)/Reversals (4 ) (4 ) (2 ) Deductions — 1 4 Balance as of December 31 $ (19 ) $ (15 ) $ (12 )</t>
  </si>
  <si>
    <t>Commercial Mortgage Loans Credit Quality [Table Text Block]</t>
  </si>
  <si>
    <t>The following tables present the carrying value of the Company’s mortgage loans by region and property type. Mortgage Loans by Region December 31, 2015 December 31, 2014 Carrying Value Percent of Total Carrying Value Percent of Total East North Central $ 66 2.3% $ 64 2.1% East South Central 14 0.5% — —% Middle Atlantic 210 7.2% 272 8.7% Mountain 4 0.1% 35 1.1% New England 163 5.6% 146 4.7% Pacific 933 32.0% 905 29.1% South Atlantic 579 19.8% 532 17.1% West North Central 1 —% 15 0.5% West South Central 125 4.3% 125 4.0% Other [1] 823 28.2% 1,015 32.7% Total mortgage loans $ 2,918 100% $ 3,109 100% [1] Primarily represents loans collateralized by multiple properties in various regions. Mortgage Loans by Property Type December 31, 2015 December 31, 2014 Carrying Value Percent of Total Carrying Value Percent of Total Commercial Agricultural $ 16 0.5 % $ 22 0.7 % Industrial 829 28.4 % 989 31.8 % Lodging 26 0.9 % 26 0.8 % Multifamily 557 19.1 % 522 16.8 % Office 729 25.0 % 723 23.3 % Retail 650 22.3 % 713 22.9 % Other 111 3.8 % 114 3.7 % Total mortgage loans $ 2,918 100 % $ 3,109 100 % The following table presents the carrying value of the Company’s commercial mortgage loans by LTV and DSCR. Commercial Mortgage Loans Credit Quality December 31, 2015 December 31, 2014 Loan-to-value Carrying Value Avg. Debt-Service Coverage Ratio Carrying Value Avg. Debt-Service Coverage Ratio Greater than 80% $ 15 0.91x $ 21 1.14x 65% - 80% 280 1.78x 452 1.71x Less than 65% 2,623 2.54x 2,636 2.49x Total commercial mortgage loans $ 2,918 2.45x $ 3,109 2.36x</t>
  </si>
  <si>
    <t>Schedule of Variable Interest Entities [Table Text Block]</t>
  </si>
  <si>
    <t xml:space="preserve"> December 31, 2015 December 31, 2014 Total Assets Total Liabilities [1] Maximum Exposure to Loss [2] Total Assets Total Liabilities [1] Maximum Exposure to Loss [2] Investment funds [3] $ 52 $ 11 $ 42 $ 154 $ 20 $ 138 Limited partnerships and other alternative investments 2 1 1 3 2 1 Total $ 54 $ 12 $ 43 $ 157 $ 22 $ 139 [1] Included in other liabilities i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in the Company's Consolidated Balance Sheets.</t>
  </si>
  <si>
    <t>Derivative Instruments [Abstract]</t>
  </si>
  <si>
    <t>Notional and Fair Value for GMWB Hedging Instruments [Table Text Block]</t>
  </si>
  <si>
    <t>The Company utilizes equity options, swaps, future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December 31, 2015 December 31, 2014 December 31, 2015 December 31, 2014 Equity options and swaps $ 4,548 $ 5,983 $ 147 $ 141 Foreign currency options — 400 — — Total $ 4,548 $ 6,383 $ 147 $ 141 Notional Amount Fair Value December 31, 2015 December 31, 2014 December 31, 2015 December 31, 2014 Customized swaps $ 5,877 $ 7,041 $ 131 $ 124 Equity swaps, options, and futures 1,362 3,761 2 39 Interest rate swaps and futures 3,740 3,640 25 11 Total $ 10,979 $ 14,442 $ 158 $ 174</t>
  </si>
  <si>
    <t>Schedule of Derivative Instruments in Statement of Financial Position, Fair Value [Table Text Block]</t>
  </si>
  <si>
    <t xml:space="preserve"> Net Derivatives Asset Derivatives Liability Derivatives Notional Amount Fair Value Fair Value Fair Value Hedge Designation/ Derivative Type Dec 31, 2015 Dec 31, 2014 Dec 31, 2015 Dec 31, 2014 Dec 31, 2015 Dec 31, 2014 Dec 31, 2015 Dec 31, 2014 Cash flow hedges Interest rate swaps $ 1,766 $ 2,242 $ 38 $ 37 $ 38 $ 37 $ — $ — Foreign currency swaps 143 143 (19 ) (19 ) 7 3 (26 ) (22 ) Total cash flow hedges 1,909 2,385 19 18 45 40 (26 ) (22 ) Fair value hedges Interest rate swaps 23 32 — — — — — — Total fair value hedges 23 32 — — — — — — Non-qualifying strategies Interest rate contracts Interest rate swaps and futures 4,710 4,857 (415 ) (323 ) 285 385 (700 ) (708 ) Foreign exchange contracts Foreign currency swaps and forwards 386 60 4 — 4 — — — Fixed payout annuity hedge 1,063 1,319 (357 ) (427 ) — — (357 ) (427 ) Credit contracts Credit derivatives that purchase credit protection 249 276 10 (1 ) 12 4 (2 ) (5 ) Credit derivatives that assume credit risk [1] 1,435 946 (10 ) 7 5 11 (15 ) (4 ) Credit derivatives in offsetting positions 1,435 2,175 (1 ) (1 ) 17 21 (18 ) (22 ) Equity contracts Equity index swaps and options 404 422 15 1 41 30 (26 ) (29 ) Variable annuity hedge program GMWB product derivatives [2] 15,099 17,908 (262 ) (139 ) — — (262 ) (139 ) GMWB reinsurance contracts 3,106 3,659 83 56 83 56 — — GMWB hedging instruments 10,979 14,442 158 174 264 289 (106 ) (115 ) Macro hedge program 4,548 6,383 147 141 179 180 (32 ) (39 ) Other Modified coinsurance reinsurance contracts 895 974 79 34 79 34 — — Total non-qualifying strategies 44,309 53,421 (549 ) (478 ) 969 1,010 (1,518 ) (1,488 ) Total cash flow hedges, fair value hedges, and non-qualifying strategies $ 46,241 $ 55,838 $ (530 ) $ (460 ) $ 1,014 $ 1,050 $ (1,544 ) $ (1,510 ) Balance Sheet Location Fixed maturities, available-for-sale $ 184 $ 186 $ (1 ) $ 1 $ — $ 1 $ (1 ) $ — Other investments 11,837 13,588 250 339 360 478 (110 ) (139 ) Other liabilities 15,071 19,473 (653 ) (725 ) 492 481 (1,145 ) (1,206 ) Reinsurance recoverables 4,000 4,633 162 90 162 90 — — Other policyholder funds and benefits payable 15,149 17,958 (288 ) (165 ) — — (288 ) (165 ) Total derivatives $ 46,241 $ 55,838 $ (530 ) $ (460 ) $ 1,014 $ 1,050 $ (1,544 ) $ (1,510 ) [1] The derivative instruments related to this strategy are held for other investment purposes. [2] These derivatives are embedded within liabilities and are not held for risk management purposes.</t>
  </si>
  <si>
    <t>Offsetting Assets [Table Text Block]</t>
  </si>
  <si>
    <t xml:space="preserve">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852 $ 692 $ 250 $ (90 ) $ 99 $ 61</t>
  </si>
  <si>
    <t xml:space="preserve">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59 $ 801 $ 339 $ (181 ) $ 83 $ 75</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255 ) $ (499 ) $ (653 ) $ (103 ) $ (753 ) $ (3 )</t>
  </si>
  <si>
    <t xml:space="preserve"> Gross Amounts of Recognized Liabilities Gross Amounts Offset in the Statement of Financial Position Derivative Liabilities [3] Accrued Interest and Cash Collateral Pledged [3] Financial Collateral Pledged [4] Net Amount Description Other liabilities $ (1,345 ) $ (574 ) $ (722 ) $ (49 ) $ (900 ) $ 129</t>
  </si>
  <si>
    <t>Schedule of Cash Flow Hedging Instruments, Statements of Financial Performance and Financial Position, Location [Table Text Block]</t>
  </si>
  <si>
    <t>Derivatives in Cash Flow Hedging Relationships Gain (Loss) Recognized in OCI on Derivative (Effective Portion) Net Realized Capital Gains (Losses) Recognized in Income on Derivative (Ineffective Portion) 2015 2014 2013 2015 2014 2013 Interest rate swaps $ 3 $ 34 $ (158 ) $ — $ 2 $ (2 ) Foreign currency swaps — (10 ) 12 — — — Total $ 3 $ 24 $ (146 ) $ — $ 2 $ (2 ) Derivatives in Cash Flow Hedging Relationships Gain (Loss) Reclassified from AOCI into Income (Effective Portion) 2015 2014 2013 Interest rate swaps Net realized capital gains (losses) $ (1 ) $ (1 ) $ 70 Interest rate swaps Net investment income (loss) 33 50 57 Foreign currency swaps Net realized capital gains (losses) (9 ) (13 ) 4 Total $ 23 $ 36 $ 131</t>
  </si>
  <si>
    <t>Derivatives in Fair Value Hedging Relationships [Table Text Block]</t>
  </si>
  <si>
    <t>The Company recognized in income gains (losses) representing the ineffective portion of fair value hedges as follows: Derivatives in Fair Value Hedging Relationships Gain (Loss) Recognized in Income [1] 2015 2014 2013 Derivative Hedged Item Derivative Hedged Item Derivative Hedged Item Interest rate swaps Net realized capital gains (losses) $ — $ — $ (2 ) $ 4 $ 27 $ (24 ) Foreign currency swaps Net realized capital gains (losses) — — — — 1 (1 ) Benefits, losses and loss adjustment expenses — — — — (2 ) 2 Total $ — $ — $ (2 ) $ 4 $ 26 $ (23 ) [1] The amounts presented do not include the periodic net coupon settlements of the derivative or the coupon income (expense) related to the hedged item. The net of the amounts presented represents the ineffective portion of the hedge.</t>
  </si>
  <si>
    <t>Disclosure of Credit Derivatives [Table Text Block]</t>
  </si>
  <si>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5 and 2014 .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Below investment grade risk exposure — — Corporate Credit — — Investment grade risk exposure 503 (14 ) 6 years CMBS Credit AAA- 141 1 Below investment grade risk exposure 74 (13 ) 1 year CMBS Credit CCC 74 13 Embedded credit derivatives Investment grade risk exposure 150 148 1 year Corporate Credit A+ — — Total [5] $ 2,153 $ 126 $ 718 $ 12 As of December 31, 2014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212 $ 3 3 years Corporate Credit/ Foreign Gov. A- $ 163 $ (3 ) Below investment grade risk exposure 4 — 1 year Corporate Credit CCC 4 — Basket credit default swaps [4] Investment grade risk exposure 1,240 14 4 years Corporate Credit BBB+ 667 (6 ) Below investment grade risk exposure 9 (1 ) 5 years Corporate Credit BBB- — — Investment grade risk exposure 344 (4 ) 5 years CMBS Credit AA 179 2 Below investment grade risk exposure 75 (11 ) 2 years CMBS Credit CCC+ 75 11 Embedded credit derivatives Investment grade risk exposure 150 147 2 years Corporate Credit A — — Total [5] $ 2,034 $ 148 $ 1,088 $ 4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1.8 billion and $1.7 billion as of December 31, 2015 and 2014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Gain or Loss Recognized with in Net Realized Capital Gains Losses on Non Qualifying Strategies [Table Text Block]</t>
  </si>
  <si>
    <t>he following table presents the gain or loss recognized in income on non-qualifying strategies: Non-qualifying Strategies Gain (Loss) Recognized within Net Realized Capital Gains (Losses) December 31, 2015 2014 2013 Interest rate contracts Interest rate swaps, caps, floors, and forwards $ (7 ) $ (6 ) $ (5 ) Foreign exchange contracts Foreign currency swaps and forwards 5 4 4 Fixed payout annuity hedge [1] (21 ) (148 ) (268 ) Japanese fixed annuity hedging instruments [2] — 22 (207 ) Credit contracts Credit derivatives that purchase credit protection 3 (6 ) (20 ) Credit derivatives that assume credit risk (4 ) 10 46 Equity contracts Equity index swaps and options 19 7 (22 ) Commodity contracts Commodity options (5 ) — — Variable annuity hedge program GMWB product derivatives (59 ) (2 ) 1,306 GMWB reinsurance contracts 17 4 (192 ) GMWB hedging instruments (45 ) 3 (852 ) Macro hedge program (46 ) (11 ) (234 ) International program hedging instruments — (126 ) (963 ) Other GMAB, GMWB, and GMIB reinsurance contracts — 579 1,107 Modified coinsurance reinsurance contracts 46 395 (1,405 ) Derivatives formerly associated with Japan [3] — (2 ) — Total [4] $ (97 ) $ 723 $ (1,705 ) [1] The associated liability is adjusted for changes in spot rates through realized capital gains and was $4 , $116 and $250 for the years ended December 31, 2015 , 2014 and 2013 , respectively, which is not presented in this table. [2] The associated liability is adjusted for changes in spot rates through realized capital gains and losses and was $(51) and $324 for the years ended December 31, 2014 , and 2013 , respectively. [3] These amounts relate to the termination of the hedging program associated with the Japan variable annuity product due to the sale of HLIKK. [4] Excludes investments that contain an embedded credit derivative for which the Company has elected the fair value option. For further discussion, see the Fair Value Option section in Note 2 - Fair Value Measurements.</t>
  </si>
  <si>
    <t>Reinsurance Level 3 (Tables)</t>
  </si>
  <si>
    <t>Reinsurance Recoverable [Table Text Block]</t>
  </si>
  <si>
    <t xml:space="preserve"> As of December 31, Reinsurance Recoverables 2015 2014 Future policy benefits and unpaid loss and loss adjustment expenses and other policyholder funds and benefits payable Sold businesses (MassMutual and Prudential) $ 18,993 $ 18,606 Other reinsurers 1,506 1,447 Gross reinsurance recoverables $ 20,499 $ 20,053</t>
  </si>
  <si>
    <t>Life Insurance Fees Earned Premiums and Other [Table Text Block]</t>
  </si>
  <si>
    <t xml:space="preserve"> Year Ended December 31, 2015 2014 2013 Gross earned premiums, fee income and other $ 2,877 $ 3,228 $ 3,502 Reinsurance assumed 113 74 13 Reinsurance ceded (1,801 ) (2,060 ) (1,869 ) Net earned premiums, fee income and other $ 1,189 $ 1,242 $ 1,646</t>
  </si>
  <si>
    <t>Deferred Policy Acquisition Costs and Present Value of Future Profits Level 3 (Tables)</t>
  </si>
  <si>
    <t>Changes in deferred policy acquisition costs and present value of future profits</t>
  </si>
  <si>
    <t>Separate Accounts, Death Benefits and Other Insurance Benefit Features Level 3 (Tables)</t>
  </si>
  <si>
    <t>Changes in the gross U.S. GMDB, International GMDB/GMIB, and UL secondary guarantee benefits</t>
  </si>
  <si>
    <t>Changes in the gross GMDB/GMWB and universal life secondary guarantee benefits are as follows: GMDB/GMWB [1] Universal Life Secondary Guarantees Liability balance as of January 1, 2015 $ 812 $ 2,041 Incurred [2] 163 272 Paid (112 ) — Liability balance as of December 31, 2015 $ 863 $ 2,313 Reinsurance recoverable asset, as of January 1, 2015 $ 480 $ 2,041 Incurred [2] 132 272 Paid (89 ) — Reinsurance recoverable asset, as of December 31, 2015 $ 523 $ 2,313 GMDB/GMWB [1] Universal Life Secondary Guarantees Liability balance as of January 1, 2014 $ 849 $ 1,802 Incurred [2] 73 239 Paid (110 ) — Liability balance as of December 31, 2014 $ 812 $ 2,041 Reinsurance recoverable asset, as of January 1, 2014 $ 533 $ 1,802 Incurred [2] 32 239 Paid (85 ) — Reinsurance recoverable asset, as of December 31, 2014 $ 480 $ 2,041</t>
  </si>
  <si>
    <t>Account balances of contracts with guarantees</t>
  </si>
  <si>
    <t>account balances of contracts with guarantees were invested in variable separate accounts as follows: Asset type December 31, 2015 December 31, 2014 Equity securities (including mutual funds) $ 36,970 $ 44,786 Cash and cash equivalents 3,453 4,066 Total $ 40,423 $ 48,852 The following table provides details concerning GMDB/GMWB exposure as of December 31, 2015 : Account Value by GMDB/GMWB Type Maximum anniversary value (“MAV”) [1] Account Value (“AV”) [8] Net amount at Risk (“NAR”) [9] Retained Net Amount at Risk (“RNAR”) [9] Weighted Average Attained Age of Annuitant MAV only $ 14,540 $ 2,743 $ 477 70 With 5% rollup [2] 1,257 227 77 71 With Earnings Protection Benefit Rider (“EPB”) [3] 3,697 490 77 69 With 5% rollup &amp; EPB 487 107 23 72 Total MAV 19,981 3,567 654 Asset Protection Benefit ("APB") [4] 11,707 519 346 69 Lifetime Income Benefit ("LIB") – Death Benefit [5] 516 9 9 69 Reset [6] (5-7 years) 2,582 32 32 70 Return of Premium ("ROP") [7] /Other 9,459 71 64 68 Subtotal Variable Annuity with GMDB/GMWB [10] $ 44,245 $ 4,198 $ 1,105 69 Less: General Account Value with GMDB/GMWB 3,822 Subtotal Separate Account Liabilities with GMDB 40,423 Separate Account Liabilities without GMDB 79,688 Total Separate Account Liabilities $ 120,111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benefit in excess of the current AV. RNAR represents NAR reduced for reinsurance. NAR and RNAR are highly sensitive to equity market movements and increase when equity markets decline.</t>
  </si>
  <si>
    <t>Commitments and Contingencies Level 3 (Tables)</t>
  </si>
  <si>
    <t>Schedule of Future Minimum Rental Payments for Operating Leases [Table Text Block]</t>
  </si>
  <si>
    <t>Future minimum lease commitments as of December 31, 2015 are immaterial.</t>
  </si>
  <si>
    <t>Income Tax Level 3 (Tables)</t>
  </si>
  <si>
    <t>Schedule of Effective Income Tax Rate Reconciliation [Table Text Block]</t>
  </si>
  <si>
    <t>A reconciliation of the tax provision at the U.S. Federal statutory rate to the provision for income taxes is as follows: For the years ended December 31, 2015 2014 2013 Tax provision at the U.S. federal statutory rate $ 186 $ 301 $ 196 Dividends received deduction ("DRD") (152 ) (109 ) (135 ) Foreign related investments (3 ) (8 ) (7 ) Other (1 ) — (5 ) Provision for income taxes $ 30 $ 184 $ 49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t>
  </si>
  <si>
    <t>Schedule of Components of Income Tax Expense (Benefit) [Table Text Block]</t>
  </si>
  <si>
    <t>ncome taxes consists of the following: For the years ended December 31, 2015 2014 2013 Income Tax Expense (Benefit) Current - U.S. Federal $ 36 $ (339 ) $ (208 ) Deferred - U.S. Federal (6 ) 523 257 Total income tax expense $ 30 $ 184 $ 49</t>
  </si>
  <si>
    <t>Schedule of Deferred Tax Assets and Liabilities [Table Text Block]</t>
  </si>
  <si>
    <t>Deferred tax assets (liabilities) include the following: As of December 31, Deferred Tax Assets 2015 2014 Tax basis deferred policy acquisition costs $ 119 $ 124 Unearned premium reserve and other underwriting related reserves 4 12 Investment-related items 524 1,094 Insurance product derivatives 90 44 Net operating loss carryover 1,166 1,116 Alternative minimum tax credit 232 246 Foreign tax credit carryover 122 58 Other 16 — Total Deferred Tax Assets 2,273 2,694 Net Deferred Tax Assets 2,273 2,694 Deferred Tax Liabilities Financial statement deferred policy acquisition costs and reserves (220 ) (585 ) Net unrealized gain on investments (432 ) (816 ) Employee benefits (40 ) (39 ) Depreciable and amortizable assets — (1 ) Other — (16 ) Total Deferred Tax Liabilities (692 ) (1,457 ) Net Deferred Tax Asset $ 1,581 $ 1,237</t>
  </si>
  <si>
    <t>Statutory Results Level 3 (Tables)</t>
  </si>
  <si>
    <t>Statutory net income and surplus amounts</t>
  </si>
  <si>
    <t>tatutory net income and statutory capital are as follows: For the years ended December 31, 2015 2014 2013 Combined statutory net income $ 371 $ 132 $ 1,290 Statutory capital $ 4,939 $ 5,564 $ 5,005</t>
  </si>
  <si>
    <t>Transactions with Affiliates Level 3 (Tables)</t>
  </si>
  <si>
    <t>Schedule of Related Party Transactions [Table Text Block]</t>
  </si>
  <si>
    <t xml:space="preserve"> For the years ended December 31, 2014 2013 Earned premiums $ (5 ) $ (31 ) Net realized losses [1] (103 ) (1,665 ) Total revenues (108 ) (1,696 ) Benefits, losses and loss adjustment expenses (1 ) (8 ) Insurance operating costs and other expenses (4 ) (1,158 ) Total expenses (5 ) (1,166 ) Loss before income taxes (103 ) (530 ) Income tax benefit (36 ) (185 ) Net loss $ (67 ) $ (345 ) [1] Amounts represent the change in valuation of the derivative associated with this transaction.</t>
  </si>
  <si>
    <t>Restructuring and Other Costs Level 3 (Tables)</t>
  </si>
  <si>
    <t>Schedule of restructuring and related costs</t>
  </si>
  <si>
    <t>Restructuring and other costs, pre-tax incurred by the Company in connection with these activities were as follows: For the years ended December 31, 2015 2014 2013 Severance benefits and related costs $ 1 $ 8 $ 7 Professional fees — — 15 Asset impairment charges — 9 5 Total restructuring and other costs $ 1 $ 17 $ 27</t>
  </si>
  <si>
    <t>Schedule of restructuring liability balance</t>
  </si>
  <si>
    <t>For the year ended December 31, 2015 Severance Benefits and Related Costs Professional Fees Asset Impairment Charges Total Restructuring and Other Costs Balance, beginning of period $ 4 $ — $ — $ 4 Accruals/provisions 1 — — 1 Payments/write-offs (5 ) — — (5 ) Balance, end of period $ — $ — $ — $ — For the year ended December 31, 2014 Severance Benefits and Related Costs Professional Fees Asset Impairment Charges Total Restructuring and Other Costs Balance, beginning of period $ 1 $ — $ — $ 1 Accruals/provisions 8 — 9 17 Payments/write-offs (5 ) — (9 ) (14 ) Balance, end of period $ 4 $ — $ — $ 4</t>
  </si>
  <si>
    <t>Accumulated Other Comprehensive Income Level 3 (Tables)</t>
  </si>
  <si>
    <t>Schedule of Comprehensive Income (Loss) [Table Text Block]</t>
  </si>
  <si>
    <t>Changes in AOCI, net of tax, by component consist of the following: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 For the year ended December 31, 2014 Changes in Net Unrealized Gain on Securities Net Gain on Cash Flow Hedging Instruments Foreign Currency Translation Adjustments AOCI, net of tax Beginning balance $ 495 $ 79 $ — $ 574 OCI before reclassifications 660 14 (3 ) 671 Amounts reclassified from AOCI (1 ) (23 ) — (24 ) OCI, net of tax 659 (9 ) (3 ) 647 Ending balance $ 1,154 $ 70 $ (3 ) $ 1,221 For the year ended December 31, 2013 Changes in Net Unrealized Gain on Securities Net Gain on Cash Flow Hedging Instruments Foreign Currency Translation Adjustments AOCI, net of tax Beginning balance $ 1,752 $ 258 $ (23 ) $ 1,987 OCI before reclassifications (352 ) (94 ) 23 (423 ) Amounts reclassified from AOCI (905 ) (85 ) — (990 ) OCI, net of tax (1,257 ) (179 ) 23 (1,413 ) Ending balance $ 495 $ 79 $ — $ 574</t>
  </si>
  <si>
    <t>Reclassification out of Accumulated Other Comprehensive Income [Table Text Block]</t>
  </si>
  <si>
    <t xml:space="preserve">Reclassifications from AOCI consist of the following: Amount Reclassified from AOCI AOCI For the Year Ended December 31, 2015 For the Year Ended December 31, 2014 For the Year Ended December 31, 2013 Affected Line Item in the Consolidated Statement of Operations Net Unrealized Gain on Securities Available-for-sale securities [1] $ (27 ) $ 1 $ 1,392 Net realized capital gains (losses) (27 ) 1 1,392 Total before tax (9 ) — 487 Income tax expense $ (18 ) $ 1 $ 905 Net income Net Gains on Cash-Flow Hedging Instruments Interest rate swaps [2] $ (1 ) $ (1 ) $ 70 Net realized capital gains (losses) Interest rate swaps 33 50 57 Net investment income Foreign currency swaps (9 ) (13 ) 4 Net realized capital gains (losses) 23 36 131 Total before tax 8 13 46 Income tax expense $ 15 $ 23 $ 85 Net income Total amounts reclassified from AOCI $ (3 ) $ 24 $ 990 Net income </t>
  </si>
  <si>
    <t>Discontinued Operations and Business Dispositions Level 3 (Tables)</t>
  </si>
  <si>
    <t>Schedule of Assets and Liabilities Transferred [Table Text Block]</t>
  </si>
  <si>
    <t>Composition of Invested Assets Transferred The following table summarizes invested assets transferred by the Company in 2013 in connection with the sale of the Retirement Plans and Individual Life businesses. Carrying Value As of December 31, 2012 Fixed maturities, at fair value (amortized cost of $13,596) [1] $ 15,015 Equity securities, AFS, at fair value (cost of $27) [2] 28 Fixed maturities, at fair value using the FVO [3] 16 Mortgage loans (net of allowances for loan losses of $1) 1,288 Policy loans, at outstanding balance 542 Total invested assets transferred $ 16,889 [1] Includes $14.4 billion and $657 of securities in level 2 and 3 of the fair value hierarchy, respectively. [2] All equity securities transferred are included in level 2 of the fair value hierarchy. [3] All FVO securities transferred are included in level 3 of the fair value hierarchy.</t>
  </si>
  <si>
    <t>Disposal Groups, Including Discontinued Operations, Disclosure [Text Block]</t>
  </si>
  <si>
    <t>Quarterly Results (Unaudited) Level 3 (Tables)</t>
  </si>
  <si>
    <t>Schedule of Quarterly Financial Information</t>
  </si>
  <si>
    <t xml:space="preserve"> Three months ended March 31, June 30, September 30, December 31, 2015 2014 2015 2014 2015 2014 2015 2014 Total revenues $ 668 $ 495 $ 702 $ 1,396 $ 630 $ 789 $ 499 $ 682 Total benefits, losses and expenses 483 451 461 826 500 699 525 525 Net income 145 57 230 399 118 91 7 130 Less: Net income (loss) attributable to the noncontrolling interest — 1 — (1 ) 1 3 (1 ) (2 ) Net income attributable to Hartford Life Insurance Company $ 145 $ 56 $ 230 $ 400 $ 117 $ 88 $ 8 $ 132</t>
  </si>
  <si>
    <t>Schedule I - Summary of Investments - Other Than Investments in Affiliates Level 3 (Tables)</t>
  </si>
  <si>
    <t>Schedule of Investments [Abstract]</t>
  </si>
  <si>
    <t>Summary of Investment Holdings, Schedule of Investments [Table Text Block]</t>
  </si>
  <si>
    <t xml:space="preserve"> As of December 31, 2015 Type of Investment Cost Fair Value Amount at which shown on Balance Sheet Fixed Maturities Bonds and notes U.S. government and government agencies and authorities (guaranteed and sponsored) $ 3,263 $ 3,476 $ 3,476 States, municipalities and political subdivisions 1,057 1,132 1,132 Foreign governments 328 331 331 Public utilities 2,419 2,603 2,603 All other corporate bonds 12,006 12,572 12,572 All other mortgage-backed and asset-backed securities 4,486 4,543 4,543 Total fixed maturities, available-for-sale 23,559 24,657 24,657 Fixed maturities, at fair value using fair value option 158 165 165 Total fixed maturities 23,717 24,822 24,822 Equity Securities Common stocks Industrial, miscellaneous and all other 431 419 419 Non-redeemable preferred stocks 40 40 40 Total equity securities, available-for-sale 471 459 459 Equity securities, trading 10 11 11 Total equity securities 481 470 470 Mortgage loans 2,918 2,995 2,918 Policy loans 1,446 1,446 1,446 Futures, options and miscellaneous 394 282 282 Short-term investments 572 572 572 Investments in partnerships and trusts 1,216 1,216 Total investments $ 30,744 $ 31,726</t>
  </si>
  <si>
    <t>Schedule IV - Schedule of Reinsurance Level 3 (Table)</t>
  </si>
  <si>
    <t>Schedule V - Valuation and Qualifying Accounts Level 3 (Tables)</t>
  </si>
  <si>
    <t>Summary of Valuation Allowance [Table Text Block]</t>
  </si>
  <si>
    <t xml:space="preserve"> Balance January 1, Charged to Costs and Expenses Translation Adjustment Write-offs/Payments/Other Balance December 31, 2015 Valuation allowance on mortgage loans $ 15 $ 4 $ — $ — $ 19 2014 Valuation allowance on mortgage loans $ 12 $ 4 $ — $ (1 ) $ 15 2013 Valuation allowance on deferred tax asset $ 53 $ — $ — $ (53 ) $ — Valuation allowance on mortgage loans 14 2 — (4 ) 12</t>
  </si>
  <si>
    <t>Basis of Presentation and Accounting Policies Level 4 (Details) - USD ($)</t>
  </si>
  <si>
    <t>3 Months Ended</t>
  </si>
  <si>
    <t>Mar. 31, 2014</t>
  </si>
  <si>
    <t>New Accounting Pronouncements or Change in Accounting Principle [Line Items]</t>
  </si>
  <si>
    <t>Fixed annuities transfered from HLIKK to HLIC and HLAI</t>
  </si>
  <si>
    <t>Stockholders' Equity Attributable to Parent</t>
  </si>
  <si>
    <t>Maximum uncollateralized threshold for derivative counter party, single level entity</t>
  </si>
  <si>
    <t>Gross profit estimates term</t>
  </si>
  <si>
    <t>20 years</t>
  </si>
  <si>
    <t>Statutory Accounting Practices, Dividends Paid with Approval of Regulatory Agency</t>
  </si>
  <si>
    <t>Reinsurance Recoverables</t>
  </si>
  <si>
    <t>Fair Value, Inputs, Level 2 [Member]</t>
  </si>
  <si>
    <t>Individual Life [Member]</t>
  </si>
  <si>
    <t>Goodwill impairment loss</t>
  </si>
  <si>
    <t>HIG_Accounting Standards Update 2014_09 [Member]</t>
  </si>
  <si>
    <t>New Accounting Pronouncement or Change in Accounting Principle, Description</t>
  </si>
  <si>
    <t>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has not yet determined its method for adoption or estimated the effect of the adoption on the Company’s Consolidated Financial Statements.</t>
  </si>
  <si>
    <t>HIG_Accounting Standards Update 2015-2 [Member]</t>
  </si>
  <si>
    <t xml:space="preserve">The FASB issued updated consolidation guidance.  The update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January 1, 2016, and may be applied fully retrospectively or through a cumulative effect adjustment to retained earnings as of the adoption (modified retrospective approach). </t>
  </si>
  <si>
    <t>HIG_Accounting Standards Update 2016-01 [Member]</t>
  </si>
  <si>
    <t>In January 2016, the Financial Accounting Standards Board (“FASB”) issued updated guidance for the recognition and measurement of financial instruments.  The new guidance will require investments in equity securities to be measured at fair value with changes in fair value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 (“OCI”) to be evaluated for recoverability in combination with the Company’s other deferred tax assets.  Under existing guidance, the Company measures investments in equity securities, available-for-sale, at fair value with changes in fair value reported in OCI.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t>
  </si>
  <si>
    <t>Net Income Impact [Member] | HIG_Accounting Standards Update 2016-01 [Member]</t>
  </si>
  <si>
    <t>Investments [Member] | HIG_Accounting Standards Update 2015-2 [Member]</t>
  </si>
  <si>
    <t>Available-for-sale Securities [Member]</t>
  </si>
  <si>
    <t>Fair Value Measurements Level 4 Fair Value by Hierarchy (Details) - USD ($) $ in Millions</t>
  </si>
  <si>
    <t>Assets accounted for at fair value on a recurring basis</t>
  </si>
  <si>
    <t>Available-for-sale Securities, Debt Securities</t>
  </si>
  <si>
    <t>Marketable Securities, Fixed Maturities</t>
  </si>
  <si>
    <t>Equity securities, trading [1]</t>
  </si>
  <si>
    <t>Equity securities, AFS</t>
  </si>
  <si>
    <t>Short-term investments</t>
  </si>
  <si>
    <t>Total assets accounted for at fair value on a recurring basis</t>
  </si>
  <si>
    <t>Liabilities accounted for at fair value on a recurring basis</t>
  </si>
  <si>
    <t>Total liabilities accounted for at fair value on a recurring basis</t>
  </si>
  <si>
    <t>Derivative Liability, Fair Value, Amount Offset Against Collateral</t>
  </si>
  <si>
    <t>Separate Account Assets, at Carrying Value</t>
  </si>
  <si>
    <t>Fair Value, Assets, Level 2 to Level 1 Transfers, Amount</t>
  </si>
  <si>
    <t>Other policyholder funds and benefits payable [Member]</t>
  </si>
  <si>
    <t>Derivative Assets (Liabilities), at Fair Value, Net</t>
  </si>
  <si>
    <t>Derivative Financial Instruments, Liabilities [Member]</t>
  </si>
  <si>
    <t>Derivative Financial Instruments, Liabilities [Member] | Other liabilities [Member]</t>
  </si>
  <si>
    <t>Credit derivative [Member] | Other Investments [Member]</t>
  </si>
  <si>
    <t>Credit derivative [Member] | Other liabilities [Member]</t>
  </si>
  <si>
    <t>Equity Contract [Member] | Other liabilities [Member]</t>
  </si>
  <si>
    <t>Foreign exchange derivative [Member] | Other Investments [Member]</t>
  </si>
  <si>
    <t>Foreign exchange derivative [Member] | Other liabilities [Member]</t>
  </si>
  <si>
    <t>Interest Rate Contract [Member] | Other Investments [Member]</t>
  </si>
  <si>
    <t>Interest Rate Contract [Member] | Other liabilities [Member]</t>
  </si>
  <si>
    <t>Derivative Financial Instruments, Assets [Member] | Other Investments [Member]</t>
  </si>
  <si>
    <t>Embedded Derivative Financial Instruments [Member] | Other liabilities [Member]</t>
  </si>
  <si>
    <t>ABS [Member]</t>
  </si>
  <si>
    <t>Collateralized Debt Obligations [Member]</t>
  </si>
  <si>
    <t>[3]</t>
  </si>
  <si>
    <t>Commercial Mortgage Backed Securities [Member]</t>
  </si>
  <si>
    <t>Corporate [Member]</t>
  </si>
  <si>
    <t>Foreign Government Debt Securities [Member]</t>
  </si>
  <si>
    <t>US States and Political Subdivisions Debt Securities [Member]</t>
  </si>
  <si>
    <t>Residential Mortgage Backed Securities [Member]</t>
  </si>
  <si>
    <t>US Treasury Securities [Member]</t>
  </si>
  <si>
    <t>Fair Value, Assets, Level 1 to Level 2 Transfers, Amount</t>
  </si>
  <si>
    <t>Level 1 [Member]</t>
  </si>
  <si>
    <t>Level 1 [Member] | Other policyholder funds and benefits payable [Member]</t>
  </si>
  <si>
    <t>Level 1 [Member] | Derivative Financial Instruments, Liabilities [Member] | Other liabilities [Member]</t>
  </si>
  <si>
    <t>Level 1 [Member] | Credit derivative [Member] | Other Investments [Member]</t>
  </si>
  <si>
    <t>Level 1 [Member] | Credit derivative [Member] | Other liabilities [Member]</t>
  </si>
  <si>
    <t>Level 1 [Member] | Equity Contract [Member] | Other liabilities [Member]</t>
  </si>
  <si>
    <t>Level 1 [Member] | Foreign exchange derivative [Member] | Other Investments [Member]</t>
  </si>
  <si>
    <t>Level 1 [Member] | Foreign exchange derivative [Member] | Other liabilities [Member]</t>
  </si>
  <si>
    <t>Level 1 [Member] | Interest Rate Contract [Member] | Other Investments [Member]</t>
  </si>
  <si>
    <t>Level 1 [Member] | Interest Rate Contract [Member] | Other liabilities [Member]</t>
  </si>
  <si>
    <t>Level 1 [Member] | Embedded Derivative Financial Instruments [Member] | Other liabilities [Member]</t>
  </si>
  <si>
    <t>Level 1 [Member] | ABS [Member]</t>
  </si>
  <si>
    <t>Level 1 [Member] | Collateralized Debt Obligations [Member]</t>
  </si>
  <si>
    <t>Level 1 [Member] | Commercial Mortgage Backed Securities [Member]</t>
  </si>
  <si>
    <t>Level 1 [Member] | Corporate [Member]</t>
  </si>
  <si>
    <t>Level 1 [Member] | Foreign Government Debt Securities [Member]</t>
  </si>
  <si>
    <t>Level 1 [Member] | US States and Political Subdivisions Debt Securities [Member]</t>
  </si>
  <si>
    <t>Level 1 [Member] | Residential Mortgage Backed Securities [Member]</t>
  </si>
  <si>
    <t>Level 1 [Member] | US Treasury Securities [Member]</t>
  </si>
  <si>
    <t>Level 2 [Member]</t>
  </si>
  <si>
    <t>Level 2 [Member] | Other policyholder funds and benefits payable [Member]</t>
  </si>
  <si>
    <t>Level 2 [Member] | Derivative Financial Instruments, Liabilities [Member] | Other liabilities [Member]</t>
  </si>
  <si>
    <t>Level 2 [Member] | Credit derivative [Member] | Other Investments [Member]</t>
  </si>
  <si>
    <t>Level 2 [Member] | Credit derivative [Member] | Other liabilities [Member]</t>
  </si>
  <si>
    <t>Level 2 [Member] | Equity Contract [Member] | Other liabilities [Member]</t>
  </si>
  <si>
    <t>Level 2 [Member] | Foreign exchange derivative [Member] | Other Investments [Member]</t>
  </si>
  <si>
    <t>Level 2 [Member] | Foreign exchange derivative [Member] | Other liabilities [Member]</t>
  </si>
  <si>
    <t>Level 2 [Member] | Interest Rate Contract [Member] | Other Investments [Member]</t>
  </si>
  <si>
    <t>Level 2 [Member] | Interest Rate Contract [Member] | Other liabilities [Member]</t>
  </si>
  <si>
    <t>Level 2 [Member] | Derivative Financial Instruments, Assets [Member] | Other Investments [Member]</t>
  </si>
  <si>
    <t>Level 2 [Member] | Embedded Derivative Financial Instruments [Member] | Other liabilities [Member]</t>
  </si>
  <si>
    <t>Level 2 [Member] | ABS [Member]</t>
  </si>
  <si>
    <t>Level 2 [Member] | Collateralized Debt Obligations [Member]</t>
  </si>
  <si>
    <t>Level 2 [Member] | Commercial Mortgage Backed Securities [Member]</t>
  </si>
  <si>
    <t>Level 2 [Member] | Corporate [Member]</t>
  </si>
  <si>
    <t>Level 2 [Member] | Foreign Government Debt Securities [Member]</t>
  </si>
  <si>
    <t>Level 2 [Member] | US States and Political Subdivisions Debt Securities [Member]</t>
  </si>
  <si>
    <t>Level 2 [Member] | Residential Mortgage Backed Securities [Member]</t>
  </si>
  <si>
    <t>Level 2 [Member] | US Treasury Securities [Member]</t>
  </si>
  <si>
    <t>Level 3 [Member]</t>
  </si>
  <si>
    <t>Level 3 [Member] | Other policyholder funds and benefits payable [Member]</t>
  </si>
  <si>
    <t>Level 3 [Member] | Derivative Financial Instruments, Liabilities [Member] | Other liabilities [Member]</t>
  </si>
  <si>
    <t>Level 3 [Member] | Credit derivative [Member] | Other Investments [Member]</t>
  </si>
  <si>
    <t>Level 3 [Member] | Credit derivative [Member] | Other liabilities [Member]</t>
  </si>
  <si>
    <t>Level 3 [Member] | Equity Contract [Member] | Other liabilities [Member]</t>
  </si>
  <si>
    <t>Level 3 [Member] | Foreign exchange derivative [Member] | Other Investments [Member]</t>
  </si>
  <si>
    <t>Level 3 [Member] | Foreign exchange derivative [Member] | Other liabilities [Member]</t>
  </si>
  <si>
    <t>Level 3 [Member] | Interest Rate Contract [Member] | Other Investments [Member]</t>
  </si>
  <si>
    <t>Level 3 [Member] | Interest Rate Contract [Member] | Other liabilities [Member]</t>
  </si>
  <si>
    <t>Level 3 [Member] | Derivative Financial Instruments, Assets [Member] | Other Investments [Member]</t>
  </si>
  <si>
    <t>Level 3 [Member] | Embedded Derivative Financial Instruments [Member] | Other liabilities [Member]</t>
  </si>
  <si>
    <t>Level 3 [Member] | ABS [Member]</t>
  </si>
  <si>
    <t>Level 3 [Member] | Collateralized Debt Obligations [Member]</t>
  </si>
  <si>
    <t>Level 3 [Member] | Commercial Mortgage Backed Securities [Member]</t>
  </si>
  <si>
    <t>Level 3 [Member] | Corporate [Member]</t>
  </si>
  <si>
    <t>Level 3 [Member] | Foreign Government Debt Securities [Member]</t>
  </si>
  <si>
    <t>Level 3 [Member] | US States and Political Subdivisions Debt Securities [Member]</t>
  </si>
  <si>
    <t>Level 3 [Member] | Residential Mortgage Backed Securities [Member]</t>
  </si>
  <si>
    <t>Level 3 [Member] | US Treasury Securities [Member]</t>
  </si>
  <si>
    <t>Fair Value, Measurements, Recurring [Member]</t>
  </si>
  <si>
    <t>Fair Value, Measurements, Recurring [Member] | Other policyholder funds and benefits payable [Member]</t>
  </si>
  <si>
    <t>Fair Value, Measurements, Recurring [Member] | Credit derivative [Member] | Other liabilities [Member]</t>
  </si>
  <si>
    <t>Fair Value, Measurements, Recurring [Member] | Equity Contract [Member]</t>
  </si>
  <si>
    <t>Derivative Asset</t>
  </si>
  <si>
    <t>Fair Value, Measurements, Recurring [Member] | Equity Contract [Member] | Other liabilities [Member]</t>
  </si>
  <si>
    <t>Fair Value, Measurements, Recurring [Member] | Foreign exchange derivative [Member] | Other liabilities [Member]</t>
  </si>
  <si>
    <t>Fair Value, Measurements, Recurring [Member] | Interest Rate Contract [Member] | Other liabilities [Member]</t>
  </si>
  <si>
    <t>Fair Value, Measurements, Recurring [Member] | Level 1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Contract [Member]</t>
  </si>
  <si>
    <t>Fair Value, Measurements, Recurring [Member] | Level 1 [Member] | Equity Contract [Member] | Other liabilities [Member]</t>
  </si>
  <si>
    <t>Fair Value, Measurements, Recurring [Member] | Level 1 [Member] | Foreign exchange derivative [Member] | Other liabilities [Member]</t>
  </si>
  <si>
    <t>Fair Value, Measurements, Recurring [Member] | Level 1 [Member] | Interest Rate Contract [Member] | Other liabilities [Member]</t>
  </si>
  <si>
    <t>Fair Value, Measurements, Recurring [Member] | Level 2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Contract [Member]</t>
  </si>
  <si>
    <t>Fair Value, Measurements, Recurring [Member] | Level 2 [Member] | Equity Contract [Member] | Other liabilities [Member]</t>
  </si>
  <si>
    <t>Fair Value, Measurements, Recurring [Member] | Level 2 [Member] | Foreign exchange derivative [Member] | Other liabilities [Member]</t>
  </si>
  <si>
    <t>Fair Value, Measurements, Recurring [Member] | Level 2 [Member] | Interest Rate Contract [Member] | Other liabilities [Member]</t>
  </si>
  <si>
    <t>Fair Value, Measurements, Recurring [Member] | Level 3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Contract [Member]</t>
  </si>
  <si>
    <t>Fair Value, Measurements, Recurring [Member] | Level 3 [Member] | Equity Contract [Member] | Other liabilities [Member]</t>
  </si>
  <si>
    <t>Fair Value, Measurements, Recurring [Member] | Level 3 [Member] | Foreign exchange derivative [Member] | Other liabilities [Member]</t>
  </si>
  <si>
    <t>Fair Value, Measurements, Recurring [Member] | Level 3 [Member] | Interest Rate Contract [Member] | Other liabilities [Member]</t>
  </si>
  <si>
    <t>Fair Value, Measurements, Recurring [Member] | Level 3 [Member] | Commercial Mortgage Backed Securities [Member]</t>
  </si>
  <si>
    <t>Fair Value, Measurements, Recurring [Member] | Level 3 [Member] | Residential Mortgage Backed Securities [Member]</t>
  </si>
  <si>
    <t>Derivative Financial Instruments, Assets [Member]</t>
  </si>
  <si>
    <t>Fair Value, Assets and Liabilities Measured on Recurring and Nonrecurring Basis [Line Items]</t>
  </si>
  <si>
    <t>Fair Value Measurements, Valuation Techniques</t>
  </si>
  <si>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5 and 2014, 94% and 95%, respectively, of derivatives, based upon notional values, were priced by valuation models, including discounted cash flow models and option-pricing models that utilize present value techniques, or quoted market prices. The remaining derivatives were priced by broker quotations. </t>
  </si>
  <si>
    <t>UNITED STATES | Guaranteed Minimum Withdrawal Benefit [Member] | Other policyholder funds and benefits payable [Member]</t>
  </si>
  <si>
    <t>UNITED STATES | Level 1 [Member] | Guaranteed Minimum Withdrawal Benefit [Member] | Other policyholder funds and benefits payable [Member]</t>
  </si>
  <si>
    <t>UNITED STATES | Level 2 [Member] | Guaranteed Minimum Withdrawal Benefit [Member] | Other policyholder funds and benefits payable [Member]</t>
  </si>
  <si>
    <t>UNITED STATES | Level 3 [Member] | Guaranteed Minimum Withdrawal Benefit [Member] | Other policyholder funds and benefits payable [Member]</t>
  </si>
  <si>
    <t>UNITED STATES | Fair Value, Measurements, Recurring [Member] | Guaranteed Minimum Withdrawal Benefit [Member] | Other policyholder funds and benefits payable [Member]</t>
  </si>
  <si>
    <t>UNITED STATES | Fair Value, Measurements, Recurring [Member] | Level 1 [Member] | Guaranteed Minimum Withdrawal Benefit [Member] | Other policyholder funds and benefits payable [Member]</t>
  </si>
  <si>
    <t>UNITED STATES | Fair Value, Measurements, Recurring [Member] | Level 2 [Member] | Guaranteed Minimum Withdrawal Benefit [Member] | Other policyholder funds and benefits payable [Member]</t>
  </si>
  <si>
    <t>UNITED STATES | Fair Value, Measurements, Recurring [Member] | Level 3 [Member] | Guaranteed Minimum Withdrawal Benefit [Member] | Other policyholder funds and benefits payable [Member]</t>
  </si>
  <si>
    <t>GMWB Reinsurance [Member]</t>
  </si>
  <si>
    <t>GMWB Reinsurance [Member] | Level 1 [Member]</t>
  </si>
  <si>
    <t>GMWB Reinsurance [Member] | Level 2 [Member]</t>
  </si>
  <si>
    <t>GMWB Reinsurance [Member] | Level 3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US GMWB Hedging Instruments [Member] | Level 3 [Member] | Other Contract [Member]</t>
  </si>
  <si>
    <t>Discounted  cash flows</t>
  </si>
  <si>
    <t>US GMWB Hedging Instruments [Member] | UNITED STATES | Other Investments [Member]</t>
  </si>
  <si>
    <t>US GMWB Hedging Instruments [Member] | UNITED STATES | Other liabilities [Member]</t>
  </si>
  <si>
    <t>US GMWB Hedging Instruments [Member] | UNITED STATES | Level 1 [Member] | Other Investments [Member]</t>
  </si>
  <si>
    <t>US GMWB Hedging Instruments [Member] | UNITED STATES | Level 1 [Member] | Other liabilities [Member]</t>
  </si>
  <si>
    <t>US GMWB Hedging Instruments [Member] | UNITED STATES | Level 2 [Member] | Other Investments [Member]</t>
  </si>
  <si>
    <t>US GMWB Hedging Instruments [Member] | UNITED STATES | Level 2 [Member] | Other liabilities [Member]</t>
  </si>
  <si>
    <t>US GMWB Hedging Instruments [Member] | UNITED STATES | Level 3 [Member] | Other Investments [Member]</t>
  </si>
  <si>
    <t>US GMWB Hedging Instruments [Member] | UNITED STATES | Level 3 [Member] | Other liabilities [Member]</t>
  </si>
  <si>
    <t>Macro Hedge Program [Member] | UNITED STATES | Other Investments [Member]</t>
  </si>
  <si>
    <t>Macro Hedge Program [Member] | UNITED STATES | Other liabilities [Member]</t>
  </si>
  <si>
    <t>Macro Hedge Program [Member] | UNITED STATES | Level 1 [Member] | Other Investments [Member]</t>
  </si>
  <si>
    <t>Macro Hedge Program [Member] | UNITED STATES | Level 1 [Member] | Other liabilities [Member]</t>
  </si>
  <si>
    <t>Macro Hedge Program [Member] | UNITED STATES | Level 2 [Member] | Other Investments [Member]</t>
  </si>
  <si>
    <t>Macro Hedge Program [Member] | UNITED STATES | Level 2 [Member] | Other liabilities [Member]</t>
  </si>
  <si>
    <t>Macro Hedge Program [Member] | UNITED STATES | Level 3 [Member] | Other Investments [Member]</t>
  </si>
  <si>
    <t>Macro Hedge Program [Member] | UNITED STATES | Level 3 [Member] | Other liabilities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Separate Accounts [Member]</t>
  </si>
  <si>
    <t>Separate Accounts [Member] | Level 1 [Member]</t>
  </si>
  <si>
    <t>Separate Accounts [Member] | Level 2 [Member]</t>
  </si>
  <si>
    <t>Separate Accounts [Member] | Level 3 [Member]</t>
  </si>
  <si>
    <t>Included in other liabilities in the Company's Consolidated Balance Sheets and is limited to the net derivative payable associated with each counterparty</t>
  </si>
  <si>
    <t>Included in other investments in the Company's Consolidated Balance Sheets.</t>
  </si>
  <si>
    <t>Gross unrealized gains (losses) exclude the fair value of bifurcated embedded derivatives within certain securities. Subsequent changes in value are recorded in net realized capital gains (losses).</t>
  </si>
  <si>
    <t>Fair Value Measurements Level 4 Significant Unobservable Inputs (Details) - USD ($) $ in Millions</t>
  </si>
  <si>
    <t>Fair Value Inputs, Assets, Quantitative Information [Line Items]</t>
  </si>
  <si>
    <t>Fair Value, Net Derivative Asset (Liability) Measured on Recurring Basis with Unobservable Inputs</t>
  </si>
  <si>
    <t>Fair Value, Measurement with Unobservable Inputs Reconciliation, Recurring Basis, Asset Value</t>
  </si>
  <si>
    <t>Fair Value Inputs [Abstract]</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Net Derivative Asset (Liability) Measured on Recurring Basis, Unobservable Inputs Reconciliation, Period Increase (Decrease)</t>
  </si>
  <si>
    <t>Fair Value, Inputs, Level 1 [Member]</t>
  </si>
  <si>
    <t>Interest Rate Contract [Member] | Level 3 [Member] | Interest Rate Swap [Member]</t>
  </si>
  <si>
    <t>Fair Value Assets Measured On Recurring Basis Unobservable Input [Abstract]</t>
  </si>
  <si>
    <t>Fair value measurements valuation techniques</t>
  </si>
  <si>
    <t>Fair value measurements significant assumptions</t>
  </si>
  <si>
    <t>Swap curve 
beyond 30 years</t>
  </si>
  <si>
    <t>Fair Value Measurements, Sensitivity Analysis, Description</t>
  </si>
  <si>
    <t>Decrease</t>
  </si>
  <si>
    <t>US Macro Hedge Program [Member] | Level 3 [Member] | Equity options [Member]</t>
  </si>
  <si>
    <t>Option model</t>
  </si>
  <si>
    <t>Equity volatility</t>
  </si>
  <si>
    <t>Increase</t>
  </si>
  <si>
    <t>US GMWB Hedging Instruments [Member] | Level 3 [Member] | Variance Swap [Member]</t>
  </si>
  <si>
    <t>US GMWB Hedging Instruments [Member] | Level 3 [Member] | Equity options [Member]</t>
  </si>
  <si>
    <t>Maximum [Member] | Interest Rate Contract [Member] | Level 3 [Member] | Interest Rate Swap [Member]</t>
  </si>
  <si>
    <t>Fair Value Measurements, Unobservable Swap Curve</t>
  </si>
  <si>
    <t>3.00%</t>
  </si>
  <si>
    <t>Maximum [Member] | US Macro Hedge Program [Member] | Level 3 [Member] | Equity options [Member]</t>
  </si>
  <si>
    <t>Fair Value Assumptions, Expected Volatility Rate</t>
  </si>
  <si>
    <t>28.00%</t>
  </si>
  <si>
    <t>Maximum [Member] | US GMWB Hedging Instruments [Member] | Level 3 [Member] | Variance Swap [Member]</t>
  </si>
  <si>
    <t>21.00%</t>
  </si>
  <si>
    <t>Maximum [Member] | US GMWB Hedging Instruments [Member] | Level 3 [Member] | Other Contract [Member]</t>
  </si>
  <si>
    <t>40.00%</t>
  </si>
  <si>
    <t>Maximum [Member] | US GMWB Hedging Instruments [Member] | Level 3 [Member] | Equity options [Member]</t>
  </si>
  <si>
    <t>29.00%</t>
  </si>
  <si>
    <t>34.00%</t>
  </si>
  <si>
    <t>Minimum [Member] | Interest Rate Contract [Member] | Level 3 [Member] | Interest Rate Swap [Member]</t>
  </si>
  <si>
    <t>Minimum [Member] | US Macro Hedge Program [Member] | Level 3 [Member] | Equity options [Member]</t>
  </si>
  <si>
    <t>14.00%</t>
  </si>
  <si>
    <t>27.00%</t>
  </si>
  <si>
    <t>Minimum [Member] | US GMWB Hedging Instruments [Member] | Level 3 [Member] | Variance Swap [Member]</t>
  </si>
  <si>
    <t>19.00%</t>
  </si>
  <si>
    <t>Minimum [Member] | US GMWB Hedging Instruments [Member] | Level 3 [Member] | Other Contract [Member]</t>
  </si>
  <si>
    <t>10.00%</t>
  </si>
  <si>
    <t>Minimum [Member] | US GMWB Hedging Instruments [Member] | Level 3 [Member] | Equity options [Member]</t>
  </si>
  <si>
    <t>22.00%</t>
  </si>
  <si>
    <t>Derivative [Member]</t>
  </si>
  <si>
    <t>Derivative [Member] | Other Contract [Member]</t>
  </si>
  <si>
    <t>Derivative [Member] | Level 3 [Member]</t>
  </si>
  <si>
    <t>Derivative [Member] | Level 3 [Member] | Other Contract [Member]</t>
  </si>
  <si>
    <t>Derivative [Member] | Level 3 [Member] | Credit Risk Contract [Member]</t>
  </si>
  <si>
    <t>Derivative [Member] | Level 3 [Member] | Equity Contract [Member]</t>
  </si>
  <si>
    <t>Derivative [Member] | Level 3 [Member] | Interest Rate Contract [Member]</t>
  </si>
  <si>
    <t>Commercial Mortgage Backed Securities [Member] | Level 3 [Member]</t>
  </si>
  <si>
    <t>Discounted cash flows</t>
  </si>
  <si>
    <t>Spread (encompasses
prepayment, default risk and loss severity)</t>
  </si>
  <si>
    <t>Commercial Mortgage Backed Securities [Member] | Maximum [Member] | Level 3 [Member]</t>
  </si>
  <si>
    <t>Fair Value Inputs, Counterparty Credit Risk</t>
  </si>
  <si>
    <t>1505.00%</t>
  </si>
  <si>
    <t>2475.00%</t>
  </si>
  <si>
    <t>Commercial Mortgage Backed Securities [Member] | Maximum [Member] | Income approach Valuation Technique [Member] | Level 3 [Member]</t>
  </si>
  <si>
    <t>0.15%</t>
  </si>
  <si>
    <t>Commercial Mortgage Backed Securities [Member] | Minimum [Member] | Level 3 [Member]</t>
  </si>
  <si>
    <t>31.00%</t>
  </si>
  <si>
    <t>46.00%</t>
  </si>
  <si>
    <t>Commercial Mortgage Backed Securities [Member] | Minimum [Member] | Income approach Valuation Technique [Member] | Level 3 [Member]</t>
  </si>
  <si>
    <t>0.00%</t>
  </si>
  <si>
    <t>Commercial Mortgage Backed Securities [Member] | Weighted Average [Member] | Level 3 [Member]</t>
  </si>
  <si>
    <t>230.00%</t>
  </si>
  <si>
    <t>284.00%</t>
  </si>
  <si>
    <t>Commercial Mortgage Backed Securities [Member] | Weighted Average [Member] | Income approach Valuation Technique [Member] | Level 3 [Member]</t>
  </si>
  <si>
    <t>0.02%</t>
  </si>
  <si>
    <t>Corporate [Member] | Level 3 [Member]</t>
  </si>
  <si>
    <t>Spread</t>
  </si>
  <si>
    <t>Corporate [Member] | Maximum [Member] | Level 3 [Member]</t>
  </si>
  <si>
    <t>800.00%</t>
  </si>
  <si>
    <t>765.00%</t>
  </si>
  <si>
    <t>Corporate [Member] | Maximum [Member] | Income approach Valuation Technique [Member] | Level 3 [Member]</t>
  </si>
  <si>
    <t>0.08%</t>
  </si>
  <si>
    <t>Corporate [Member] | Minimum [Member] | Level 3 [Member]</t>
  </si>
  <si>
    <t>63.00%</t>
  </si>
  <si>
    <t>123.00%</t>
  </si>
  <si>
    <t>Corporate [Member] | Minimum [Member] | Income approach Valuation Technique [Member] | Level 3 [Member]</t>
  </si>
  <si>
    <t>0.01%</t>
  </si>
  <si>
    <t>Corporate [Member] | Weighted Average [Member] | Level 3 [Member]</t>
  </si>
  <si>
    <t>290.00%</t>
  </si>
  <si>
    <t>267.00%</t>
  </si>
  <si>
    <t>Corporate [Member] | Weighted Average [Member] | Income approach Valuation Technique [Member] | Level 3 [Member]</t>
  </si>
  <si>
    <t>0.03%</t>
  </si>
  <si>
    <t>US States and Political Subdivisions Debt Securities [Member] | Level 3 [Member]</t>
  </si>
  <si>
    <t>US States and Political Subdivisions Debt Securities [Member] | Maximum [Member] | Level 3 [Member]</t>
  </si>
  <si>
    <t>Fair value inputs treasury yield</t>
  </si>
  <si>
    <t>193.00%</t>
  </si>
  <si>
    <t>212.00%</t>
  </si>
  <si>
    <t>US States and Political Subdivisions Debt Securities [Member] | Maximum [Member] | Income approach Valuation Technique [Member] | Level 3 [Member]</t>
  </si>
  <si>
    <t>US States and Political Subdivisions Debt Securities [Member] | Minimum [Member] | Level 3 [Member]</t>
  </si>
  <si>
    <t>US States and Political Subdivisions Debt Securities [Member] | Minimum [Member] | Income approach Valuation Technique [Member] | Level 3 [Member]</t>
  </si>
  <si>
    <t>US States and Political Subdivisions Debt Securities [Member] | Weighted Average [Member] | Level 3 [Member]</t>
  </si>
  <si>
    <t>US States and Political Subdivisions Debt Securities [Member] | Weighted Average [Member] | Income approach Valuation Technique [Member] | Level 3 [Member]</t>
  </si>
  <si>
    <t>Residential Mortgage Backed Securities [Member] | Level 3 [Member]</t>
  </si>
  <si>
    <t>Residential Mortgage Backed Securities [Member] | Maximum [Member] | Level 3 [Member]</t>
  </si>
  <si>
    <t>Fair Value Inputs, Loss Severity</t>
  </si>
  <si>
    <t>100.00%</t>
  </si>
  <si>
    <t>Fair Value Inputs, Probability of Default</t>
  </si>
  <si>
    <t>Fair Value Inputs, Prepayment Rate</t>
  </si>
  <si>
    <t>20.00%</t>
  </si>
  <si>
    <t>7.00%</t>
  </si>
  <si>
    <t>1696.00%</t>
  </si>
  <si>
    <t>1904.00%</t>
  </si>
  <si>
    <t>Residential Mortgage Backed Securities [Member] | Maximum [Member] | Income approach Valuation Technique [Member] | Level 3 [Member]</t>
  </si>
  <si>
    <t>0.17%</t>
  </si>
  <si>
    <t>Residential Mortgage Backed Securities [Member] | Minimum [Member] | Level 3 [Member]</t>
  </si>
  <si>
    <t>1.00%</t>
  </si>
  <si>
    <t>30.00%</t>
  </si>
  <si>
    <t>23.00%</t>
  </si>
  <si>
    <t>Residential Mortgage Backed Securities [Member] | Minimum [Member] | Income approach Valuation Technique [Member] | Level 3 [Member]</t>
  </si>
  <si>
    <t>Residential Mortgage Backed Securities [Member] | Weighted Average [Member] | Level 3 [Member]</t>
  </si>
  <si>
    <t>79.00%</t>
  </si>
  <si>
    <t>78.00%</t>
  </si>
  <si>
    <t>6.00%</t>
  </si>
  <si>
    <t>172.00%</t>
  </si>
  <si>
    <t>141.00%</t>
  </si>
  <si>
    <t>Residential Mortgage Backed Securities [Member] | Weighted Average [Member] | Income approach Valuation Technique [Member] | Level 3 [Member]</t>
  </si>
  <si>
    <t>UNITED STATES | Reinsurance Recoverable [Member] | Level 3 [Member]</t>
  </si>
  <si>
    <t>UNITED STATES | Derivative [Member] | US Macro Hedge Program [Member] | Level 3 [Member]</t>
  </si>
  <si>
    <t>UNITED STATES | Derivative [Member] | US GMWB Hedging Instruments [Member] | Level 3 [Member]</t>
  </si>
  <si>
    <t>Spread [Member] | Residential Mortgage Backed Securities [Member] | Level 3 [Member]</t>
  </si>
  <si>
    <t>Withdrawal Utilization [Member] | Living Benefits Required to be Fair Valued and the GMWB Reinsurance Derivative [Member] | Level 3 [Member]</t>
  </si>
  <si>
    <t>Withdrawal Utilization [Member] | Maximum [Member] | Living Benefits Required to be Fair Valued and the GMWB Reinsurance Derivative [Member] | Level 3 [Member]</t>
  </si>
  <si>
    <t>Range of Values-Unobservable Inputs</t>
  </si>
  <si>
    <t>Withdrawal Utilization [Member] | Minimum [Member] | Living Benefits Required to be Fair Valued and the GMWB Reinsurance Derivative [Member] | Level 3 [Member]</t>
  </si>
  <si>
    <t>Withdrawal Rates [Member] | Living Benefits Required to be Fair Valued and the GMWB Reinsurance Derivative [Member] | Level 3 [Member]</t>
  </si>
  <si>
    <t>Withdrawal Rates [Member] | Maximum [Member] | Living Benefits Required to be Fair Valued and the GMWB Reinsurance Derivative [Member] | Level 3 [Member]</t>
  </si>
  <si>
    <t>8.00%</t>
  </si>
  <si>
    <t>Withdrawal Rates [Member] | Minimum [Member] | Living Benefits Required to be Fair Valued and the GMWB Reinsurance Derivative [Member] | Level 3 [Member]</t>
  </si>
  <si>
    <t>Lapse Rates [Member] | Living Benefits Required to be Fair Valued and the GMWB Reinsurance Derivative [Member] | Level 3 [Member]</t>
  </si>
  <si>
    <t>Lapse Rates [Member] | Maximum [Member] | Living Benefits Required to be Fair Valued and the GMWB Reinsurance Derivative [Member] | Level 3 [Member]</t>
  </si>
  <si>
    <t>75.00%</t>
  </si>
  <si>
    <t>Lapse Rates [Member] | Minimum [Member] | Living Benefits Required to be Fair Valued and the GMWB Reinsurance Derivative [Member] | Level 3 [Member]</t>
  </si>
  <si>
    <t>Reset Elections [Member] | Living Benefits Required to be Fair Valued and the GMWB Reinsurance Derivative [Member] | Level 3 [Member]</t>
  </si>
  <si>
    <t>Reset Elections [Member] | Maximum [Member] | Living Benefits Required to be Fair Valued and the GMWB Reinsurance Derivative [Member] | Level 3 [Member]</t>
  </si>
  <si>
    <t>Reset Elections [Member] | Minimum [Member] | Living Benefits Required to be Fair Valued and the GMWB Reinsurance Derivative [Member] | Level 3 [Member]</t>
  </si>
  <si>
    <t>Equity Volatility [Member] | Living Benefits Required to be Fair Valued and the GMWB Reinsurance Derivative [Member] | Level 3 [Member]</t>
  </si>
  <si>
    <t>Equity Volatility [Member] | Maximum [Member] | Living Benefits Required to be Fair Valued and the GMWB Reinsurance Derivative [Member] | Level 3 [Member]</t>
  </si>
  <si>
    <t>Equity Volatility [Member] | Minimum [Member] | Living Benefits Required to be Fair Valued and the GMWB Reinsurance Derivative [Member] | Level 3 [Member]</t>
  </si>
  <si>
    <t>Prepayment Rate [Member] | Residential Mortgage Backed Securities [Member] | Level 3 [Member]</t>
  </si>
  <si>
    <t>Constant prepayment rate</t>
  </si>
  <si>
    <t>Decrease [4]</t>
  </si>
  <si>
    <t>Probability of Default [Member] | Residential Mortgage Backed Securities [Member] | Level 3 [Member]</t>
  </si>
  <si>
    <t>Constant default rate</t>
  </si>
  <si>
    <t>Loss Severity [Member] | Residential Mortgage Backed Securities [Member] | Level 3 [Member]</t>
  </si>
  <si>
    <t>Loss severity</t>
  </si>
  <si>
    <t>Fair Value, Measurements, Recurring [Member] | Fair Value, Inputs, Level 1 [Member] | Equity Contract [Member]</t>
  </si>
  <si>
    <t>Fair Value, Measurements, Recurring [Member] | Fair Value, Inputs, Level 2 [Member] | Equity Contract [Member]</t>
  </si>
  <si>
    <t>Residential Mortgage Backed Securities [Member] | Fair Value, Inputs, Level 1 [Member]</t>
  </si>
  <si>
    <t>Residential Mortgage Backed Securities [Member] | Fair Value, Inputs, Level 2 [Member]</t>
  </si>
  <si>
    <t>Residential Mortgage Backed Securities [Member] | Fair Value, Measurements, Recurring [Member] |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Measurements, Recurring [Member] | Non-Broker Priced [Member] | Level 3 [Member]</t>
  </si>
  <si>
    <t>Corporate [Member] | Fair Value, Inputs, Level 1 [Member]</t>
  </si>
  <si>
    <t>Corporate [Member] | Fair Value, Inputs, Level 2 [Member]</t>
  </si>
  <si>
    <t>Corporate [Member] | Fair Value, Measurements, Recurring [Member] | Non-Broker Priced [Member] | Level 3 [Member]</t>
  </si>
  <si>
    <t>Commercial Mortgage Backed Securities [Member] | Fair Value, Inputs, Level 1 [Member]</t>
  </si>
  <si>
    <t>Commercial Mortgage Backed Securities [Member] | Fair Value, Inputs, Level 2 [Member]</t>
  </si>
  <si>
    <t>Commercial Mortgage Backed Securities [Member] | Fair Value, Measurements, Recurring [Member] | Level 3 [Member]</t>
  </si>
  <si>
    <t>Available-for-sale Securities [Member] | Equity Securities [Member] | Level 3 [Member]</t>
  </si>
  <si>
    <t>Fair Value Measurements Level 4 Best Estimate Claim Costs (Details)</t>
  </si>
  <si>
    <t>Expected Return Assumption Valuation, Period on Actual Observed Returns</t>
  </si>
  <si>
    <t>10 years</t>
  </si>
  <si>
    <t>Expected Return Assumption Valuation, Period for Fund Regression</t>
  </si>
  <si>
    <t>3 years</t>
  </si>
  <si>
    <t>Fair Value Measurements Level 4 Credit Standing Adjustment and Behavior Risk Margin (Details) - USD ($) $ in Millions</t>
  </si>
  <si>
    <t>Derivative, Gain (Loss) on Derivative, Net</t>
  </si>
  <si>
    <t>Credit standing adjustment assumption net of reinsurance [Member]</t>
  </si>
  <si>
    <t>Gain (Loss) Due to Changes in Assumptions [Member]</t>
  </si>
  <si>
    <t>GMWB Derivatives, Net [Member]</t>
  </si>
  <si>
    <t>Behavior Risk Margin</t>
  </si>
  <si>
    <t>Behavior Risk Margin Update Due to Underlying Fund Performance [Member] | GMWB Derivatives, Net [Member]</t>
  </si>
  <si>
    <t>[4]Excludes investments that contain an embedded credit derivative for which the Company has elected the fair value option. For further discussion, see the Fair Value Option section in Note 2 - Fair Value Measurements.</t>
  </si>
  <si>
    <t>Fair Value Measurements Level 4 Fair Value Level 3 Roll Forward (Details) - USD ($) $ in Millions</t>
  </si>
  <si>
    <t>Fair Value, Net Derivative Asset (Liability) Measured on Recurring Basis, Unobservable Input Reconciliation [Roll Forward]</t>
  </si>
  <si>
    <t>Fair Value, Inputs, Level 3 [Member]</t>
  </si>
  <si>
    <t>Fair Value, Assets Measured on Recurring Basis, Unobservable Input Reconciliation [Line Item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Period Increase (Decrease)</t>
  </si>
  <si>
    <t>Fair Value, Inputs, Level 3 [Member] | Derivative [Member]</t>
  </si>
  <si>
    <t>Fair Value, Inputs, Level 3 [Member] | Fixed Maturities [Member]</t>
  </si>
  <si>
    <t>Fair Value, Measurement with Unobservable Inputs Reconciliation, Recurring Basis, Asset, Gain (Loss) Included in Earnings</t>
  </si>
  <si>
    <t xml:space="preserve"> </t>
  </si>
  <si>
    <t>Available-for-sale Securities [Member] | Fair Value, Inputs, Level 3 [Member] | Equity Securities [Member]</t>
  </si>
  <si>
    <t>Available-for-sale Securities [Member] | Fair Value, Inputs, Level 3 [Member] | Fixed Maturities [Member]</t>
  </si>
  <si>
    <t>Available-for-sale Securities [Member] | Asset-backed Securities [Member] | Fair Value, Inputs, Level 3 [Member] | Fixed Maturities [Member]</t>
  </si>
  <si>
    <t>Available-for-sale Securities [Member] | Collateralized Debt Obligations [Member] | Fair Value, Inputs, Level 3 [Member] | Fixed Maturities [Member]</t>
  </si>
  <si>
    <t>Available-for-sale Securities [Member] | Commercial Mortgage Backed Securities [Member] | Fair Value, Inputs, Level 3 [Member] | Fixed Maturities [Member]</t>
  </si>
  <si>
    <t>Available-for-sale Securities [Member] | Corporate Debt Securities [Member] | Fair Value, Inputs, Level 3 [Member] | Fixed Maturities [Member]</t>
  </si>
  <si>
    <t>Available-for-sale Securities [Member] | Foreign Government Debt Securities [Member] | Fair Value, Inputs, Level 3 [Member] | Fixed Maturities [Member]</t>
  </si>
  <si>
    <t>Available-for-sale Securities [Member] | US States and Political Subdivisions Debt Securities [Member] | Fair Value, Inputs, Level 3 [Member] | Fixed Maturities [Member]</t>
  </si>
  <si>
    <t>Available-for-sale Securities [Member] | Residential Mortgage Backed Securities [Member] | Fair Value, Inputs, Level 3 [Member] | Fixed Maturities [Member]</t>
  </si>
  <si>
    <t>Credit Risk Contract [Member] | Fair Value, Inputs, Level 3 [Member] | Derivative [Member]</t>
  </si>
  <si>
    <t>Commodity Contract [Member] | Fair Value, Inputs, Level 3 [Member] | Derivative [Member]</t>
  </si>
  <si>
    <t>Equity Contract [Member] | Fair Value, Inputs, Level 3 [Member] | Derivative [Member]</t>
  </si>
  <si>
    <t>Interest Rate Contract [Member] | Fair Value, Inputs, Level 3 [Member] | Derivative [Member]</t>
  </si>
  <si>
    <t>Other Contract [Member] | Derivative [Member]</t>
  </si>
  <si>
    <t>Other Contract [Member] | Fair Value, Inputs, Level 3 [Member] | Derivative [Member]</t>
  </si>
  <si>
    <t>UNITED STATES | Reinsurance Recoverable [Member] | Fair Value, Inputs, Level 3 [Member]</t>
  </si>
  <si>
    <t>UNITED STATES | US GMWB Hedging Instruments [Member] | Fair Value, Inputs, Level 3 [Member] | Derivative [Member]</t>
  </si>
  <si>
    <t>UNITED STATES | US Macro Hedge Program [Member] | Fair Value, Inputs, Level 3 [Member] | Derivative [Member]</t>
  </si>
  <si>
    <t>Non-US [Member] | Fair Value, Inputs, Level 3 [Member] | Derivative [Member]</t>
  </si>
  <si>
    <t>Designated as Hedging Instrument [Member] | International Program Hedging Instruments [Member] | Derivative [Member]</t>
  </si>
  <si>
    <t>Designated as Hedging Instrument [Member] | Non-US [Member] | Derivative [Member]</t>
  </si>
  <si>
    <t>Guaranteed Minimum Withdrawal Benefit [Member] | Reinsurance Recoverable [Member]</t>
  </si>
  <si>
    <t>Guaranteed Minimum Withdrawal Benefit [Member] | Other Policyholder Funds and Benefits Payable [Member] | UNITED STATES | Fair Value, Inputs, Level 3 [Member]</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Fair Value, Measurements, Recurring [Member] | Other Liabilities [Member] | Embedded Derivative Financial Instruments [Member] | Fair Value, Inputs, Level 3 [Member]</t>
  </si>
  <si>
    <t>Fair Value Measurements Level 4 Fair Value Option (Details) - USD ($) $ in Millions</t>
  </si>
  <si>
    <t>Fair Value, Option, Quantitative Disclosures [Line Items]</t>
  </si>
  <si>
    <t>Fair Value of Assets Accounted for Using Fair Value Option</t>
  </si>
  <si>
    <t>Fair Value, Option, Changes in Fair Value, Gain (Loss)</t>
  </si>
  <si>
    <t>Asset-backed Securities [Member]</t>
  </si>
  <si>
    <t>Corporate Debt Securities [Member]</t>
  </si>
  <si>
    <t>Municipal Bonds [Member]</t>
  </si>
  <si>
    <t>US Treasury and Government [Member]</t>
  </si>
  <si>
    <t>Credit Linked Notes [Member]</t>
  </si>
  <si>
    <t>Fair Value Measurements Level 4 Financial Instruments Not Carried At Fair Value (Details) - USD ($) $ in Millions</t>
  </si>
  <si>
    <t>Fair Value, Balance Sheet Grouping, Financial Statement Captions [Line Items]</t>
  </si>
  <si>
    <t>Assets</t>
  </si>
  <si>
    <t>Assets, Fair Value Disclosure</t>
  </si>
  <si>
    <t>Estimate of Fair Value Measurement [Member] | Fair Value, Inputs, Level 3 [Member] | Policy Loans [Member]</t>
  </si>
  <si>
    <t>Estimate of Fair Value Measurement [Member] | Fair Value, Inputs, Level 3 [Member] | Mortgages [Member]</t>
  </si>
  <si>
    <t>Estimate of Fair Value Measurement [Member] | Other Policyholder Funds and Benefits Payable [Member] | Fair Value, Inputs, Level 3 [Member]</t>
  </si>
  <si>
    <t>Financial Liabilities Fair Value Disclosure</t>
  </si>
  <si>
    <t>Estimate of Fair Value Measurement [Member] | Investment Contracts [Member] | Fair Value, Inputs, Level 3 [Member]</t>
  </si>
  <si>
    <t>Estimate of Fair Value Measurement [Member] | Other Liabilities [Member] | Embedded Derivative Financial Instruments [Member] | Fair Value, Inputs, Level 3 [Member]</t>
  </si>
  <si>
    <t>Reported Value Measurement [Member] | Fair Value, Inputs, Level 3 [Member] | Policy Loans [Member]</t>
  </si>
  <si>
    <t>Reported Value Measurement [Member] | Fair Value, Inputs, Level 3 [Member] | Mortgages [Member]</t>
  </si>
  <si>
    <t>Reported Value Measurement [Member] | Other Policyholder Funds and Benefits Payable [Member] | Fair Value, Inputs, Level 3 [Member]</t>
  </si>
  <si>
    <t>Reported Value Measurement [Member] | Other Liabilities [Member] | Embedded Derivative Financial Instruments [Member] | Fair Value, Inputs, Level 3 [Member]</t>
  </si>
  <si>
    <t>Reported Value Measurement [Member] | JAPAN | Hartford Life Insurance K.K. [Member] | Investment Contracts [Member] | Fair Value, Inputs, Level 3 [Member]</t>
  </si>
  <si>
    <t>Investments and Derivative Instruments Level 4 Investment Income (Details) - USD ($) $ in Millions</t>
  </si>
  <si>
    <t>Net Investment Income [Line Items]</t>
  </si>
  <si>
    <t>Fair Value, Concentration of Risk, Investments</t>
  </si>
  <si>
    <t>Net Investment Income [Abstract]</t>
  </si>
  <si>
    <t>Investment Income, Investment Expense</t>
  </si>
  <si>
    <t>Net Realized Capital Gains (Losses) [Abstract]</t>
  </si>
  <si>
    <t>Gain on Derivative Instruments, Pretax</t>
  </si>
  <si>
    <t>Loss on Derivative Instruments, Pretax</t>
  </si>
  <si>
    <t>Other than Temporary Impairment Losses, Investments, Portion Recognized in Earnings, Net</t>
  </si>
  <si>
    <t>Periodic Net Coupon Settlements on Credit Derivatives</t>
  </si>
  <si>
    <t>Gain (Loss) on Reinsurance Recoverables</t>
  </si>
  <si>
    <t>Gain (Loss) on Coinsurance and Modified Coinsurance Reinsurance Contracts</t>
  </si>
  <si>
    <t>Liability for assumed GMDB Reinsurance</t>
  </si>
  <si>
    <t>Other than Temporary Impairment, Credit Losses Recognized in Earnings, Reductions, Change in Status</t>
  </si>
  <si>
    <t>JAPAN</t>
  </si>
  <si>
    <t>Foreign Currency Transaction Gain (Loss), before Tax</t>
  </si>
  <si>
    <t>Three Win Related Foreign Currency Swaps [Member] | JAPAN</t>
  </si>
  <si>
    <t>[4]</t>
  </si>
  <si>
    <t>Change in Unrealized Gain (Loss) on Hedged Item in Foreign Currency Fair Value Hedge</t>
  </si>
  <si>
    <t>Fixed Annuity Hedging Instruments [Member] | JAPAN</t>
  </si>
  <si>
    <t>[5]</t>
  </si>
  <si>
    <t>Foreign Exchange Contract [Member]</t>
  </si>
  <si>
    <t>Foreign Exchange Contract [Member] | JAPAN</t>
  </si>
  <si>
    <t>[6]</t>
  </si>
  <si>
    <t>GMAB, GMWB, and GMIB Reinsurance Contracts [Member]</t>
  </si>
  <si>
    <t>Change in value of derivatives and Japan FVO securities [Member]</t>
  </si>
  <si>
    <t>[7]</t>
  </si>
  <si>
    <t>Accumulated Net Unrealized Investment Gain (Loss) [Member] | Retirement Plans and Individual Life Businesses [Member]</t>
  </si>
  <si>
    <t>Accumulated Net Unrealized Investment Gain (Loss) [Member] | Reclassification out of Accumulated Other Comprehensive Income [Member]</t>
  </si>
  <si>
    <t>Debt Securities [Member]</t>
  </si>
  <si>
    <t>Sale of Available-for-sale Securities [Abstract]</t>
  </si>
  <si>
    <t>Available-for-sale Securities, Gross Realized Gains (Losses), Sale Proceeds</t>
  </si>
  <si>
    <t>Available-for-sale Securities, Gross Realized Gains</t>
  </si>
  <si>
    <t>[8]</t>
  </si>
  <si>
    <t>Available-for-sale Securities, Gross Realized Losses</t>
  </si>
  <si>
    <t>[9]</t>
  </si>
  <si>
    <t>Mortgage Loans on Real Estate [Member]</t>
  </si>
  <si>
    <t>Policy Loans [Member]</t>
  </si>
  <si>
    <t>Limited Partnerships and Other Alternative Investments [Member]</t>
  </si>
  <si>
    <t>Other Investments [Member]</t>
  </si>
  <si>
    <t>[10]</t>
  </si>
  <si>
    <t>[11]</t>
  </si>
  <si>
    <t>Valuation Allowances and Reserves, Adjustments</t>
  </si>
  <si>
    <t>Macro Hedge Program [Member] | UNITED STATES</t>
  </si>
  <si>
    <t>Variable Annuity [Member]</t>
  </si>
  <si>
    <t>Not Designated as Hedging Instrument [Member]</t>
  </si>
  <si>
    <t>Not Designated as Hedging Instrument [Member] | Macro Hedge Program [Member] | UNITED STATES</t>
  </si>
  <si>
    <t>Not Designated as Hedging Instrument [Member] | GMWB Derivatives, Net [Member] | UNITED STATES</t>
  </si>
  <si>
    <t>Not Designated as Hedging Instrument [Member] | Variable Annuity [Member] | UNITED STATES</t>
  </si>
  <si>
    <t>Cash Flow Hedging [Member] | Retirement Plans and Individual Life Businesses [Member] | Retirement Plans and Individual Life Businesses [Member] | UNITED STATES</t>
  </si>
  <si>
    <t>Guaranteed Insurance Contract, Type of Guarantee [Domain]</t>
  </si>
  <si>
    <t>Includes $1.5 billion of gross gains relating to the sales of the Retirement Plans and Individual Life businesses in the year ended December 31, 2013.</t>
  </si>
  <si>
    <t>[3] Includes $(2) and $(55) of transactional foreign currency re-valuation losses for the years ended December 31, 2014 and 2013, respectively</t>
  </si>
  <si>
    <t>[2] For the years ended December 31, 2014 and 2013, includes the transactional foreign currency re-valuation gains (losses) of $(51) and $324, respectively, related to the Japan fixed annuity product, as well as the change in value related to the derivative hedging instruments and the Japan government FVO securities of $37, and $(318), respectively.</t>
  </si>
  <si>
    <t>he associated liability is adjusted for changes in spot rates through realized capital gains and losses and was $(51) and $324 for the years ended December 31, 2014, and 2013, respectively.</t>
  </si>
  <si>
    <t>he associated liability is adjusted for changes in spot rates through realized capital gains and was $4, $116 and $250 for the years ended December 31, 2015, 2014 and 2013, respectively, which is not presented in this table.</t>
  </si>
  <si>
    <t>The December 31, 2013 amounts includes $1.5 billion of net unrealized gains on securities relating to the sales of the Retirement Plans and Individual Life businesses.</t>
  </si>
  <si>
    <t>Includes $1.5 billion of gross gains relating to the sales of the Retirement Plans and Individual Life businesses for the year ended December 31, 2013.</t>
  </si>
  <si>
    <t>Includes net investment income on short-term investments.</t>
  </si>
  <si>
    <t>Includes income from derivatives that hedge fixed maturities and qualify for hedge accounting.</t>
  </si>
  <si>
    <t>[4]Other, net gains and losses include transactional foreign currency revaluation gains (losses) on the yen denominated fixed payout annuity liabilities and gains (losses) on non-qualifying derivatives used to hedge the foreign currency exposure of the liabilities. Gains (losses) from transactional foreign currency revaluation of the reinsured liabilities were $4, $116, and $250, respectively, for the years ended December 31, 2015, 2014 and 2013. Gains (losses) on the instruments used to hedge the foreign currency exposure on the reinsured fixed payout annuities were $(21), $(148), and $(268), respectively, for the years ended December 31, 2015, 2014 and 2013. Includes $71 of gains relating to the sales of the Retirement Plans and Individual Life businesses for the year ended December 31, 2013 as well as changes in value of non-qualifying derivatives. Also includes for the year ended December 31, 2014 a loss of $(213) related to the recapture of the GMIB/GMAB/GMWB reinsurance contracts, which is offset by gains on the termination of the embedded derivative reflected in the GMIB/GMAB/GMWB reinsurance line.</t>
  </si>
  <si>
    <t>Investments and Derivative Instruments Level 4 Other-Than-Temporary Impairment Losses (Details) - USD ($) $ in Millions</t>
  </si>
  <si>
    <t>Other than Temporary Impairment, Credit Losses Recognized in Earnings [Line Items]</t>
  </si>
  <si>
    <t>Other than Temporary Impairment Losses, Investments, Portion Recognized in Earnings, Net, Available-for-sale Securities</t>
  </si>
  <si>
    <t>Other than Temporary Impairment Losses, Investments, Portion Recognized in Earnings, Net, Held-to-maturity Securities</t>
  </si>
  <si>
    <t>Other-Than-Temporary Impairment Losse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Other than Temporary Impairment Losses, Investments</t>
  </si>
  <si>
    <t>Other Equity Securities [Member]</t>
  </si>
  <si>
    <t>These additions are included in the net OTTI losses recognized in earnings in the Consolidated Statements of Operations.</t>
  </si>
  <si>
    <t>Investments and Derivative Instruments Level 4 Available-for-Sale Securities (Details) $ in Millions</t>
  </si>
  <si>
    <t>Dec. 31, 2015USD ($)Security</t>
  </si>
  <si>
    <t>Dec. 31, 2014USD ($)</t>
  </si>
  <si>
    <t>Dec. 31, 2013USD ($)</t>
  </si>
  <si>
    <t>Schedule of Available-for-sale Securities [Line Items]</t>
  </si>
  <si>
    <t>Available-for-sale Securities, Amortized Cost Basis</t>
  </si>
  <si>
    <t>Available-for-sale Securities, Accumulated Gross Unrealized Gain, before Tax</t>
  </si>
  <si>
    <t>Available-for-sale Equity Securities, Accumulated Gross Unrealized Gain, before Tax</t>
  </si>
  <si>
    <t>Available-for-sale Securities, Accumulated Gross Unrealized Loss, before Tax</t>
  </si>
  <si>
    <t>Available-for-sale Equity Securities, Accumulated Gross Unrealized Loss, before Tax</t>
  </si>
  <si>
    <t>Available-for-sale Debt Securities, Accumulated Gross Unrealized Gain, before Tax</t>
  </si>
  <si>
    <t>Available-for-sale Securities</t>
  </si>
  <si>
    <t>Available-for-sale Debt Securities, Accumulated Gross Unrealized Loss, before Tax</t>
  </si>
  <si>
    <t>Investments Classified by Contractual Maturity Date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Continuous Unrealized Loss Position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mortized Cost</t>
  </si>
  <si>
    <t>Available-for-sale Securities, Continuous Unrealized Loss Position, Fair Value</t>
  </si>
  <si>
    <t>Available-for-sale Securities, Continuous Unrealized Loss Position, Aggregate Loss</t>
  </si>
  <si>
    <t>Number of Securities Included in AFS Securities in Unrealized Loss Position | Security</t>
  </si>
  <si>
    <t>Percentage of Gross Unrealized Losses Depressed Less than Twenty Percent of Cost or Amortized Cost</t>
  </si>
  <si>
    <t>92.00%</t>
  </si>
  <si>
    <t>Available-for-sale Securities, Debt Maturities, without Single Maturity Date, Amortized Cost Basis</t>
  </si>
  <si>
    <t>Available-for-sale Securities, Debt Maturities, without Single Maturity Date, Fair Value</t>
  </si>
  <si>
    <t>Fixed maturities available-for-sale, excluding mortgage-backed and asset-backed securities [Member]</t>
  </si>
  <si>
    <t>Accumulated Other Comprehensive Income (Loss), Other than Temporary Impairment, Not Credit Loss, Net of Tax, Available-for-sale, Debt Securities</t>
  </si>
  <si>
    <t>Represents the amount of cumulative non-credit OTTI losses recognized in OCI on securities that also had credit impairments. These losses are included in gross unrealized losses as of December 31, 2015 and 2014.</t>
  </si>
  <si>
    <t>Unrealized losses exclude the change in fair value of bifurcated embedded derivatives within certain securities for which changes in fair value are recorded in net realized capital gains (losses).</t>
  </si>
  <si>
    <t>[2]As of December 31, 2015 and 2014, excludes equity securities, FVO which are included in equity securities, AFS on the Consolidated Balance Sheets.</t>
  </si>
  <si>
    <t>Investments and Derivative Instruments Level 4 Mortgage Loans (Details)</t>
  </si>
  <si>
    <t>Dec. 31, 2015USD ($)</t>
  </si>
  <si>
    <t>Mortgage Loans on Real Estate [Line Items]</t>
  </si>
  <si>
    <t>Valuation Allowance, Loss Contingency for Loans, LTV Ratio</t>
  </si>
  <si>
    <t>90.00%</t>
  </si>
  <si>
    <t>Mortgage Loans on Real Estate [Abstract]</t>
  </si>
  <si>
    <t>Mortgage Loans on Real Estate, Carrying Amount of Mortgages</t>
  </si>
  <si>
    <t>Current Weighted Average Loan to Value Ratio of Commercial Mortgage Loan</t>
  </si>
  <si>
    <t>54.00%</t>
  </si>
  <si>
    <t>Original Weighted Average Loan to Value Ratio of Commercial Mortgage loan</t>
  </si>
  <si>
    <t>Average Debt Service Coverage Ratio</t>
  </si>
  <si>
    <t>Mortgage Loans on Real Estate</t>
  </si>
  <si>
    <t>Mortgage Loans on Real Estate, Principal Amount of Delinquent Loans</t>
  </si>
  <si>
    <t>Movement in Valuation Allowance for Mortgage Loans [Roll Forward]</t>
  </si>
  <si>
    <t>Allowance, as of Jan. 1</t>
  </si>
  <si>
    <t>Allowance for Loan and Lease Losses, Write-offs</t>
  </si>
  <si>
    <t>Allowance for Loan and Lease Losses, Period Increase (Decrease)</t>
  </si>
  <si>
    <t>Allowance, as of Dec. 31</t>
  </si>
  <si>
    <t>Allowance for Loan and Lease Losses [Member]</t>
  </si>
  <si>
    <t>Mortgages [Member] | Commercial Loan [Member]</t>
  </si>
  <si>
    <t>Mortgage Loans on Real Estate, Write-down or Reserve, Amount</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LTV 80 to 100 Percent [Member] | Commercial Loan [Member]</t>
  </si>
  <si>
    <t>LTV Between 65 to 80 Percent [Member] | Commercial Loan [Member]</t>
  </si>
  <si>
    <t>LTV Less than 65 Percent [Member] | Commercial Loan [Member]</t>
  </si>
  <si>
    <t>Mortgages [Member]</t>
  </si>
  <si>
    <t>Investment Owned, Percent of Net Assets</t>
  </si>
  <si>
    <t>Mortgages [Member] | East North Central [Member]</t>
  </si>
  <si>
    <t>2.30%</t>
  </si>
  <si>
    <t>2.10%</t>
  </si>
  <si>
    <t>Mortgages [Member] | East South Central [Member] [Domain]</t>
  </si>
  <si>
    <t>0.50%</t>
  </si>
  <si>
    <t>Mortgages [Member] | Middle Atlantic [Member]</t>
  </si>
  <si>
    <t>7.20%</t>
  </si>
  <si>
    <t>8.70%</t>
  </si>
  <si>
    <t>Mortgages [Member] | Mountain [Member]</t>
  </si>
  <si>
    <t>0.10%</t>
  </si>
  <si>
    <t>1.10%</t>
  </si>
  <si>
    <t>Mortgages [Member] | New England [Member]</t>
  </si>
  <si>
    <t>5.60%</t>
  </si>
  <si>
    <t>4.70%</t>
  </si>
  <si>
    <t>Mortgages [Member] | Pacific [Member]</t>
  </si>
  <si>
    <t>32.00%</t>
  </si>
  <si>
    <t>29.10%</t>
  </si>
  <si>
    <t>Mortgages [Member] | South Atlantic [Member]</t>
  </si>
  <si>
    <t>19.80%</t>
  </si>
  <si>
    <t>17.10%</t>
  </si>
  <si>
    <t>Mortgages [Member] | West North Central [Member]</t>
  </si>
  <si>
    <t>Mortgages [Member] | West South Central [Member]</t>
  </si>
  <si>
    <t>4.30%</t>
  </si>
  <si>
    <t>4.00%</t>
  </si>
  <si>
    <t>Mortgages [Member] | Region Others [Member]</t>
  </si>
  <si>
    <t>28.20%</t>
  </si>
  <si>
    <t>32.70%</t>
  </si>
  <si>
    <t>Other Property [Member]</t>
  </si>
  <si>
    <t>Other Property [Member] | Mortgages [Member]</t>
  </si>
  <si>
    <t>3.80%</t>
  </si>
  <si>
    <t>3.70%</t>
  </si>
  <si>
    <t>Retail Site [Member]</t>
  </si>
  <si>
    <t>Retail Site [Member] | Mortgages [Member]</t>
  </si>
  <si>
    <t>22.30%</t>
  </si>
  <si>
    <t>22.90%</t>
  </si>
  <si>
    <t>Office Building [Member]</t>
  </si>
  <si>
    <t>Office Building [Member] | Mortgages [Member]</t>
  </si>
  <si>
    <t>25.00%</t>
  </si>
  <si>
    <t>23.30%</t>
  </si>
  <si>
    <t>Hotel [Member]</t>
  </si>
  <si>
    <t>Hotel [Member] | Mortgages [Member]</t>
  </si>
  <si>
    <t>0.90%</t>
  </si>
  <si>
    <t>0.80%</t>
  </si>
  <si>
    <t>agriculture loans [Member]</t>
  </si>
  <si>
    <t>agriculture loans [Member] | Mortgages [Member]</t>
  </si>
  <si>
    <t>0.70%</t>
  </si>
  <si>
    <t>Industrial Property [Member]</t>
  </si>
  <si>
    <t>Industrial Property [Member] | Mortgages [Member]</t>
  </si>
  <si>
    <t>28.40%</t>
  </si>
  <si>
    <t>31.80%</t>
  </si>
  <si>
    <t>Multifamily [Member]</t>
  </si>
  <si>
    <t>Multifamily [Member] | Mortgages [Member]</t>
  </si>
  <si>
    <t>19.10%</t>
  </si>
  <si>
    <t>16.80%</t>
  </si>
  <si>
    <t>Primarily represents loans collateralized by multiple properties in various regions.</t>
  </si>
  <si>
    <t>Investments and Derivative Instruments Level 4 Variable Interest Entities (Details) - USD ($) $ in Millions</t>
  </si>
  <si>
    <t>Consolidated Variable Interest Entities [Abstract]</t>
  </si>
  <si>
    <t>Variable Interest Entity, Reporting Entity Involvement, Maximum Loss Exposure, Amount</t>
  </si>
  <si>
    <t>Variable Interest Entity, Primary Beneficiary [Member] | Fixed Income Funds [Member]</t>
  </si>
  <si>
    <t>Variable Interest Entity, Primary Beneficiary [Member] | Limited Partnerships and Other Alternative Investments [Member]</t>
  </si>
  <si>
    <t>The maximum exposure to loss represents the maximum loss amount that the Company could recognize as a reduction in net investment income or as a realized capital loss and is the cost basis of the Company’s investment.</t>
  </si>
  <si>
    <t>[3]Total assets included in fixed maturities, FVO, short-term investments, and equity, AFS in the Company's Consolidated Balance Sheets.</t>
  </si>
  <si>
    <t>Investments and Derivative Instruments Level 4 Repurchase Agreements, Dollar Roll Transactions and Other Collateral Transactions (Details) - USD ($)</t>
  </si>
  <si>
    <t>Sep. 30, 2015</t>
  </si>
  <si>
    <t>Repurchase Agreements, Dollar Roll Transactions and Other Collateral Transactions [Line Items]</t>
  </si>
  <si>
    <t>Securities Loaned</t>
  </si>
  <si>
    <t>Securities Held as Collateral, at Fair Value</t>
  </si>
  <si>
    <t>Secured Debt, Repurchase Agreements</t>
  </si>
  <si>
    <t>Interest-bearing Deposit Liabilities, Domestic</t>
  </si>
  <si>
    <t>Available-for-sale Securities Pledged as Collateral</t>
  </si>
  <si>
    <t>Other Liabilities [Member]</t>
  </si>
  <si>
    <t>Assets Sold under Agreements to Repurchase, Repurchase Liability</t>
  </si>
  <si>
    <t>Investments and Derivative Instruments Level 4 Equity Method Investments (Details) - USD ($) $ in Millions</t>
  </si>
  <si>
    <t>Jun. 30, 2015</t>
  </si>
  <si>
    <t>Mar. 31, 2015</t>
  </si>
  <si>
    <t>Sep. 30, 2014</t>
  </si>
  <si>
    <t>Jun. 30, 2014</t>
  </si>
  <si>
    <t>Schedule of Equity Method Investments [Line Items]</t>
  </si>
  <si>
    <t>Equity Method Investments</t>
  </si>
  <si>
    <t>Limited Partner [Member]</t>
  </si>
  <si>
    <t>Outstanding Commitments to Fund Limited Partnership and Other Alternative Investments</t>
  </si>
  <si>
    <t>Aggregate Investment Loss Percentage of Company's Pre Tax Consolidated Net Income Minimum</t>
  </si>
  <si>
    <t>Investments and Derivative Instruments Level 4 Non-qualifying Strategies for Hedge Accounting (Details) $ in Millions</t>
  </si>
  <si>
    <t>Dec. 31, 2015USD ($)$ / Barrels</t>
  </si>
  <si>
    <t>Non-qualifying Strategies for Hedge Accounting [Line Items]</t>
  </si>
  <si>
    <t>Invested Assets Suppoting Modco</t>
  </si>
  <si>
    <t>Securities Received as Collateral</t>
  </si>
  <si>
    <t>Security Owned and Pledged as Collateral, Fair Value</t>
  </si>
  <si>
    <t>Derivative Asset, Collateral, Obligation to Return Cash, Offset</t>
  </si>
  <si>
    <t>Derivative, Notional Amount</t>
  </si>
  <si>
    <t>Derivative, Fair Value, Net</t>
  </si>
  <si>
    <t>Fair Value of Securities Received as Collateral that Can be Resold or Repledged</t>
  </si>
  <si>
    <t>Derivatives formerly associated with Japan [Member]</t>
  </si>
  <si>
    <t>Derivatives formerly associated with Japan [Member] | Not Designated as Hedging Instrument [Member]</t>
  </si>
  <si>
    <t>Interest Rate Contract [Member] | Not Designated as Hedging Instrument [Member]</t>
  </si>
  <si>
    <t>International Program Hedging Instruments [Member]</t>
  </si>
  <si>
    <t>Interest Rate Swap [Member]</t>
  </si>
  <si>
    <t>Credit Default Swap, Buying Protection [Member]</t>
  </si>
  <si>
    <t>Credit Default Swap, Selling Protection [Member]</t>
  </si>
  <si>
    <t>Equity Contract [Member]</t>
  </si>
  <si>
    <t>Commodity Option [Member]</t>
  </si>
  <si>
    <t>Derivative, Cost of Hedge</t>
  </si>
  <si>
    <t>Derivative, Price Risk Option Strike Price | $ / Barrels</t>
  </si>
  <si>
    <t>JAPAN | Three Win Related Foreign Currency Swaps [Member]</t>
  </si>
  <si>
    <t>JAPAN | Foreign Exchange Contract [Member]</t>
  </si>
  <si>
    <t>JAPAN | Fixed Annuity Hedging Instruments [Member]</t>
  </si>
  <si>
    <t>JAPAN | Macro Hedge Program [Member] | Foreign Exchange Option [Member]</t>
  </si>
  <si>
    <t>UNITED STATES | GMWB Hedging Instruments [Member]</t>
  </si>
  <si>
    <t>UNITED STATES | GMWB Product Derivatives [Member]</t>
  </si>
  <si>
    <t>UNITED STATES | GMWB Reinsurance [Member]</t>
  </si>
  <si>
    <t>UNITED STATES | Macro Hedge Program [Member]</t>
  </si>
  <si>
    <t>UNITED STATES | Macro Hedge Program [Member] | Not Designated as Hedging Instrument [Member]</t>
  </si>
  <si>
    <t>UNITED STATES | Macro Hedge Program [Member] | Equity Option [Member]</t>
  </si>
  <si>
    <t>Derivative [Member] | Lehman Brothers [Member]</t>
  </si>
  <si>
    <t>Gain (Loss) from Hedged Firm Commitment Not Qualifying as Fair Value Hedge, Net</t>
  </si>
  <si>
    <t>These amounts relate to the termination of the hedging program associated with the Japan variable annuity product due to the sale of HLIKK.</t>
  </si>
  <si>
    <t>Investments and Derivative Instruments Level 4 Derivative Balance Sheet Location (Details) - USD ($) $ in Millions</t>
  </si>
  <si>
    <t>Derivative Balance Sheet Location [Line Items]</t>
  </si>
  <si>
    <t>Derivative Asset, Fair Value, Gross Asset</t>
  </si>
  <si>
    <t>Derivative Asset, Fair Value, Gross Asset Including Not Subject to Master Netting Arrangement</t>
  </si>
  <si>
    <t>Derivative Liability, Fair Value, Gross Liability Including Not Subject to Master Netting Arrangement</t>
  </si>
  <si>
    <t>Derivative Liability, Fair Value, Gross Liability</t>
  </si>
  <si>
    <t>Foreign Exchange Contract [Member] | Other Liabilities [Member]</t>
  </si>
  <si>
    <t>Interest Rate Contract [Member] | Other Liabilities [Member]</t>
  </si>
  <si>
    <t>Embedded Derivative Financial Instruments [Member] | Other Liabilities [Member]</t>
  </si>
  <si>
    <t>Currency Swap [Member]</t>
  </si>
  <si>
    <t>Reinsurance Recoverable [Member]</t>
  </si>
  <si>
    <t>Cash Flow Hedging [Member]</t>
  </si>
  <si>
    <t>Fair Value Hedging [Member]</t>
  </si>
  <si>
    <t>Credit Derivatives in Offsetting Positions [Member]</t>
  </si>
  <si>
    <t>Other Policyholder Funds and Benefits Payable [Member]</t>
  </si>
  <si>
    <t>UNITED STATES | Other Contract [Member] | GMWB Hedging Instruments [Member]</t>
  </si>
  <si>
    <t>UNITED STATES | Equity Contract [Member] | GMWB Hedging Instruments [Member]</t>
  </si>
  <si>
    <t>UNITED STATES | Interest Rate Contract [Member] | GMWB Hedging Instruments [Member]</t>
  </si>
  <si>
    <t>Cash Flow Hedging [Member] | Foreign Exchange Contract [Member] | Designated as Hedging Instrument [Member]</t>
  </si>
  <si>
    <t>Cash Flow Hedging [Member] | Interest Rate Contract [Member] | Designated as Hedging Instrument [Member]</t>
  </si>
  <si>
    <t>The derivative instruments related to this strategy are held for other investment purposes.</t>
  </si>
  <si>
    <t>These derivatives are embedded within liabilities and are not held for risk management purposes.</t>
  </si>
  <si>
    <t>Investments and Derivative Instruments Level 4 Offsetting Derivative Assets and Liabilities (Details) - USD ($) $ in Millions</t>
  </si>
  <si>
    <t>Offsetting of Derivative Assets and Liabilities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Other Liabilities [Member] | Derivative Financial Instruments, Liabilities [Member]</t>
  </si>
  <si>
    <t>Other Investments [Member] | Derivative Financial Instruments, Assets [Member]</t>
  </si>
  <si>
    <t>Included in other assets in the Company's Consolidated Balance Sheets and is limited to the net derivative receivable associated with each counterparty.</t>
  </si>
  <si>
    <t>Excludes collateral associated with exchange-traded derivatives instruments.</t>
  </si>
  <si>
    <t>Investments and Derivative Instruments Level 4 Cash Flow Hedges (Details) - USD ($)</t>
  </si>
  <si>
    <t>Derivatives in Cash Flow Hedging Relationships [Abstract]</t>
  </si>
  <si>
    <t>Cash Flow Hedge Gain (Loss) to be Reclassified within Twelve Months</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Currency Swap [Member] | Cash Flow Hedging [Member]</t>
  </si>
  <si>
    <t>Gain (Loss) on Investments [Member] | Interest Rate Swap [Member] | Cash Flow Hedging [Member]</t>
  </si>
  <si>
    <t>Gain (Loss) on Investments [Member] | Currency Swap [Member] | Cash Flow Hedging [Member]</t>
  </si>
  <si>
    <t>Investment Income [Member] | Interest Rate Swap [Member] | Cash Flow Hedging [Member]</t>
  </si>
  <si>
    <t>Loss on Discontinuation of Cash Flow Hedge Due to Forecasted Transaction Probable of Not Occurring</t>
  </si>
  <si>
    <t>The December 31, 2013 amounts includes $71 of net gains on cash flow hedging instruments relating to the sales of the Retirement Plans and Individual Life businesses.</t>
  </si>
  <si>
    <t>Investments and Derivative Instruments Level 4 Fair Value Hedges (Details) - USD ($) $ in Millions</t>
  </si>
  <si>
    <t>Fair Value Hedges [Line Items]</t>
  </si>
  <si>
    <t>Gain (Loss) on Fair Value Hedge Ineffectiveness, Net</t>
  </si>
  <si>
    <t>Increase (Decrease) in Fair Value of Hedged Item in Interest Rate Fair Value Hedge</t>
  </si>
  <si>
    <t>Fair Value Hedging [Member] | Gain (Loss) on Investments [Member] | Interest Rate Swap [Member]</t>
  </si>
  <si>
    <t>Fair Value Hedging [Member] | Gain (Loss) on Investments [Member] | Currency Swap [Member]</t>
  </si>
  <si>
    <t>Fair Value Hedging [Member] | Benefits, losses and loss adjustment expenses [Member] | Currency Swap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Level 4 Credit Derivatives (Details) - USD ($) $ in Millions</t>
  </si>
  <si>
    <t>Credit Derivatives [Line Items]</t>
  </si>
  <si>
    <t>[1],[2]</t>
  </si>
  <si>
    <t>Credit [Member]</t>
  </si>
  <si>
    <t>Derivative, Fair Value, Amount Offset Against Collateral, Net</t>
  </si>
  <si>
    <t>[2],[3]</t>
  </si>
  <si>
    <t>Single Name Credit Default Swaps [Member] | Credit Default Swap, Selling Protection [Member] | Debt Securities Payable [Member] | Standard &amp; Poor's, BBB+ Rating [Member] | External Credit Rating, Investment Grade [Member]</t>
  </si>
  <si>
    <t>Credit Risk Derivatives, at Fair Value, Net</t>
  </si>
  <si>
    <t>Average Term of Credit Risk Derivatives</t>
  </si>
  <si>
    <t>1 year</t>
  </si>
  <si>
    <t>Single Name Credit Default Swaps [Member] | Credit Default Swap, Selling Protection [Member] | Debt Securities Payable [Member] | Standard &amp; Poor's, BB Rating [Member] | External Credit Rating, Non Investment Grade [Member]</t>
  </si>
  <si>
    <t>2 years</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1],[4]</t>
  </si>
  <si>
    <t>4 years</t>
  </si>
  <si>
    <t>Basket Credit Default Swaps [Member] | Credit Default Swap, Selling Protection [Member] | Debt Securities Payable [Member] | Standard &amp; Poor's, B Rating [Member] | External Credit Rating, Non Investment Grade [Member]</t>
  </si>
  <si>
    <t>5 years</t>
  </si>
  <si>
    <t>Basket Credit Default Swaps [Member] | Credit Default Swap, Selling Protection [Member] | Collateralized Mortgage Backed Securities [Member] | Standard &amp; Poor's, CCC+ Rating [Member] | External Credit Rating, Non Investment Grade [Member]</t>
  </si>
  <si>
    <t>Basket Credit Default Swaps [Member] | Credit Default Swap, Selling Protection [Member] | Collateralized Mortgage Backed Securities [Member] | Standard &amp; Poor's, AA+ Rating [Member] | External Credit Rating, Investment Grade [Member]</t>
  </si>
  <si>
    <t>6 years</t>
  </si>
  <si>
    <t>Embedded Derivative Financial Instruments [Member] | Credit Default Swap, Selling Protection [Member] | Debt Securities Payable [Member] | Standard &amp; Poor's, A+ Rating [Member] | External Credit Rating, Investment Grade [Member]</t>
  </si>
  <si>
    <t>Foreign Exchange Contract [Member] | Designated as Hedging Instrument [Member] | Foreign Exchange Contract [Member]</t>
  </si>
  <si>
    <t>Credit Derivatives in Offsetting Positions [Member] | Credit Default Swap, Selling Protection [Member]</t>
  </si>
  <si>
    <t>Credit Derivatives in Offsetting Positions [Member] | Credit [Member]</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Single Name Credit Default Swaps [Member] | Credit Default Swap, Selling Protection [Member] | Debt Securities Payable [Member] | Standard &amp; Poor's, BB Rating [Member] | External Credit Rating, Non Investment Grade [Member]</t>
  </si>
  <si>
    <t>Credit Derivatives in Offsetting Positions [Member] | Basket Credit Default Swaps [Member] | Credit Default Swap, Selling Protection [Member] | Debt Securities Payable [Member] | Standard &amp; Poor's, BBB+ Rating [Member] | External Credit Rating, Investment Grade [Member]</t>
  </si>
  <si>
    <t>[3],[4]</t>
  </si>
  <si>
    <t>Credit Derivatives in Offsetting Positions [Member] | Basket Credit Default Swaps [Member] | Credit Default Swap, Selling Protection [Member] | Debt Securities Payable [Member] | Standard &amp; Poor's, B Rating [Member] | External Credit Rating, Non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Basket Credit Default Swaps [Member] | Credit Default Swap, Selling Protection [Member] | Collateralized Mortgage Backed Securities [Member] | Standard &amp; Poor's, AA+ Rating [Member] | External Credit Rating,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2]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5]Excludes investments that contain an embedded credit derivative for which the Company has elected the fair value option. For further discussion, see the Fair Value Option section in Note 2 - Fair Value Measurements.</t>
  </si>
  <si>
    <t>[3]The Company has entered into offsetting credit default swaps to terminate certain existing credit default swaps, thereby offsetting the future changes in value of, or losses paid related to, the original swap</t>
  </si>
  <si>
    <t>[4]Includes $1.8 billion and $1.7 billion as of December 31, 2015 and 2014, respectively, of notional amount on swaps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 USD ($) $ in Millions</t>
  </si>
  <si>
    <t>Derivative Collateral Arrangements [Line Items]</t>
  </si>
  <si>
    <t>Investments and Derivative Instruments Level 4 Concentration of Credit Risk (Details) - USD ($) $ in Millions</t>
  </si>
  <si>
    <t>Concentration of Credit Risk [Line Items]</t>
  </si>
  <si>
    <t>Concentration Risk, Benchmark Description</t>
  </si>
  <si>
    <t>greater than 10% of the Company's stockholders' equity</t>
  </si>
  <si>
    <t>Verizon Communications Inc. [Member] | Corporate Debt Securities [Member]</t>
  </si>
  <si>
    <t>Largest Exposure by Issuer, Percent of Invested Assets</t>
  </si>
  <si>
    <t>HSBC-X UNITED KINGDOM [Member] | Corporate Debt Securities [Member]</t>
  </si>
  <si>
    <t>BANK OF AMERICA - MERRILL LYNCH ATS [Member] | Corporate Debt Securities [Member]</t>
  </si>
  <si>
    <t>Financial Services [Member] | Corporate Debt Securities [Member]</t>
  </si>
  <si>
    <t>Largest Exposure by Sector, Percent of Invested Assets</t>
  </si>
  <si>
    <t>11.00%</t>
  </si>
  <si>
    <t>9.00%</t>
  </si>
  <si>
    <t>Public Utility, Bonds [Member] | Corporate Debt Securities [Member]</t>
  </si>
  <si>
    <t>Consumer Non-cyclical [Member] | Corporate Debt Securities [Member]</t>
  </si>
  <si>
    <t>Reinsurance Level 4 Reinsurance Recoverables (Details) - USD ($)</t>
  </si>
  <si>
    <t>Reinsurance Premiums for Insurance Companies, by Product Segment [Line Items]</t>
  </si>
  <si>
    <t>Life Insurance Recoveries on Ceded Reinsurance Contracts</t>
  </si>
  <si>
    <t>Policyholder Benefits and Claims Incurred, Ceded</t>
  </si>
  <si>
    <t>Reinsurance Recoverable, Unsecured</t>
  </si>
  <si>
    <t>Retirement Plans and Individual Life Businesses [Member] | Life and Annuity Insurance Product Line [Member]</t>
  </si>
  <si>
    <t>Retirement [Member] | Mass Mutual [Member]</t>
  </si>
  <si>
    <t>Individual Life [Member] | Prudential [Member]</t>
  </si>
  <si>
    <t>Mass Mutual [Member] | Life and Annuity Insurance Product Line [Member]</t>
  </si>
  <si>
    <t>Continuing Operations [Member] | Life Annuity Accident and Health Insurance Product Line [Member]</t>
  </si>
  <si>
    <t>Investment Contracts [Member] | Estimate of Fair Value Measurement [Member] | Fair Value, Inputs, Level 3 [Member]</t>
  </si>
  <si>
    <t>Hartford Life and Accident Insurance Company [Member] | Group Insurance Policies [Member]</t>
  </si>
  <si>
    <t>Ceded Premiums Written</t>
  </si>
  <si>
    <t>Hartford Life and Accident Insurance Company [Member] | Accident and Health Insurance Product Line [Member]</t>
  </si>
  <si>
    <t>Reinsurance Level 4 Reinsurance Revenues (Details) - USD ($) $ in Millions</t>
  </si>
  <si>
    <t>Assumed Premiums Earned</t>
  </si>
  <si>
    <t>Ceded Premiums Earned</t>
  </si>
  <si>
    <t>Life Annuity Accident and Health Insurance Product Line [Member]</t>
  </si>
  <si>
    <t>Gross Fee Income Earned Premium and Other Life</t>
  </si>
  <si>
    <t>Net Fee Income Earned Premium and Other Life</t>
  </si>
  <si>
    <t>Deferred Policy Acquisition Costs and Present Value of Future Profits Level 4 (Details) - USD ($) $ in Millions</t>
  </si>
  <si>
    <t>Movement Analysis of Deferred Policy Acquisition Costs and Present Value of Future Profits [Roll Forward]</t>
  </si>
  <si>
    <t>Balance, end of period</t>
  </si>
  <si>
    <t>Deferred costs</t>
  </si>
  <si>
    <t>Amortization — DAC</t>
  </si>
  <si>
    <t>Amortization — Unlock benefit (charge), pre-tax</t>
  </si>
  <si>
    <t>Disposition of DAC asset</t>
  </si>
  <si>
    <t>Adjustments to unrealized gains and losses on securities available-for-sale and other</t>
  </si>
  <si>
    <t>Balance, beginning of period</t>
  </si>
  <si>
    <t>Retirement Plans [Member]</t>
  </si>
  <si>
    <t>Retirement Plans and Individual Life Businesses [Member]</t>
  </si>
  <si>
    <t>Includes accelerated amortization of $352 and $2,374 recognized upon the sale of the Retirement Plans and Individual Life businesses, respectively, in 2013. For further information, see Note 12 - Discontinued Operations and Business Dispositions of Notes to Consolidated Financial Statements.</t>
  </si>
  <si>
    <t>Separate Accounts, Death Benefits and Other Insurance Benefit Features Level 4 (Details) - USD ($) $ in Millions</t>
  </si>
  <si>
    <t>Separate Accounts Disclosure [Line Items]</t>
  </si>
  <si>
    <t>Net Amount at Risk by Product and Guarantee, General Account Value</t>
  </si>
  <si>
    <t>Net Amount at Risk by Product and Guarantee, Net Amount at Risk at Annuitization</t>
  </si>
  <si>
    <t>Invested in Equity Securities</t>
  </si>
  <si>
    <t>83.00%</t>
  </si>
  <si>
    <t>Invested in Fixed Income Securities</t>
  </si>
  <si>
    <t>17.00%</t>
  </si>
  <si>
    <t>Movement in Changes in gross GMDB/GMWB and UL secondary guarantee benefits [Roll Forward]</t>
  </si>
  <si>
    <t>Deferred Policy Acquisition Cost, Amortization Expense, Effect of Adjustments to Estimated Gross Profit</t>
  </si>
  <si>
    <t>Net Amount at Risk by Product and Guarantee, Separate Account Value</t>
  </si>
  <si>
    <t>Guaranteed Lifetime Withdrawal Benefit [Member]</t>
  </si>
  <si>
    <t>Annuitization Benefit [Member]</t>
  </si>
  <si>
    <t>Return of Net Deposit [Member]</t>
  </si>
  <si>
    <t>Net Amount at Risk by Product and Guarantee, Weighted Average Attained Age</t>
  </si>
  <si>
    <t>68 years</t>
  </si>
  <si>
    <t>Guaranteed Minimum Withdrawal Benefit [Member]</t>
  </si>
  <si>
    <t>71 years</t>
  </si>
  <si>
    <t>MAV Only [Member]</t>
  </si>
  <si>
    <t>70 years</t>
  </si>
  <si>
    <t>Guaranteed Minimum Death Benefit [Member]</t>
  </si>
  <si>
    <t>Reinsurance Recoverables on Paid Losses</t>
  </si>
  <si>
    <t>Reinsurance Recoverable, as of Jan. 1</t>
  </si>
  <si>
    <t>Schedule of Fair Value of Separate Accounts by Major Category of Investment, Fair Value</t>
  </si>
  <si>
    <t>Liabilities, as of Jan. 1</t>
  </si>
  <si>
    <t>Liabilities for Guarantees on Long-Duration Contracts, Incurred Benefits</t>
  </si>
  <si>
    <t>Liabilities for Guarantees on Long-Duration Contracts, Benefits Paid</t>
  </si>
  <si>
    <t>Liabilities, as of Dec. 31</t>
  </si>
  <si>
    <t>Reinsurance Recoverable, as of Dec. 31</t>
  </si>
  <si>
    <t>With Five Percent Rollup [Member]</t>
  </si>
  <si>
    <t>With Earnings Protection Benefit Rider (EPB) [Member]</t>
  </si>
  <si>
    <t>69 years</t>
  </si>
  <si>
    <t>With Five Percent Rollup and EPB [Member]</t>
  </si>
  <si>
    <t>72 years</t>
  </si>
  <si>
    <t>Asset Protection Benefit ("APB") [Member]</t>
  </si>
  <si>
    <t>Lifetime Income Benefit ("LIB") - Death Benefit [Member]</t>
  </si>
  <si>
    <t>Reset [Member]</t>
  </si>
  <si>
    <t>Universal Life [Member] | Secondary Guarantees [Member]</t>
  </si>
  <si>
    <t>Reinsurance Recoverable [Member] | Guaranteed Minimum Death Benefit [Member]</t>
  </si>
  <si>
    <t>Reinsurance Recoverables on Unpaid Losses</t>
  </si>
  <si>
    <t>Reinsurance Recoverable [Member] | Universal Life [Member] | Secondary Guarantees [Member]</t>
  </si>
  <si>
    <t>UNITED STATES | Guaranteed Minimum Death Benefit [Member]</t>
  </si>
  <si>
    <t>Equity Securities [Member] | Guaranteed Minimum Death Benefit [Member]</t>
  </si>
  <si>
    <t>Cash and Cash Equivalents [Member] | Guaranteed Minimum Death Benefit [Member]</t>
  </si>
  <si>
    <t>With Five Percent Rollup [Member] | Annuitization Benefit [Member]</t>
  </si>
  <si>
    <t>Return of Net Deposit [Member] | Annuitization Benefit [Member]</t>
  </si>
  <si>
    <t>With Five Percent Rollup and EPB [Member] | Annuitization Benefit [Member]</t>
  </si>
  <si>
    <t>Lifetime Income Benefit ("LIB") - Death Benefit [Member] | Annuitization Benefit [Member]</t>
  </si>
  <si>
    <t>MAV Only [Member] | Annuitization Benefit [Member]</t>
  </si>
  <si>
    <t>Asset Protection Benefit ("APB") [Member] | Annuitization Benefit [Member]</t>
  </si>
  <si>
    <t>Guaranteed Minimum Death Benefit [Member] | UNITED STATES</t>
  </si>
  <si>
    <t>Guaranteed Minimum Death Benefit [Member] | UNITED STATES | Annuitization Benefit [Member]</t>
  </si>
  <si>
    <t>With Earnings Protection Benefit Rider (EPB) [Member] | Annuitization Benefit [Member]</t>
  </si>
  <si>
    <t>Reset [Member] | Annuitization Benefit [Member]</t>
  </si>
  <si>
    <t>[1]These liability balances include all GMDB benefits, plus the life-contingent portion of GMWB benefits in excess of the return of the GRB. GMWB benefits up to the return of the GRB are embedded derivatives held at fair value and are excluded from these balances.</t>
  </si>
  <si>
    <t>[2]Includes the portion of assessments established as additions to reserves as well as changes in estimates affecting the reserves.</t>
  </si>
  <si>
    <t>Commitments and Contingencies Level 4 (Details) - USD ($)</t>
  </si>
  <si>
    <t>Loss Contingencies [Line Items]</t>
  </si>
  <si>
    <t>Minimum Percentage of Premiums Written Per Year to be Considered for Assessment Under Guaranty Fund</t>
  </si>
  <si>
    <t>Maximum Percentage of Premiums Written Per Year to be Considered for Assessment Under Guaranty Fund</t>
  </si>
  <si>
    <t>Leases [Abstract]</t>
  </si>
  <si>
    <t>Operating Leases, Rent Expense</t>
  </si>
  <si>
    <t>Unfunded Commitments [Abstract]</t>
  </si>
  <si>
    <t>Unfunded Commitments</t>
  </si>
  <si>
    <t>Commitments to Fund Limited Partnership and Other Alternative Investments</t>
  </si>
  <si>
    <t>Commitment to fund Private placement securities</t>
  </si>
  <si>
    <t>Commitments to Fund Mortgage Loans</t>
  </si>
  <si>
    <t>Guaranty Fund [Abstract]</t>
  </si>
  <si>
    <t>Loss Contingency, Discounted Amount of Insurance-related Assessment Liability</t>
  </si>
  <si>
    <t>Loss Contingency Accrual, Insurance-related Assessment, Premium Tax Offset</t>
  </si>
  <si>
    <t>Derivative Liability [Abstract]</t>
  </si>
  <si>
    <t>Derivative, Net Liability Position, Aggregate Fair Value</t>
  </si>
  <si>
    <t>Collateral Already Posted, Aggregate Fair Value</t>
  </si>
  <si>
    <t>GMWB Product Derivatives [Member]</t>
  </si>
  <si>
    <t>Income Tax Level 4 Income tax expense (benefit) (Details) - USD ($) $ in Millions</t>
  </si>
  <si>
    <t>Tax Credit Carryforward [Line Items]</t>
  </si>
  <si>
    <t>Deferred Federal Income Tax Expense Benefit Excluding NOL Carry Forward</t>
  </si>
  <si>
    <t>Current Income Tax Expense (Benefit), Continuing Operations [Abstract]</t>
  </si>
  <si>
    <t>Current Federal Tax Expense (Benefit)</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come Tax Level 4 Deferred tax assets (liabilities) (Detail) - USD ($) $ in Millions</t>
  </si>
  <si>
    <t>Deferred Tax Assets, Net of Valuation Allowance [Abstract]</t>
  </si>
  <si>
    <t>Deferred Tax Assets, Tax Deferred Expense, Reserves and Accruals, Policyholder Liabilities</t>
  </si>
  <si>
    <t>Deferred Tax Assets, Tax Deferred Expense, Reserves and Accruals, Loss Reserves</t>
  </si>
  <si>
    <t>Deferred Tax Assets, Investments</t>
  </si>
  <si>
    <t>Deferred Tax Assets, Derivative Instruments</t>
  </si>
  <si>
    <t>Deferred Tax Assets, Operating Loss Carryforwards</t>
  </si>
  <si>
    <t>Deferred Tax Assets, Tax Credit Carryforwards, Alternative Minimum Tax</t>
  </si>
  <si>
    <t>Deferred Tax Assets, Tax Credit Carryforwards, Foreign</t>
  </si>
  <si>
    <t>Deferred Tax Assets, Other</t>
  </si>
  <si>
    <t>Deferred Tax Assets, Gross</t>
  </si>
  <si>
    <t>Deferred Tax Assets, Net of Valuation Allowance, Current</t>
  </si>
  <si>
    <t>Components of Deferred Tax Liabilities [Abstract]</t>
  </si>
  <si>
    <t>Deferred Tax Liabilities, Deferred Expense, Deferred Policy Acquisition Cost</t>
  </si>
  <si>
    <t>Deferred Tax Liabilities Net Unrealized gains on Investments</t>
  </si>
  <si>
    <t>Deferred Tax Liabilities, Employee Benefits</t>
  </si>
  <si>
    <t>Deferred Tax Liabilities Other Depreciable and Amortizable Assets</t>
  </si>
  <si>
    <t>Deferred Tax Liabilities, Other</t>
  </si>
  <si>
    <t>Deferred Tax Liabilities, Net</t>
  </si>
  <si>
    <t>Deferred Tax Assets, Net</t>
  </si>
  <si>
    <t>Income Taxes Receivable, Current</t>
  </si>
  <si>
    <t>Current Income Tax Cumulative Surplus, Benefit</t>
  </si>
  <si>
    <t>Valuation Allowance, Deferred Tax Asset, Explanation of Change</t>
  </si>
  <si>
    <t>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t>
  </si>
  <si>
    <t>Deferred Tax Assets, Operating Loss Carryforwards, Subject to Expiration</t>
  </si>
  <si>
    <t>Operating Loss Carryforwards</t>
  </si>
  <si>
    <t>Expected Tax Benefit Attributable to Net Operating Losses Domestic Near term</t>
  </si>
  <si>
    <t>Latest Tax Year [Member]</t>
  </si>
  <si>
    <t>Operating Loss Carryforwards, Expiration Date</t>
  </si>
  <si>
    <t>Dec. 31,
		2033</t>
  </si>
  <si>
    <t>Income Tax Level 4 Effective Income Tax Rate Reconciliation (Details) - USD ($) $ in Millions</t>
  </si>
  <si>
    <t>Income Tax Contingency [Line Items]</t>
  </si>
  <si>
    <t>Unrecognized Tax Benefits, Period Increase (Decrease)</t>
  </si>
  <si>
    <t>Debt Level 4 (Details)</t>
  </si>
  <si>
    <t>Debt Instrument [Line Items]</t>
  </si>
  <si>
    <t>Financial instruments owned and pledged as collateral</t>
  </si>
  <si>
    <t>Long-term Federal Home Loan Bank Advances</t>
  </si>
  <si>
    <t>Statutory Results Level 4 Statutory Results (Details) - USD ($)</t>
  </si>
  <si>
    <t>1 Months Ended</t>
  </si>
  <si>
    <t>6 Months Ended</t>
  </si>
  <si>
    <t>9 Months Ended</t>
  </si>
  <si>
    <t>Jan. 31, 2016</t>
  </si>
  <si>
    <t>Dec. 31, 2016</t>
  </si>
  <si>
    <t>Statutory Accounting Practices [Line Items]</t>
  </si>
  <si>
    <t>Statutory Accounting Practices, Risk Based Capital Requirements Compliance Assertion</t>
  </si>
  <si>
    <t>The Company and all of its operating insurance subsidiaries had RBC ratios in excess of the minimum levels required by the applicable insurance regulations.  The RBC ratios for the Company and its principal life insurance operating subsidiaries were all in excess of 400% of their Company Action Levels as of December 31, 2015 and 2014.</t>
  </si>
  <si>
    <t>Proceeds from Contributions from Parent</t>
  </si>
  <si>
    <t>Statutory Results [Abstract]</t>
  </si>
  <si>
    <t>Combined statutory net income</t>
  </si>
  <si>
    <t>Statutory capital</t>
  </si>
  <si>
    <t>Percent available for dividend distribution without prior approval from regulatory agency</t>
  </si>
  <si>
    <t>Statutory Accounting Practices, Statutory Amount Available for Dividend Payments</t>
  </si>
  <si>
    <t>Hartford Life and Annuity Insurance Company [Member]</t>
  </si>
  <si>
    <t>Amount Received as Dividend Distribution from Subsidiary</t>
  </si>
  <si>
    <t>Scenario, Forecast [Member] | Subsidiaries [Member]</t>
  </si>
  <si>
    <t>Statutory Accounting Practices, Statutory Amount Available for Dividend Payments with Regulatory Approval</t>
  </si>
  <si>
    <t>Scenario, Forecast [Member] | Hartford Life Insurance Company [Member]</t>
  </si>
  <si>
    <t>Subsequent Event [Member]</t>
  </si>
  <si>
    <t>Transactions with Affiliates Level 4 (Details) - USD ($)</t>
  </si>
  <si>
    <t>Mar. 31, 2013</t>
  </si>
  <si>
    <t>Apr. 30, 2014</t>
  </si>
  <si>
    <t>Apr. 01, 2014</t>
  </si>
  <si>
    <t>Jan. 02, 2013</t>
  </si>
  <si>
    <t>Related Party Transaction [Line Items]</t>
  </si>
  <si>
    <t>Annuity Obligations</t>
  </si>
  <si>
    <t>Recoverables for Hartford Fire Life, A&amp;H, &amp; Annuity, Contract Guarantees</t>
  </si>
  <si>
    <t>Net Amount at Risk by Product and Guarantee, Net Amount at Risk</t>
  </si>
  <si>
    <t>Funds Held under Reinsurance Agreements, Liability</t>
  </si>
  <si>
    <t>Schedule of Related Party Transactions [Abstract]</t>
  </si>
  <si>
    <t>Premiums Earned, Net</t>
  </si>
  <si>
    <t>Operating Expenses</t>
  </si>
  <si>
    <t>Income (Loss) from Continuing Operations before Income Taxes, Extraordinary Items, Noncontrolling Interest</t>
  </si>
  <si>
    <t>Related Party Transaction, Expenses from Transactions with Related Party</t>
  </si>
  <si>
    <t>Disposal Group, Not Discontinued Operation, Gain (Loss) On Disposal, Net Of Tax</t>
  </si>
  <si>
    <t>Affiliated Entity [Member]</t>
  </si>
  <si>
    <t>Assumed Liability for Unpaid Claims and Claims Adjustment Expense</t>
  </si>
  <si>
    <t>White River Life Reinsurance [Member]</t>
  </si>
  <si>
    <t>Loss on Contract Termination</t>
  </si>
  <si>
    <t>Gain (Loss) on Contract Termination</t>
  </si>
  <si>
    <t>Hartford Life and Annuity Insurance Company [Member] | White River Life Reinsurance [Member]</t>
  </si>
  <si>
    <t>Costs and Expenses</t>
  </si>
  <si>
    <t>Surplus Notes</t>
  </si>
  <si>
    <t>Capital</t>
  </si>
  <si>
    <t>HLAI [Member]</t>
  </si>
  <si>
    <t>Group Insurance Policies [Member] | Hartford Life and Accident Insurance Company [Member]</t>
  </si>
  <si>
    <t>Accident and Health Insurance Product Line [Member]</t>
  </si>
  <si>
    <t>Accident and Health Insurance Product Line [Member] | Hartford Life and Accident Insurance Company [Member]</t>
  </si>
  <si>
    <t>Reported Value Measurement [Member] | JAPAN | Fair Value, Inputs, Level 3 [Member] | Investment Contracts [Member] | Hartford Life Insurance K.K. [Member]</t>
  </si>
  <si>
    <t>Restructuring and Other Costs Level 4 (Details) - USD ($) $ in Millions</t>
  </si>
  <si>
    <t>Restructuring and Other Costs [Abstract]</t>
  </si>
  <si>
    <t>Severance benefits and related costs</t>
  </si>
  <si>
    <t>Professional fees</t>
  </si>
  <si>
    <t>Asset impairment charges</t>
  </si>
  <si>
    <t>Restructuring Costs</t>
  </si>
  <si>
    <t>Movement in Restructuring Reserve by type of cost [Roll Forward]</t>
  </si>
  <si>
    <t>Accruals/provisions</t>
  </si>
  <si>
    <t>Payments/write-offs</t>
  </si>
  <si>
    <t>Balance, End of Period</t>
  </si>
  <si>
    <t>Employee Severance [Member]</t>
  </si>
  <si>
    <t>Professional Fees [Member] (Deprecated 2013-01-31)</t>
  </si>
  <si>
    <t>Asset Impairment Charges [Member]</t>
  </si>
  <si>
    <t>Accumulated Other Comprehensive Income Level 4 (Details) - USD ($) $ in Millions</t>
  </si>
  <si>
    <t>Accumulated Other Comprehensive Income (Loss) [Line Items]</t>
  </si>
  <si>
    <t>Stockholders' Equity, Including Portion Attributable to Noncontrolling Interest</t>
  </si>
  <si>
    <t>Accumulated Other Comprehensive Income (Loss), Net of Tax</t>
  </si>
  <si>
    <t>Other Comprehensive Income (Loss), before Reclassifications, Net of Tax</t>
  </si>
  <si>
    <t>Gain (Loss) on Investments, Excluding Other than Temporary Impairments</t>
  </si>
  <si>
    <t>Accumulated Net Gain (Loss) from Designated or Qualifying Cash Flow Hedges [Member] | Currency Swap [Member] | Cash Flow Hedging [Member]</t>
  </si>
  <si>
    <t>Accumulated Net Gain (Loss) from Designated or Qualifying Cash Flow Hedges [Member] | Interest Rate Swap [Member] | Cash Flow Hedging [Member]</t>
  </si>
  <si>
    <t>Interest Income [Member] | Interest Rate Swap [Member] | Cash Flow Hedging [Member]</t>
  </si>
  <si>
    <t>Reclassification out of Accumulated Other Comprehensive Income [Member]</t>
  </si>
  <si>
    <t>Reclassification out of Accumulated Other Comprehensive Income [Member] | Accumulated Net Unrealized Investment Gain (Loss) [Member] | Interest Rate Swap [Member] | Cash Flow Hedging [Member]</t>
  </si>
  <si>
    <t>Reclassification out of Accumulated Other Comprehensive Income [Member] | Accumulated Net Gain (Loss) from Designated or Qualifying Cash Flow Hedges [Member] | Currency Swap [Member] | Cash Flow Hedging [Member]</t>
  </si>
  <si>
    <t>Reclassification out of Accumulated Other Comprehensive Income [Member] | Accumulated Net Gain (Loss) from Designated or Qualifying Cash Flow Hedges [Member] | Interest Rate Swap [Member] | Cash Flow Hedging [Member]</t>
  </si>
  <si>
    <t>Reclassification out of Accumulated Other Comprehensive Income [Member] | Interest Income [Member] | Interest Rate Swap [Member] | Cash Flow Hedging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ing [Member]</t>
  </si>
  <si>
    <t>Retirement Plans and Individual Life Businesses [Member] | UNITED STATES | Cash Flow Hedging [Member] | Retirement Plans and Individual Life Businesses [Member]</t>
  </si>
  <si>
    <t>Discontinued Operations and Business Dispositions Level 4 (Details) - USD ($)</t>
  </si>
  <si>
    <t>Loans, Gross, Insurance Policy</t>
  </si>
  <si>
    <t>Mortgage Loans on Real Estate, Commercial and Consumer, Net</t>
  </si>
  <si>
    <t>Revenue</t>
  </si>
  <si>
    <t>Deferred Policy Acquisition Costs and Present Value of Future Profits, Amortization</t>
  </si>
  <si>
    <t>Discontinued Operation, Income (Loss) from Discontinued Operation During Phase-out Period, Net of Tax</t>
  </si>
  <si>
    <t>Net realized capital losses on disposal, net of tax</t>
  </si>
  <si>
    <t>Available for sale securities, Fair Value</t>
  </si>
  <si>
    <t>Hartford Life International Limited [Member]</t>
  </si>
  <si>
    <t>Disposal Group, Including Discontinued Operation, Consideration</t>
  </si>
  <si>
    <t>Fees and Commissions</t>
  </si>
  <si>
    <t>Goodwill, Written off Related to Sale of Business Unit</t>
  </si>
  <si>
    <t>Policyholder Funds</t>
  </si>
  <si>
    <t>Disposal Group, Including Discontinued Operation, Other Assets</t>
  </si>
  <si>
    <t>Assets supporting the modified coinsurance agreement, not transferred to prudential</t>
  </si>
  <si>
    <t>Goodwill impairment</t>
  </si>
  <si>
    <t>Gain (Loss) on Investments</t>
  </si>
  <si>
    <t>Disposal Group, Including Discontinued Operation, Other Liabilities</t>
  </si>
  <si>
    <t>Retirement [Member]</t>
  </si>
  <si>
    <t>Disposal Group, Including Discontinued Operation, Assets</t>
  </si>
  <si>
    <t>Gain (Loss) on Investments [Member] | Retirement Plans [Member]</t>
  </si>
  <si>
    <t>Reinsurance Loss on Dispositions [Member] | Retirement Plans [Member]</t>
  </si>
  <si>
    <t>Net Income Impact [Member] | Retirement Plans [Member]</t>
  </si>
  <si>
    <t>Reinsurance Loss on Dispositions [Member] | Individual Life [Member]</t>
  </si>
  <si>
    <t>Prudential [Member] | Individual Life [Member]</t>
  </si>
  <si>
    <t>Mass Mutual [Member] | Retirement Plans [Member]</t>
  </si>
  <si>
    <t>Discontinued Operations, Disposed of by Sale [Member]</t>
  </si>
  <si>
    <t>Disposal Group, Including Discontinued Operation, Other Income</t>
  </si>
  <si>
    <t>Disposal Group, Including Discontinued Operation, Other Expense</t>
  </si>
  <si>
    <t>Disposal Group, Including Discontinued Operation, Operating Expense</t>
  </si>
  <si>
    <t>Income before income taxes</t>
  </si>
  <si>
    <t>Discontinued Operation, Tax Effect of Discontinued Operation</t>
  </si>
  <si>
    <t>Income (loss) from discontinued operations, net of tax</t>
  </si>
  <si>
    <t>Discontinued Operations, Disposed of by Sale [Member] | International Annuity [Member]</t>
  </si>
  <si>
    <t>Available-for-sale Securities [Member] | Discontinued Operations, Disposed of by Sale [Member]</t>
  </si>
  <si>
    <t>Equity Securities [Member] | Trading Securities [Member] | Discontinued Operations, Disposed of by Sale [Member]</t>
  </si>
  <si>
    <t>Quarterly Results (Unaudited) Level 4 (Details) - USD ($) $ in Millions</t>
  </si>
  <si>
    <t>Income (Loss) from Continuing Operations, Including Portion Attributable to Noncontrolling Interest</t>
  </si>
  <si>
    <t>Income from discontinued operations, net of tax</t>
  </si>
  <si>
    <t>Less: Net income (loss) attributable to the noncontrolling interest</t>
  </si>
  <si>
    <t>Schedule I - Summary of Investments - Other Than Investments in Affiliates Level 4 (Details) $ in Thousands</t>
  </si>
  <si>
    <t>Summary of Investment Holdings [Line Items]</t>
  </si>
  <si>
    <t>Summary of Investments, Other than Investments in Related Parties, Cost</t>
  </si>
  <si>
    <t>Summary of Investments, Other than Investments in Related Parties, Fair Value</t>
  </si>
  <si>
    <t>Summary of Investments, Other than Investments in Related Parties, Carrying Amount</t>
  </si>
  <si>
    <t>Foreign Government Debt [Member]</t>
  </si>
  <si>
    <t>Public Utility, Bonds [Member]</t>
  </si>
  <si>
    <t>All Other Corporate Bonds [Member]</t>
  </si>
  <si>
    <t>All Other Mortgage Backed and Asset Backed Securities [Member]</t>
  </si>
  <si>
    <t>Fixed Maturities [Member] | Fixed Maturities [Member]</t>
  </si>
  <si>
    <t>Fixed Maturities [Member] | Available-for-sale Securities [Member]</t>
  </si>
  <si>
    <t>Industrial, Miscellaneous, and All Others [Member]</t>
  </si>
  <si>
    <t>Nonredeemable Preferred Stock [Member]</t>
  </si>
  <si>
    <t>Equity Securities [Member] | Available-for-sale Securities [Member]</t>
  </si>
  <si>
    <t>Equity Securities [Member] | Trading Securities [Member]</t>
  </si>
  <si>
    <t>Futures Options and Miscellaneous [Member]</t>
  </si>
  <si>
    <t>Investments in Partnerships and Trusts [Member]</t>
  </si>
  <si>
    <t>Schedule IV - Schedule of Reinsurance Level 4 (Details) - USD ($) $ in Millions</t>
  </si>
  <si>
    <t>Life Insurance in Force, Net [Abstract]</t>
  </si>
  <si>
    <t>Direct Premiums, Life Insurance in Force</t>
  </si>
  <si>
    <t>Assumed Premiums, Life Insurance in Force</t>
  </si>
  <si>
    <t>Premiums, Net, Life Insurance in Force</t>
  </si>
  <si>
    <t>Life Insurance in Force Premiums, Percentage Assumed to Net</t>
  </si>
  <si>
    <t>Insurance Services Revenue [Abstract]</t>
  </si>
  <si>
    <t>Direct Premiums Earned</t>
  </si>
  <si>
    <t>Premiums Earned, Net, Life</t>
  </si>
  <si>
    <t>Premiums, Percentage Assumed to Net</t>
  </si>
  <si>
    <t>Life and Annuity Insurance Product Line [Member]</t>
  </si>
  <si>
    <t>5.00%</t>
  </si>
  <si>
    <t>Schedule V - Valuation and Qualifying Accounts Level 4 (Details) - USD ($) $ in Millions</t>
  </si>
  <si>
    <t>Valuation allowance on deferred tax asset [Member]</t>
  </si>
  <si>
    <t>Movement in Valuation allowance and reserves</t>
  </si>
  <si>
    <t>Balance, January 1</t>
  </si>
  <si>
    <t>Effective Income Tax Rate Reconciliation, Change in Deferred Tax Assets Valuation Allowance, Amount</t>
  </si>
  <si>
    <t>Translation Adjustment</t>
  </si>
  <si>
    <t>Write-offs/Payments/Other</t>
  </si>
  <si>
    <t>Balance, December 31</t>
  </si>
  <si>
    <t>Valuation allowance on mortgage loans [Member]</t>
  </si>
  <si>
    <t>Charged to Costs an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5947</v>
      </c>
    </row>
    <row spans="1:3" r="6">
      <c t="s" s="4" r="A6">
        <v>8</v>
      </c>
      <c t="s" s="4" r="B6">
        <v>9</v>
      </c>
    </row>
    <row spans="1:3" r="7">
      <c t="s" s="4" r="A7">
        <v>10</v>
      </c>
      <c t="s" s="4" r="B7">
        <v>11</v>
      </c>
    </row>
    <row spans="1:3" r="8">
      <c t="s" s="4" r="A8">
        <v>12</v>
      </c>
      <c t="s" s="4" r="B8">
        <v>13</v>
      </c>
    </row>
    <row spans="1:3" r="9">
      <c t="s" s="4" r="A9">
        <v>14</v>
      </c>
      <c t="n" s="6" r="B9">
        <v>2015</v>
      </c>
    </row>
    <row spans="1:3" r="10">
      <c t="s" s="4" r="A10">
        <v>15</v>
      </c>
      <c t="s" s="4" r="B10">
        <v>16</v>
      </c>
    </row>
    <row spans="1:3" r="11">
      <c t="s" s="4" r="A11">
        <v>17</v>
      </c>
      <c t="s" s="4" r="B11">
        <v>18</v>
      </c>
    </row>
    <row spans="1:3" r="12">
      <c t="s" s="4" r="A12">
        <v>19</v>
      </c>
      <c t="s" s="4" r="B12">
        <v>20</v>
      </c>
    </row>
    <row spans="1:3" r="13">
      <c t="s" s="4" r="A13">
        <v>21</v>
      </c>
      <c t="n" s="6" r="B13">
        <v>1000</v>
      </c>
    </row>
    <row spans="1:3" r="14">
      <c t="s" s="4" r="A14">
        <v>22</v>
      </c>
      <c t="s" s="4" r="B14">
        <v>23</v>
      </c>
    </row>
    <row spans="1:3" r="15">
      <c t="s" s="4" r="A15">
        <v>24</v>
      </c>
      <c t="s" s="4" r="B15">
        <v>25</v>
      </c>
    </row>
    <row spans="1:3" r="16">
      <c t="s" s="4" r="A16">
        <v>26</v>
      </c>
      <c t="s" s="4" r="B16">
        <v>23</v>
      </c>
    </row>
    <row spans="1:3" r="17">
      <c t="s" s="4" r="A17">
        <v>27</v>
      </c>
      <c t="n" s="7"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8</v>
      </c>
      <c t="s" s="2" r="B1">
        <v>1</v>
      </c>
    </row>
    <row spans="1:5" r="2">
      <c t="s" s="2" r="B2">
        <v>2</v>
      </c>
      <c t="s" s="2" r="C2">
        <v>3</v>
      </c>
      <c t="s" s="2" r="D2">
        <v>29</v>
      </c>
      <c t="s" s="2" r="E2">
        <v>30</v>
      </c>
    </row>
    <row spans="1:5" r="3">
      <c t="s" s="3" r="A3">
        <v>31</v>
      </c>
    </row>
    <row spans="1:5" r="4">
      <c t="s" s="4" r="A4">
        <v>32</v>
      </c>
      <c t="n" s="7" r="B4">
        <v>1097</v>
      </c>
      <c t="n" s="7" r="C4">
        <v>1210</v>
      </c>
      <c t="n" s="7" r="D4">
        <v>1462</v>
      </c>
    </row>
    <row spans="1:5" r="5">
      <c t="s" s="4" r="A5">
        <v>33</v>
      </c>
      <c t="n" s="6" r="B5">
        <v>92</v>
      </c>
      <c t="n" s="6" r="C5">
        <v>32</v>
      </c>
      <c t="n" s="6" r="D5">
        <v>184</v>
      </c>
    </row>
    <row spans="1:5" r="6">
      <c t="s" s="3" r="A6">
        <v>34</v>
      </c>
    </row>
    <row spans="1:5" r="7">
      <c t="s" s="4" r="A7">
        <v>35</v>
      </c>
      <c t="n" s="6" r="B7">
        <v>1456</v>
      </c>
      <c t="n" s="6" r="C7">
        <v>1543</v>
      </c>
      <c t="n" s="6" r="D7">
        <v>1683</v>
      </c>
    </row>
    <row spans="1:5" r="8">
      <c t="s" s="3" r="A8">
        <v>36</v>
      </c>
    </row>
    <row spans="1:5" r="9">
      <c t="s" s="4" r="A9">
        <v>37</v>
      </c>
      <c t="n" s="6" r="B9">
        <v>-63</v>
      </c>
      <c t="n" s="6" r="C9">
        <v>-31</v>
      </c>
      <c t="n" s="6" r="D9">
        <v>-54</v>
      </c>
    </row>
    <row spans="1:5" r="10">
      <c t="s" s="4" r="A10">
        <v>38</v>
      </c>
      <c t="n" s="6" r="B10">
        <v>2</v>
      </c>
      <c t="n" s="6" r="C10">
        <v>2</v>
      </c>
      <c t="n" s="6" r="D10">
        <v>9</v>
      </c>
    </row>
    <row spans="1:5" r="11">
      <c t="s" s="4" r="A11">
        <v>39</v>
      </c>
      <c t="n" s="6" r="B11">
        <v>-61</v>
      </c>
      <c t="n" s="6" r="C11">
        <v>-29</v>
      </c>
      <c t="n" s="6" r="D11">
        <v>-45</v>
      </c>
    </row>
    <row spans="1:5" r="12">
      <c t="s" s="4" r="A12">
        <v>40</v>
      </c>
      <c t="n" s="6" r="B12">
        <v>-85</v>
      </c>
      <c t="n" s="6" r="C12">
        <v>606</v>
      </c>
      <c t="n" s="6" r="D12">
        <v>-1190</v>
      </c>
    </row>
    <row spans="1:5" r="13">
      <c t="s" s="4" r="A13">
        <v>41</v>
      </c>
      <c t="n" s="6" r="B13">
        <v>-146</v>
      </c>
      <c t="n" s="6" r="C13">
        <v>577</v>
      </c>
      <c t="n" s="6" r="D13">
        <v>326</v>
      </c>
    </row>
    <row spans="1:5" r="14">
      <c t="s" s="4" r="A14">
        <v>42</v>
      </c>
      <c t="n" s="6" r="B14">
        <v>2499</v>
      </c>
      <c t="n" s="6" r="C14">
        <v>3362</v>
      </c>
      <c t="n" s="6" r="D14">
        <v>3655</v>
      </c>
    </row>
    <row spans="1:5" r="15">
      <c t="s" s="3" r="A15">
        <v>43</v>
      </c>
    </row>
    <row spans="1:5" r="16">
      <c t="s" s="4" r="A16">
        <v>44</v>
      </c>
      <c t="n" s="6" r="B16">
        <v>69</v>
      </c>
      <c t="n" s="6" r="C16">
        <v>206</v>
      </c>
      <c t="n" s="6" r="D16">
        <v>228</v>
      </c>
    </row>
    <row spans="1:5" r="17">
      <c t="s" s="4" r="A17">
        <v>45</v>
      </c>
      <c t="n" s="6" r="B17">
        <v>-524</v>
      </c>
      <c t="n" s="6" r="C17">
        <v>-851</v>
      </c>
      <c t="n" s="6" r="D17">
        <v>401</v>
      </c>
    </row>
    <row spans="1:5" r="18">
      <c t="s" s="4" r="A18">
        <v>46</v>
      </c>
      <c t="n" s="6" r="B18">
        <v>2</v>
      </c>
      <c t="n" s="6" r="C18">
        <v>7</v>
      </c>
      <c t="n" s="6" r="D18">
        <v>18</v>
      </c>
    </row>
    <row spans="1:5" r="19">
      <c t="s" s="4" r="A19">
        <v>47</v>
      </c>
      <c t="n" s="6" r="B19">
        <v>1969</v>
      </c>
      <c t="n" s="6" r="C19">
        <v>2501</v>
      </c>
      <c t="n" s="6" r="D19">
        <v>3094</v>
      </c>
    </row>
    <row spans="1:5" r="20">
      <c t="s" s="4" r="A20">
        <v>48</v>
      </c>
      <c t="n" s="6" r="B20">
        <v>530</v>
      </c>
      <c t="n" s="6" r="C20">
        <v>861</v>
      </c>
      <c t="n" s="6" r="D20">
        <v>561</v>
      </c>
    </row>
    <row spans="1:5" r="21">
      <c t="s" s="4" r="A21">
        <v>49</v>
      </c>
      <c t="n" s="6" r="B21">
        <v>30</v>
      </c>
      <c t="n" s="6" r="C21">
        <v>184</v>
      </c>
      <c t="n" s="6" r="D21">
        <v>49</v>
      </c>
    </row>
    <row spans="1:5" r="22">
      <c t="s" s="4" r="A22">
        <v>50</v>
      </c>
      <c t="n" s="6" r="B22">
        <v>500</v>
      </c>
      <c t="n" s="6" r="C22">
        <v>677</v>
      </c>
      <c t="n" s="6" r="D22">
        <v>512</v>
      </c>
    </row>
    <row spans="1:5" r="23">
      <c t="s" s="4" r="A23">
        <v>51</v>
      </c>
      <c t="n" s="6" r="B23">
        <v>0</v>
      </c>
      <c t="n" s="6" r="C23">
        <v>0</v>
      </c>
    </row>
    <row spans="1:5" r="24">
      <c t="s" s="4" r="A24">
        <v>52</v>
      </c>
      <c t="n" s="6" r="D24">
        <v>-41</v>
      </c>
    </row>
    <row spans="1:5" r="25">
      <c t="s" s="4" r="A25">
        <v>53</v>
      </c>
      <c t="n" s="6" r="B25">
        <v>500</v>
      </c>
      <c t="n" s="6" r="C25">
        <v>677</v>
      </c>
      <c t="n" s="6" r="D25">
        <v>471</v>
      </c>
    </row>
    <row spans="1:5" r="26">
      <c t="s" s="4" r="A26">
        <v>54</v>
      </c>
      <c t="n" s="6" r="B26">
        <v>0</v>
      </c>
      <c t="n" s="6" r="C26">
        <v>1</v>
      </c>
      <c t="n" s="6" r="D26">
        <v>6</v>
      </c>
    </row>
    <row spans="1:5" r="27">
      <c t="s" s="4" r="A27">
        <v>55</v>
      </c>
      <c t="n" s="6" r="B27">
        <v>500</v>
      </c>
      <c t="n" s="6" r="C27">
        <v>676</v>
      </c>
      <c t="n" s="6" r="D27">
        <v>465</v>
      </c>
    </row>
    <row spans="1:5" r="28">
      <c t="s" s="4" r="A28">
        <v>56</v>
      </c>
      <c t="n" s="6" r="B28">
        <v>28</v>
      </c>
      <c t="n" s="6" r="C28">
        <v>23</v>
      </c>
      <c t="n" s="6" r="D28">
        <v>-1491</v>
      </c>
    </row>
    <row spans="1:5" r="29">
      <c t="s" s="4" r="A29">
        <v>57</v>
      </c>
      <c t="n" s="7" r="E29">
        <v>0</v>
      </c>
    </row>
    <row spans="1:5" r="30">
      <c t="s" s="4" r="A30">
        <v>58</v>
      </c>
      <c t="n" s="6" r="B30">
        <v>1402</v>
      </c>
      <c t="n" s="6" r="C30">
        <v>1460</v>
      </c>
      <c t="n" s="6" r="D30">
        <v>1758</v>
      </c>
    </row>
    <row spans="1:5" r="31">
      <c t="s" s="4" r="A31">
        <v>59</v>
      </c>
    </row>
    <row spans="1:5" r="32">
      <c t="s" s="3" r="A32">
        <v>43</v>
      </c>
    </row>
    <row spans="1:5" r="33">
      <c t="s" s="4" r="A33">
        <v>56</v>
      </c>
      <c t="n" s="7" r="B33">
        <v>0</v>
      </c>
      <c t="n" s="7" r="C33">
        <v>0</v>
      </c>
      <c t="n" s="7" r="D33">
        <v>156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row spans="1:2" r="6">
      <c t="s" s="4" r="A6">
        <v>250</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286</v>
      </c>
      <c t="s" s="4" r="B13">
        <v>287</v>
      </c>
    </row>
    <row spans="1:2" r="14">
      <c t="s" s="4" r="A14">
        <v>288</v>
      </c>
      <c t="s" s="4" r="B14">
        <v>289</v>
      </c>
    </row>
    <row spans="1:2" r="15">
      <c t="s" s="4" r="A15">
        <v>290</v>
      </c>
      <c t="s" s="4" r="B15">
        <v>291</v>
      </c>
    </row>
    <row spans="1:2" r="16">
      <c t="s" s="4" r="A16">
        <v>83</v>
      </c>
      <c t="s" s="4" r="B16">
        <v>292</v>
      </c>
    </row>
    <row spans="1:2" r="17">
      <c t="s" s="4" r="A17">
        <v>208</v>
      </c>
      <c t="s" s="4" r="B17">
        <v>293</v>
      </c>
    </row>
    <row spans="1:2" r="18">
      <c t="s" s="4" r="A18">
        <v>294</v>
      </c>
      <c t="s" s="4" r="B18">
        <v>295</v>
      </c>
    </row>
    <row spans="1:2" r="19">
      <c t="s" s="4" r="A19">
        <v>216</v>
      </c>
      <c t="s" s="4" r="B19">
        <v>296</v>
      </c>
    </row>
    <row spans="1:2" r="20">
      <c t="s" s="4" r="A20">
        <v>297</v>
      </c>
      <c t="s" s="4" r="B20">
        <v>298</v>
      </c>
    </row>
    <row spans="1:2" r="21">
      <c t="s" s="4" r="A21">
        <v>299</v>
      </c>
      <c t="s" s="4" r="B21">
        <v>300</v>
      </c>
    </row>
    <row spans="1:2" r="22">
      <c t="s" s="4" r="A22">
        <v>301</v>
      </c>
      <c t="s" s="4" r="B22">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199</v>
      </c>
    </row>
    <row spans="1:2" r="4">
      <c t="s" s="4" r="A4">
        <v>286</v>
      </c>
      <c t="s" s="4"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v>
      </c>
    </row>
    <row spans="1:2" r="3">
      <c t="s" s="3" r="A3">
        <v>219</v>
      </c>
    </row>
    <row spans="1:2" r="4">
      <c t="s" s="4" r="A4">
        <v>305</v>
      </c>
      <c t="s" s="4" r="B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9</v>
      </c>
    </row>
    <row spans="1:2" r="4">
      <c t="s" s="4" r="A4">
        <v>308</v>
      </c>
      <c t="s" s="4" r="B4">
        <v>309</v>
      </c>
    </row>
    <row spans="1:2" r="5">
      <c t="s" s="4" r="A5">
        <v>310</v>
      </c>
      <c t="s" s="4" r="B5">
        <v>311</v>
      </c>
    </row>
    <row spans="1:2" r="6">
      <c t="s" s="4" r="A6">
        <v>312</v>
      </c>
      <c t="s" s="4" r="B6">
        <v>313</v>
      </c>
    </row>
    <row spans="1:2" r="7">
      <c t="s" s="4" r="A7">
        <v>314</v>
      </c>
      <c t="s" s="4" r="B7">
        <v>315</v>
      </c>
    </row>
    <row spans="1:2" r="8">
      <c t="s" s="4" r="A8">
        <v>314</v>
      </c>
      <c t="s" s="4" r="B8">
        <v>316</v>
      </c>
    </row>
    <row spans="1:2" r="9">
      <c t="s" s="4" r="A9">
        <v>317</v>
      </c>
      <c t="s" s="4" r="B9">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v>
      </c>
      <c t="s" s="2" r="D2">
        <v>29</v>
      </c>
    </row>
    <row spans="1:4" r="3">
      <c t="s" s="4" r="A3">
        <v>53</v>
      </c>
      <c t="n" s="7" r="B3">
        <v>500</v>
      </c>
      <c t="n" s="7" r="C3">
        <v>677</v>
      </c>
      <c t="n" s="7" r="D3">
        <v>471</v>
      </c>
    </row>
    <row spans="1:4" r="4">
      <c t="s" s="4" r="A4">
        <v>61</v>
      </c>
      <c t="n" s="6" r="B4">
        <v>3</v>
      </c>
      <c t="n" s="6" r="C4">
        <v>-24</v>
      </c>
      <c t="n" s="6" r="D4">
        <v>-990</v>
      </c>
    </row>
    <row spans="1:4" r="5">
      <c t="s" s="4" r="A5">
        <v>62</v>
      </c>
      <c t="n" s="6" r="B5">
        <v>-628</v>
      </c>
      <c t="n" s="6" r="C5">
        <v>647</v>
      </c>
      <c t="n" s="6" r="D5">
        <v>-1413</v>
      </c>
    </row>
    <row spans="1:4" r="6">
      <c t="s" s="4" r="A6">
        <v>63</v>
      </c>
      <c t="n" s="6" r="B6">
        <v>-128</v>
      </c>
      <c t="n" s="6" r="C6">
        <v>1324</v>
      </c>
      <c t="n" s="6" r="D6">
        <v>-942</v>
      </c>
    </row>
    <row spans="1:4" r="7">
      <c t="s" s="4" r="A7">
        <v>64</v>
      </c>
      <c t="n" s="6" r="B7">
        <v>0</v>
      </c>
      <c t="n" s="6" r="C7">
        <v>1</v>
      </c>
      <c t="n" s="6" r="D7">
        <v>6</v>
      </c>
    </row>
    <row spans="1:4" r="8">
      <c t="s" s="4" r="A8">
        <v>65</v>
      </c>
      <c t="n" s="6" r="B8">
        <v>-128</v>
      </c>
      <c t="n" s="6" r="C8">
        <v>1323</v>
      </c>
      <c t="n" s="6" r="D8">
        <v>-948</v>
      </c>
    </row>
    <row spans="1:4" r="9">
      <c t="s" s="4" r="A9">
        <v>66</v>
      </c>
    </row>
    <row spans="1:4" r="10">
      <c t="s" s="4" r="A10">
        <v>67</v>
      </c>
      <c t="n" s="6" r="B10">
        <v>-615</v>
      </c>
      <c t="n" s="6" r="C10">
        <v>659</v>
      </c>
    </row>
    <row spans="1:4" r="11">
      <c t="s" s="4" r="A11">
        <v>61</v>
      </c>
      <c t="n" s="6" r="B11">
        <v>18</v>
      </c>
      <c t="n" s="6" r="C11">
        <v>-1</v>
      </c>
      <c t="n" s="6" r="D11">
        <v>-905</v>
      </c>
    </row>
    <row spans="1:4" r="12">
      <c t="s" s="4" r="A12">
        <v>62</v>
      </c>
      <c t="n" s="6" r="D12">
        <v>-1257</v>
      </c>
    </row>
    <row spans="1:4" r="13">
      <c t="s" s="4" r="A13">
        <v>68</v>
      </c>
    </row>
    <row spans="1:4" r="14">
      <c t="s" s="4" r="A14">
        <v>61</v>
      </c>
      <c t="n" s="6" r="B14">
        <v>-15</v>
      </c>
      <c t="n" s="6" r="C14">
        <v>-23</v>
      </c>
      <c t="n" s="6" r="D14">
        <v>-85</v>
      </c>
    </row>
    <row spans="1:4" r="15">
      <c t="s" s="4" r="A15">
        <v>62</v>
      </c>
      <c t="n" s="6" r="D15">
        <v>-179</v>
      </c>
    </row>
    <row spans="1:4" r="16">
      <c t="s" s="4" r="A16">
        <v>69</v>
      </c>
      <c t="n" s="6" r="B16">
        <v>-13</v>
      </c>
      <c t="n" s="6" r="C16">
        <v>-9</v>
      </c>
    </row>
    <row spans="1:4" r="17">
      <c t="s" s="4" r="A17">
        <v>70</v>
      </c>
    </row>
    <row spans="1:4" r="18">
      <c t="s" s="4" r="A18">
        <v>61</v>
      </c>
      <c t="n" s="6" r="B18">
        <v>0</v>
      </c>
      <c t="n" s="6" r="C18">
        <v>0</v>
      </c>
      <c t="n" s="6" r="D18">
        <v>0</v>
      </c>
    </row>
    <row spans="1:4" r="19">
      <c t="s" s="4" r="A19">
        <v>62</v>
      </c>
      <c t="n" s="7" r="D19">
        <v>23</v>
      </c>
    </row>
    <row spans="1:4" r="20">
      <c t="s" s="4" r="A20">
        <v>71</v>
      </c>
      <c t="n" s="7" r="B20">
        <v>0</v>
      </c>
      <c t="n" s="7" r="C20">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9</v>
      </c>
      <c t="s" s="2" r="B1">
        <v>1</v>
      </c>
    </row>
    <row spans="1:3" r="2">
      <c t="s" s="2" r="B2">
        <v>2</v>
      </c>
      <c t="s" s="2" r="C2">
        <v>3</v>
      </c>
    </row>
    <row spans="1:3" r="3">
      <c t="s" s="3" r="A3">
        <v>320</v>
      </c>
    </row>
    <row spans="1:3" r="4">
      <c t="s" s="4" r="A4">
        <v>321</v>
      </c>
      <c t="s" s="4" r="B4">
        <v>322</v>
      </c>
    </row>
    <row spans="1:3" r="5">
      <c t="s" s="4" r="A5">
        <v>323</v>
      </c>
      <c t="s" s="4" r="B5">
        <v>324</v>
      </c>
    </row>
    <row spans="1:3" r="6">
      <c t="s" s="4" r="A6">
        <v>325</v>
      </c>
      <c t="s" s="4" r="B6">
        <v>326</v>
      </c>
    </row>
    <row spans="1:3" r="7">
      <c t="s" s="4" r="A7">
        <v>327</v>
      </c>
      <c t="s" s="4" r="B7">
        <v>328</v>
      </c>
    </row>
    <row spans="1:3" r="8">
      <c t="s" s="4" r="A8">
        <v>329</v>
      </c>
      <c t="s" s="4" r="B8">
        <v>330</v>
      </c>
    </row>
    <row spans="1:3" r="9">
      <c t="s" s="4" r="A9">
        <v>331</v>
      </c>
      <c t="s" s="4" r="B9">
        <v>332</v>
      </c>
    </row>
    <row spans="1:3" r="10">
      <c t="s" s="4" r="A10">
        <v>333</v>
      </c>
      <c t="s" s="4" r="B10">
        <v>334</v>
      </c>
    </row>
    <row spans="1:3" r="11">
      <c t="s" s="4" r="A11">
        <v>335</v>
      </c>
      <c t="s" s="4" r="B11">
        <v>336</v>
      </c>
    </row>
    <row spans="1:3" r="12">
      <c t="s" s="4" r="A12">
        <v>337</v>
      </c>
      <c t="s" s="4" r="B12">
        <v>338</v>
      </c>
    </row>
    <row spans="1:3" r="13">
      <c t="s" s="4" r="A13">
        <v>339</v>
      </c>
      <c t="s" s="4" r="B13">
        <v>340</v>
      </c>
    </row>
    <row spans="1:3" r="14">
      <c t="s" s="4" r="A14">
        <v>341</v>
      </c>
      <c t="s" s="4" r="B14">
        <v>342</v>
      </c>
    </row>
    <row spans="1:3" r="15">
      <c t="s" s="3" r="A15">
        <v>343</v>
      </c>
    </row>
    <row spans="1:3" r="16">
      <c t="s" s="4" r="A16">
        <v>344</v>
      </c>
      <c t="s" s="4" r="B16">
        <v>345</v>
      </c>
    </row>
    <row spans="1:3" r="17">
      <c t="s" s="4" r="A17">
        <v>346</v>
      </c>
      <c t="s" s="4" r="B17">
        <v>347</v>
      </c>
    </row>
    <row spans="1:3" r="18">
      <c t="s" s="4" r="A18">
        <v>348</v>
      </c>
      <c t="s" s="4" r="B18">
        <v>349</v>
      </c>
      <c t="s" s="4" r="C18">
        <v>350</v>
      </c>
    </row>
    <row spans="1:3" r="19">
      <c t="s" s="4" r="A19">
        <v>351</v>
      </c>
      <c t="s" s="4" r="B19">
        <v>352</v>
      </c>
      <c t="s" s="4" r="C19">
        <v>353</v>
      </c>
    </row>
    <row spans="1:3" r="20">
      <c t="s" s="4" r="A20">
        <v>354</v>
      </c>
      <c t="s" s="4" r="B20">
        <v>355</v>
      </c>
    </row>
    <row spans="1:3" r="21">
      <c t="s" s="4" r="A21">
        <v>356</v>
      </c>
      <c t="s" s="4" r="B21">
        <v>357</v>
      </c>
    </row>
    <row spans="1:3" r="22">
      <c t="s" s="4" r="A22">
        <v>358</v>
      </c>
      <c t="s" s="4" r="B22">
        <v>359</v>
      </c>
    </row>
    <row spans="1:3" r="23">
      <c t="s" s="4" r="A23">
        <v>360</v>
      </c>
      <c t="s" s="4" r="B23">
        <v>3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62</v>
      </c>
      <c t="s" s="2" r="B1">
        <v>1</v>
      </c>
    </row>
    <row spans="1:2" r="2">
      <c t="s" s="2" r="B2">
        <v>2</v>
      </c>
    </row>
    <row spans="1:2" r="3">
      <c t="s" s="3" r="A3">
        <v>207</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11</v>
      </c>
    </row>
    <row spans="1:2" r="4">
      <c t="s" s="4" r="A4">
        <v>368</v>
      </c>
      <c t="s" s="4" r="B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15</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spans="1:2" r="1">
      <c t="s" s="1" r="A1">
        <v>374</v>
      </c>
      <c t="s" s="2" r="B1">
        <v>1</v>
      </c>
    </row>
    <row spans="1:2" r="2">
      <c t="s" s="2" r="B2">
        <v>2</v>
      </c>
    </row>
    <row spans="1:2" r="3">
      <c t="s" s="3" r="A3">
        <v>219</v>
      </c>
    </row>
    <row spans="1:2" r="4">
      <c t="s" s="4" r="A4">
        <v>375</v>
      </c>
      <c t="s" s="4" r="B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77</v>
      </c>
      <c t="s" s="2" r="B1">
        <v>1</v>
      </c>
    </row>
    <row spans="1:2" r="2">
      <c t="s" s="2" r="B2">
        <v>2</v>
      </c>
    </row>
    <row spans="1:2" r="3">
      <c t="s" s="3" r="A3">
        <v>223</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4</v>
      </c>
      <c t="s" s="2" r="B1">
        <v>1</v>
      </c>
    </row>
    <row spans="1:2" r="2">
      <c t="s" s="2" r="B2">
        <v>2</v>
      </c>
    </row>
    <row spans="1:2" r="3">
      <c t="s" s="3" r="A3">
        <v>231</v>
      </c>
    </row>
    <row spans="1:2" r="4">
      <c t="s" s="4" r="A4">
        <v>385</v>
      </c>
      <c t="s" s="4" r="B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7</v>
      </c>
      <c t="s" s="2" r="B1">
        <v>1</v>
      </c>
    </row>
    <row spans="1:2" r="2">
      <c t="s" s="2" r="B2">
        <v>2</v>
      </c>
    </row>
    <row spans="1:2" r="3">
      <c t="s" s="3" r="A3">
        <v>235</v>
      </c>
    </row>
    <row spans="1:2" r="4">
      <c t="s" s="4" r="A4">
        <v>388</v>
      </c>
      <c t="s" s="4" r="B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90</v>
      </c>
      <c t="s" s="2" r="B1">
        <v>1</v>
      </c>
    </row>
    <row spans="1:2" r="2">
      <c t="s" s="2" r="B2">
        <v>2</v>
      </c>
    </row>
    <row spans="1:2" r="3">
      <c t="s" s="3" r="A3">
        <v>239</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43</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v>
      </c>
    </row>
    <row spans="1:3" r="2">
      <c t="s" s="3" r="A2">
        <v>73</v>
      </c>
    </row>
    <row spans="1:3" r="3">
      <c t="s" s="4" r="A3">
        <v>74</v>
      </c>
      <c t="n" s="7" r="B3">
        <v>24657</v>
      </c>
      <c t="n" s="7" r="C3">
        <v>25436</v>
      </c>
    </row>
    <row spans="1:3" r="4">
      <c t="s" s="4" r="A4">
        <v>75</v>
      </c>
      <c t="n" s="6" r="B4">
        <v>165</v>
      </c>
      <c t="n" s="6" r="C4">
        <v>280</v>
      </c>
    </row>
    <row spans="1:3" r="5">
      <c t="s" s="4" r="A5">
        <v>76</v>
      </c>
      <c t="n" s="6" r="B5">
        <v>459</v>
      </c>
      <c t="n" s="6" r="C5">
        <v>514</v>
      </c>
    </row>
    <row spans="1:3" r="6">
      <c t="s" s="4" r="A6">
        <v>77</v>
      </c>
      <c t="n" s="6" r="B6">
        <v>2918</v>
      </c>
      <c t="n" s="6" r="C6">
        <v>3109</v>
      </c>
    </row>
    <row spans="1:3" r="7">
      <c t="s" s="4" r="A7">
        <v>78</v>
      </c>
      <c t="n" s="6" r="B7">
        <v>1446</v>
      </c>
      <c t="n" s="6" r="C7">
        <v>1430</v>
      </c>
    </row>
    <row spans="1:3" r="8">
      <c t="s" s="4" r="A8">
        <v>79</v>
      </c>
      <c t="n" s="6" r="B8">
        <v>1216</v>
      </c>
      <c t="n" s="6" r="C8">
        <v>1309</v>
      </c>
    </row>
    <row spans="1:3" r="9">
      <c t="s" s="4" r="A9">
        <v>80</v>
      </c>
      <c t="n" s="6" r="B9">
        <v>293</v>
      </c>
      <c t="n" s="6" r="C9">
        <v>442</v>
      </c>
    </row>
    <row spans="1:3" r="10">
      <c t="s" s="4" r="A10">
        <v>81</v>
      </c>
      <c t="n" s="6" r="B10">
        <v>572</v>
      </c>
      <c t="n" s="6" r="C10">
        <v>2162</v>
      </c>
    </row>
    <row spans="1:3" r="11">
      <c t="s" s="4" r="A11">
        <v>82</v>
      </c>
      <c t="n" s="6" r="B11">
        <v>31726</v>
      </c>
      <c t="n" s="6" r="C11">
        <v>34682</v>
      </c>
    </row>
    <row spans="1:3" r="12">
      <c t="s" s="4" r="A12">
        <v>83</v>
      </c>
      <c t="n" s="6" r="B12">
        <v>305</v>
      </c>
      <c t="n" s="6" r="C12">
        <v>258</v>
      </c>
    </row>
    <row spans="1:3" r="13">
      <c t="s" s="4" r="A13">
        <v>84</v>
      </c>
      <c t="n" s="6" r="B13">
        <v>19</v>
      </c>
      <c t="n" s="6" r="C13">
        <v>27</v>
      </c>
    </row>
    <row spans="1:3" r="14">
      <c t="s" s="4" r="A14">
        <v>85</v>
      </c>
      <c t="n" s="6" r="B14">
        <v>20499</v>
      </c>
      <c t="n" s="6" r="C14">
        <v>20053</v>
      </c>
    </row>
    <row spans="1:3" r="15">
      <c t="s" s="4" r="A15">
        <v>86</v>
      </c>
      <c t="n" s="6" r="B15">
        <v>542</v>
      </c>
      <c t="n" s="6" r="C15">
        <v>521</v>
      </c>
    </row>
    <row spans="1:3" r="16">
      <c t="s" s="4" r="A16">
        <v>87</v>
      </c>
      <c t="n" s="6" r="B16">
        <v>1581</v>
      </c>
      <c t="n" s="6" r="C16">
        <v>1237</v>
      </c>
    </row>
    <row spans="1:3" r="17">
      <c t="s" s="4" r="A17">
        <v>88</v>
      </c>
      <c t="n" s="6" r="B17">
        <v>567</v>
      </c>
      <c t="n" s="6" r="C17">
        <v>308</v>
      </c>
    </row>
    <row spans="1:3" r="18">
      <c t="s" s="4" r="A18">
        <v>89</v>
      </c>
      <c t="n" s="6" r="B18">
        <v>120111</v>
      </c>
      <c t="n" s="6" r="C18">
        <v>134689</v>
      </c>
    </row>
    <row spans="1:3" r="19">
      <c t="s" s="4" r="A19">
        <v>90</v>
      </c>
      <c t="n" s="6" r="B19">
        <v>175350</v>
      </c>
      <c t="n" s="6" r="C19">
        <v>191775</v>
      </c>
    </row>
    <row spans="1:3" r="20">
      <c t="s" s="3" r="A20">
        <v>91</v>
      </c>
    </row>
    <row spans="1:3" r="21">
      <c t="s" s="4" r="A21">
        <v>92</v>
      </c>
      <c t="n" s="6" r="B21">
        <v>13850</v>
      </c>
      <c t="n" s="6" r="C21">
        <v>13624</v>
      </c>
    </row>
    <row spans="1:3" r="22">
      <c t="s" s="4" r="A22">
        <v>93</v>
      </c>
      <c t="n" s="6" r="B22">
        <v>31157</v>
      </c>
      <c t="n" s="6" r="C22">
        <v>31994</v>
      </c>
    </row>
    <row spans="1:3" r="23">
      <c t="s" s="4" r="A23">
        <v>94</v>
      </c>
      <c t="n" s="6" r="B23">
        <v>2070</v>
      </c>
      <c t="n" s="6" r="C23">
        <v>2177</v>
      </c>
    </row>
    <row spans="1:3" r="24">
      <c t="s" s="4" r="A24">
        <v>95</v>
      </c>
      <c t="n" s="6" r="B24">
        <v>120111</v>
      </c>
      <c t="n" s="6" r="C24">
        <v>134689</v>
      </c>
    </row>
    <row spans="1:3" r="25">
      <c t="s" s="4" r="A25">
        <v>96</v>
      </c>
      <c t="n" s="6" r="B25">
        <v>167188</v>
      </c>
      <c t="n" s="6" r="C25">
        <v>182484</v>
      </c>
    </row>
    <row spans="1:3" r="26">
      <c t="s" s="3" r="A26">
        <v>97</v>
      </c>
    </row>
    <row spans="1:3" r="27">
      <c t="s" s="4" r="A27">
        <v>98</v>
      </c>
      <c t="n" s="6" r="B27">
        <v>6</v>
      </c>
      <c t="n" s="6" r="C27">
        <v>6</v>
      </c>
    </row>
    <row spans="1:3" r="28">
      <c t="s" s="4" r="A28">
        <v>99</v>
      </c>
      <c t="n" s="6" r="B28">
        <v>5687</v>
      </c>
      <c t="n" s="6" r="C28">
        <v>6688</v>
      </c>
    </row>
    <row spans="1:3" r="29">
      <c t="s" s="4" r="A29">
        <v>100</v>
      </c>
      <c t="n" s="6" r="B29">
        <v>593</v>
      </c>
      <c t="n" s="6" r="C29">
        <v>1221</v>
      </c>
    </row>
    <row spans="1:3" r="30">
      <c t="s" s="4" r="A30">
        <v>101</v>
      </c>
      <c t="n" s="6" r="B30">
        <v>1876</v>
      </c>
      <c t="n" s="6" r="C30">
        <v>1376</v>
      </c>
    </row>
    <row spans="1:3" r="31">
      <c t="s" s="4" r="A31">
        <v>102</v>
      </c>
      <c t="n" s="6" r="B31">
        <v>8162</v>
      </c>
      <c t="n" s="6" r="C31">
        <v>9291</v>
      </c>
    </row>
    <row spans="1:3" r="32">
      <c t="s" s="4" r="A32">
        <v>103</v>
      </c>
      <c t="n" s="7" r="B32">
        <v>175350</v>
      </c>
      <c t="n" s="7" r="C32">
        <v>1917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400</v>
      </c>
      <c t="s" s="2" r="B1">
        <v>1</v>
      </c>
    </row>
    <row spans="1:3" r="2">
      <c t="s" s="2" r="B2">
        <v>2</v>
      </c>
      <c t="s" s="2" r="C2">
        <v>29</v>
      </c>
    </row>
    <row spans="1:3" r="3">
      <c t="s" s="3" r="A3">
        <v>247</v>
      </c>
    </row>
    <row spans="1:3" r="4">
      <c t="s" s="4" r="A4">
        <v>401</v>
      </c>
      <c t="s" s="4" r="C4">
        <v>402</v>
      </c>
    </row>
    <row spans="1:3" r="5">
      <c t="s" s="4" r="A5">
        <v>403</v>
      </c>
      <c t="s" s="4" r="B5">
        <v>2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4</v>
      </c>
      <c t="s" s="2" r="B1">
        <v>1</v>
      </c>
    </row>
    <row spans="1:2" r="2">
      <c t="s" s="2" r="B2">
        <v>2</v>
      </c>
    </row>
    <row spans="1:2" r="3">
      <c t="s" s="3" r="A3">
        <v>253</v>
      </c>
    </row>
    <row spans="1:2" r="4">
      <c t="s" s="4" r="A4">
        <v>405</v>
      </c>
      <c t="s" s="4" r="B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408</v>
      </c>
    </row>
    <row spans="1:2" r="4">
      <c t="s" s="4" r="A4">
        <v>409</v>
      </c>
      <c t="s" s="4" r="B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2</v>
      </c>
      <c t="s" s="2" r="B1">
        <v>1</v>
      </c>
    </row>
    <row spans="1:2" r="2">
      <c t="s" s="2" r="B2">
        <v>2</v>
      </c>
    </row>
    <row spans="1:2" r="3">
      <c t="s" s="3" r="A3">
        <v>265</v>
      </c>
    </row>
    <row spans="1:2" r="4">
      <c t="s" s="4" r="A4">
        <v>413</v>
      </c>
      <c t="s" s="4" r="B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5"/>
  </cols>
  <sheetData>
    <row spans="1:7" r="1">
      <c t="s" s="1" r="A1">
        <v>415</v>
      </c>
      <c t="s" s="2" r="C1">
        <v>416</v>
      </c>
      <c t="s" s="2" r="D1">
        <v>1</v>
      </c>
    </row>
    <row spans="1:7" r="2">
      <c t="s" s="2" r="C2">
        <v>417</v>
      </c>
      <c t="s" s="2" r="D2">
        <v>2</v>
      </c>
      <c t="s" s="2" r="E2">
        <v>30</v>
      </c>
      <c t="s" s="2" r="F2">
        <v>3</v>
      </c>
      <c t="s" s="2" r="G2">
        <v>29</v>
      </c>
    </row>
    <row spans="1:7" r="3">
      <c t="s" s="3" r="A3">
        <v>418</v>
      </c>
    </row>
    <row spans="1:7" r="4">
      <c t="s" s="4" r="A4">
        <v>76</v>
      </c>
      <c t="n" s="7" r="D4">
        <v>459000000</v>
      </c>
      <c t="n" s="7" r="F4">
        <v>514000000</v>
      </c>
    </row>
    <row spans="1:7" r="5">
      <c t="s" s="4" r="A5">
        <v>419</v>
      </c>
      <c t="n" s="6" r="F5">
        <v>1600000000</v>
      </c>
      <c t="n" s="7" r="G5">
        <v>2600000000</v>
      </c>
    </row>
    <row spans="1:7" r="6">
      <c t="s" s="4" r="A6">
        <v>91</v>
      </c>
      <c t="n" s="6" r="D6">
        <v>167188000000</v>
      </c>
      <c t="n" s="6" r="F6">
        <v>182484000000</v>
      </c>
    </row>
    <row spans="1:7" r="7">
      <c t="s" s="4" r="A7">
        <v>420</v>
      </c>
      <c t="n" s="6" r="D7">
        <v>8162000000</v>
      </c>
      <c t="n" s="6" r="F7">
        <v>9291000000</v>
      </c>
    </row>
    <row spans="1:7" r="8">
      <c t="s" s="4" r="A8">
        <v>421</v>
      </c>
      <c t="n" s="7" r="D8">
        <v>10000000</v>
      </c>
    </row>
    <row spans="1:7" r="9">
      <c t="s" s="4" r="A9">
        <v>422</v>
      </c>
      <c t="s" s="4" r="D9">
        <v>423</v>
      </c>
    </row>
    <row spans="1:7" r="10">
      <c t="s" s="4" r="A10">
        <v>424</v>
      </c>
      <c t="n" s="7" r="C10">
        <v>800</v>
      </c>
      <c t="n" s="7" r="D10">
        <v>1000000000</v>
      </c>
    </row>
    <row spans="1:7" r="11">
      <c t="s" s="4" r="A11">
        <v>425</v>
      </c>
      <c t="n" s="6" r="D11">
        <v>20499000000</v>
      </c>
      <c t="n" s="6" r="F11">
        <v>20053000000</v>
      </c>
    </row>
    <row spans="1:7" r="12">
      <c t="s" s="4" r="A12">
        <v>426</v>
      </c>
    </row>
    <row spans="1:7" r="13">
      <c t="s" s="3" r="A13">
        <v>418</v>
      </c>
    </row>
    <row spans="1:7" r="14">
      <c t="s" s="4" r="A14">
        <v>76</v>
      </c>
      <c t="n" s="7" r="D14">
        <v>25000000</v>
      </c>
      <c t="n" s="6" r="F14">
        <v>55000000</v>
      </c>
    </row>
    <row spans="1:7" r="15">
      <c t="s" s="4" r="A15">
        <v>427</v>
      </c>
    </row>
    <row spans="1:7" r="16">
      <c t="s" s="3" r="A16">
        <v>418</v>
      </c>
    </row>
    <row spans="1:7" r="17">
      <c t="s" s="4" r="A17">
        <v>428</v>
      </c>
      <c t="n" s="7" r="E17">
        <v>0</v>
      </c>
    </row>
    <row spans="1:7" r="18">
      <c t="s" s="4" r="A18">
        <v>429</v>
      </c>
    </row>
    <row spans="1:7" r="19">
      <c t="s" s="3" r="A19">
        <v>418</v>
      </c>
    </row>
    <row spans="1:7" r="20">
      <c t="s" s="4" r="A20">
        <v>430</v>
      </c>
      <c t="s" s="4" r="D20">
        <v>431</v>
      </c>
    </row>
    <row spans="1:7" r="21">
      <c t="s" s="4" r="A21">
        <v>432</v>
      </c>
    </row>
    <row spans="1:7" r="22">
      <c t="s" s="3" r="A22">
        <v>418</v>
      </c>
    </row>
    <row spans="1:7" r="23">
      <c t="s" s="4" r="A23">
        <v>430</v>
      </c>
      <c t="s" s="4" r="D23">
        <v>433</v>
      </c>
    </row>
    <row spans="1:7" r="24">
      <c t="s" s="4" r="A24">
        <v>434</v>
      </c>
    </row>
    <row spans="1:7" r="25">
      <c t="s" s="3" r="A25">
        <v>418</v>
      </c>
    </row>
    <row spans="1:7" r="26">
      <c t="s" s="4" r="A26">
        <v>430</v>
      </c>
      <c t="s" s="4" r="D26">
        <v>435</v>
      </c>
    </row>
    <row spans="1:7" r="27">
      <c t="s" s="4" r="A27">
        <v>436</v>
      </c>
    </row>
    <row spans="1:7" r="28">
      <c t="s" s="3" r="A28">
        <v>418</v>
      </c>
    </row>
    <row spans="1:7" r="29">
      <c t="s" s="4" r="A29">
        <v>430</v>
      </c>
      <c t="n" s="6" r="D29">
        <v>6</v>
      </c>
    </row>
    <row spans="1:7" r="30">
      <c t="s" s="4" r="A30">
        <v>437</v>
      </c>
    </row>
    <row spans="1:7" r="31">
      <c t="s" s="3" r="A31">
        <v>418</v>
      </c>
    </row>
    <row spans="1:7" r="32">
      <c t="s" s="4" r="A32">
        <v>430</v>
      </c>
      <c t="n" s="6" r="D32">
        <v>80</v>
      </c>
    </row>
    <row spans="1:7" r="33">
      <c t="s" s="4" r="A33">
        <v>438</v>
      </c>
    </row>
    <row spans="1:7" r="34">
      <c t="s" s="3" r="A34">
        <v>418</v>
      </c>
    </row>
    <row spans="1:7" r="35">
      <c t="s" s="4" r="A35">
        <v>76</v>
      </c>
      <c t="s" s="4" r="B35">
        <v>109</v>
      </c>
      <c t="n" s="7" r="D35">
        <v>178000000</v>
      </c>
      <c t="n" s="7" r="F35">
        <v>266000000</v>
      </c>
    </row>
    <row spans="1:7" r="36">
      <c t="n" r="A36"/>
    </row>
    <row spans="1:7" r="37">
      <c t="s" s="4" r="A37">
        <v>109</v>
      </c>
      <c t="s" s="4" r="B37">
        <v>124</v>
      </c>
    </row>
  </sheetData>
  <mergeCells count="4">
    <mergeCell ref="A1:B2"/>
    <mergeCell ref="D1:E1"/>
    <mergeCell ref="A36:F36"/>
    <mergeCell ref="B37:F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3"/>
    <col customWidth="1" max="5" min="5" width="4"/>
  </cols>
  <sheetData>
    <row spans="1:5" r="1">
      <c t="s" s="1" r="A1">
        <v>439</v>
      </c>
      <c t="s" s="2" r="C1">
        <v>1</v>
      </c>
    </row>
    <row spans="1:5" r="2">
      <c t="s" s="2" r="C2">
        <v>2</v>
      </c>
      <c t="s" s="2" r="D2">
        <v>3</v>
      </c>
    </row>
    <row spans="1:5" r="3">
      <c t="s" s="3" r="A3">
        <v>440</v>
      </c>
    </row>
    <row spans="1:5" r="4">
      <c t="s" s="4" r="A4">
        <v>441</v>
      </c>
      <c t="n" s="7" r="C4">
        <v>24657</v>
      </c>
      <c t="n" s="7" r="D4">
        <v>25436</v>
      </c>
    </row>
    <row spans="1:5" r="5">
      <c t="s" s="4" r="A5">
        <v>442</v>
      </c>
      <c t="n" s="6" r="C5">
        <v>165</v>
      </c>
      <c t="n" s="6" r="D5">
        <v>280</v>
      </c>
    </row>
    <row spans="1:5" r="6">
      <c t="s" s="4" r="A6">
        <v>443</v>
      </c>
      <c t="n" s="6" r="C6">
        <v>11</v>
      </c>
      <c t="n" s="6" r="D6">
        <v>11</v>
      </c>
    </row>
    <row spans="1:5" r="7">
      <c t="s" s="4" r="A7">
        <v>444</v>
      </c>
      <c t="n" s="6" r="C7">
        <v>459</v>
      </c>
      <c t="n" s="6" r="D7">
        <v>514</v>
      </c>
    </row>
    <row spans="1:5" r="8">
      <c t="s" s="4" r="A8">
        <v>445</v>
      </c>
      <c t="n" s="6" r="C8">
        <v>572</v>
      </c>
      <c t="n" s="6" r="D8">
        <v>2162</v>
      </c>
    </row>
    <row spans="1:5" r="9">
      <c t="s" s="4" r="A9">
        <v>79</v>
      </c>
      <c t="n" s="6" r="C9">
        <v>1216</v>
      </c>
      <c t="n" s="6" r="D9">
        <v>1309</v>
      </c>
    </row>
    <row spans="1:5" r="10">
      <c t="s" s="4" r="A10">
        <v>425</v>
      </c>
      <c t="n" s="6" r="C10">
        <v>20499</v>
      </c>
      <c t="n" s="6" r="D10">
        <v>20053</v>
      </c>
    </row>
    <row spans="1:5" r="11">
      <c t="s" s="4" r="A11">
        <v>89</v>
      </c>
      <c t="n" s="6" r="C11">
        <v>120111</v>
      </c>
      <c t="n" s="6" r="D11">
        <v>134689</v>
      </c>
    </row>
    <row spans="1:5" r="12">
      <c t="s" s="4" r="A12">
        <v>446</v>
      </c>
      <c t="n" s="6" r="C12">
        <v>144439</v>
      </c>
      <c t="n" s="6" r="D12">
        <v>161030</v>
      </c>
    </row>
    <row spans="1:5" r="13">
      <c t="s" s="3" r="A13">
        <v>447</v>
      </c>
    </row>
    <row spans="1:5" r="14">
      <c t="s" s="4" r="A14">
        <v>448</v>
      </c>
      <c t="n" s="6" r="C14">
        <v>-941</v>
      </c>
    </row>
    <row spans="1:5" r="15">
      <c t="s" s="4" r="A15">
        <v>449</v>
      </c>
      <c t="n" s="6" r="C15">
        <v>3</v>
      </c>
      <c t="n" s="6" r="D15">
        <v>129</v>
      </c>
    </row>
    <row spans="1:5" r="16">
      <c t="s" s="4" r="A16">
        <v>450</v>
      </c>
      <c t="n" s="6" r="C16">
        <v>1800</v>
      </c>
      <c t="n" s="6" r="D16">
        <v>2500</v>
      </c>
    </row>
    <row spans="1:5" r="17">
      <c t="s" s="4" r="A17">
        <v>451</v>
      </c>
      <c t="n" s="6" r="C17">
        <v>0</v>
      </c>
    </row>
    <row spans="1:5" r="18">
      <c t="s" s="4" r="A18">
        <v>452</v>
      </c>
    </row>
    <row spans="1:5" r="19">
      <c t="s" s="3" r="A19">
        <v>440</v>
      </c>
    </row>
    <row spans="1:5" r="20">
      <c t="s" s="4" r="A20">
        <v>453</v>
      </c>
      <c t="n" s="6" r="C20">
        <v>-288</v>
      </c>
    </row>
    <row spans="1:5" r="21">
      <c t="s" s="4" r="A21">
        <v>454</v>
      </c>
    </row>
    <row spans="1:5" r="22">
      <c t="s" s="3" r="A22">
        <v>447</v>
      </c>
    </row>
    <row spans="1:5" r="23">
      <c t="s" s="4" r="A23">
        <v>449</v>
      </c>
      <c t="n" s="6" r="C23">
        <v>271</v>
      </c>
      <c t="n" s="6" r="D23">
        <v>399</v>
      </c>
    </row>
    <row spans="1:5" r="24">
      <c t="s" s="4" r="A24">
        <v>455</v>
      </c>
    </row>
    <row spans="1:5" r="25">
      <c t="s" s="3" r="A25">
        <v>440</v>
      </c>
    </row>
    <row spans="1:5" r="26">
      <c t="s" s="4" r="A26">
        <v>453</v>
      </c>
      <c t="n" s="6" r="C26">
        <v>-653</v>
      </c>
      <c t="n" s="6" r="D26">
        <v>-722</v>
      </c>
      <c t="s" s="4" r="E26">
        <v>109</v>
      </c>
    </row>
    <row spans="1:5" r="27">
      <c t="s" s="4" r="A27">
        <v>456</v>
      </c>
    </row>
    <row spans="1:5" r="28">
      <c t="s" s="3" r="A28">
        <v>440</v>
      </c>
    </row>
    <row spans="1:5" r="29">
      <c t="s" s="4" r="A29">
        <v>453</v>
      </c>
      <c t="n" s="6" r="C29">
        <v>7</v>
      </c>
      <c t="n" s="6" r="D29">
        <v>3</v>
      </c>
    </row>
    <row spans="1:5" r="30">
      <c t="s" s="4" r="A30">
        <v>457</v>
      </c>
    </row>
    <row spans="1:5" r="31">
      <c t="s" s="3" r="A31">
        <v>440</v>
      </c>
    </row>
    <row spans="1:5" r="32">
      <c t="s" s="4" r="A32">
        <v>453</v>
      </c>
      <c t="n" s="6" r="C32">
        <v>-7</v>
      </c>
    </row>
    <row spans="1:5" r="33">
      <c t="s" s="4" r="A33">
        <v>458</v>
      </c>
    </row>
    <row spans="1:5" r="34">
      <c t="s" s="3" r="A34">
        <v>440</v>
      </c>
    </row>
    <row spans="1:5" r="35">
      <c t="s" s="4" r="A35">
        <v>453</v>
      </c>
      <c t="n" s="6" r="C35">
        <v>41</v>
      </c>
    </row>
    <row spans="1:5" r="36">
      <c t="s" s="4" r="A36">
        <v>459</v>
      </c>
    </row>
    <row spans="1:5" r="37">
      <c t="s" s="3" r="A37">
        <v>440</v>
      </c>
    </row>
    <row spans="1:5" r="38">
      <c t="s" s="4" r="A38">
        <v>453</v>
      </c>
      <c t="n" s="6" r="C38">
        <v>4</v>
      </c>
      <c t="n" s="6" r="D38">
        <v>-1</v>
      </c>
    </row>
    <row spans="1:5" r="39">
      <c t="s" s="4" r="A39">
        <v>460</v>
      </c>
    </row>
    <row spans="1:5" r="40">
      <c t="s" s="3" r="A40">
        <v>440</v>
      </c>
    </row>
    <row spans="1:5" r="41">
      <c t="s" s="4" r="A41">
        <v>453</v>
      </c>
      <c t="n" s="6" r="C41">
        <v>-376</v>
      </c>
    </row>
    <row spans="1:5" r="42">
      <c t="s" s="4" r="A42">
        <v>461</v>
      </c>
    </row>
    <row spans="1:5" r="43">
      <c t="s" s="3" r="A43">
        <v>440</v>
      </c>
    </row>
    <row spans="1:5" r="44">
      <c t="s" s="4" r="A44">
        <v>453</v>
      </c>
      <c t="n" s="6" r="C44">
        <v>54</v>
      </c>
      <c t="n" s="6" r="D44">
        <v>123</v>
      </c>
    </row>
    <row spans="1:5" r="45">
      <c t="s" s="4" r="A45">
        <v>462</v>
      </c>
    </row>
    <row spans="1:5" r="46">
      <c t="s" s="3" r="A46">
        <v>440</v>
      </c>
    </row>
    <row spans="1:5" r="47">
      <c t="s" s="4" r="A47">
        <v>453</v>
      </c>
      <c t="n" s="6" r="C47">
        <v>-431</v>
      </c>
    </row>
    <row spans="1:5" r="48">
      <c t="s" s="4" r="A48">
        <v>463</v>
      </c>
    </row>
    <row spans="1:5" r="49">
      <c t="s" s="3" r="A49">
        <v>440</v>
      </c>
    </row>
    <row spans="1:5" r="50">
      <c t="s" s="4" r="A50">
        <v>453</v>
      </c>
      <c t="n" s="6" r="C50">
        <v>250</v>
      </c>
      <c t="n" s="6" r="D50">
        <v>339</v>
      </c>
      <c t="s" s="4" r="E50">
        <v>116</v>
      </c>
    </row>
    <row spans="1:5" r="51">
      <c t="s" s="4" r="A51">
        <v>464</v>
      </c>
    </row>
    <row spans="1:5" r="52">
      <c t="s" s="3" r="A52">
        <v>440</v>
      </c>
    </row>
    <row spans="1:5" r="53">
      <c t="s" s="4" r="A53">
        <v>453</v>
      </c>
      <c t="n" s="6" r="D53">
        <v>-3</v>
      </c>
    </row>
    <row spans="1:5" r="54">
      <c t="s" s="4" r="A54">
        <v>465</v>
      </c>
    </row>
    <row spans="1:5" r="55">
      <c t="s" s="3" r="A55">
        <v>440</v>
      </c>
    </row>
    <row spans="1:5" r="56">
      <c t="s" s="4" r="A56">
        <v>441</v>
      </c>
      <c t="n" s="6" r="C56">
        <v>846</v>
      </c>
      <c t="n" s="6" r="D56">
        <v>1171</v>
      </c>
    </row>
    <row spans="1:5" r="57">
      <c t="s" s="4" r="A57">
        <v>466</v>
      </c>
    </row>
    <row spans="1:5" r="58">
      <c t="s" s="3" r="A58">
        <v>440</v>
      </c>
    </row>
    <row spans="1:5" r="59">
      <c t="s" s="4" r="A59">
        <v>441</v>
      </c>
      <c t="s" s="4" r="B59">
        <v>467</v>
      </c>
      <c t="n" s="6" r="C59">
        <v>1408</v>
      </c>
      <c t="n" s="6" r="D59">
        <v>1148</v>
      </c>
    </row>
    <row spans="1:5" r="60">
      <c t="s" s="4" r="A60">
        <v>468</v>
      </c>
    </row>
    <row spans="1:5" r="61">
      <c t="s" s="3" r="A61">
        <v>440</v>
      </c>
    </row>
    <row spans="1:5" r="62">
      <c t="s" s="4" r="A62">
        <v>441</v>
      </c>
      <c t="n" s="6" r="C62">
        <v>1964</v>
      </c>
      <c t="n" s="6" r="D62">
        <v>1887</v>
      </c>
    </row>
    <row spans="1:5" r="63">
      <c t="s" s="4" r="A63">
        <v>469</v>
      </c>
    </row>
    <row spans="1:5" r="64">
      <c t="s" s="3" r="A64">
        <v>440</v>
      </c>
    </row>
    <row spans="1:5" r="65">
      <c t="s" s="4" r="A65">
        <v>441</v>
      </c>
      <c t="n" s="6" r="C65">
        <v>15175</v>
      </c>
      <c t="n" s="6" r="D65">
        <v>15742</v>
      </c>
    </row>
    <row spans="1:5" r="66">
      <c t="s" s="4" r="A66">
        <v>470</v>
      </c>
    </row>
    <row spans="1:5" r="67">
      <c t="s" s="3" r="A67">
        <v>440</v>
      </c>
    </row>
    <row spans="1:5" r="68">
      <c t="s" s="4" r="A68">
        <v>441</v>
      </c>
      <c t="n" s="6" r="C68">
        <v>331</v>
      </c>
      <c t="n" s="6" r="D68">
        <v>602</v>
      </c>
    </row>
    <row spans="1:5" r="69">
      <c t="s" s="4" r="A69">
        <v>471</v>
      </c>
    </row>
    <row spans="1:5" r="70">
      <c t="s" s="3" r="A70">
        <v>440</v>
      </c>
    </row>
    <row spans="1:5" r="71">
      <c t="s" s="4" r="A71">
        <v>441</v>
      </c>
      <c t="n" s="6" r="C71">
        <v>1132</v>
      </c>
      <c t="n" s="6" r="D71">
        <v>1052</v>
      </c>
    </row>
    <row spans="1:5" r="72">
      <c t="s" s="4" r="A72">
        <v>472</v>
      </c>
    </row>
    <row spans="1:5" r="73">
      <c t="s" s="3" r="A73">
        <v>440</v>
      </c>
    </row>
    <row spans="1:5" r="74">
      <c t="s" s="4" r="A74">
        <v>441</v>
      </c>
      <c t="n" s="6" r="C74">
        <v>1503</v>
      </c>
      <c t="n" s="6" r="D74">
        <v>1857</v>
      </c>
    </row>
    <row spans="1:5" r="75">
      <c t="s" s="4" r="A75">
        <v>473</v>
      </c>
    </row>
    <row spans="1:5" r="76">
      <c t="s" s="3" r="A76">
        <v>440</v>
      </c>
    </row>
    <row spans="1:5" r="77">
      <c t="s" s="4" r="A77">
        <v>441</v>
      </c>
      <c t="n" s="6" r="C77">
        <v>2298</v>
      </c>
      <c t="n" s="6" r="D77">
        <v>1977</v>
      </c>
    </row>
    <row spans="1:5" r="78">
      <c t="s" s="3" r="A78">
        <v>447</v>
      </c>
    </row>
    <row spans="1:5" r="79">
      <c t="s" s="4" r="A79">
        <v>474</v>
      </c>
      <c t="n" s="6" r="C79">
        <v>700</v>
      </c>
      <c t="n" s="6" r="D79">
        <v>1400</v>
      </c>
    </row>
    <row spans="1:5" r="80">
      <c t="s" s="4" r="A80">
        <v>475</v>
      </c>
    </row>
    <row spans="1:5" r="81">
      <c t="s" s="3" r="A81">
        <v>440</v>
      </c>
    </row>
    <row spans="1:5" r="82">
      <c t="s" s="4" r="A82">
        <v>441</v>
      </c>
      <c t="n" s="6" r="C82">
        <v>123</v>
      </c>
      <c t="n" s="6" r="D82">
        <v>72</v>
      </c>
    </row>
    <row spans="1:5" r="83">
      <c t="s" s="4" r="A83">
        <v>442</v>
      </c>
      <c t="n" s="6" r="C83">
        <v>1</v>
      </c>
      <c t="n" s="6" r="D83">
        <v>0</v>
      </c>
    </row>
    <row spans="1:5" r="84">
      <c t="s" s="4" r="A84">
        <v>443</v>
      </c>
      <c t="n" s="6" r="C84">
        <v>11</v>
      </c>
      <c t="n" s="6" r="D84">
        <v>11</v>
      </c>
    </row>
    <row spans="1:5" r="85">
      <c t="s" s="4" r="A85">
        <v>444</v>
      </c>
      <c t="n" s="6" r="C85">
        <v>396</v>
      </c>
      <c t="n" s="6" r="D85">
        <v>411</v>
      </c>
    </row>
    <row spans="1:5" r="86">
      <c t="s" s="4" r="A86">
        <v>445</v>
      </c>
      <c t="n" s="6" r="C86">
        <v>131</v>
      </c>
      <c t="n" s="6" r="D86">
        <v>199</v>
      </c>
    </row>
    <row spans="1:5" r="87">
      <c t="s" s="4" r="A87">
        <v>446</v>
      </c>
      <c t="n" s="6" r="C87">
        <v>78761</v>
      </c>
      <c t="n" s="6" r="D87">
        <v>92217</v>
      </c>
    </row>
    <row spans="1:5" r="88">
      <c t="s" s="3" r="A88">
        <v>447</v>
      </c>
    </row>
    <row spans="1:5" r="89">
      <c t="s" s="4" r="A89">
        <v>448</v>
      </c>
      <c t="n" s="6" r="C89">
        <v>0</v>
      </c>
    </row>
    <row spans="1:5" r="90">
      <c t="s" s="4" r="A90">
        <v>476</v>
      </c>
    </row>
    <row spans="1:5" r="91">
      <c t="s" s="3" r="A91">
        <v>440</v>
      </c>
    </row>
    <row spans="1:5" r="92">
      <c t="s" s="4" r="A92">
        <v>453</v>
      </c>
      <c t="n" s="6" r="C92">
        <v>0</v>
      </c>
    </row>
    <row spans="1:5" r="93">
      <c t="s" s="4" r="A93">
        <v>477</v>
      </c>
    </row>
    <row spans="1:5" r="94">
      <c t="s" s="3" r="A94">
        <v>440</v>
      </c>
    </row>
    <row spans="1:5" r="95">
      <c t="s" s="4" r="A95">
        <v>453</v>
      </c>
      <c t="n" s="6" r="C95">
        <v>0</v>
      </c>
      <c t="n" s="6" r="D95">
        <v>0</v>
      </c>
    </row>
    <row spans="1:5" r="96">
      <c t="s" s="4" r="A96">
        <v>478</v>
      </c>
    </row>
    <row spans="1:5" r="97">
      <c t="s" s="3" r="A97">
        <v>440</v>
      </c>
    </row>
    <row spans="1:5" r="98">
      <c t="s" s="4" r="A98">
        <v>453</v>
      </c>
      <c t="n" s="6" r="C98">
        <v>0</v>
      </c>
      <c t="n" s="6" r="D98">
        <v>0</v>
      </c>
    </row>
    <row spans="1:5" r="99">
      <c t="s" s="4" r="A99">
        <v>479</v>
      </c>
    </row>
    <row spans="1:5" r="100">
      <c t="s" s="3" r="A100">
        <v>440</v>
      </c>
    </row>
    <row spans="1:5" r="101">
      <c t="s" s="4" r="A101">
        <v>453</v>
      </c>
      <c t="n" s="6" r="C101">
        <v>0</v>
      </c>
    </row>
    <row spans="1:5" r="102">
      <c t="s" s="4" r="A102">
        <v>480</v>
      </c>
    </row>
    <row spans="1:5" r="103">
      <c t="s" s="3" r="A103">
        <v>440</v>
      </c>
    </row>
    <row spans="1:5" r="104">
      <c t="s" s="4" r="A104">
        <v>453</v>
      </c>
      <c t="n" s="6" r="C104">
        <v>0</v>
      </c>
    </row>
    <row spans="1:5" r="105">
      <c t="s" s="4" r="A105">
        <v>481</v>
      </c>
    </row>
    <row spans="1:5" r="106">
      <c t="s" s="3" r="A106">
        <v>440</v>
      </c>
    </row>
    <row spans="1:5" r="107">
      <c t="s" s="4" r="A107">
        <v>453</v>
      </c>
      <c t="n" s="6" r="C107">
        <v>0</v>
      </c>
      <c t="n" s="6" r="D107">
        <v>0</v>
      </c>
    </row>
    <row spans="1:5" r="108">
      <c t="s" s="4" r="A108">
        <v>482</v>
      </c>
    </row>
    <row spans="1:5" r="109">
      <c t="s" s="3" r="A109">
        <v>440</v>
      </c>
    </row>
    <row spans="1:5" r="110">
      <c t="s" s="4" r="A110">
        <v>453</v>
      </c>
      <c t="n" s="6" r="C110">
        <v>0</v>
      </c>
    </row>
    <row spans="1:5" r="111">
      <c t="s" s="4" r="A111">
        <v>483</v>
      </c>
    </row>
    <row spans="1:5" r="112">
      <c t="s" s="3" r="A112">
        <v>440</v>
      </c>
    </row>
    <row spans="1:5" r="113">
      <c t="s" s="4" r="A113">
        <v>453</v>
      </c>
      <c t="n" s="6" r="C113">
        <v>0</v>
      </c>
      <c t="n" s="6" r="D113">
        <v>0</v>
      </c>
    </row>
    <row spans="1:5" r="114">
      <c t="s" s="4" r="A114">
        <v>484</v>
      </c>
    </row>
    <row spans="1:5" r="115">
      <c t="s" s="3" r="A115">
        <v>440</v>
      </c>
    </row>
    <row spans="1:5" r="116">
      <c t="s" s="4" r="A116">
        <v>453</v>
      </c>
      <c t="n" s="6" r="C116">
        <v>0</v>
      </c>
    </row>
    <row spans="1:5" r="117">
      <c t="s" s="4" r="A117">
        <v>485</v>
      </c>
    </row>
    <row spans="1:5" r="118">
      <c t="s" s="3" r="A118">
        <v>440</v>
      </c>
    </row>
    <row spans="1:5" r="119">
      <c t="s" s="4" r="A119">
        <v>453</v>
      </c>
      <c t="n" s="6" r="D119">
        <v>0</v>
      </c>
    </row>
    <row spans="1:5" r="120">
      <c t="s" s="4" r="A120">
        <v>486</v>
      </c>
    </row>
    <row spans="1:5" r="121">
      <c t="s" s="3" r="A121">
        <v>440</v>
      </c>
    </row>
    <row spans="1:5" r="122">
      <c t="s" s="4" r="A122">
        <v>441</v>
      </c>
      <c t="n" s="6" r="C122">
        <v>0</v>
      </c>
      <c t="n" s="6" r="D122">
        <v>0</v>
      </c>
    </row>
    <row spans="1:5" r="123">
      <c t="s" s="4" r="A123">
        <v>487</v>
      </c>
    </row>
    <row spans="1:5" r="124">
      <c t="s" s="3" r="A124">
        <v>440</v>
      </c>
    </row>
    <row spans="1:5" r="125">
      <c t="s" s="4" r="A125">
        <v>441</v>
      </c>
      <c t="n" s="6" r="C125">
        <v>0</v>
      </c>
      <c t="n" s="6" r="D125">
        <v>0</v>
      </c>
    </row>
    <row spans="1:5" r="126">
      <c t="s" s="4" r="A126">
        <v>488</v>
      </c>
    </row>
    <row spans="1:5" r="127">
      <c t="s" s="3" r="A127">
        <v>440</v>
      </c>
    </row>
    <row spans="1:5" r="128">
      <c t="s" s="4" r="A128">
        <v>441</v>
      </c>
      <c t="n" s="6" r="C128">
        <v>0</v>
      </c>
      <c t="n" s="6" r="D128">
        <v>0</v>
      </c>
    </row>
    <row spans="1:5" r="129">
      <c t="s" s="4" r="A129">
        <v>489</v>
      </c>
    </row>
    <row spans="1:5" r="130">
      <c t="s" s="3" r="A130">
        <v>440</v>
      </c>
    </row>
    <row spans="1:5" r="131">
      <c t="s" s="4" r="A131">
        <v>441</v>
      </c>
      <c t="n" s="6" r="C131">
        <v>0</v>
      </c>
      <c t="n" s="6" r="D131">
        <v>0</v>
      </c>
    </row>
    <row spans="1:5" r="132">
      <c t="s" s="4" r="A132">
        <v>490</v>
      </c>
    </row>
    <row spans="1:5" r="133">
      <c t="s" s="3" r="A133">
        <v>440</v>
      </c>
    </row>
    <row spans="1:5" r="134">
      <c t="s" s="4" r="A134">
        <v>441</v>
      </c>
      <c t="n" s="6" r="C134">
        <v>0</v>
      </c>
      <c t="n" s="6" r="D134">
        <v>0</v>
      </c>
    </row>
    <row spans="1:5" r="135">
      <c t="s" s="4" r="A135">
        <v>491</v>
      </c>
    </row>
    <row spans="1:5" r="136">
      <c t="s" s="3" r="A136">
        <v>440</v>
      </c>
    </row>
    <row spans="1:5" r="137">
      <c t="s" s="4" r="A137">
        <v>441</v>
      </c>
      <c t="n" s="6" r="C137">
        <v>0</v>
      </c>
      <c t="n" s="6" r="D137">
        <v>0</v>
      </c>
    </row>
    <row spans="1:5" r="138">
      <c t="s" s="4" r="A138">
        <v>492</v>
      </c>
    </row>
    <row spans="1:5" r="139">
      <c t="s" s="3" r="A139">
        <v>440</v>
      </c>
    </row>
    <row spans="1:5" r="140">
      <c t="s" s="4" r="A140">
        <v>441</v>
      </c>
      <c t="n" s="6" r="C140">
        <v>0</v>
      </c>
      <c t="n" s="6" r="D140">
        <v>0</v>
      </c>
    </row>
    <row spans="1:5" r="141">
      <c t="s" s="4" r="A141">
        <v>493</v>
      </c>
    </row>
    <row spans="1:5" r="142">
      <c t="s" s="3" r="A142">
        <v>440</v>
      </c>
    </row>
    <row spans="1:5" r="143">
      <c t="s" s="4" r="A143">
        <v>441</v>
      </c>
      <c t="n" s="6" r="C143">
        <v>123</v>
      </c>
      <c t="n" s="6" r="D143">
        <v>72</v>
      </c>
    </row>
    <row spans="1:5" r="144">
      <c t="s" s="4" r="A144">
        <v>494</v>
      </c>
    </row>
    <row spans="1:5" r="145">
      <c t="s" s="3" r="A145">
        <v>440</v>
      </c>
    </row>
    <row spans="1:5" r="146">
      <c t="s" s="4" r="A146">
        <v>441</v>
      </c>
      <c t="n" s="6" r="C146">
        <v>22909</v>
      </c>
      <c t="n" s="6" r="D146">
        <v>23339</v>
      </c>
    </row>
    <row spans="1:5" r="147">
      <c t="s" s="4" r="A147">
        <v>442</v>
      </c>
      <c t="n" s="6" r="C147">
        <v>162</v>
      </c>
      <c t="n" s="6" r="D147">
        <v>196</v>
      </c>
    </row>
    <row spans="1:5" r="148">
      <c t="s" s="4" r="A148">
        <v>443</v>
      </c>
      <c t="n" s="6" r="C148">
        <v>0</v>
      </c>
      <c t="n" s="6" r="D148">
        <v>0</v>
      </c>
    </row>
    <row spans="1:5" r="149">
      <c t="s" s="4" r="A149">
        <v>444</v>
      </c>
      <c t="n" s="6" r="C149">
        <v>25</v>
      </c>
      <c t="n" s="6" r="D149">
        <v>55</v>
      </c>
    </row>
    <row spans="1:5" r="150">
      <c t="s" s="4" r="A150">
        <v>445</v>
      </c>
      <c t="n" s="6" r="C150">
        <v>441</v>
      </c>
      <c t="n" s="6" r="D150">
        <v>1963</v>
      </c>
    </row>
    <row spans="1:5" r="151">
      <c t="s" s="4" r="A151">
        <v>446</v>
      </c>
      <c t="n" s="6" r="C151">
        <v>63267</v>
      </c>
      <c t="n" s="6" r="D151">
        <v>65815</v>
      </c>
    </row>
    <row spans="1:5" r="152">
      <c t="s" s="3" r="A152">
        <v>447</v>
      </c>
    </row>
    <row spans="1:5" r="153">
      <c t="s" s="4" r="A153">
        <v>448</v>
      </c>
      <c t="n" s="6" r="C153">
        <v>-748</v>
      </c>
    </row>
    <row spans="1:5" r="154">
      <c t="s" s="4" r="A154">
        <v>495</v>
      </c>
    </row>
    <row spans="1:5" r="155">
      <c t="s" s="3" r="A155">
        <v>440</v>
      </c>
    </row>
    <row spans="1:5" r="156">
      <c t="s" s="4" r="A156">
        <v>453</v>
      </c>
      <c t="n" s="6" r="C156">
        <v>0</v>
      </c>
    </row>
    <row spans="1:5" r="157">
      <c t="s" s="4" r="A157">
        <v>496</v>
      </c>
    </row>
    <row spans="1:5" r="158">
      <c t="s" s="3" r="A158">
        <v>440</v>
      </c>
    </row>
    <row spans="1:5" r="159">
      <c t="s" s="4" r="A159">
        <v>453</v>
      </c>
      <c t="n" s="6" r="C159">
        <v>-748</v>
      </c>
      <c t="n" s="6" r="D159">
        <v>-801</v>
      </c>
    </row>
    <row spans="1:5" r="160">
      <c t="s" s="4" r="A160">
        <v>497</v>
      </c>
    </row>
    <row spans="1:5" r="161">
      <c t="s" s="3" r="A161">
        <v>440</v>
      </c>
    </row>
    <row spans="1:5" r="162">
      <c t="s" s="4" r="A162">
        <v>453</v>
      </c>
      <c t="n" s="6" r="C162">
        <v>7</v>
      </c>
      <c t="n" s="6" r="D162">
        <v>5</v>
      </c>
    </row>
    <row spans="1:5" r="163">
      <c t="s" s="4" r="A163">
        <v>498</v>
      </c>
    </row>
    <row spans="1:5" r="164">
      <c t="s" s="3" r="A164">
        <v>440</v>
      </c>
    </row>
    <row spans="1:5" r="165">
      <c t="s" s="4" r="A165">
        <v>453</v>
      </c>
      <c t="n" s="6" r="C165">
        <v>-7</v>
      </c>
    </row>
    <row spans="1:5" r="166">
      <c t="s" s="4" r="A166">
        <v>499</v>
      </c>
    </row>
    <row spans="1:5" r="167">
      <c t="s" s="3" r="A167">
        <v>440</v>
      </c>
    </row>
    <row spans="1:5" r="168">
      <c t="s" s="4" r="A168">
        <v>453</v>
      </c>
      <c t="n" s="6" r="C168">
        <v>41</v>
      </c>
    </row>
    <row spans="1:5" r="169">
      <c t="s" s="4" r="A169">
        <v>500</v>
      </c>
    </row>
    <row spans="1:5" r="170">
      <c t="s" s="3" r="A170">
        <v>440</v>
      </c>
    </row>
    <row spans="1:5" r="171">
      <c t="s" s="4" r="A171">
        <v>453</v>
      </c>
      <c t="n" s="6" r="C171">
        <v>4</v>
      </c>
      <c t="n" s="6" r="D171">
        <v>-1</v>
      </c>
    </row>
    <row spans="1:5" r="172">
      <c t="s" s="4" r="A172">
        <v>501</v>
      </c>
    </row>
    <row spans="1:5" r="173">
      <c t="s" s="3" r="A173">
        <v>440</v>
      </c>
    </row>
    <row spans="1:5" r="174">
      <c t="s" s="4" r="A174">
        <v>453</v>
      </c>
      <c t="n" s="6" r="C174">
        <v>-376</v>
      </c>
    </row>
    <row spans="1:5" r="175">
      <c t="s" s="4" r="A175">
        <v>502</v>
      </c>
    </row>
    <row spans="1:5" r="176">
      <c t="s" s="3" r="A176">
        <v>440</v>
      </c>
    </row>
    <row spans="1:5" r="177">
      <c t="s" s="4" r="A177">
        <v>453</v>
      </c>
      <c t="n" s="6" r="C177">
        <v>54</v>
      </c>
      <c t="n" s="6" r="D177">
        <v>123</v>
      </c>
    </row>
    <row spans="1:5" r="178">
      <c t="s" s="4" r="A178">
        <v>503</v>
      </c>
    </row>
    <row spans="1:5" r="179">
      <c t="s" s="3" r="A179">
        <v>440</v>
      </c>
    </row>
    <row spans="1:5" r="180">
      <c t="s" s="4" r="A180">
        <v>453</v>
      </c>
      <c t="n" s="6" r="C180">
        <v>-402</v>
      </c>
    </row>
    <row spans="1:5" r="181">
      <c t="s" s="4" r="A181">
        <v>504</v>
      </c>
    </row>
    <row spans="1:5" r="182">
      <c t="s" s="3" r="A182">
        <v>440</v>
      </c>
    </row>
    <row spans="1:5" r="183">
      <c t="s" s="4" r="A183">
        <v>453</v>
      </c>
      <c t="n" s="6" r="C183">
        <v>92</v>
      </c>
      <c t="n" s="6" r="D183">
        <v>132</v>
      </c>
    </row>
    <row spans="1:5" r="184">
      <c t="s" s="4" r="A184">
        <v>505</v>
      </c>
    </row>
    <row spans="1:5" r="185">
      <c t="s" s="3" r="A185">
        <v>440</v>
      </c>
    </row>
    <row spans="1:5" r="186">
      <c t="s" s="4" r="A186">
        <v>453</v>
      </c>
      <c t="n" s="6" r="D186">
        <v>0</v>
      </c>
    </row>
    <row spans="1:5" r="187">
      <c t="s" s="4" r="A187">
        <v>506</v>
      </c>
    </row>
    <row spans="1:5" r="188">
      <c t="s" s="3" r="A188">
        <v>440</v>
      </c>
    </row>
    <row spans="1:5" r="189">
      <c t="s" s="4" r="A189">
        <v>441</v>
      </c>
      <c t="n" s="6" r="C189">
        <v>841</v>
      </c>
      <c t="n" s="6" r="D189">
        <v>1089</v>
      </c>
    </row>
    <row spans="1:5" r="190">
      <c t="s" s="4" r="A190">
        <v>507</v>
      </c>
    </row>
    <row spans="1:5" r="191">
      <c t="s" s="3" r="A191">
        <v>440</v>
      </c>
    </row>
    <row spans="1:5" r="192">
      <c t="s" s="4" r="A192">
        <v>441</v>
      </c>
      <c t="n" s="6" r="C192">
        <v>1078</v>
      </c>
      <c t="n" s="6" r="D192">
        <v>788</v>
      </c>
    </row>
    <row spans="1:5" r="193">
      <c t="s" s="4" r="A193">
        <v>508</v>
      </c>
    </row>
    <row spans="1:5" r="194">
      <c t="s" s="3" r="A194">
        <v>440</v>
      </c>
    </row>
    <row spans="1:5" r="195">
      <c t="s" s="4" r="A195">
        <v>441</v>
      </c>
      <c t="n" s="6" r="C195">
        <v>1902</v>
      </c>
      <c t="n" s="6" r="D195">
        <v>1768</v>
      </c>
    </row>
    <row spans="1:5" r="196">
      <c t="s" s="4" r="A196">
        <v>509</v>
      </c>
    </row>
    <row spans="1:5" r="197">
      <c t="s" s="3" r="A197">
        <v>440</v>
      </c>
    </row>
    <row spans="1:5" r="198">
      <c t="s" s="4" r="A198">
        <v>441</v>
      </c>
      <c t="n" s="6" r="C198">
        <v>14641</v>
      </c>
      <c t="n" s="6" r="D198">
        <v>15096</v>
      </c>
    </row>
    <row spans="1:5" r="199">
      <c t="s" s="4" r="A199">
        <v>510</v>
      </c>
    </row>
    <row spans="1:5" r="200">
      <c t="s" s="3" r="A200">
        <v>440</v>
      </c>
    </row>
    <row spans="1:5" r="201">
      <c t="s" s="4" r="A201">
        <v>441</v>
      </c>
      <c t="n" s="6" r="C201">
        <v>314</v>
      </c>
      <c t="n" s="6" r="D201">
        <v>572</v>
      </c>
    </row>
    <row spans="1:5" r="202">
      <c t="s" s="4" r="A202">
        <v>511</v>
      </c>
    </row>
    <row spans="1:5" r="203">
      <c t="s" s="3" r="A203">
        <v>440</v>
      </c>
    </row>
    <row spans="1:5" r="204">
      <c t="s" s="4" r="A204">
        <v>441</v>
      </c>
      <c t="n" s="6" r="C204">
        <v>1083</v>
      </c>
      <c t="n" s="6" r="D204">
        <v>998</v>
      </c>
    </row>
    <row spans="1:5" r="205">
      <c t="s" s="4" r="A205">
        <v>512</v>
      </c>
    </row>
    <row spans="1:5" r="206">
      <c t="s" s="3" r="A206">
        <v>440</v>
      </c>
    </row>
    <row spans="1:5" r="207">
      <c t="s" s="4" r="A207">
        <v>441</v>
      </c>
      <c t="n" s="6" r="C207">
        <v>875</v>
      </c>
      <c t="n" s="6" r="D207">
        <v>1123</v>
      </c>
    </row>
    <row spans="1:5" r="208">
      <c t="s" s="4" r="A208">
        <v>513</v>
      </c>
    </row>
    <row spans="1:5" r="209">
      <c t="s" s="3" r="A209">
        <v>440</v>
      </c>
    </row>
    <row spans="1:5" r="210">
      <c t="s" s="4" r="A210">
        <v>441</v>
      </c>
      <c t="n" s="6" r="C210">
        <v>2175</v>
      </c>
      <c t="n" s="6" r="D210">
        <v>1905</v>
      </c>
    </row>
    <row spans="1:5" r="211">
      <c t="s" s="4" r="A211">
        <v>514</v>
      </c>
    </row>
    <row spans="1:5" r="212">
      <c t="s" s="3" r="A212">
        <v>440</v>
      </c>
    </row>
    <row spans="1:5" r="213">
      <c t="s" s="4" r="A213">
        <v>441</v>
      </c>
      <c t="n" s="6" r="C213">
        <v>1625</v>
      </c>
      <c t="n" s="6" r="D213">
        <v>2025</v>
      </c>
    </row>
    <row spans="1:5" r="214">
      <c t="s" s="4" r="A214">
        <v>442</v>
      </c>
      <c t="n" s="6" r="C214">
        <v>2</v>
      </c>
      <c t="n" s="6" r="D214">
        <v>84</v>
      </c>
    </row>
    <row spans="1:5" r="215">
      <c t="s" s="4" r="A215">
        <v>443</v>
      </c>
      <c t="n" s="6" r="C215">
        <v>0</v>
      </c>
      <c t="n" s="6" r="D215">
        <v>0</v>
      </c>
    </row>
    <row spans="1:5" r="216">
      <c t="s" s="4" r="A216">
        <v>444</v>
      </c>
      <c t="n" s="6" r="C216">
        <v>38</v>
      </c>
      <c t="n" s="6" r="D216">
        <v>48</v>
      </c>
    </row>
    <row spans="1:5" r="217">
      <c t="s" s="4" r="A217">
        <v>445</v>
      </c>
      <c t="n" s="6" r="C217">
        <v>0</v>
      </c>
      <c t="n" s="6" r="D217">
        <v>0</v>
      </c>
    </row>
    <row spans="1:5" r="218">
      <c t="s" s="4" r="A218">
        <v>446</v>
      </c>
      <c t="n" s="6" r="C218">
        <v>2411</v>
      </c>
      <c t="n" s="6" r="D218">
        <v>2998</v>
      </c>
    </row>
    <row spans="1:5" r="219">
      <c t="s" s="3" r="A219">
        <v>447</v>
      </c>
    </row>
    <row spans="1:5" r="220">
      <c t="s" s="4" r="A220">
        <v>448</v>
      </c>
      <c t="n" s="6" r="C220">
        <v>-193</v>
      </c>
    </row>
    <row spans="1:5" r="221">
      <c t="s" s="4" r="A221">
        <v>515</v>
      </c>
    </row>
    <row spans="1:5" r="222">
      <c t="s" s="3" r="A222">
        <v>440</v>
      </c>
    </row>
    <row spans="1:5" r="223">
      <c t="s" s="4" r="A223">
        <v>453</v>
      </c>
      <c t="n" s="6" r="C223">
        <v>-288</v>
      </c>
    </row>
    <row spans="1:5" r="224">
      <c t="s" s="4" r="A224">
        <v>516</v>
      </c>
    </row>
    <row spans="1:5" r="225">
      <c t="s" s="3" r="A225">
        <v>440</v>
      </c>
    </row>
    <row spans="1:5" r="226">
      <c t="s" s="4" r="A226">
        <v>453</v>
      </c>
      <c t="n" s="6" r="C226">
        <v>95</v>
      </c>
      <c t="n" s="6" r="D226">
        <v>79</v>
      </c>
    </row>
    <row spans="1:5" r="227">
      <c t="s" s="4" r="A227">
        <v>517</v>
      </c>
    </row>
    <row spans="1:5" r="228">
      <c t="s" s="3" r="A228">
        <v>440</v>
      </c>
    </row>
    <row spans="1:5" r="229">
      <c t="s" s="4" r="A229">
        <v>453</v>
      </c>
      <c t="n" s="6" r="C229">
        <v>0</v>
      </c>
      <c t="n" s="6" r="D229">
        <v>-2</v>
      </c>
    </row>
    <row spans="1:5" r="230">
      <c t="s" s="4" r="A230">
        <v>518</v>
      </c>
    </row>
    <row spans="1:5" r="231">
      <c t="s" s="3" r="A231">
        <v>440</v>
      </c>
    </row>
    <row spans="1:5" r="232">
      <c t="s" s="4" r="A232">
        <v>453</v>
      </c>
      <c t="n" s="6" r="C232">
        <v>0</v>
      </c>
    </row>
    <row spans="1:5" r="233">
      <c t="s" s="4" r="A233">
        <v>519</v>
      </c>
    </row>
    <row spans="1:5" r="234">
      <c t="s" s="3" r="A234">
        <v>440</v>
      </c>
    </row>
    <row spans="1:5" r="235">
      <c t="s" s="4" r="A235">
        <v>453</v>
      </c>
      <c t="n" s="6" r="C235">
        <v>0</v>
      </c>
    </row>
    <row spans="1:5" r="236">
      <c t="s" s="4" r="A236">
        <v>520</v>
      </c>
    </row>
    <row spans="1:5" r="237">
      <c t="s" s="3" r="A237">
        <v>440</v>
      </c>
    </row>
    <row spans="1:5" r="238">
      <c t="s" s="4" r="A238">
        <v>453</v>
      </c>
      <c t="n" s="6" r="C238">
        <v>0</v>
      </c>
      <c t="n" s="6" r="D238">
        <v>0</v>
      </c>
    </row>
    <row spans="1:5" r="239">
      <c t="s" s="4" r="A239">
        <v>521</v>
      </c>
    </row>
    <row spans="1:5" r="240">
      <c t="s" s="3" r="A240">
        <v>440</v>
      </c>
    </row>
    <row spans="1:5" r="241">
      <c t="s" s="4" r="A241">
        <v>453</v>
      </c>
      <c t="n" s="6" r="C241">
        <v>0</v>
      </c>
    </row>
    <row spans="1:5" r="242">
      <c t="s" s="4" r="A242">
        <v>522</v>
      </c>
    </row>
    <row spans="1:5" r="243">
      <c t="s" s="3" r="A243">
        <v>440</v>
      </c>
    </row>
    <row spans="1:5" r="244">
      <c t="s" s="4" r="A244">
        <v>453</v>
      </c>
      <c t="n" s="6" r="C244">
        <v>0</v>
      </c>
      <c t="n" s="6" r="D244">
        <v>0</v>
      </c>
    </row>
    <row spans="1:5" r="245">
      <c t="s" s="4" r="A245">
        <v>523</v>
      </c>
    </row>
    <row spans="1:5" r="246">
      <c t="s" s="3" r="A246">
        <v>440</v>
      </c>
    </row>
    <row spans="1:5" r="247">
      <c t="s" s="4" r="A247">
        <v>453</v>
      </c>
      <c t="n" s="6" r="C247">
        <v>-29</v>
      </c>
    </row>
    <row spans="1:5" r="248">
      <c t="s" s="4" r="A248">
        <v>524</v>
      </c>
    </row>
    <row spans="1:5" r="249">
      <c t="s" s="3" r="A249">
        <v>440</v>
      </c>
    </row>
    <row spans="1:5" r="250">
      <c t="s" s="4" r="A250">
        <v>453</v>
      </c>
      <c t="n" s="6" r="C250">
        <v>158</v>
      </c>
      <c t="n" s="6" r="D250">
        <v>207</v>
      </c>
    </row>
    <row spans="1:5" r="251">
      <c t="s" s="4" r="A251">
        <v>525</v>
      </c>
    </row>
    <row spans="1:5" r="252">
      <c t="s" s="3" r="A252">
        <v>440</v>
      </c>
    </row>
    <row spans="1:5" r="253">
      <c t="s" s="4" r="A253">
        <v>453</v>
      </c>
      <c t="n" s="6" r="D253">
        <v>-3</v>
      </c>
    </row>
    <row spans="1:5" r="254">
      <c t="s" s="4" r="A254">
        <v>526</v>
      </c>
    </row>
    <row spans="1:5" r="255">
      <c t="s" s="3" r="A255">
        <v>440</v>
      </c>
    </row>
    <row spans="1:5" r="256">
      <c t="s" s="4" r="A256">
        <v>441</v>
      </c>
      <c t="n" s="6" r="C256">
        <v>5</v>
      </c>
      <c t="n" s="6" r="D256">
        <v>82</v>
      </c>
    </row>
    <row spans="1:5" r="257">
      <c t="s" s="4" r="A257">
        <v>527</v>
      </c>
    </row>
    <row spans="1:5" r="258">
      <c t="s" s="3" r="A258">
        <v>440</v>
      </c>
    </row>
    <row spans="1:5" r="259">
      <c t="s" s="4" r="A259">
        <v>441</v>
      </c>
      <c t="n" s="6" r="C259">
        <v>330</v>
      </c>
      <c t="n" s="6" r="D259">
        <v>360</v>
      </c>
    </row>
    <row spans="1:5" r="260">
      <c t="s" s="4" r="A260">
        <v>528</v>
      </c>
    </row>
    <row spans="1:5" r="261">
      <c t="s" s="3" r="A261">
        <v>440</v>
      </c>
    </row>
    <row spans="1:5" r="262">
      <c t="s" s="4" r="A262">
        <v>441</v>
      </c>
      <c t="n" s="6" r="C262">
        <v>62</v>
      </c>
      <c t="n" s="6" r="D262">
        <v>119</v>
      </c>
    </row>
    <row spans="1:5" r="263">
      <c t="s" s="4" r="A263">
        <v>529</v>
      </c>
    </row>
    <row spans="1:5" r="264">
      <c t="s" s="3" r="A264">
        <v>440</v>
      </c>
    </row>
    <row spans="1:5" r="265">
      <c t="s" s="4" r="A265">
        <v>441</v>
      </c>
      <c t="n" s="6" r="C265">
        <v>534</v>
      </c>
      <c t="n" s="6" r="D265">
        <v>646</v>
      </c>
    </row>
    <row spans="1:5" r="266">
      <c t="s" s="4" r="A266">
        <v>530</v>
      </c>
    </row>
    <row spans="1:5" r="267">
      <c t="s" s="3" r="A267">
        <v>440</v>
      </c>
    </row>
    <row spans="1:5" r="268">
      <c t="s" s="4" r="A268">
        <v>441</v>
      </c>
      <c t="n" s="6" r="C268">
        <v>17</v>
      </c>
      <c t="n" s="6" r="D268">
        <v>30</v>
      </c>
    </row>
    <row spans="1:5" r="269">
      <c t="s" s="4" r="A269">
        <v>531</v>
      </c>
    </row>
    <row spans="1:5" r="270">
      <c t="s" s="3" r="A270">
        <v>440</v>
      </c>
    </row>
    <row spans="1:5" r="271">
      <c t="s" s="4" r="A271">
        <v>441</v>
      </c>
      <c t="n" s="6" r="C271">
        <v>49</v>
      </c>
      <c t="n" s="6" r="D271">
        <v>54</v>
      </c>
    </row>
    <row spans="1:5" r="272">
      <c t="s" s="4" r="A272">
        <v>532</v>
      </c>
    </row>
    <row spans="1:5" r="273">
      <c t="s" s="3" r="A273">
        <v>440</v>
      </c>
    </row>
    <row spans="1:5" r="274">
      <c t="s" s="4" r="A274">
        <v>441</v>
      </c>
      <c t="n" s="6" r="C274">
        <v>628</v>
      </c>
      <c t="n" s="6" r="D274">
        <v>734</v>
      </c>
    </row>
    <row spans="1:5" r="275">
      <c t="s" s="4" r="A275">
        <v>533</v>
      </c>
    </row>
    <row spans="1:5" r="276">
      <c t="s" s="3" r="A276">
        <v>440</v>
      </c>
    </row>
    <row spans="1:5" r="277">
      <c t="s" s="4" r="A277">
        <v>441</v>
      </c>
      <c t="n" s="6" r="C277">
        <v>0</v>
      </c>
      <c t="n" s="6" r="D277">
        <v>0</v>
      </c>
    </row>
    <row spans="1:5" r="278">
      <c t="s" s="4" r="A278">
        <v>534</v>
      </c>
    </row>
    <row spans="1:5" r="279">
      <c t="s" s="3" r="A279">
        <v>447</v>
      </c>
    </row>
    <row spans="1:5" r="280">
      <c t="s" s="4" r="A280">
        <v>448</v>
      </c>
      <c t="n" s="6" r="D280">
        <v>-890</v>
      </c>
    </row>
    <row spans="1:5" r="281">
      <c t="s" s="4" r="A281">
        <v>535</v>
      </c>
    </row>
    <row spans="1:5" r="282">
      <c t="s" s="3" r="A282">
        <v>440</v>
      </c>
    </row>
    <row spans="1:5" r="283">
      <c t="s" s="4" r="A283">
        <v>453</v>
      </c>
      <c t="n" s="6" r="D283">
        <v>-165</v>
      </c>
    </row>
    <row spans="1:5" r="284">
      <c t="s" s="4" r="A284">
        <v>536</v>
      </c>
    </row>
    <row spans="1:5" r="285">
      <c t="s" s="3" r="A285">
        <v>440</v>
      </c>
    </row>
    <row spans="1:5" r="286">
      <c t="s" s="4" r="A286">
        <v>453</v>
      </c>
      <c t="n" s="6" r="D286">
        <v>0</v>
      </c>
    </row>
    <row spans="1:5" r="287">
      <c t="s" s="4" r="A287">
        <v>537</v>
      </c>
    </row>
    <row spans="1:5" r="288">
      <c t="s" s="3" r="A288">
        <v>440</v>
      </c>
    </row>
    <row spans="1:5" r="289">
      <c t="s" s="4" r="A289">
        <v>538</v>
      </c>
      <c t="n" s="6" r="D289">
        <v>2</v>
      </c>
    </row>
    <row spans="1:5" r="290">
      <c t="s" s="4" r="A290">
        <v>539</v>
      </c>
    </row>
    <row spans="1:5" r="291">
      <c t="s" s="3" r="A291">
        <v>440</v>
      </c>
    </row>
    <row spans="1:5" r="292">
      <c t="s" s="4" r="A292">
        <v>453</v>
      </c>
      <c t="n" s="6" r="D292">
        <v>28</v>
      </c>
    </row>
    <row spans="1:5" r="293">
      <c t="s" s="4" r="A293">
        <v>540</v>
      </c>
    </row>
    <row spans="1:5" r="294">
      <c t="s" s="3" r="A294">
        <v>440</v>
      </c>
    </row>
    <row spans="1:5" r="295">
      <c t="s" s="4" r="A295">
        <v>453</v>
      </c>
      <c t="n" s="6" r="D295">
        <v>-444</v>
      </c>
    </row>
    <row spans="1:5" r="296">
      <c t="s" s="4" r="A296">
        <v>541</v>
      </c>
    </row>
    <row spans="1:5" r="297">
      <c t="s" s="3" r="A297">
        <v>440</v>
      </c>
    </row>
    <row spans="1:5" r="298">
      <c t="s" s="4" r="A298">
        <v>453</v>
      </c>
      <c t="n" s="6" r="D298">
        <v>-409</v>
      </c>
    </row>
    <row spans="1:5" r="299">
      <c t="s" s="4" r="A299">
        <v>542</v>
      </c>
    </row>
    <row spans="1:5" r="300">
      <c t="s" s="3" r="A300">
        <v>447</v>
      </c>
    </row>
    <row spans="1:5" r="301">
      <c t="s" s="4" r="A301">
        <v>448</v>
      </c>
      <c t="n" s="6" r="D301">
        <v>0</v>
      </c>
    </row>
    <row spans="1:5" r="302">
      <c t="s" s="4" r="A302">
        <v>543</v>
      </c>
    </row>
    <row spans="1:5" r="303">
      <c t="s" s="3" r="A303">
        <v>440</v>
      </c>
    </row>
    <row spans="1:5" r="304">
      <c t="s" s="4" r="A304">
        <v>453</v>
      </c>
      <c t="n" s="6" r="D304">
        <v>0</v>
      </c>
    </row>
    <row spans="1:5" r="305">
      <c t="s" s="4" r="A305">
        <v>544</v>
      </c>
    </row>
    <row spans="1:5" r="306">
      <c t="s" s="3" r="A306">
        <v>440</v>
      </c>
    </row>
    <row spans="1:5" r="307">
      <c t="s" s="4" r="A307">
        <v>453</v>
      </c>
      <c t="n" s="6" r="D307">
        <v>0</v>
      </c>
    </row>
    <row spans="1:5" r="308">
      <c t="s" s="4" r="A308">
        <v>545</v>
      </c>
    </row>
    <row spans="1:5" r="309">
      <c t="s" s="3" r="A309">
        <v>440</v>
      </c>
    </row>
    <row spans="1:5" r="310">
      <c t="s" s="4" r="A310">
        <v>538</v>
      </c>
      <c t="n" s="6" r="D310">
        <v>0</v>
      </c>
    </row>
    <row spans="1:5" r="311">
      <c t="s" s="4" r="A311">
        <v>546</v>
      </c>
    </row>
    <row spans="1:5" r="312">
      <c t="s" s="3" r="A312">
        <v>440</v>
      </c>
    </row>
    <row spans="1:5" r="313">
      <c t="s" s="4" r="A313">
        <v>453</v>
      </c>
      <c t="n" s="6" r="D313">
        <v>0</v>
      </c>
    </row>
    <row spans="1:5" r="314">
      <c t="s" s="4" r="A314">
        <v>547</v>
      </c>
    </row>
    <row spans="1:5" r="315">
      <c t="s" s="3" r="A315">
        <v>440</v>
      </c>
    </row>
    <row spans="1:5" r="316">
      <c t="s" s="4" r="A316">
        <v>453</v>
      </c>
      <c t="n" s="6" r="D316">
        <v>0</v>
      </c>
    </row>
    <row spans="1:5" r="317">
      <c t="s" s="4" r="A317">
        <v>548</v>
      </c>
    </row>
    <row spans="1:5" r="318">
      <c t="s" s="3" r="A318">
        <v>440</v>
      </c>
    </row>
    <row spans="1:5" r="319">
      <c t="s" s="4" r="A319">
        <v>453</v>
      </c>
      <c t="n" s="6" r="D319">
        <v>0</v>
      </c>
    </row>
    <row spans="1:5" r="320">
      <c t="s" s="4" r="A320">
        <v>549</v>
      </c>
    </row>
    <row spans="1:5" r="321">
      <c t="s" s="3" r="A321">
        <v>447</v>
      </c>
    </row>
    <row spans="1:5" r="322">
      <c t="s" s="4" r="A322">
        <v>448</v>
      </c>
      <c t="n" s="6" r="D322">
        <v>-801</v>
      </c>
    </row>
    <row spans="1:5" r="323">
      <c t="s" s="4" r="A323">
        <v>550</v>
      </c>
    </row>
    <row spans="1:5" r="324">
      <c t="s" s="3" r="A324">
        <v>440</v>
      </c>
    </row>
    <row spans="1:5" r="325">
      <c t="s" s="4" r="A325">
        <v>453</v>
      </c>
      <c t="n" s="6" r="D325">
        <v>0</v>
      </c>
    </row>
    <row spans="1:5" r="326">
      <c t="s" s="4" r="A326">
        <v>551</v>
      </c>
    </row>
    <row spans="1:5" r="327">
      <c t="s" s="3" r="A327">
        <v>440</v>
      </c>
    </row>
    <row spans="1:5" r="328">
      <c t="s" s="4" r="A328">
        <v>453</v>
      </c>
      <c t="n" s="6" r="D328">
        <v>1</v>
      </c>
    </row>
    <row spans="1:5" r="329">
      <c t="s" s="4" r="A329">
        <v>552</v>
      </c>
    </row>
    <row spans="1:5" r="330">
      <c t="s" s="3" r="A330">
        <v>440</v>
      </c>
    </row>
    <row spans="1:5" r="331">
      <c t="s" s="4" r="A331">
        <v>538</v>
      </c>
      <c t="n" s="6" r="D331">
        <v>0</v>
      </c>
    </row>
    <row spans="1:5" r="332">
      <c t="s" s="4" r="A332">
        <v>553</v>
      </c>
    </row>
    <row spans="1:5" r="333">
      <c t="s" s="3" r="A333">
        <v>440</v>
      </c>
    </row>
    <row spans="1:5" r="334">
      <c t="s" s="4" r="A334">
        <v>453</v>
      </c>
      <c t="n" s="6" r="D334">
        <v>25</v>
      </c>
    </row>
    <row spans="1:5" r="335">
      <c t="s" s="4" r="A335">
        <v>554</v>
      </c>
    </row>
    <row spans="1:5" r="336">
      <c t="s" s="3" r="A336">
        <v>440</v>
      </c>
    </row>
    <row spans="1:5" r="337">
      <c t="s" s="4" r="A337">
        <v>453</v>
      </c>
      <c t="n" s="6" r="D337">
        <v>-444</v>
      </c>
    </row>
    <row spans="1:5" r="338">
      <c t="s" s="4" r="A338">
        <v>555</v>
      </c>
    </row>
    <row spans="1:5" r="339">
      <c t="s" s="3" r="A339">
        <v>440</v>
      </c>
    </row>
    <row spans="1:5" r="340">
      <c t="s" s="4" r="A340">
        <v>453</v>
      </c>
      <c t="n" s="6" r="D340">
        <v>-382</v>
      </c>
    </row>
    <row spans="1:5" r="341">
      <c t="s" s="4" r="A341">
        <v>556</v>
      </c>
    </row>
    <row spans="1:5" r="342">
      <c t="s" s="3" r="A342">
        <v>447</v>
      </c>
    </row>
    <row spans="1:5" r="343">
      <c t="s" s="4" r="A343">
        <v>448</v>
      </c>
      <c t="n" s="6" r="D343">
        <v>-89</v>
      </c>
    </row>
    <row spans="1:5" r="344">
      <c t="s" s="4" r="A344">
        <v>557</v>
      </c>
    </row>
    <row spans="1:5" r="345">
      <c t="s" s="3" r="A345">
        <v>440</v>
      </c>
    </row>
    <row spans="1:5" r="346">
      <c t="s" s="4" r="A346">
        <v>453</v>
      </c>
      <c t="n" s="6" r="D346">
        <v>-165</v>
      </c>
    </row>
    <row spans="1:5" r="347">
      <c t="s" s="4" r="A347">
        <v>558</v>
      </c>
    </row>
    <row spans="1:5" r="348">
      <c t="s" s="3" r="A348">
        <v>440</v>
      </c>
    </row>
    <row spans="1:5" r="349">
      <c t="s" s="4" r="A349">
        <v>453</v>
      </c>
      <c t="n" s="6" r="D349">
        <v>-1</v>
      </c>
    </row>
    <row spans="1:5" r="350">
      <c t="s" s="4" r="A350">
        <v>559</v>
      </c>
    </row>
    <row spans="1:5" r="351">
      <c t="s" s="3" r="A351">
        <v>440</v>
      </c>
    </row>
    <row spans="1:5" r="352">
      <c t="s" s="4" r="A352">
        <v>538</v>
      </c>
      <c t="n" s="6" r="D352">
        <v>2</v>
      </c>
    </row>
    <row spans="1:5" r="353">
      <c t="s" s="4" r="A353">
        <v>560</v>
      </c>
    </row>
    <row spans="1:5" r="354">
      <c t="s" s="3" r="A354">
        <v>440</v>
      </c>
    </row>
    <row spans="1:5" r="355">
      <c t="s" s="4" r="A355">
        <v>453</v>
      </c>
      <c t="n" s="6" r="D355">
        <v>3</v>
      </c>
    </row>
    <row spans="1:5" r="356">
      <c t="s" s="4" r="A356">
        <v>561</v>
      </c>
    </row>
    <row spans="1:5" r="357">
      <c t="s" s="3" r="A357">
        <v>440</v>
      </c>
    </row>
    <row spans="1:5" r="358">
      <c t="s" s="4" r="A358">
        <v>453</v>
      </c>
      <c t="n" s="6" r="D358">
        <v>0</v>
      </c>
    </row>
    <row spans="1:5" r="359">
      <c t="s" s="4" r="A359">
        <v>562</v>
      </c>
    </row>
    <row spans="1:5" r="360">
      <c t="s" s="3" r="A360">
        <v>440</v>
      </c>
    </row>
    <row spans="1:5" r="361">
      <c t="s" s="4" r="A361">
        <v>453</v>
      </c>
      <c t="n" s="6" r="D361">
        <v>-27</v>
      </c>
    </row>
    <row spans="1:5" r="362">
      <c t="s" s="4" r="A362">
        <v>563</v>
      </c>
    </row>
    <row spans="1:5" r="363">
      <c t="s" s="3" r="A363">
        <v>440</v>
      </c>
    </row>
    <row spans="1:5" r="364">
      <c t="s" s="4" r="A364">
        <v>441</v>
      </c>
      <c t="n" s="6" r="C364">
        <v>61</v>
      </c>
      <c t="n" s="6" r="D364">
        <v>119</v>
      </c>
    </row>
    <row spans="1:5" r="365">
      <c t="s" s="4" r="A365">
        <v>564</v>
      </c>
    </row>
    <row spans="1:5" r="366">
      <c t="s" s="3" r="A366">
        <v>440</v>
      </c>
    </row>
    <row spans="1:5" r="367">
      <c t="s" s="4" r="A367">
        <v>441</v>
      </c>
      <c t="n" s="7" r="C367">
        <v>628</v>
      </c>
      <c t="n" s="6" r="D367">
        <v>734</v>
      </c>
    </row>
    <row spans="1:5" r="368">
      <c t="s" s="4" r="A368">
        <v>565</v>
      </c>
    </row>
    <row spans="1:5" r="369">
      <c t="s" s="3" r="A369">
        <v>566</v>
      </c>
    </row>
    <row spans="1:5" r="370">
      <c t="s" s="4" r="A370">
        <v>567</v>
      </c>
      <c t="s" s="4" r="C370">
        <v>568</v>
      </c>
    </row>
    <row spans="1:5" r="371">
      <c t="s" s="4" r="A371">
        <v>569</v>
      </c>
    </row>
    <row spans="1:5" r="372">
      <c t="s" s="3" r="A372">
        <v>440</v>
      </c>
    </row>
    <row spans="1:5" r="373">
      <c t="s" s="4" r="A373">
        <v>453</v>
      </c>
      <c t="n" s="7" r="C373">
        <v>-262</v>
      </c>
    </row>
    <row spans="1:5" r="374">
      <c t="s" s="4" r="A374">
        <v>570</v>
      </c>
    </row>
    <row spans="1:5" r="375">
      <c t="s" s="3" r="A375">
        <v>440</v>
      </c>
    </row>
    <row spans="1:5" r="376">
      <c t="s" s="4" r="A376">
        <v>453</v>
      </c>
      <c t="n" s="6" r="C376">
        <v>0</v>
      </c>
    </row>
    <row spans="1:5" r="377">
      <c t="s" s="4" r="A377">
        <v>571</v>
      </c>
    </row>
    <row spans="1:5" r="378">
      <c t="s" s="3" r="A378">
        <v>440</v>
      </c>
    </row>
    <row spans="1:5" r="379">
      <c t="s" s="4" r="A379">
        <v>453</v>
      </c>
      <c t="n" s="6" r="C379">
        <v>0</v>
      </c>
    </row>
    <row spans="1:5" r="380">
      <c t="s" s="4" r="A380">
        <v>572</v>
      </c>
    </row>
    <row spans="1:5" r="381">
      <c t="s" s="3" r="A381">
        <v>440</v>
      </c>
    </row>
    <row spans="1:5" r="382">
      <c t="s" s="4" r="A382">
        <v>453</v>
      </c>
      <c t="n" s="6" r="C382">
        <v>-262</v>
      </c>
    </row>
    <row spans="1:5" r="383">
      <c t="s" s="4" r="A383">
        <v>573</v>
      </c>
    </row>
    <row spans="1:5" r="384">
      <c t="s" s="3" r="A384">
        <v>440</v>
      </c>
    </row>
    <row spans="1:5" r="385">
      <c t="s" s="4" r="A385">
        <v>453</v>
      </c>
      <c t="n" s="6" r="D385">
        <v>-139</v>
      </c>
    </row>
    <row spans="1:5" r="386">
      <c t="s" s="4" r="A386">
        <v>574</v>
      </c>
    </row>
    <row spans="1:5" r="387">
      <c t="s" s="3" r="A387">
        <v>440</v>
      </c>
    </row>
    <row spans="1:5" r="388">
      <c t="s" s="4" r="A388">
        <v>453</v>
      </c>
      <c t="n" s="6" r="D388">
        <v>0</v>
      </c>
    </row>
    <row spans="1:5" r="389">
      <c t="s" s="4" r="A389">
        <v>575</v>
      </c>
    </row>
    <row spans="1:5" r="390">
      <c t="s" s="3" r="A390">
        <v>440</v>
      </c>
    </row>
    <row spans="1:5" r="391">
      <c t="s" s="4" r="A391">
        <v>453</v>
      </c>
      <c t="n" s="6" r="D391">
        <v>0</v>
      </c>
    </row>
    <row spans="1:5" r="392">
      <c t="s" s="4" r="A392">
        <v>576</v>
      </c>
    </row>
    <row spans="1:5" r="393">
      <c t="s" s="3" r="A393">
        <v>440</v>
      </c>
    </row>
    <row spans="1:5" r="394">
      <c t="s" s="4" r="A394">
        <v>453</v>
      </c>
      <c t="n" s="6" r="D394">
        <v>-139</v>
      </c>
    </row>
    <row spans="1:5" r="395">
      <c t="s" s="4" r="A395">
        <v>577</v>
      </c>
    </row>
    <row spans="1:5" r="396">
      <c t="s" s="3" r="A396">
        <v>440</v>
      </c>
    </row>
    <row spans="1:5" r="397">
      <c t="s" s="4" r="A397">
        <v>425</v>
      </c>
      <c t="n" s="6" r="C397">
        <v>83</v>
      </c>
      <c t="n" s="6" r="D397">
        <v>56</v>
      </c>
    </row>
    <row spans="1:5" r="398">
      <c t="s" s="4" r="A398">
        <v>578</v>
      </c>
    </row>
    <row spans="1:5" r="399">
      <c t="s" s="3" r="A399">
        <v>440</v>
      </c>
    </row>
    <row spans="1:5" r="400">
      <c t="s" s="4" r="A400">
        <v>425</v>
      </c>
      <c t="n" s="6" r="C400">
        <v>0</v>
      </c>
      <c t="n" s="6" r="D400">
        <v>0</v>
      </c>
    </row>
    <row spans="1:5" r="401">
      <c t="s" s="4" r="A401">
        <v>579</v>
      </c>
    </row>
    <row spans="1:5" r="402">
      <c t="s" s="3" r="A402">
        <v>440</v>
      </c>
    </row>
    <row spans="1:5" r="403">
      <c t="s" s="4" r="A403">
        <v>425</v>
      </c>
      <c t="n" s="6" r="C403">
        <v>0</v>
      </c>
      <c t="n" s="6" r="D403">
        <v>0</v>
      </c>
    </row>
    <row spans="1:5" r="404">
      <c t="s" s="4" r="A404">
        <v>580</v>
      </c>
    </row>
    <row spans="1:5" r="405">
      <c t="s" s="3" r="A405">
        <v>440</v>
      </c>
    </row>
    <row spans="1:5" r="406">
      <c t="s" s="4" r="A406">
        <v>425</v>
      </c>
      <c t="n" s="6" r="C406">
        <v>83</v>
      </c>
      <c t="n" s="6" r="D406">
        <v>56</v>
      </c>
    </row>
    <row spans="1:5" r="407">
      <c t="s" s="4" r="A407">
        <v>581</v>
      </c>
    </row>
    <row spans="1:5" r="408">
      <c t="s" s="3" r="A408">
        <v>440</v>
      </c>
    </row>
    <row spans="1:5" r="409">
      <c t="s" s="4" r="A409">
        <v>453</v>
      </c>
      <c t="n" s="6" r="C409">
        <v>-26</v>
      </c>
    </row>
    <row spans="1:5" r="410">
      <c t="s" s="4" r="A410">
        <v>582</v>
      </c>
    </row>
    <row spans="1:5" r="411">
      <c t="s" s="3" r="A411">
        <v>440</v>
      </c>
    </row>
    <row spans="1:5" r="412">
      <c t="s" s="4" r="A412">
        <v>453</v>
      </c>
      <c t="n" s="6" r="C412">
        <v>0</v>
      </c>
    </row>
    <row spans="1:5" r="413">
      <c t="s" s="4" r="A413">
        <v>583</v>
      </c>
    </row>
    <row spans="1:5" r="414">
      <c t="s" s="3" r="A414">
        <v>440</v>
      </c>
    </row>
    <row spans="1:5" r="415">
      <c t="s" s="4" r="A415">
        <v>453</v>
      </c>
      <c t="n" s="6" r="C415">
        <v>0</v>
      </c>
    </row>
    <row spans="1:5" r="416">
      <c t="s" s="4" r="A416">
        <v>584</v>
      </c>
    </row>
    <row spans="1:5" r="417">
      <c t="s" s="3" r="A417">
        <v>440</v>
      </c>
    </row>
    <row spans="1:5" r="418">
      <c t="s" s="4" r="A418">
        <v>453</v>
      </c>
      <c t="n" s="7" r="C418">
        <v>-26</v>
      </c>
    </row>
    <row spans="1:5" r="419">
      <c t="s" s="4" r="A419">
        <v>585</v>
      </c>
    </row>
    <row spans="1:5" r="420">
      <c t="s" s="3" r="A420">
        <v>440</v>
      </c>
    </row>
    <row spans="1:5" r="421">
      <c t="s" s="4" r="A421">
        <v>453</v>
      </c>
      <c t="n" s="6" r="D421">
        <v>-26</v>
      </c>
    </row>
    <row spans="1:5" r="422">
      <c t="s" s="4" r="A422">
        <v>586</v>
      </c>
    </row>
    <row spans="1:5" r="423">
      <c t="s" s="3" r="A423">
        <v>440</v>
      </c>
    </row>
    <row spans="1:5" r="424">
      <c t="s" s="4" r="A424">
        <v>453</v>
      </c>
      <c t="n" s="6" r="D424">
        <v>0</v>
      </c>
    </row>
    <row spans="1:5" r="425">
      <c t="s" s="4" r="A425">
        <v>587</v>
      </c>
    </row>
    <row spans="1:5" r="426">
      <c t="s" s="3" r="A426">
        <v>440</v>
      </c>
    </row>
    <row spans="1:5" r="427">
      <c t="s" s="4" r="A427">
        <v>453</v>
      </c>
      <c t="n" s="6" r="D427">
        <v>0</v>
      </c>
    </row>
    <row spans="1:5" r="428">
      <c t="s" s="4" r="A428">
        <v>588</v>
      </c>
    </row>
    <row spans="1:5" r="429">
      <c t="s" s="3" r="A429">
        <v>440</v>
      </c>
    </row>
    <row spans="1:5" r="430">
      <c t="s" s="4" r="A430">
        <v>453</v>
      </c>
      <c t="n" s="7" r="D430">
        <v>-26</v>
      </c>
    </row>
    <row spans="1:5" r="431">
      <c t="s" s="4" r="A431">
        <v>589</v>
      </c>
    </row>
    <row spans="1:5" r="432">
      <c t="s" s="3" r="A432">
        <v>566</v>
      </c>
    </row>
    <row spans="1:5" r="433">
      <c t="s" s="4" r="A433">
        <v>567</v>
      </c>
      <c t="s" s="4" r="C433">
        <v>590</v>
      </c>
      <c t="s" s="4" r="D433">
        <v>590</v>
      </c>
    </row>
    <row spans="1:5" r="434">
      <c t="s" s="3" r="A434">
        <v>440</v>
      </c>
    </row>
    <row spans="1:5" r="435">
      <c t="s" s="4" r="A435">
        <v>453</v>
      </c>
      <c t="n" s="7" r="C435">
        <v>131</v>
      </c>
      <c t="n" s="7" r="D435">
        <v>124</v>
      </c>
    </row>
    <row spans="1:5" r="436">
      <c t="s" s="4" r="A436">
        <v>591</v>
      </c>
    </row>
    <row spans="1:5" r="437">
      <c t="s" s="3" r="A437">
        <v>440</v>
      </c>
    </row>
    <row spans="1:5" r="438">
      <c t="s" s="4" r="A438">
        <v>453</v>
      </c>
      <c t="n" s="6" r="C438">
        <v>111</v>
      </c>
      <c t="n" s="6" r="D438">
        <v>119</v>
      </c>
    </row>
    <row spans="1:5" r="439">
      <c t="s" s="4" r="A439">
        <v>592</v>
      </c>
    </row>
    <row spans="1:5" r="440">
      <c t="s" s="3" r="A440">
        <v>440</v>
      </c>
    </row>
    <row spans="1:5" r="441">
      <c t="s" s="4" r="A441">
        <v>453</v>
      </c>
      <c t="n" s="6" r="C441">
        <v>47</v>
      </c>
      <c t="n" s="6" r="D441">
        <v>55</v>
      </c>
    </row>
    <row spans="1:5" r="442">
      <c t="s" s="4" r="A442">
        <v>593</v>
      </c>
    </row>
    <row spans="1:5" r="443">
      <c t="s" s="3" r="A443">
        <v>440</v>
      </c>
    </row>
    <row spans="1:5" r="444">
      <c t="s" s="4" r="A444">
        <v>453</v>
      </c>
      <c t="n" s="6" r="C444">
        <v>0</v>
      </c>
      <c t="n" s="6" r="D444">
        <v>0</v>
      </c>
    </row>
    <row spans="1:5" r="445">
      <c t="s" s="4" r="A445">
        <v>594</v>
      </c>
    </row>
    <row spans="1:5" r="446">
      <c t="s" s="3" r="A446">
        <v>440</v>
      </c>
    </row>
    <row spans="1:5" r="447">
      <c t="s" s="4" r="A447">
        <v>453</v>
      </c>
      <c t="n" s="6" r="C447">
        <v>0</v>
      </c>
      <c t="n" s="6" r="D447">
        <v>0</v>
      </c>
    </row>
    <row spans="1:5" r="448">
      <c t="s" s="4" r="A448">
        <v>595</v>
      </c>
    </row>
    <row spans="1:5" r="449">
      <c t="s" s="3" r="A449">
        <v>440</v>
      </c>
    </row>
    <row spans="1:5" r="450">
      <c t="s" s="4" r="A450">
        <v>453</v>
      </c>
      <c t="n" s="6" r="C450">
        <v>27</v>
      </c>
      <c t="n" s="6" r="D450">
        <v>5</v>
      </c>
    </row>
    <row spans="1:5" r="451">
      <c t="s" s="4" r="A451">
        <v>596</v>
      </c>
    </row>
    <row spans="1:5" r="452">
      <c t="s" s="3" r="A452">
        <v>440</v>
      </c>
    </row>
    <row spans="1:5" r="453">
      <c t="s" s="4" r="A453">
        <v>453</v>
      </c>
      <c t="n" s="6" r="C453">
        <v>-4</v>
      </c>
      <c t="n" s="6" r="D453">
        <v>-1</v>
      </c>
    </row>
    <row spans="1:5" r="454">
      <c t="s" s="4" r="A454">
        <v>597</v>
      </c>
    </row>
    <row spans="1:5" r="455">
      <c t="s" s="3" r="A455">
        <v>440</v>
      </c>
    </row>
    <row spans="1:5" r="456">
      <c t="s" s="4" r="A456">
        <v>453</v>
      </c>
      <c t="n" s="6" r="C456">
        <v>84</v>
      </c>
      <c t="n" s="6" r="D456">
        <v>114</v>
      </c>
    </row>
    <row spans="1:5" r="457">
      <c t="s" s="4" r="A457">
        <v>598</v>
      </c>
    </row>
    <row spans="1:5" r="458">
      <c t="s" s="3" r="A458">
        <v>440</v>
      </c>
    </row>
    <row spans="1:5" r="459">
      <c t="s" s="4" r="A459">
        <v>453</v>
      </c>
      <c t="n" s="6" r="C459">
        <v>51</v>
      </c>
      <c t="n" s="6" r="D459">
        <v>56</v>
      </c>
    </row>
    <row spans="1:5" r="460">
      <c t="s" s="4" r="A460">
        <v>599</v>
      </c>
    </row>
    <row spans="1:5" r="461">
      <c t="s" s="3" r="A461">
        <v>440</v>
      </c>
    </row>
    <row spans="1:5" r="462">
      <c t="s" s="4" r="A462">
        <v>453</v>
      </c>
      <c t="n" s="6" r="C462">
        <v>74</v>
      </c>
      <c t="n" s="6" r="D462">
        <v>93</v>
      </c>
    </row>
    <row spans="1:5" r="463">
      <c t="s" s="4" r="A463">
        <v>600</v>
      </c>
    </row>
    <row spans="1:5" r="464">
      <c t="s" s="3" r="A464">
        <v>440</v>
      </c>
    </row>
    <row spans="1:5" r="465">
      <c t="s" s="4" r="A465">
        <v>453</v>
      </c>
      <c t="n" s="6" r="C465">
        <v>73</v>
      </c>
      <c t="n" s="6" r="D465">
        <v>48</v>
      </c>
    </row>
    <row spans="1:5" r="466">
      <c t="s" s="4" r="A466">
        <v>601</v>
      </c>
    </row>
    <row spans="1:5" r="467">
      <c t="s" s="3" r="A467">
        <v>440</v>
      </c>
    </row>
    <row spans="1:5" r="468">
      <c t="s" s="4" r="A468">
        <v>453</v>
      </c>
      <c t="n" s="6" r="C468">
        <v>0</v>
      </c>
      <c t="n" s="6" r="D468">
        <v>0</v>
      </c>
    </row>
    <row spans="1:5" r="469">
      <c t="s" s="4" r="A469">
        <v>602</v>
      </c>
    </row>
    <row spans="1:5" r="470">
      <c t="s" s="3" r="A470">
        <v>440</v>
      </c>
    </row>
    <row spans="1:5" r="471">
      <c t="s" s="4" r="A471">
        <v>453</v>
      </c>
      <c t="n" s="6" r="C471">
        <v>0</v>
      </c>
      <c t="n" s="6" r="D471">
        <v>0</v>
      </c>
    </row>
    <row spans="1:5" r="472">
      <c t="s" s="4" r="A472">
        <v>603</v>
      </c>
    </row>
    <row spans="1:5" r="473">
      <c t="s" s="3" r="A473">
        <v>440</v>
      </c>
    </row>
    <row spans="1:5" r="474">
      <c t="s" s="4" r="A474">
        <v>453</v>
      </c>
      <c t="n" s="6" r="C474">
        <v>0</v>
      </c>
      <c t="n" s="6" r="D474">
        <v>0</v>
      </c>
    </row>
    <row spans="1:5" r="475">
      <c t="s" s="4" r="A475">
        <v>604</v>
      </c>
    </row>
    <row spans="1:5" r="476">
      <c t="s" s="3" r="A476">
        <v>440</v>
      </c>
    </row>
    <row spans="1:5" r="477">
      <c t="s" s="4" r="A477">
        <v>453</v>
      </c>
      <c t="n" s="6" r="C477">
        <v>0</v>
      </c>
      <c t="n" s="6" r="D477">
        <v>0</v>
      </c>
    </row>
    <row spans="1:5" r="478">
      <c t="s" s="4" r="A478">
        <v>605</v>
      </c>
    </row>
    <row spans="1:5" r="479">
      <c t="s" s="3" r="A479">
        <v>440</v>
      </c>
    </row>
    <row spans="1:5" r="480">
      <c t="s" s="4" r="A480">
        <v>453</v>
      </c>
      <c t="n" s="6" r="C480">
        <v>74</v>
      </c>
      <c t="n" s="6" r="D480">
        <v>93</v>
      </c>
    </row>
    <row spans="1:5" r="481">
      <c t="s" s="4" r="A481">
        <v>606</v>
      </c>
    </row>
    <row spans="1:5" r="482">
      <c t="s" s="3" r="A482">
        <v>440</v>
      </c>
    </row>
    <row spans="1:5" r="483">
      <c t="s" s="4" r="A483">
        <v>453</v>
      </c>
      <c t="n" s="6" r="C483">
        <v>73</v>
      </c>
      <c t="n" s="6" r="D483">
        <v>48</v>
      </c>
    </row>
    <row spans="1:5" r="484">
      <c t="s" s="4" r="A484">
        <v>607</v>
      </c>
    </row>
    <row spans="1:5" r="485">
      <c t="s" s="3" r="A485">
        <v>440</v>
      </c>
    </row>
    <row spans="1:5" r="486">
      <c t="s" s="4" r="A486">
        <v>425</v>
      </c>
      <c t="n" s="6" r="C486">
        <v>79</v>
      </c>
      <c t="n" s="6" r="D486">
        <v>34</v>
      </c>
    </row>
    <row spans="1:5" r="487">
      <c t="s" s="4" r="A487">
        <v>608</v>
      </c>
    </row>
    <row spans="1:5" r="488">
      <c t="s" s="3" r="A488">
        <v>440</v>
      </c>
    </row>
    <row spans="1:5" r="489">
      <c t="s" s="4" r="A489">
        <v>425</v>
      </c>
      <c t="n" s="6" r="C489">
        <v>0</v>
      </c>
      <c t="n" s="6" r="D489">
        <v>0</v>
      </c>
    </row>
    <row spans="1:5" r="490">
      <c t="s" s="4" r="A490">
        <v>609</v>
      </c>
    </row>
    <row spans="1:5" r="491">
      <c t="s" s="3" r="A491">
        <v>440</v>
      </c>
    </row>
    <row spans="1:5" r="492">
      <c t="s" s="4" r="A492">
        <v>425</v>
      </c>
      <c t="n" s="6" r="C492">
        <v>79</v>
      </c>
      <c t="n" s="6" r="D492">
        <v>34</v>
      </c>
    </row>
    <row spans="1:5" r="493">
      <c t="s" s="4" r="A493">
        <v>610</v>
      </c>
    </row>
    <row spans="1:5" r="494">
      <c t="s" s="3" r="A494">
        <v>440</v>
      </c>
    </row>
    <row spans="1:5" r="495">
      <c t="s" s="4" r="A495">
        <v>425</v>
      </c>
      <c t="n" s="6" r="C495">
        <v>0</v>
      </c>
      <c t="n" s="6" r="D495">
        <v>0</v>
      </c>
    </row>
    <row spans="1:5" r="496">
      <c t="s" s="4" r="A496">
        <v>611</v>
      </c>
    </row>
    <row spans="1:5" r="497">
      <c t="s" s="3" r="A497">
        <v>440</v>
      </c>
    </row>
    <row spans="1:5" r="498">
      <c t="s" s="4" r="A498">
        <v>89</v>
      </c>
      <c t="n" s="6" r="C498">
        <v>118163</v>
      </c>
      <c t="n" s="6" r="D498">
        <v>132198</v>
      </c>
    </row>
    <row spans="1:5" r="499">
      <c t="s" s="4" r="A499">
        <v>612</v>
      </c>
    </row>
    <row spans="1:5" r="500">
      <c t="s" s="3" r="A500">
        <v>440</v>
      </c>
    </row>
    <row spans="1:5" r="501">
      <c t="s" s="4" r="A501">
        <v>89</v>
      </c>
      <c t="n" s="6" r="C501">
        <v>78099</v>
      </c>
      <c t="n" s="6" r="D501">
        <v>91524</v>
      </c>
    </row>
    <row spans="1:5" r="502">
      <c t="s" s="4" r="A502">
        <v>613</v>
      </c>
    </row>
    <row spans="1:5" r="503">
      <c t="s" s="3" r="A503">
        <v>440</v>
      </c>
    </row>
    <row spans="1:5" r="504">
      <c t="s" s="4" r="A504">
        <v>89</v>
      </c>
      <c t="n" s="6" r="C504">
        <v>39559</v>
      </c>
      <c t="n" s="6" r="D504">
        <v>40096</v>
      </c>
    </row>
    <row spans="1:5" r="505">
      <c t="s" s="4" r="A505">
        <v>614</v>
      </c>
    </row>
    <row spans="1:5" r="506">
      <c t="s" s="3" r="A506">
        <v>440</v>
      </c>
    </row>
    <row spans="1:5" r="507">
      <c t="s" s="4" r="A507">
        <v>89</v>
      </c>
      <c t="n" s="7" r="C507">
        <v>505</v>
      </c>
      <c t="n" s="7" r="D507">
        <v>578</v>
      </c>
    </row>
    <row spans="1:5" r="508">
      <c t="n" r="A508"/>
    </row>
    <row spans="1:5" r="509">
      <c t="s" s="4" r="A509">
        <v>109</v>
      </c>
      <c t="s" s="4" r="B509">
        <v>615</v>
      </c>
    </row>
    <row spans="1:5" r="510">
      <c t="s" s="4" r="A510">
        <v>116</v>
      </c>
      <c t="s" s="4" r="B510">
        <v>616</v>
      </c>
    </row>
    <row spans="1:5" r="511">
      <c t="s" s="4" r="A511">
        <v>467</v>
      </c>
      <c t="s" s="4" r="B511">
        <v>617</v>
      </c>
    </row>
  </sheetData>
  <mergeCells count="7">
    <mergeCell ref="A1:B2"/>
    <mergeCell ref="C1:E1"/>
    <mergeCell ref="D2:E2"/>
    <mergeCell ref="A508:D508"/>
    <mergeCell ref="B509:D509"/>
    <mergeCell ref="B510:D510"/>
    <mergeCell ref="B511:D5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25"/>
  <sheetViews>
    <sheetView workbookViewId="0">
      <selection activeCell="A1" sqref="A1"/>
    </sheetView>
  </sheetViews>
  <sheetFormatPr baseColWidth="10" defaultRowHeight="15"/>
  <cols>
    <col customWidth="1" max="1" min="1" width="80"/>
    <col customWidth="1" max="2" min="2" width="64"/>
    <col customWidth="1" max="3" min="3" width="64"/>
    <col customWidth="1" max="4" min="4" width="14"/>
  </cols>
  <sheetData>
    <row spans="1:4" r="1">
      <c t="s" s="1" r="A1">
        <v>618</v>
      </c>
      <c t="s" s="2" r="B1">
        <v>1</v>
      </c>
    </row>
    <row spans="1:4" r="2">
      <c t="s" s="2" r="B2">
        <v>2</v>
      </c>
      <c t="s" s="2" r="C2">
        <v>3</v>
      </c>
      <c t="s" s="2" r="D2">
        <v>29</v>
      </c>
    </row>
    <row spans="1:4" r="3">
      <c t="s" s="3" r="A3">
        <v>619</v>
      </c>
    </row>
    <row spans="1:4" r="4">
      <c t="s" s="4" r="A4">
        <v>79</v>
      </c>
      <c t="n" s="7" r="B4">
        <v>1216</v>
      </c>
      <c t="n" s="7" r="C4">
        <v>1309</v>
      </c>
    </row>
    <row spans="1:4" r="5">
      <c t="s" s="4" r="A5">
        <v>441</v>
      </c>
      <c t="n" s="6" r="B5">
        <v>24657</v>
      </c>
      <c t="n" s="6" r="C5">
        <v>25436</v>
      </c>
    </row>
    <row spans="1:4" r="6">
      <c t="s" s="4" r="A6">
        <v>514</v>
      </c>
    </row>
    <row spans="1:4" r="7">
      <c t="s" s="3" r="A7">
        <v>619</v>
      </c>
    </row>
    <row spans="1:4" r="8">
      <c t="s" s="4" r="A8">
        <v>620</v>
      </c>
      <c t="n" s="6" r="B8">
        <v>505</v>
      </c>
      <c t="n" s="6" r="C8">
        <v>578</v>
      </c>
    </row>
    <row spans="1:4" r="9">
      <c t="s" s="4" r="A9">
        <v>621</v>
      </c>
      <c t="n" s="6" r="C9">
        <v>578</v>
      </c>
      <c t="n" s="7" r="D9">
        <v>737</v>
      </c>
    </row>
    <row spans="1:4" r="10">
      <c t="s" s="4" r="A10">
        <v>441</v>
      </c>
      <c t="n" s="6" r="B10">
        <v>1625</v>
      </c>
      <c t="n" s="6" r="C10">
        <v>2025</v>
      </c>
    </row>
    <row spans="1:4" r="11">
      <c t="s" s="3" r="A11">
        <v>622</v>
      </c>
    </row>
    <row spans="1:4" r="12">
      <c t="s" s="4" r="A12">
        <v>623</v>
      </c>
      <c t="n" s="6" r="B12">
        <v>12</v>
      </c>
    </row>
    <row spans="1:4" r="13">
      <c t="s" s="4" r="A13">
        <v>624</v>
      </c>
      <c t="n" s="6" r="B13">
        <v>-5</v>
      </c>
    </row>
    <row spans="1:4" r="14">
      <c t="s" s="4" r="A14">
        <v>625</v>
      </c>
      <c t="n" s="6" r="B14">
        <v>394</v>
      </c>
    </row>
    <row spans="1:4" r="15">
      <c t="s" s="4" r="A15">
        <v>626</v>
      </c>
      <c t="n" s="6" r="B15">
        <v>19</v>
      </c>
    </row>
    <row spans="1:4" r="16">
      <c t="s" s="4" r="A16">
        <v>627</v>
      </c>
      <c t="n" s="6" r="B16">
        <v>265</v>
      </c>
    </row>
    <row spans="1:4" r="17">
      <c t="s" s="4" r="A17">
        <v>628</v>
      </c>
      <c t="n" s="6" r="B17">
        <v>12</v>
      </c>
    </row>
    <row spans="1:4" r="18">
      <c t="s" s="4" r="A18">
        <v>629</v>
      </c>
      <c t="n" s="6" r="B18">
        <v>202</v>
      </c>
    </row>
    <row spans="1:4" r="19">
      <c t="s" s="4" r="A19">
        <v>630</v>
      </c>
      <c t="n" s="6" r="B19">
        <v>11</v>
      </c>
    </row>
    <row spans="1:4" r="20">
      <c t="s" s="4" r="A20">
        <v>631</v>
      </c>
    </row>
    <row spans="1:4" r="21">
      <c t="s" s="3" r="A21">
        <v>619</v>
      </c>
    </row>
    <row spans="1:4" r="22">
      <c t="s" s="4" r="A22">
        <v>441</v>
      </c>
      <c t="n" s="6" r="B22">
        <v>123</v>
      </c>
      <c t="n" s="6" r="C22">
        <v>72</v>
      </c>
    </row>
    <row spans="1:4" r="23">
      <c t="s" s="4" r="A23">
        <v>426</v>
      </c>
    </row>
    <row spans="1:4" r="24">
      <c t="s" s="3" r="A24">
        <v>619</v>
      </c>
    </row>
    <row spans="1:4" r="25">
      <c t="s" s="4" r="A25">
        <v>441</v>
      </c>
      <c t="n" s="7" r="B25">
        <v>22909</v>
      </c>
      <c t="n" s="7" r="C25">
        <v>23339</v>
      </c>
    </row>
    <row spans="1:4" r="26">
      <c t="s" s="4" r="A26">
        <v>632</v>
      </c>
    </row>
    <row spans="1:4" r="27">
      <c t="s" s="3" r="A27">
        <v>633</v>
      </c>
    </row>
    <row spans="1:4" r="28">
      <c t="s" s="4" r="A28">
        <v>634</v>
      </c>
      <c t="s" s="4" r="B28">
        <v>590</v>
      </c>
      <c t="s" s="4" r="C28">
        <v>590</v>
      </c>
    </row>
    <row spans="1:4" r="29">
      <c t="s" s="4" r="A29">
        <v>635</v>
      </c>
      <c t="s" s="4" r="B29">
        <v>636</v>
      </c>
      <c t="s" s="4" r="C29">
        <v>636</v>
      </c>
    </row>
    <row spans="1:4" r="30">
      <c t="s" s="4" r="A30">
        <v>637</v>
      </c>
      <c t="s" s="4" r="B30">
        <v>638</v>
      </c>
      <c t="s" s="4" r="C30">
        <v>638</v>
      </c>
    </row>
    <row spans="1:4" r="31">
      <c t="s" s="3" r="A31">
        <v>622</v>
      </c>
    </row>
    <row spans="1:4" r="32">
      <c t="s" s="4" r="A32">
        <v>453</v>
      </c>
      <c t="n" s="7" r="B32">
        <v>-30</v>
      </c>
      <c t="n" s="7" r="C32">
        <v>-29</v>
      </c>
    </row>
    <row spans="1:4" r="33">
      <c t="s" s="4" r="A33">
        <v>639</v>
      </c>
    </row>
    <row spans="1:4" r="34">
      <c t="s" s="3" r="A34">
        <v>633</v>
      </c>
    </row>
    <row spans="1:4" r="35">
      <c t="s" s="4" r="A35">
        <v>634</v>
      </c>
      <c t="s" s="4" r="B35">
        <v>640</v>
      </c>
      <c t="s" s="4" r="C35">
        <v>640</v>
      </c>
    </row>
    <row spans="1:4" r="36">
      <c t="s" s="4" r="A36">
        <v>635</v>
      </c>
      <c t="s" s="4" r="B36">
        <v>641</v>
      </c>
      <c t="s" s="4" r="C36">
        <v>641</v>
      </c>
    </row>
    <row spans="1:4" r="37">
      <c t="s" s="4" r="A37">
        <v>637</v>
      </c>
      <c t="s" s="4" r="B37">
        <v>642</v>
      </c>
      <c t="s" s="4" r="C37">
        <v>642</v>
      </c>
    </row>
    <row spans="1:4" r="38">
      <c t="s" s="3" r="A38">
        <v>622</v>
      </c>
    </row>
    <row spans="1:4" r="39">
      <c t="s" s="4" r="A39">
        <v>453</v>
      </c>
      <c t="n" s="7" r="B39">
        <v>179</v>
      </c>
      <c t="n" s="7" r="C39">
        <v>141</v>
      </c>
    </row>
    <row spans="1:4" r="40">
      <c t="s" s="4" r="A40">
        <v>643</v>
      </c>
    </row>
    <row spans="1:4" r="41">
      <c t="s" s="3" r="A41">
        <v>633</v>
      </c>
    </row>
    <row spans="1:4" r="42">
      <c t="s" s="4" r="A42">
        <v>634</v>
      </c>
      <c t="s" s="4" r="B42">
        <v>640</v>
      </c>
    </row>
    <row spans="1:4" r="43">
      <c t="s" s="4" r="A43">
        <v>635</v>
      </c>
      <c t="s" s="4" r="B43">
        <v>641</v>
      </c>
    </row>
    <row spans="1:4" r="44">
      <c t="s" s="4" r="A44">
        <v>637</v>
      </c>
      <c t="s" s="4" r="B44">
        <v>642</v>
      </c>
    </row>
    <row spans="1:4" r="45">
      <c t="s" s="3" r="A45">
        <v>622</v>
      </c>
    </row>
    <row spans="1:4" r="46">
      <c t="s" s="4" r="A46">
        <v>453</v>
      </c>
      <c t="n" s="7" r="B46">
        <v>-31</v>
      </c>
    </row>
    <row spans="1:4" r="47">
      <c t="s" s="4" r="A47">
        <v>589</v>
      </c>
    </row>
    <row spans="1:4" r="48">
      <c t="s" s="3" r="A48">
        <v>633</v>
      </c>
    </row>
    <row spans="1:4" r="49">
      <c t="s" s="4" r="A49">
        <v>634</v>
      </c>
      <c t="s" s="4" r="B49">
        <v>590</v>
      </c>
      <c t="s" s="4" r="C49">
        <v>590</v>
      </c>
    </row>
    <row spans="1:4" r="50">
      <c t="s" s="4" r="A50">
        <v>635</v>
      </c>
      <c t="s" s="4" r="B50">
        <v>641</v>
      </c>
      <c t="s" s="4" r="C50">
        <v>641</v>
      </c>
    </row>
    <row spans="1:4" r="51">
      <c t="s" s="4" r="A51">
        <v>637</v>
      </c>
      <c t="s" s="4" r="B51">
        <v>642</v>
      </c>
      <c t="s" s="4" r="C51">
        <v>642</v>
      </c>
    </row>
    <row spans="1:4" r="52">
      <c t="s" s="3" r="A52">
        <v>622</v>
      </c>
    </row>
    <row spans="1:4" r="53">
      <c t="s" s="4" r="A53">
        <v>453</v>
      </c>
      <c t="n" s="7" r="B53">
        <v>131</v>
      </c>
      <c t="n" s="7" r="C53">
        <v>124</v>
      </c>
    </row>
    <row spans="1:4" r="54">
      <c t="s" s="4" r="A54">
        <v>644</v>
      </c>
    </row>
    <row spans="1:4" r="55">
      <c t="s" s="3" r="A55">
        <v>633</v>
      </c>
    </row>
    <row spans="1:4" r="56">
      <c t="s" s="4" r="A56">
        <v>634</v>
      </c>
      <c t="s" s="4" r="B56">
        <v>640</v>
      </c>
      <c t="s" s="4" r="C56">
        <v>640</v>
      </c>
    </row>
    <row spans="1:4" r="57">
      <c t="s" s="4" r="A57">
        <v>635</v>
      </c>
      <c t="s" s="4" r="B57">
        <v>641</v>
      </c>
      <c t="s" s="4" r="C57">
        <v>641</v>
      </c>
    </row>
    <row spans="1:4" r="58">
      <c t="s" s="4" r="A58">
        <v>637</v>
      </c>
      <c t="s" s="4" r="B58">
        <v>642</v>
      </c>
      <c t="s" s="4" r="C58">
        <v>642</v>
      </c>
    </row>
    <row spans="1:4" r="59">
      <c t="s" s="3" r="A59">
        <v>622</v>
      </c>
    </row>
    <row spans="1:4" r="60">
      <c t="s" s="4" r="A60">
        <v>453</v>
      </c>
      <c t="n" s="7" r="B60">
        <v>35</v>
      </c>
      <c t="n" s="7" r="C60">
        <v>46</v>
      </c>
    </row>
    <row spans="1:4" r="61">
      <c t="s" s="4" r="A61">
        <v>645</v>
      </c>
    </row>
    <row spans="1:4" r="62">
      <c t="s" s="3" r="A62">
        <v>633</v>
      </c>
    </row>
    <row spans="1:4" r="63">
      <c t="s" s="4" r="A63">
        <v>646</v>
      </c>
      <c t="s" s="4" r="B63">
        <v>647</v>
      </c>
      <c t="s" s="4" r="C63">
        <v>647</v>
      </c>
    </row>
    <row spans="1:4" r="64">
      <c t="s" s="4" r="A64">
        <v>648</v>
      </c>
    </row>
    <row spans="1:4" r="65">
      <c t="s" s="3" r="A65">
        <v>633</v>
      </c>
    </row>
    <row spans="1:4" r="66">
      <c t="s" s="4" r="A66">
        <v>649</v>
      </c>
      <c t="s" s="4" r="B66">
        <v>650</v>
      </c>
      <c t="s" s="4" r="C66">
        <v>650</v>
      </c>
    </row>
    <row spans="1:4" r="67">
      <c t="s" s="4" r="A67">
        <v>651</v>
      </c>
    </row>
    <row spans="1:4" r="68">
      <c t="s" s="3" r="A68">
        <v>633</v>
      </c>
    </row>
    <row spans="1:4" r="69">
      <c t="s" s="4" r="A69">
        <v>649</v>
      </c>
      <c t="s" s="4" r="B69">
        <v>652</v>
      </c>
    </row>
    <row spans="1:4" r="70">
      <c t="s" s="4" r="A70">
        <v>653</v>
      </c>
    </row>
    <row spans="1:4" r="71">
      <c t="s" s="3" r="A71">
        <v>633</v>
      </c>
    </row>
    <row spans="1:4" r="72">
      <c t="s" s="4" r="A72">
        <v>649</v>
      </c>
      <c t="s" s="4" r="B72">
        <v>654</v>
      </c>
      <c t="s" s="4" r="C72">
        <v>654</v>
      </c>
    </row>
    <row spans="1:4" r="73">
      <c t="s" s="4" r="A73">
        <v>655</v>
      </c>
    </row>
    <row spans="1:4" r="74">
      <c t="s" s="3" r="A74">
        <v>633</v>
      </c>
    </row>
    <row spans="1:4" r="75">
      <c t="s" s="4" r="A75">
        <v>649</v>
      </c>
      <c t="s" s="4" r="B75">
        <v>656</v>
      </c>
      <c t="s" s="4" r="C75">
        <v>657</v>
      </c>
    </row>
    <row spans="1:4" r="76">
      <c t="s" s="4" r="A76">
        <v>658</v>
      </c>
    </row>
    <row spans="1:4" r="77">
      <c t="s" s="3" r="A77">
        <v>633</v>
      </c>
    </row>
    <row spans="1:4" r="78">
      <c t="s" s="4" r="A78">
        <v>646</v>
      </c>
      <c t="s" s="4" r="B78">
        <v>647</v>
      </c>
      <c t="s" s="4" r="C78">
        <v>647</v>
      </c>
    </row>
    <row spans="1:4" r="79">
      <c t="s" s="4" r="A79">
        <v>659</v>
      </c>
    </row>
    <row spans="1:4" r="80">
      <c t="s" s="3" r="A80">
        <v>633</v>
      </c>
    </row>
    <row spans="1:4" r="81">
      <c t="s" s="4" r="A81">
        <v>649</v>
      </c>
      <c t="s" s="4" r="B81">
        <v>660</v>
      </c>
      <c t="s" s="4" r="C81">
        <v>661</v>
      </c>
    </row>
    <row spans="1:4" r="82">
      <c t="s" s="4" r="A82">
        <v>662</v>
      </c>
    </row>
    <row spans="1:4" r="83">
      <c t="s" s="3" r="A83">
        <v>633</v>
      </c>
    </row>
    <row spans="1:4" r="84">
      <c t="s" s="4" r="A84">
        <v>649</v>
      </c>
      <c t="s" s="4" r="B84">
        <v>663</v>
      </c>
    </row>
    <row spans="1:4" r="85">
      <c t="s" s="4" r="A85">
        <v>664</v>
      </c>
    </row>
    <row spans="1:4" r="86">
      <c t="s" s="3" r="A86">
        <v>633</v>
      </c>
    </row>
    <row spans="1:4" r="87">
      <c t="s" s="4" r="A87">
        <v>649</v>
      </c>
      <c t="s" s="4" r="B87">
        <v>665</v>
      </c>
      <c t="s" s="4" r="C87">
        <v>665</v>
      </c>
    </row>
    <row spans="1:4" r="88">
      <c t="s" s="4" r="A88">
        <v>666</v>
      </c>
    </row>
    <row spans="1:4" r="89">
      <c t="s" s="3" r="A89">
        <v>633</v>
      </c>
    </row>
    <row spans="1:4" r="90">
      <c t="s" s="4" r="A90">
        <v>649</v>
      </c>
      <c t="s" s="4" r="B90">
        <v>661</v>
      </c>
      <c t="s" s="4" r="C90">
        <v>667</v>
      </c>
    </row>
    <row spans="1:4" r="91">
      <c t="s" s="4" r="A91">
        <v>668</v>
      </c>
    </row>
    <row spans="1:4" r="92">
      <c t="s" s="3" r="A92">
        <v>622</v>
      </c>
    </row>
    <row spans="1:4" r="93">
      <c t="s" s="4" r="A93">
        <v>625</v>
      </c>
      <c t="n" s="7" r="C93">
        <v>9</v>
      </c>
    </row>
    <row spans="1:4" r="94">
      <c t="s" s="4" r="A94">
        <v>669</v>
      </c>
    </row>
    <row spans="1:4" r="95">
      <c t="s" s="3" r="A95">
        <v>619</v>
      </c>
    </row>
    <row spans="1:4" r="96">
      <c t="s" s="4" r="A96">
        <v>620</v>
      </c>
      <c t="n" s="6" r="C96">
        <v>0</v>
      </c>
      <c t="n" s="6" r="D96">
        <v>0</v>
      </c>
    </row>
    <row spans="1:4" r="97">
      <c t="s" s="3" r="A97">
        <v>622</v>
      </c>
    </row>
    <row spans="1:4" r="98">
      <c t="s" s="4" r="A98">
        <v>623</v>
      </c>
      <c t="n" s="6" r="C98">
        <v>2</v>
      </c>
    </row>
    <row spans="1:4" r="99">
      <c t="s" s="4" r="A99">
        <v>625</v>
      </c>
      <c t="n" s="6" r="C99">
        <v>0</v>
      </c>
    </row>
    <row spans="1:4" r="100">
      <c t="s" s="4" r="A100">
        <v>626</v>
      </c>
      <c t="n" s="6" r="C100">
        <v>0</v>
      </c>
    </row>
    <row spans="1:4" r="101">
      <c t="s" s="4" r="A101">
        <v>627</v>
      </c>
      <c t="n" s="6" r="C101">
        <v>0</v>
      </c>
    </row>
    <row spans="1:4" r="102">
      <c t="s" s="4" r="A102">
        <v>628</v>
      </c>
      <c t="n" s="6" r="C102">
        <v>-2</v>
      </c>
    </row>
    <row spans="1:4" r="103">
      <c t="s" s="4" r="A103">
        <v>629</v>
      </c>
      <c t="n" s="6" r="C103">
        <v>0</v>
      </c>
    </row>
    <row spans="1:4" r="104">
      <c t="s" s="4" r="A104">
        <v>630</v>
      </c>
      <c t="n" s="6" r="C104">
        <v>0</v>
      </c>
    </row>
    <row spans="1:4" r="105">
      <c t="s" s="4" r="A105">
        <v>670</v>
      </c>
    </row>
    <row spans="1:4" r="106">
      <c t="s" s="3" r="A106">
        <v>619</v>
      </c>
    </row>
    <row spans="1:4" r="107">
      <c t="s" s="4" r="A107">
        <v>620</v>
      </c>
      <c t="n" s="7" r="B107">
        <v>253</v>
      </c>
      <c t="n" s="6" r="C107">
        <v>286</v>
      </c>
    </row>
    <row spans="1:4" r="108">
      <c t="s" s="3" r="A108">
        <v>622</v>
      </c>
    </row>
    <row spans="1:4" r="109">
      <c t="s" s="4" r="A109">
        <v>623</v>
      </c>
      <c t="n" s="6" r="B109">
        <v>-55</v>
      </c>
    </row>
    <row spans="1:4" r="110">
      <c t="s" s="4" r="A110">
        <v>625</v>
      </c>
      <c t="n" s="6" r="B110">
        <v>39</v>
      </c>
    </row>
    <row spans="1:4" r="111">
      <c t="s" s="4" r="A111">
        <v>626</v>
      </c>
      <c t="n" s="6" r="B111">
        <v>33</v>
      </c>
    </row>
    <row spans="1:4" r="112">
      <c t="s" s="4" r="A112">
        <v>628</v>
      </c>
      <c t="n" s="6" r="B112">
        <v>6</v>
      </c>
    </row>
    <row spans="1:4" r="113">
      <c t="s" s="4" r="A113">
        <v>629</v>
      </c>
      <c t="n" s="6" r="B113">
        <v>-10</v>
      </c>
    </row>
    <row spans="1:4" r="114">
      <c t="s" s="4" r="A114">
        <v>630</v>
      </c>
      <c t="n" s="6" r="B114">
        <v>-39</v>
      </c>
    </row>
    <row spans="1:4" r="115">
      <c t="s" s="4" r="A115">
        <v>671</v>
      </c>
    </row>
    <row spans="1:4" r="116">
      <c t="s" s="3" r="A116">
        <v>619</v>
      </c>
    </row>
    <row spans="1:4" r="117">
      <c t="s" s="4" r="A117">
        <v>620</v>
      </c>
      <c t="n" s="6" r="C117">
        <v>286</v>
      </c>
      <c t="n" s="6" r="D117">
        <v>204</v>
      </c>
    </row>
    <row spans="1:4" r="118">
      <c t="s" s="3" r="A118">
        <v>622</v>
      </c>
    </row>
    <row spans="1:4" r="119">
      <c t="s" s="4" r="A119">
        <v>623</v>
      </c>
      <c t="n" s="6" r="C119">
        <v>23</v>
      </c>
    </row>
    <row spans="1:4" r="120">
      <c t="s" s="4" r="A120">
        <v>625</v>
      </c>
      <c t="n" s="6" r="C120">
        <v>29</v>
      </c>
    </row>
    <row spans="1:4" r="121">
      <c t="s" s="4" r="A121">
        <v>626</v>
      </c>
      <c t="n" s="6" r="C121">
        <v>-2</v>
      </c>
    </row>
    <row spans="1:4" r="122">
      <c t="s" s="4" r="A122">
        <v>627</v>
      </c>
      <c t="n" s="6" r="C122">
        <v>0</v>
      </c>
    </row>
    <row spans="1:4" r="123">
      <c t="s" s="4" r="A123">
        <v>628</v>
      </c>
      <c t="n" s="6" r="C123">
        <v>-2</v>
      </c>
    </row>
    <row spans="1:4" r="124">
      <c t="s" s="4" r="A124">
        <v>629</v>
      </c>
      <c t="n" s="6" r="C124">
        <v>-30</v>
      </c>
    </row>
    <row spans="1:4" r="125">
      <c t="s" s="4" r="A125">
        <v>630</v>
      </c>
      <c t="n" s="6" r="C125">
        <v>-1</v>
      </c>
    </row>
    <row spans="1:4" r="126">
      <c t="s" s="4" r="A126">
        <v>672</v>
      </c>
    </row>
    <row spans="1:4" r="127">
      <c t="s" s="3" r="A127">
        <v>619</v>
      </c>
    </row>
    <row spans="1:4" r="128">
      <c t="s" s="4" r="A128">
        <v>620</v>
      </c>
      <c t="n" s="6" r="B128">
        <v>0</v>
      </c>
      <c t="n" s="6" r="C128">
        <v>-3</v>
      </c>
      <c t="n" s="6" r="D128">
        <v>2</v>
      </c>
    </row>
    <row spans="1:4" r="129">
      <c t="s" s="3" r="A129">
        <v>622</v>
      </c>
    </row>
    <row spans="1:4" r="130">
      <c t="s" s="4" r="A130">
        <v>623</v>
      </c>
      <c t="n" s="6" r="B130">
        <v>1</v>
      </c>
      <c t="n" s="6" r="C130">
        <v>-2</v>
      </c>
    </row>
    <row spans="1:4" r="131">
      <c t="s" s="4" r="A131">
        <v>625</v>
      </c>
      <c t="n" s="6" r="B131">
        <v>-8</v>
      </c>
      <c t="n" s="6" r="C131">
        <v>-2</v>
      </c>
    </row>
    <row spans="1:4" r="132">
      <c t="s" s="4" r="A132">
        <v>626</v>
      </c>
      <c t="n" s="6" r="C132">
        <v>0</v>
      </c>
    </row>
    <row spans="1:4" r="133">
      <c t="s" s="4" r="A133">
        <v>627</v>
      </c>
      <c t="n" s="6" r="C133">
        <v>0</v>
      </c>
    </row>
    <row spans="1:4" r="134">
      <c t="s" s="4" r="A134">
        <v>629</v>
      </c>
      <c t="n" s="6" r="B134">
        <v>-10</v>
      </c>
      <c t="n" s="6" r="C134">
        <v>1</v>
      </c>
    </row>
    <row spans="1:4" r="135">
      <c t="s" s="4" r="A135">
        <v>630</v>
      </c>
      <c t="n" s="6" r="C135">
        <v>-3</v>
      </c>
    </row>
    <row spans="1:4" r="136">
      <c t="s" s="4" r="A136">
        <v>673</v>
      </c>
    </row>
    <row spans="1:4" r="137">
      <c t="s" s="3" r="A137">
        <v>619</v>
      </c>
    </row>
    <row spans="1:4" r="138">
      <c t="s" s="4" r="A138">
        <v>620</v>
      </c>
      <c t="n" s="6" r="B138">
        <v>0</v>
      </c>
      <c t="n" s="6" r="C138">
        <v>5</v>
      </c>
      <c t="n" s="6" r="D138">
        <v>2</v>
      </c>
    </row>
    <row spans="1:4" r="139">
      <c t="s" s="3" r="A139">
        <v>622</v>
      </c>
    </row>
    <row spans="1:4" r="140">
      <c t="s" s="4" r="A140">
        <v>623</v>
      </c>
      <c t="n" s="6" r="B140">
        <v>5</v>
      </c>
      <c t="n" s="6" r="C140">
        <v>3</v>
      </c>
    </row>
    <row spans="1:4" r="141">
      <c t="s" s="4" r="A141">
        <v>626</v>
      </c>
      <c t="n" s="6" r="B141">
        <v>10</v>
      </c>
      <c t="n" s="6" r="C141">
        <v>0</v>
      </c>
    </row>
    <row spans="1:4" r="142">
      <c t="s" s="4" r="A142">
        <v>627</v>
      </c>
      <c t="n" s="6" r="C142">
        <v>0</v>
      </c>
    </row>
    <row spans="1:4" r="143">
      <c t="s" s="4" r="A143">
        <v>674</v>
      </c>
    </row>
    <row spans="1:4" r="144">
      <c t="s" s="3" r="A144">
        <v>619</v>
      </c>
    </row>
    <row spans="1:4" r="145">
      <c t="s" s="4" r="A145">
        <v>620</v>
      </c>
      <c t="n" s="6" r="B145">
        <v>-29</v>
      </c>
      <c t="n" s="6" r="C145">
        <v>-27</v>
      </c>
      <c t="n" s="6" r="D145">
        <v>-24</v>
      </c>
    </row>
    <row spans="1:4" r="146">
      <c t="s" s="3" r="A146">
        <v>622</v>
      </c>
    </row>
    <row spans="1:4" r="147">
      <c t="s" s="4" r="A147">
        <v>623</v>
      </c>
      <c t="n" s="6" r="B147">
        <v>-1</v>
      </c>
      <c t="n" s="6" r="C147">
        <v>-5</v>
      </c>
    </row>
    <row spans="1:4" r="148">
      <c t="s" s="4" r="A148">
        <v>625</v>
      </c>
      <c t="n" s="6" r="C148">
        <v>4</v>
      </c>
    </row>
    <row spans="1:4" r="149">
      <c t="s" s="4" r="A149">
        <v>626</v>
      </c>
      <c t="n" s="7" r="B149">
        <v>1</v>
      </c>
      <c t="n" s="6" r="C149">
        <v>0</v>
      </c>
    </row>
    <row spans="1:4" r="150">
      <c t="s" s="4" r="A150">
        <v>627</v>
      </c>
      <c t="n" s="6" r="C150">
        <v>0</v>
      </c>
    </row>
    <row spans="1:4" r="151">
      <c t="s" s="4" r="A151">
        <v>629</v>
      </c>
      <c t="n" s="6" r="C151">
        <v>2</v>
      </c>
    </row>
    <row spans="1:4" r="152">
      <c t="s" s="4" r="A152">
        <v>630</v>
      </c>
      <c t="n" s="7" r="C152">
        <v>-5</v>
      </c>
    </row>
    <row spans="1:4" r="153">
      <c t="s" s="4" r="A153">
        <v>675</v>
      </c>
    </row>
    <row spans="1:4" r="154">
      <c t="s" s="3" r="A154">
        <v>633</v>
      </c>
    </row>
    <row spans="1:4" r="155">
      <c t="s" s="4" r="A155">
        <v>634</v>
      </c>
      <c t="s" s="4" r="B155">
        <v>676</v>
      </c>
      <c t="s" s="4" r="C155">
        <v>676</v>
      </c>
    </row>
    <row spans="1:4" r="156">
      <c t="s" s="4" r="A156">
        <v>635</v>
      </c>
      <c t="s" s="4" r="B156">
        <v>677</v>
      </c>
      <c t="s" s="4" r="C156">
        <v>677</v>
      </c>
    </row>
    <row spans="1:4" r="157">
      <c t="s" s="4" r="A157">
        <v>637</v>
      </c>
      <c t="s" s="4" r="B157">
        <v>638</v>
      </c>
      <c t="s" s="4" r="C157">
        <v>638</v>
      </c>
    </row>
    <row spans="1:4" r="158">
      <c t="s" s="4" r="A158">
        <v>678</v>
      </c>
    </row>
    <row spans="1:4" r="159">
      <c t="s" s="3" r="A159">
        <v>622</v>
      </c>
    </row>
    <row spans="1:4" r="160">
      <c t="s" s="4" r="A160">
        <v>679</v>
      </c>
      <c t="s" s="4" r="B160">
        <v>680</v>
      </c>
      <c t="s" s="4" r="C160">
        <v>681</v>
      </c>
    </row>
    <row spans="1:4" r="161">
      <c t="s" s="4" r="A161">
        <v>682</v>
      </c>
    </row>
    <row spans="1:4" r="162">
      <c t="s" s="3" r="A162">
        <v>622</v>
      </c>
    </row>
    <row spans="1:4" r="163">
      <c t="s" s="4" r="A163">
        <v>679</v>
      </c>
      <c t="s" s="4" r="B163">
        <v>683</v>
      </c>
    </row>
    <row spans="1:4" r="164">
      <c t="s" s="4" r="A164">
        <v>684</v>
      </c>
    </row>
    <row spans="1:4" r="165">
      <c t="s" s="3" r="A165">
        <v>622</v>
      </c>
    </row>
    <row spans="1:4" r="166">
      <c t="s" s="4" r="A166">
        <v>679</v>
      </c>
      <c t="s" s="4" r="B166">
        <v>685</v>
      </c>
      <c t="s" s="4" r="C166">
        <v>686</v>
      </c>
    </row>
    <row spans="1:4" r="167">
      <c t="s" s="4" r="A167">
        <v>687</v>
      </c>
    </row>
    <row spans="1:4" r="168">
      <c t="s" s="3" r="A168">
        <v>622</v>
      </c>
    </row>
    <row spans="1:4" r="169">
      <c t="s" s="4" r="A169">
        <v>679</v>
      </c>
      <c t="s" s="4" r="B169">
        <v>688</v>
      </c>
    </row>
    <row spans="1:4" r="170">
      <c t="s" s="4" r="A170">
        <v>689</v>
      </c>
    </row>
    <row spans="1:4" r="171">
      <c t="s" s="3" r="A171">
        <v>622</v>
      </c>
    </row>
    <row spans="1:4" r="172">
      <c t="s" s="4" r="A172">
        <v>679</v>
      </c>
      <c t="s" s="4" r="B172">
        <v>690</v>
      </c>
      <c t="s" s="4" r="C172">
        <v>691</v>
      </c>
    </row>
    <row spans="1:4" r="173">
      <c t="s" s="4" r="A173">
        <v>692</v>
      </c>
    </row>
    <row spans="1:4" r="174">
      <c t="s" s="3" r="A174">
        <v>622</v>
      </c>
    </row>
    <row spans="1:4" r="175">
      <c t="s" s="4" r="A175">
        <v>679</v>
      </c>
      <c t="s" s="4" r="B175">
        <v>693</v>
      </c>
    </row>
    <row spans="1:4" r="176">
      <c t="s" s="4" r="A176">
        <v>694</v>
      </c>
    </row>
    <row spans="1:4" r="177">
      <c t="s" s="3" r="A177">
        <v>633</v>
      </c>
    </row>
    <row spans="1:4" r="178">
      <c t="s" s="4" r="A178">
        <v>634</v>
      </c>
      <c t="s" s="4" r="B178">
        <v>676</v>
      </c>
      <c t="s" s="4" r="C178">
        <v>676</v>
      </c>
    </row>
    <row spans="1:4" r="179">
      <c t="s" s="4" r="A179">
        <v>635</v>
      </c>
      <c t="s" s="4" r="B179">
        <v>695</v>
      </c>
      <c t="s" s="4" r="C179">
        <v>695</v>
      </c>
    </row>
    <row spans="1:4" r="180">
      <c t="s" s="4" r="A180">
        <v>637</v>
      </c>
      <c t="s" s="4" r="B180">
        <v>638</v>
      </c>
      <c t="s" s="4" r="C180">
        <v>638</v>
      </c>
    </row>
    <row spans="1:4" r="181">
      <c t="s" s="4" r="A181">
        <v>696</v>
      </c>
    </row>
    <row spans="1:4" r="182">
      <c t="s" s="3" r="A182">
        <v>622</v>
      </c>
    </row>
    <row spans="1:4" r="183">
      <c t="s" s="4" r="A183">
        <v>679</v>
      </c>
      <c t="s" s="4" r="B183">
        <v>697</v>
      </c>
      <c t="s" s="4" r="C183">
        <v>698</v>
      </c>
    </row>
    <row spans="1:4" r="184">
      <c t="s" s="4" r="A184">
        <v>699</v>
      </c>
    </row>
    <row spans="1:4" r="185">
      <c t="s" s="3" r="A185">
        <v>622</v>
      </c>
    </row>
    <row spans="1:4" r="186">
      <c t="s" s="4" r="A186">
        <v>679</v>
      </c>
      <c t="s" s="4" r="B186">
        <v>700</v>
      </c>
    </row>
    <row spans="1:4" r="187">
      <c t="s" s="4" r="A187">
        <v>701</v>
      </c>
    </row>
    <row spans="1:4" r="188">
      <c t="s" s="3" r="A188">
        <v>622</v>
      </c>
    </row>
    <row spans="1:4" r="189">
      <c t="s" s="4" r="A189">
        <v>679</v>
      </c>
      <c t="s" s="4" r="B189">
        <v>702</v>
      </c>
      <c t="s" s="4" r="C189">
        <v>703</v>
      </c>
    </row>
    <row spans="1:4" r="190">
      <c t="s" s="4" r="A190">
        <v>704</v>
      </c>
    </row>
    <row spans="1:4" r="191">
      <c t="s" s="3" r="A191">
        <v>622</v>
      </c>
    </row>
    <row spans="1:4" r="192">
      <c t="s" s="4" r="A192">
        <v>679</v>
      </c>
      <c t="s" s="4" r="B192">
        <v>705</v>
      </c>
    </row>
    <row spans="1:4" r="193">
      <c t="s" s="4" r="A193">
        <v>706</v>
      </c>
    </row>
    <row spans="1:4" r="194">
      <c t="s" s="3" r="A194">
        <v>622</v>
      </c>
    </row>
    <row spans="1:4" r="195">
      <c t="s" s="4" r="A195">
        <v>679</v>
      </c>
      <c t="s" s="4" r="B195">
        <v>707</v>
      </c>
      <c t="s" s="4" r="C195">
        <v>708</v>
      </c>
    </row>
    <row spans="1:4" r="196">
      <c t="s" s="4" r="A196">
        <v>709</v>
      </c>
    </row>
    <row spans="1:4" r="197">
      <c t="s" s="3" r="A197">
        <v>622</v>
      </c>
    </row>
    <row spans="1:4" r="198">
      <c t="s" s="4" r="A198">
        <v>679</v>
      </c>
      <c t="s" s="4" r="B198">
        <v>710</v>
      </c>
    </row>
    <row spans="1:4" r="199">
      <c t="s" s="4" r="A199">
        <v>711</v>
      </c>
    </row>
    <row spans="1:4" r="200">
      <c t="s" s="3" r="A200">
        <v>633</v>
      </c>
    </row>
    <row spans="1:4" r="201">
      <c t="s" s="4" r="A201">
        <v>634</v>
      </c>
      <c t="s" s="4" r="B201">
        <v>676</v>
      </c>
      <c t="s" s="4" r="C201">
        <v>676</v>
      </c>
    </row>
    <row spans="1:4" r="202">
      <c t="s" s="4" r="A202">
        <v>635</v>
      </c>
      <c t="s" s="4" r="B202">
        <v>695</v>
      </c>
      <c t="s" s="4" r="C202">
        <v>695</v>
      </c>
    </row>
    <row spans="1:4" r="203">
      <c t="s" s="4" r="A203">
        <v>637</v>
      </c>
      <c t="s" s="4" r="B203">
        <v>638</v>
      </c>
      <c t="s" s="4" r="C203">
        <v>638</v>
      </c>
    </row>
    <row spans="1:4" r="204">
      <c t="s" s="4" r="A204">
        <v>712</v>
      </c>
    </row>
    <row spans="1:4" r="205">
      <c t="s" s="3" r="A205">
        <v>622</v>
      </c>
    </row>
    <row spans="1:4" r="206">
      <c t="s" s="4" r="A206">
        <v>713</v>
      </c>
      <c t="s" s="4" r="B206">
        <v>714</v>
      </c>
      <c t="s" s="4" r="C206">
        <v>715</v>
      </c>
    </row>
    <row spans="1:4" r="207">
      <c t="s" s="4" r="A207">
        <v>716</v>
      </c>
    </row>
    <row spans="1:4" r="208">
      <c t="s" s="3" r="A208">
        <v>622</v>
      </c>
    </row>
    <row spans="1:4" r="209">
      <c t="s" s="4" r="A209">
        <v>713</v>
      </c>
      <c t="s" s="4" r="B209">
        <v>693</v>
      </c>
    </row>
    <row spans="1:4" r="210">
      <c t="s" s="4" r="A210">
        <v>717</v>
      </c>
    </row>
    <row spans="1:4" r="211">
      <c t="s" s="3" r="A211">
        <v>622</v>
      </c>
    </row>
    <row spans="1:4" r="212">
      <c t="s" s="4" r="A212">
        <v>713</v>
      </c>
      <c t="s" s="4" r="B212">
        <v>714</v>
      </c>
      <c t="s" s="4" r="C212">
        <v>715</v>
      </c>
    </row>
    <row spans="1:4" r="213">
      <c t="s" s="4" r="A213">
        <v>718</v>
      </c>
    </row>
    <row spans="1:4" r="214">
      <c t="s" s="3" r="A214">
        <v>622</v>
      </c>
    </row>
    <row spans="1:4" r="215">
      <c t="s" s="4" r="A215">
        <v>713</v>
      </c>
      <c t="s" s="4" r="B215">
        <v>693</v>
      </c>
    </row>
    <row spans="1:4" r="216">
      <c t="s" s="4" r="A216">
        <v>719</v>
      </c>
    </row>
    <row spans="1:4" r="217">
      <c t="s" s="3" r="A217">
        <v>622</v>
      </c>
    </row>
    <row spans="1:4" r="218">
      <c t="s" s="4" r="A218">
        <v>713</v>
      </c>
      <c t="s" s="4" r="B218">
        <v>714</v>
      </c>
      <c t="s" s="4" r="C218">
        <v>715</v>
      </c>
    </row>
    <row spans="1:4" r="219">
      <c t="s" s="4" r="A219">
        <v>720</v>
      </c>
    </row>
    <row spans="1:4" r="220">
      <c t="s" s="3" r="A220">
        <v>622</v>
      </c>
    </row>
    <row spans="1:4" r="221">
      <c t="s" s="4" r="A221">
        <v>713</v>
      </c>
      <c t="s" s="4" r="B221">
        <v>693</v>
      </c>
    </row>
    <row spans="1:4" r="222">
      <c t="s" s="4" r="A222">
        <v>721</v>
      </c>
    </row>
    <row spans="1:4" r="223">
      <c t="s" s="3" r="A223">
        <v>633</v>
      </c>
    </row>
    <row spans="1:4" r="224">
      <c t="s" s="4" r="A224">
        <v>634</v>
      </c>
      <c t="s" s="4" r="B224">
        <v>676</v>
      </c>
      <c t="s" s="4" r="C224">
        <v>676</v>
      </c>
    </row>
    <row spans="1:4" r="225">
      <c t="s" s="4" r="A225">
        <v>722</v>
      </c>
    </row>
    <row spans="1:4" r="226">
      <c t="s" s="3" r="A226">
        <v>633</v>
      </c>
    </row>
    <row spans="1:4" r="227">
      <c t="s" s="4" r="A227">
        <v>723</v>
      </c>
      <c t="s" s="4" r="B227">
        <v>724</v>
      </c>
      <c t="s" s="4" r="C227">
        <v>724</v>
      </c>
    </row>
    <row spans="1:4" r="228">
      <c t="s" s="4" r="A228">
        <v>725</v>
      </c>
      <c t="s" s="4" r="B228">
        <v>665</v>
      </c>
      <c t="s" s="4" r="C228">
        <v>660</v>
      </c>
    </row>
    <row spans="1:4" r="229">
      <c t="s" s="4" r="A229">
        <v>726</v>
      </c>
      <c t="s" s="4" r="B229">
        <v>727</v>
      </c>
      <c t="s" s="4" r="C229">
        <v>728</v>
      </c>
    </row>
    <row spans="1:4" r="230">
      <c t="s" s="3" r="A230">
        <v>622</v>
      </c>
    </row>
    <row spans="1:4" r="231">
      <c t="s" s="4" r="A231">
        <v>679</v>
      </c>
      <c t="s" s="4" r="B231">
        <v>729</v>
      </c>
      <c t="s" s="4" r="C231">
        <v>730</v>
      </c>
    </row>
    <row spans="1:4" r="232">
      <c t="s" s="4" r="A232">
        <v>731</v>
      </c>
    </row>
    <row spans="1:4" r="233">
      <c t="s" s="3" r="A233">
        <v>622</v>
      </c>
    </row>
    <row spans="1:4" r="234">
      <c t="s" s="4" r="A234">
        <v>679</v>
      </c>
      <c t="s" s="4" r="B234">
        <v>732</v>
      </c>
    </row>
    <row spans="1:4" r="235">
      <c t="s" s="4" r="A235">
        <v>733</v>
      </c>
    </row>
    <row spans="1:4" r="236">
      <c t="s" s="3" r="A236">
        <v>633</v>
      </c>
    </row>
    <row spans="1:4" r="237">
      <c t="s" s="4" r="A237">
        <v>723</v>
      </c>
      <c t="s" s="4" r="B237">
        <v>688</v>
      </c>
      <c t="s" s="4" r="C237">
        <v>688</v>
      </c>
    </row>
    <row spans="1:4" r="238">
      <c t="s" s="4" r="A238">
        <v>725</v>
      </c>
      <c t="s" s="4" r="B238">
        <v>734</v>
      </c>
      <c t="s" s="4" r="C238">
        <v>734</v>
      </c>
    </row>
    <row spans="1:4" r="239">
      <c t="s" s="4" r="A239">
        <v>726</v>
      </c>
      <c t="s" s="4" r="B239">
        <v>688</v>
      </c>
      <c t="s" s="4" r="C239">
        <v>688</v>
      </c>
    </row>
    <row spans="1:4" r="240">
      <c t="s" s="3" r="A240">
        <v>622</v>
      </c>
    </row>
    <row spans="1:4" r="241">
      <c t="s" s="4" r="A241">
        <v>679</v>
      </c>
      <c t="s" s="4" r="B241">
        <v>735</v>
      </c>
      <c t="s" s="4" r="C241">
        <v>736</v>
      </c>
    </row>
    <row spans="1:4" r="242">
      <c t="s" s="4" r="A242">
        <v>737</v>
      </c>
    </row>
    <row spans="1:4" r="243">
      <c t="s" s="3" r="A243">
        <v>622</v>
      </c>
    </row>
    <row spans="1:4" r="244">
      <c t="s" s="4" r="A244">
        <v>679</v>
      </c>
      <c t="s" s="4" r="B244">
        <v>688</v>
      </c>
    </row>
    <row spans="1:4" r="245">
      <c t="s" s="4" r="A245">
        <v>738</v>
      </c>
    </row>
    <row spans="1:4" r="246">
      <c t="s" s="3" r="A246">
        <v>633</v>
      </c>
    </row>
    <row spans="1:4" r="247">
      <c t="s" s="4" r="A247">
        <v>723</v>
      </c>
      <c t="s" s="4" r="B247">
        <v>739</v>
      </c>
      <c t="s" s="4" r="C247">
        <v>740</v>
      </c>
    </row>
    <row spans="1:4" r="248">
      <c t="s" s="4" r="A248">
        <v>725</v>
      </c>
      <c t="s" s="4" r="B248">
        <v>741</v>
      </c>
      <c t="s" s="4" r="C248">
        <v>728</v>
      </c>
    </row>
    <row spans="1:4" r="249">
      <c t="s" s="4" r="A249">
        <v>726</v>
      </c>
      <c t="s" s="4" r="B249">
        <v>647</v>
      </c>
      <c t="s" s="4" r="C249">
        <v>647</v>
      </c>
    </row>
    <row spans="1:4" r="250">
      <c t="s" s="3" r="A250">
        <v>622</v>
      </c>
    </row>
    <row spans="1:4" r="251">
      <c t="s" s="4" r="A251">
        <v>679</v>
      </c>
      <c t="s" s="4" r="B251">
        <v>742</v>
      </c>
      <c t="s" s="4" r="C251">
        <v>743</v>
      </c>
    </row>
    <row spans="1:4" r="252">
      <c t="s" s="4" r="A252">
        <v>744</v>
      </c>
    </row>
    <row spans="1:4" r="253">
      <c t="s" s="3" r="A253">
        <v>622</v>
      </c>
    </row>
    <row spans="1:4" r="254">
      <c t="s" s="4" r="A254">
        <v>679</v>
      </c>
      <c t="s" s="4" r="B254">
        <v>693</v>
      </c>
    </row>
    <row spans="1:4" r="255">
      <c t="s" s="4" r="A255">
        <v>745</v>
      </c>
    </row>
    <row spans="1:4" r="256">
      <c t="s" s="3" r="A256">
        <v>619</v>
      </c>
    </row>
    <row spans="1:4" r="257">
      <c t="s" s="4" r="A257">
        <v>620</v>
      </c>
      <c t="n" s="7" r="B257">
        <v>83</v>
      </c>
      <c t="n" s="7" r="C257">
        <v>56</v>
      </c>
    </row>
    <row spans="1:4" r="258">
      <c t="s" s="3" r="A258">
        <v>622</v>
      </c>
    </row>
    <row spans="1:4" r="259">
      <c t="s" s="4" r="A259">
        <v>623</v>
      </c>
      <c t="n" s="6" r="B259">
        <v>9</v>
      </c>
    </row>
    <row spans="1:4" r="260">
      <c t="s" s="4" r="A260">
        <v>624</v>
      </c>
      <c t="n" s="6" r="B260">
        <v>0</v>
      </c>
    </row>
    <row spans="1:4" r="261">
      <c t="s" s="4" r="A261">
        <v>626</v>
      </c>
      <c t="n" s="6" r="B261">
        <v>-18</v>
      </c>
    </row>
    <row spans="1:4" r="262">
      <c t="s" s="4" r="A262">
        <v>630</v>
      </c>
      <c t="n" s="6" r="B262">
        <v>9</v>
      </c>
    </row>
    <row spans="1:4" r="263">
      <c t="s" s="4" r="A263">
        <v>746</v>
      </c>
    </row>
    <row spans="1:4" r="264">
      <c t="s" s="3" r="A264">
        <v>619</v>
      </c>
    </row>
    <row spans="1:4" r="265">
      <c t="s" s="4" r="A265">
        <v>620</v>
      </c>
      <c t="n" s="6" r="B265">
        <v>147</v>
      </c>
      <c t="n" s="6" r="C265">
        <v>141</v>
      </c>
      <c t="n" s="6" r="D265">
        <v>139</v>
      </c>
    </row>
    <row spans="1:4" r="266">
      <c t="s" s="3" r="A266">
        <v>622</v>
      </c>
    </row>
    <row spans="1:4" r="267">
      <c t="s" s="4" r="A267">
        <v>623</v>
      </c>
      <c t="n" s="6" r="B267">
        <v>-41</v>
      </c>
      <c t="n" s="6" r="C267">
        <v>-12</v>
      </c>
    </row>
    <row spans="1:4" r="268">
      <c t="s" s="4" r="A268">
        <v>625</v>
      </c>
      <c t="n" s="6" r="B268">
        <v>47</v>
      </c>
      <c t="n" s="6" r="C268">
        <v>14</v>
      </c>
    </row>
    <row spans="1:4" r="269">
      <c t="s" s="4" r="A269">
        <v>626</v>
      </c>
      <c t="n" s="6" r="C269">
        <v>0</v>
      </c>
    </row>
    <row spans="1:4" r="270">
      <c t="s" s="4" r="A270">
        <v>627</v>
      </c>
      <c t="n" s="6" r="C270">
        <v>0</v>
      </c>
    </row>
    <row spans="1:4" r="271">
      <c t="s" s="4" r="A271">
        <v>630</v>
      </c>
      <c t="n" s="6" r="B271">
        <v>-34</v>
      </c>
      <c t="n" s="6" r="C271">
        <v>-11</v>
      </c>
    </row>
    <row spans="1:4" r="272">
      <c t="s" s="4" r="A272">
        <v>747</v>
      </c>
    </row>
    <row spans="1:4" r="273">
      <c t="s" s="3" r="A273">
        <v>619</v>
      </c>
    </row>
    <row spans="1:4" r="274">
      <c t="s" s="4" r="A274">
        <v>620</v>
      </c>
      <c t="n" s="6" r="B274">
        <v>135</v>
      </c>
      <c t="n" s="6" r="C274">
        <v>170</v>
      </c>
      <c t="n" s="6" r="D274">
        <v>146</v>
      </c>
    </row>
    <row spans="1:4" r="275">
      <c t="s" s="3" r="A275">
        <v>622</v>
      </c>
    </row>
    <row spans="1:4" r="276">
      <c t="s" s="4" r="A276">
        <v>623</v>
      </c>
      <c t="n" s="6" r="B276">
        <v>-16</v>
      </c>
      <c t="n" s="6" r="C276">
        <v>13</v>
      </c>
    </row>
    <row spans="1:4" r="277">
      <c t="s" s="4" r="A277">
        <v>625</v>
      </c>
      <c t="n" s="6" r="C277">
        <v>4</v>
      </c>
    </row>
    <row spans="1:4" r="278">
      <c t="s" s="4" r="A278">
        <v>626</v>
      </c>
      <c t="n" s="6" r="B278">
        <v>19</v>
      </c>
      <c t="n" s="6" r="C278">
        <v>-7</v>
      </c>
    </row>
    <row spans="1:4" r="279">
      <c t="s" s="4" r="A279">
        <v>627</v>
      </c>
      <c t="n" s="6" r="C279">
        <v>0</v>
      </c>
    </row>
    <row spans="1:4" r="280">
      <c t="s" s="4" r="A280">
        <v>630</v>
      </c>
      <c t="n" s="7" r="B280">
        <v>-5</v>
      </c>
      <c t="n" s="7" r="C280">
        <v>1</v>
      </c>
    </row>
    <row spans="1:4" r="281">
      <c t="s" s="4" r="A281">
        <v>748</v>
      </c>
    </row>
    <row spans="1:4" r="282">
      <c t="s" s="3" r="A282">
        <v>633</v>
      </c>
    </row>
    <row spans="1:4" r="283">
      <c t="s" s="4" r="A283">
        <v>635</v>
      </c>
      <c t="s" s="4" r="B283">
        <v>695</v>
      </c>
      <c t="s" s="4" r="C283">
        <v>695</v>
      </c>
    </row>
    <row spans="1:4" r="284">
      <c t="s" s="4" r="A284">
        <v>637</v>
      </c>
      <c t="s" s="4" r="B284">
        <v>638</v>
      </c>
      <c t="s" s="4" r="C284">
        <v>638</v>
      </c>
    </row>
    <row spans="1:4" r="285">
      <c t="s" s="4" r="A285">
        <v>749</v>
      </c>
    </row>
    <row spans="1:4" r="286">
      <c t="s" s="3" r="A286">
        <v>633</v>
      </c>
    </row>
    <row spans="1:4" r="287">
      <c t="s" s="4" r="A287">
        <v>637</v>
      </c>
      <c t="s" s="4" r="B287">
        <v>642</v>
      </c>
    </row>
    <row spans="1:4" r="288">
      <c t="s" s="4" r="A288">
        <v>750</v>
      </c>
    </row>
    <row spans="1:4" r="289">
      <c t="s" s="3" r="A289">
        <v>633</v>
      </c>
    </row>
    <row spans="1:4" r="290">
      <c t="s" s="4" r="A290">
        <v>751</v>
      </c>
      <c t="s" s="4" r="B290">
        <v>724</v>
      </c>
    </row>
    <row spans="1:4" r="291">
      <c t="s" s="4" r="A291">
        <v>752</v>
      </c>
    </row>
    <row spans="1:4" r="292">
      <c t="s" s="3" r="A292">
        <v>633</v>
      </c>
    </row>
    <row spans="1:4" r="293">
      <c t="s" s="4" r="A293">
        <v>751</v>
      </c>
      <c t="s" s="4" r="B293">
        <v>727</v>
      </c>
    </row>
    <row spans="1:4" r="294">
      <c t="s" s="4" r="A294">
        <v>753</v>
      </c>
    </row>
    <row spans="1:4" r="295">
      <c t="s" s="3" r="A295">
        <v>633</v>
      </c>
    </row>
    <row spans="1:4" r="296">
      <c t="s" s="4" r="A296">
        <v>637</v>
      </c>
      <c t="s" s="4" r="B296">
        <v>642</v>
      </c>
    </row>
    <row spans="1:4" r="297">
      <c t="s" s="4" r="A297">
        <v>754</v>
      </c>
    </row>
    <row spans="1:4" r="298">
      <c t="s" s="3" r="A298">
        <v>633</v>
      </c>
    </row>
    <row spans="1:4" r="299">
      <c t="s" s="4" r="A299">
        <v>751</v>
      </c>
      <c t="s" s="4" r="B299">
        <v>755</v>
      </c>
    </row>
    <row spans="1:4" r="300">
      <c t="s" s="4" r="A300">
        <v>756</v>
      </c>
    </row>
    <row spans="1:4" r="301">
      <c t="s" s="3" r="A301">
        <v>633</v>
      </c>
    </row>
    <row spans="1:4" r="302">
      <c t="s" s="4" r="A302">
        <v>751</v>
      </c>
      <c t="s" s="4" r="B302">
        <v>688</v>
      </c>
    </row>
    <row spans="1:4" r="303">
      <c t="s" s="4" r="A303">
        <v>757</v>
      </c>
    </row>
    <row spans="1:4" r="304">
      <c t="s" s="3" r="A304">
        <v>633</v>
      </c>
    </row>
    <row spans="1:4" r="305">
      <c t="s" s="4" r="A305">
        <v>637</v>
      </c>
      <c t="s" s="4" r="B305">
        <v>638</v>
      </c>
    </row>
    <row spans="1:4" r="306">
      <c t="s" s="4" r="A306">
        <v>758</v>
      </c>
    </row>
    <row spans="1:4" r="307">
      <c t="s" s="3" r="A307">
        <v>633</v>
      </c>
    </row>
    <row spans="1:4" r="308">
      <c t="s" s="4" r="A308">
        <v>751</v>
      </c>
      <c t="s" s="4" r="B308">
        <v>759</v>
      </c>
    </row>
    <row spans="1:4" r="309">
      <c t="s" s="4" r="A309">
        <v>760</v>
      </c>
    </row>
    <row spans="1:4" r="310">
      <c t="s" s="3" r="A310">
        <v>633</v>
      </c>
    </row>
    <row spans="1:4" r="311">
      <c t="s" s="4" r="A311">
        <v>751</v>
      </c>
      <c t="s" s="4" r="B311">
        <v>688</v>
      </c>
    </row>
    <row spans="1:4" r="312">
      <c t="s" s="4" r="A312">
        <v>761</v>
      </c>
    </row>
    <row spans="1:4" r="313">
      <c t="s" s="3" r="A313">
        <v>633</v>
      </c>
    </row>
    <row spans="1:4" r="314">
      <c t="s" s="4" r="A314">
        <v>637</v>
      </c>
      <c t="s" s="4" r="B314">
        <v>642</v>
      </c>
    </row>
    <row spans="1:4" r="315">
      <c t="s" s="4" r="A315">
        <v>762</v>
      </c>
    </row>
    <row spans="1:4" r="316">
      <c t="s" s="3" r="A316">
        <v>633</v>
      </c>
    </row>
    <row spans="1:4" r="317">
      <c t="s" s="4" r="A317">
        <v>751</v>
      </c>
      <c t="s" s="4" r="B317">
        <v>759</v>
      </c>
    </row>
    <row spans="1:4" r="318">
      <c t="s" s="4" r="A318">
        <v>763</v>
      </c>
    </row>
    <row spans="1:4" r="319">
      <c t="s" s="3" r="A319">
        <v>633</v>
      </c>
    </row>
    <row spans="1:4" r="320">
      <c t="s" s="4" r="A320">
        <v>751</v>
      </c>
      <c t="s" s="4" r="B320">
        <v>727</v>
      </c>
    </row>
    <row spans="1:4" r="321">
      <c t="s" s="4" r="A321">
        <v>764</v>
      </c>
    </row>
    <row spans="1:4" r="322">
      <c t="s" s="3" r="A322">
        <v>633</v>
      </c>
    </row>
    <row spans="1:4" r="323">
      <c t="s" s="4" r="A323">
        <v>637</v>
      </c>
      <c t="s" s="4" r="B323">
        <v>642</v>
      </c>
    </row>
    <row spans="1:4" r="324">
      <c t="s" s="4" r="A324">
        <v>765</v>
      </c>
    </row>
    <row spans="1:4" r="325">
      <c t="s" s="3" r="A325">
        <v>633</v>
      </c>
    </row>
    <row spans="1:4" r="326">
      <c t="s" s="4" r="A326">
        <v>751</v>
      </c>
      <c t="s" s="4" r="B326">
        <v>654</v>
      </c>
    </row>
    <row spans="1:4" r="327">
      <c t="s" s="4" r="A327">
        <v>766</v>
      </c>
    </row>
    <row spans="1:4" r="328">
      <c t="s" s="3" r="A328">
        <v>633</v>
      </c>
    </row>
    <row spans="1:4" r="329">
      <c t="s" s="4" r="A329">
        <v>751</v>
      </c>
      <c t="s" s="4" r="B329">
        <v>665</v>
      </c>
    </row>
    <row spans="1:4" r="330">
      <c t="s" s="4" r="A330">
        <v>767</v>
      </c>
    </row>
    <row spans="1:4" r="331">
      <c t="s" s="3" r="A331">
        <v>633</v>
      </c>
    </row>
    <row spans="1:4" r="332">
      <c t="s" s="4" r="A332">
        <v>635</v>
      </c>
      <c t="s" s="4" r="B332">
        <v>768</v>
      </c>
      <c t="s" s="4" r="C332">
        <v>768</v>
      </c>
    </row>
    <row spans="1:4" r="333">
      <c t="s" s="4" r="A333">
        <v>637</v>
      </c>
      <c t="s" s="4" r="B333">
        <v>769</v>
      </c>
      <c t="s" s="4" r="C333">
        <v>769</v>
      </c>
    </row>
    <row spans="1:4" r="334">
      <c t="s" s="4" r="A334">
        <v>770</v>
      </c>
    </row>
    <row spans="1:4" r="335">
      <c t="s" s="3" r="A335">
        <v>633</v>
      </c>
    </row>
    <row spans="1:4" r="336">
      <c t="s" s="4" r="A336">
        <v>635</v>
      </c>
      <c t="s" s="4" r="B336">
        <v>771</v>
      </c>
      <c t="s" s="4" r="C336">
        <v>771</v>
      </c>
    </row>
    <row spans="1:4" r="337">
      <c t="s" s="4" r="A337">
        <v>637</v>
      </c>
      <c t="s" s="4" r="B337">
        <v>638</v>
      </c>
      <c t="s" s="4" r="C337">
        <v>638</v>
      </c>
    </row>
    <row spans="1:4" r="338">
      <c t="s" s="4" r="A338">
        <v>772</v>
      </c>
    </row>
    <row spans="1:4" r="339">
      <c t="s" s="3" r="A339">
        <v>633</v>
      </c>
    </row>
    <row spans="1:4" r="340">
      <c t="s" s="4" r="A340">
        <v>635</v>
      </c>
      <c t="s" s="4" r="B340">
        <v>773</v>
      </c>
      <c t="s" s="4" r="C340">
        <v>773</v>
      </c>
    </row>
    <row spans="1:4" r="341">
      <c t="s" s="4" r="A341">
        <v>637</v>
      </c>
      <c t="s" s="4" r="B341">
        <v>638</v>
      </c>
      <c t="s" s="4" r="C341">
        <v>638</v>
      </c>
    </row>
    <row spans="1:4" r="342">
      <c t="s" s="4" r="A342">
        <v>537</v>
      </c>
    </row>
    <row spans="1:4" r="343">
      <c t="s" s="3" r="A343">
        <v>622</v>
      </c>
    </row>
    <row spans="1:4" r="344">
      <c t="s" s="4" r="A344">
        <v>538</v>
      </c>
      <c t="n" s="7" r="C344">
        <v>2</v>
      </c>
    </row>
    <row spans="1:4" r="345">
      <c t="s" s="4" r="A345">
        <v>559</v>
      </c>
    </row>
    <row spans="1:4" r="346">
      <c t="s" s="3" r="A346">
        <v>622</v>
      </c>
    </row>
    <row spans="1:4" r="347">
      <c t="s" s="4" r="A347">
        <v>538</v>
      </c>
      <c t="n" s="6" r="C347">
        <v>2</v>
      </c>
    </row>
    <row spans="1:4" r="348">
      <c t="s" s="4" r="A348">
        <v>774</v>
      </c>
    </row>
    <row spans="1:4" r="349">
      <c t="s" s="3" r="A349">
        <v>622</v>
      </c>
    </row>
    <row spans="1:4" r="350">
      <c t="s" s="4" r="A350">
        <v>538</v>
      </c>
      <c t="n" s="6" r="C350">
        <v>0</v>
      </c>
    </row>
    <row spans="1:4" r="351">
      <c t="s" s="4" r="A351">
        <v>775</v>
      </c>
    </row>
    <row spans="1:4" r="352">
      <c t="s" s="3" r="A352">
        <v>622</v>
      </c>
    </row>
    <row spans="1:4" r="353">
      <c t="s" s="4" r="A353">
        <v>538</v>
      </c>
      <c t="n" s="6" r="C353">
        <v>0</v>
      </c>
    </row>
    <row spans="1:4" r="354">
      <c t="s" s="4" r="A354">
        <v>472</v>
      </c>
    </row>
    <row spans="1:4" r="355">
      <c t="s" s="3" r="A355">
        <v>619</v>
      </c>
    </row>
    <row spans="1:4" r="356">
      <c t="s" s="4" r="A356">
        <v>441</v>
      </c>
      <c t="n" s="7" r="B356">
        <v>1503</v>
      </c>
      <c t="n" s="6" r="C356">
        <v>1857</v>
      </c>
    </row>
    <row spans="1:4" r="357">
      <c t="s" s="4" r="A357">
        <v>721</v>
      </c>
    </row>
    <row spans="1:4" r="358">
      <c t="s" s="3" r="A358">
        <v>619</v>
      </c>
    </row>
    <row spans="1:4" r="359">
      <c t="s" s="4" r="A359">
        <v>441</v>
      </c>
      <c t="n" s="6" r="B359">
        <v>628</v>
      </c>
      <c t="n" s="6" r="C359">
        <v>734</v>
      </c>
    </row>
    <row spans="1:4" r="360">
      <c t="s" s="4" r="A360">
        <v>776</v>
      </c>
    </row>
    <row spans="1:4" r="361">
      <c t="s" s="3" r="A361">
        <v>619</v>
      </c>
    </row>
    <row spans="1:4" r="362">
      <c t="s" s="4" r="A362">
        <v>441</v>
      </c>
      <c t="n" s="6" r="B362">
        <v>0</v>
      </c>
      <c t="n" s="6" r="C362">
        <v>0</v>
      </c>
    </row>
    <row spans="1:4" r="363">
      <c t="s" s="4" r="A363">
        <v>777</v>
      </c>
    </row>
    <row spans="1:4" r="364">
      <c t="s" s="3" r="A364">
        <v>619</v>
      </c>
    </row>
    <row spans="1:4" r="365">
      <c t="s" s="4" r="A365">
        <v>441</v>
      </c>
      <c t="n" s="6" r="B365">
        <v>875</v>
      </c>
      <c t="n" s="6" r="C365">
        <v>1123</v>
      </c>
    </row>
    <row spans="1:4" r="366">
      <c t="s" s="4" r="A366">
        <v>778</v>
      </c>
    </row>
    <row spans="1:4" r="367">
      <c t="s" s="3" r="A367">
        <v>619</v>
      </c>
    </row>
    <row spans="1:4" r="368">
      <c t="s" s="4" r="A368">
        <v>441</v>
      </c>
      <c t="n" s="6" r="B368">
        <v>628</v>
      </c>
      <c t="n" s="6" r="C368">
        <v>734</v>
      </c>
    </row>
    <row spans="1:4" r="369">
      <c t="s" s="4" r="A369">
        <v>471</v>
      </c>
    </row>
    <row spans="1:4" r="370">
      <c t="s" s="3" r="A370">
        <v>619</v>
      </c>
    </row>
    <row spans="1:4" r="371">
      <c t="s" s="4" r="A371">
        <v>441</v>
      </c>
      <c t="n" s="6" r="B371">
        <v>1132</v>
      </c>
      <c t="n" s="6" r="C371">
        <v>1052</v>
      </c>
    </row>
    <row spans="1:4" r="372">
      <c t="s" s="4" r="A372">
        <v>711</v>
      </c>
    </row>
    <row spans="1:4" r="373">
      <c t="s" s="3" r="A373">
        <v>619</v>
      </c>
    </row>
    <row spans="1:4" r="374">
      <c t="s" s="4" r="A374">
        <v>441</v>
      </c>
      <c t="n" s="6" r="B374">
        <v>49</v>
      </c>
      <c t="n" s="6" r="C374">
        <v>54</v>
      </c>
    </row>
    <row spans="1:4" r="375">
      <c t="s" s="4" r="A375">
        <v>779</v>
      </c>
    </row>
    <row spans="1:4" r="376">
      <c t="s" s="3" r="A376">
        <v>619</v>
      </c>
    </row>
    <row spans="1:4" r="377">
      <c t="s" s="4" r="A377">
        <v>441</v>
      </c>
      <c t="n" s="6" r="B377">
        <v>0</v>
      </c>
      <c t="n" s="6" r="C377">
        <v>0</v>
      </c>
    </row>
    <row spans="1:4" r="378">
      <c t="s" s="4" r="A378">
        <v>780</v>
      </c>
    </row>
    <row spans="1:4" r="379">
      <c t="s" s="3" r="A379">
        <v>619</v>
      </c>
    </row>
    <row spans="1:4" r="380">
      <c t="s" s="4" r="A380">
        <v>441</v>
      </c>
      <c t="n" s="6" r="B380">
        <v>1083</v>
      </c>
      <c t="n" s="6" r="C380">
        <v>998</v>
      </c>
    </row>
    <row spans="1:4" r="381">
      <c t="s" s="4" r="A381">
        <v>781</v>
      </c>
    </row>
    <row spans="1:4" r="382">
      <c t="s" s="3" r="A382">
        <v>619</v>
      </c>
    </row>
    <row spans="1:4" r="383">
      <c t="s" s="4" r="A383">
        <v>441</v>
      </c>
      <c t="n" s="6" r="B383">
        <v>31</v>
      </c>
      <c t="n" s="6" r="C383">
        <v>32</v>
      </c>
    </row>
    <row spans="1:4" r="384">
      <c t="s" s="4" r="A384">
        <v>469</v>
      </c>
    </row>
    <row spans="1:4" r="385">
      <c t="s" s="3" r="A385">
        <v>619</v>
      </c>
    </row>
    <row spans="1:4" r="386">
      <c t="s" s="4" r="A386">
        <v>441</v>
      </c>
      <c t="n" s="6" r="B386">
        <v>15175</v>
      </c>
      <c t="n" s="6" r="C386">
        <v>15742</v>
      </c>
    </row>
    <row spans="1:4" r="387">
      <c t="s" s="4" r="A387">
        <v>694</v>
      </c>
    </row>
    <row spans="1:4" r="388">
      <c t="s" s="3" r="A388">
        <v>619</v>
      </c>
    </row>
    <row spans="1:4" r="389">
      <c t="s" s="4" r="A389">
        <v>441</v>
      </c>
      <c t="n" s="6" r="B389">
        <v>534</v>
      </c>
      <c t="n" s="6" r="C389">
        <v>646</v>
      </c>
    </row>
    <row spans="1:4" r="390">
      <c t="s" s="4" r="A390">
        <v>782</v>
      </c>
    </row>
    <row spans="1:4" r="391">
      <c t="s" s="3" r="A391">
        <v>619</v>
      </c>
    </row>
    <row spans="1:4" r="392">
      <c t="s" s="4" r="A392">
        <v>441</v>
      </c>
      <c t="n" s="6" r="B392">
        <v>0</v>
      </c>
      <c t="n" s="6" r="C392">
        <v>0</v>
      </c>
    </row>
    <row spans="1:4" r="393">
      <c t="s" s="4" r="A393">
        <v>783</v>
      </c>
    </row>
    <row spans="1:4" r="394">
      <c t="s" s="3" r="A394">
        <v>619</v>
      </c>
    </row>
    <row spans="1:4" r="395">
      <c t="s" s="4" r="A395">
        <v>441</v>
      </c>
      <c t="n" s="6" r="B395">
        <v>14641</v>
      </c>
      <c t="n" s="6" r="C395">
        <v>15096</v>
      </c>
    </row>
    <row spans="1:4" r="396">
      <c t="s" s="4" r="A396">
        <v>784</v>
      </c>
    </row>
    <row spans="1:4" r="397">
      <c t="s" s="3" r="A397">
        <v>619</v>
      </c>
    </row>
    <row spans="1:4" r="398">
      <c t="s" s="4" r="A398">
        <v>441</v>
      </c>
      <c t="n" s="6" r="B398">
        <v>213</v>
      </c>
      <c t="n" s="6" r="C398">
        <v>324</v>
      </c>
    </row>
    <row spans="1:4" r="399">
      <c t="s" s="4" r="A399">
        <v>468</v>
      </c>
    </row>
    <row spans="1:4" r="400">
      <c t="s" s="3" r="A400">
        <v>619</v>
      </c>
    </row>
    <row spans="1:4" r="401">
      <c t="s" s="4" r="A401">
        <v>441</v>
      </c>
      <c t="n" s="6" r="B401">
        <v>1964</v>
      </c>
      <c t="n" s="6" r="C401">
        <v>1887</v>
      </c>
    </row>
    <row spans="1:4" r="402">
      <c t="s" s="4" r="A402">
        <v>675</v>
      </c>
    </row>
    <row spans="1:4" r="403">
      <c t="s" s="3" r="A403">
        <v>619</v>
      </c>
    </row>
    <row spans="1:4" r="404">
      <c t="s" s="4" r="A404">
        <v>441</v>
      </c>
      <c t="n" s="6" r="B404">
        <v>62</v>
      </c>
      <c t="n" s="6" r="C404">
        <v>119</v>
      </c>
    </row>
    <row spans="1:4" r="405">
      <c t="s" s="4" r="A405">
        <v>785</v>
      </c>
    </row>
    <row spans="1:4" r="406">
      <c t="s" s="3" r="A406">
        <v>619</v>
      </c>
    </row>
    <row spans="1:4" r="407">
      <c t="s" s="4" r="A407">
        <v>441</v>
      </c>
      <c t="n" s="6" r="B407">
        <v>0</v>
      </c>
      <c t="n" s="6" r="C407">
        <v>0</v>
      </c>
    </row>
    <row spans="1:4" r="408">
      <c t="s" s="4" r="A408">
        <v>786</v>
      </c>
    </row>
    <row spans="1:4" r="409">
      <c t="s" s="3" r="A409">
        <v>619</v>
      </c>
    </row>
    <row spans="1:4" r="410">
      <c t="s" s="4" r="A410">
        <v>441</v>
      </c>
      <c t="n" s="6" r="B410">
        <v>1902</v>
      </c>
      <c t="n" s="6" r="C410">
        <v>1768</v>
      </c>
    </row>
    <row spans="1:4" r="411">
      <c t="s" s="4" r="A411">
        <v>787</v>
      </c>
    </row>
    <row spans="1:4" r="412">
      <c t="s" s="3" r="A412">
        <v>619</v>
      </c>
    </row>
    <row spans="1:4" r="413">
      <c t="s" s="4" r="A413">
        <v>441</v>
      </c>
      <c t="n" s="6" r="B413">
        <v>61</v>
      </c>
      <c t="n" s="6" r="C413">
        <v>119</v>
      </c>
    </row>
    <row spans="1:4" r="414">
      <c t="s" s="4" r="A414">
        <v>788</v>
      </c>
    </row>
    <row spans="1:4" r="415">
      <c t="s" s="3" r="A415">
        <v>619</v>
      </c>
    </row>
    <row spans="1:4" r="416">
      <c t="s" s="4" r="A416">
        <v>620</v>
      </c>
      <c t="n" s="6" r="B416">
        <v>38</v>
      </c>
      <c t="n" s="6" r="C416">
        <v>48</v>
      </c>
    </row>
    <row spans="1:4" r="417">
      <c t="s" s="4" r="A417">
        <v>621</v>
      </c>
      <c t="n" s="7" r="C417">
        <v>48</v>
      </c>
      <c t="n" s="7" r="D417">
        <v>51</v>
      </c>
    </row>
    <row spans="1:4" r="418">
      <c t="s" s="3" r="A418">
        <v>622</v>
      </c>
    </row>
    <row spans="1:4" r="419">
      <c t="s" s="4" r="A419">
        <v>623</v>
      </c>
      <c t="n" s="6" r="B419">
        <v>-5</v>
      </c>
    </row>
    <row spans="1:4" r="420">
      <c t="s" s="4" r="A420">
        <v>624</v>
      </c>
      <c t="n" s="6" r="B420">
        <v>1</v>
      </c>
    </row>
    <row spans="1:4" r="421">
      <c t="s" s="4" r="A421">
        <v>625</v>
      </c>
      <c t="n" s="6" r="B421">
        <v>11</v>
      </c>
    </row>
    <row spans="1:4" r="422">
      <c t="s" s="4" r="A422">
        <v>626</v>
      </c>
      <c t="n" s="6" r="B422">
        <v>1</v>
      </c>
    </row>
    <row spans="1:4" r="423">
      <c t="s" s="4" r="A423">
        <v>627</v>
      </c>
      <c t="n" s="6" r="B423">
        <v>13</v>
      </c>
    </row>
    <row spans="1:4" r="424">
      <c t="s" s="4" r="A424">
        <v>629</v>
      </c>
      <c t="n" s="6" r="B424">
        <v>3</v>
      </c>
    </row>
    <row spans="1:4" r="425">
      <c t="s" s="4" r="A425">
        <v>630</v>
      </c>
      <c t="n" s="7" r="B425">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spans="1:2" r="1">
      <c t="s" s="1" r="A1">
        <v>789</v>
      </c>
      <c t="s" s="2" r="B1">
        <v>1</v>
      </c>
    </row>
    <row spans="1:2" r="2">
      <c t="s" s="2" r="B2">
        <v>2</v>
      </c>
    </row>
    <row spans="1:2" r="3">
      <c t="s" s="3" r="A3">
        <v>199</v>
      </c>
    </row>
    <row spans="1:2" r="4">
      <c t="s" s="4" r="A4">
        <v>790</v>
      </c>
      <c t="s" s="4" r="B4">
        <v>791</v>
      </c>
    </row>
    <row spans="1:2" r="5">
      <c t="s" s="4" r="A5">
        <v>792</v>
      </c>
      <c t="s" s="4" r="B5">
        <v>7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4</v>
      </c>
      <c t="s" s="2" r="C1">
        <v>1</v>
      </c>
    </row>
    <row spans="1:5" r="2">
      <c t="s" s="2" r="C2">
        <v>2</v>
      </c>
      <c t="s" s="2" r="D2">
        <v>3</v>
      </c>
      <c t="s" s="2" r="E2">
        <v>29</v>
      </c>
    </row>
    <row spans="1:5" r="3">
      <c t="s" s="3" r="A3">
        <v>619</v>
      </c>
    </row>
    <row spans="1:5" r="4">
      <c t="s" s="4" r="A4">
        <v>795</v>
      </c>
      <c t="s" s="4" r="B4">
        <v>109</v>
      </c>
      <c t="n" s="7" r="C4">
        <v>-97</v>
      </c>
      <c t="n" s="7" r="D4">
        <v>723</v>
      </c>
      <c t="n" s="7" r="E4">
        <v>-1705</v>
      </c>
    </row>
    <row spans="1:5" r="5">
      <c t="s" s="4" r="A5">
        <v>796</v>
      </c>
    </row>
    <row spans="1:5" r="6">
      <c t="s" s="3" r="A6">
        <v>619</v>
      </c>
    </row>
    <row spans="1:5" r="7">
      <c t="s" s="4" r="A7">
        <v>795</v>
      </c>
      <c t="n" s="6" r="C7">
        <v>-2</v>
      </c>
      <c t="n" s="6" r="D7">
        <v>41</v>
      </c>
      <c t="n" s="6" r="E7">
        <v>492</v>
      </c>
    </row>
    <row spans="1:5" r="8">
      <c t="s" s="4" r="A8">
        <v>797</v>
      </c>
    </row>
    <row spans="1:5" r="9">
      <c t="s" s="3" r="A9">
        <v>619</v>
      </c>
    </row>
    <row spans="1:5" r="10">
      <c t="s" s="4" r="A10">
        <v>795</v>
      </c>
      <c t="n" s="6" r="C10">
        <v>-42</v>
      </c>
      <c t="n" s="6" r="D10">
        <v>31</v>
      </c>
      <c t="n" s="6" r="E10">
        <v>28</v>
      </c>
    </row>
    <row spans="1:5" r="11">
      <c t="s" s="4" r="A11">
        <v>798</v>
      </c>
    </row>
    <row spans="1:5" r="12">
      <c t="s" s="3" r="A12">
        <v>619</v>
      </c>
    </row>
    <row spans="1:5" r="13">
      <c t="s" s="4" r="A13">
        <v>799</v>
      </c>
      <c t="n" s="6" r="C13">
        <v>45</v>
      </c>
      <c t="n" s="6" r="D13">
        <v>74</v>
      </c>
    </row>
    <row spans="1:5" r="14">
      <c t="s" s="4" r="A14">
        <v>800</v>
      </c>
    </row>
    <row spans="1:5" r="15">
      <c t="s" s="3" r="A15">
        <v>619</v>
      </c>
    </row>
    <row spans="1:5" r="16">
      <c t="s" s="4" r="A16">
        <v>795</v>
      </c>
      <c t="n" s="7" r="C16">
        <v>-18</v>
      </c>
      <c t="n" s="7" r="D16">
        <v>-5</v>
      </c>
      <c t="n" s="7" r="E16">
        <v>11</v>
      </c>
    </row>
    <row spans="1:5" r="17">
      <c t="n" r="A17"/>
    </row>
    <row spans="1:5" r="18">
      <c t="s" s="4" r="A18">
        <v>109</v>
      </c>
      <c t="s" s="4" r="B18">
        <v>801</v>
      </c>
    </row>
  </sheetData>
  <mergeCells count="4">
    <mergeCell ref="A1:B2"/>
    <mergeCell ref="C1:E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4</v>
      </c>
      <c t="s" s="2" r="C1">
        <v>2</v>
      </c>
      <c t="s" s="2" r="D1">
        <v>3</v>
      </c>
    </row>
    <row spans="1:4" r="2">
      <c t="s" s="3" r="A2">
        <v>105</v>
      </c>
    </row>
    <row spans="1:4" r="3">
      <c t="s" s="4" r="A3">
        <v>106</v>
      </c>
      <c t="n" s="7" r="C3">
        <v>23559</v>
      </c>
      <c t="n" s="7" r="D3">
        <v>23260</v>
      </c>
    </row>
    <row spans="1:4" r="4">
      <c t="s" s="4" r="A4">
        <v>107</v>
      </c>
      <c t="n" s="6" r="C4">
        <v>54</v>
      </c>
      <c t="n" s="6" r="D4">
        <v>157</v>
      </c>
    </row>
    <row spans="1:4" r="5">
      <c t="s" s="4" r="A5">
        <v>108</v>
      </c>
      <c t="n" s="6" r="C5">
        <v>471</v>
      </c>
      <c t="n" s="6" r="D5">
        <v>525</v>
      </c>
    </row>
    <row spans="1:4" r="6">
      <c t="s" s="4" r="A6">
        <v>76</v>
      </c>
      <c t="n" s="6" r="C6">
        <v>459</v>
      </c>
      <c t="n" s="6" r="D6">
        <v>514</v>
      </c>
    </row>
    <row spans="1:4" r="7">
      <c t="s" s="4" r="A7">
        <v>83</v>
      </c>
      <c t="s" s="4" r="B7">
        <v>109</v>
      </c>
      <c t="n" s="7" r="C7">
        <v>12</v>
      </c>
      <c t="n" s="7" r="D7">
        <v>22</v>
      </c>
    </row>
    <row spans="1:4" r="8">
      <c t="s" s="4" r="A8">
        <v>110</v>
      </c>
      <c t="n" s="6" r="C8">
        <v>1000</v>
      </c>
      <c t="n" s="6" r="D8">
        <v>1000</v>
      </c>
    </row>
    <row spans="1:4" r="9">
      <c t="s" s="4" r="A9">
        <v>111</v>
      </c>
      <c t="n" s="6" r="C9">
        <v>1000</v>
      </c>
      <c t="n" s="6" r="D9">
        <v>1000</v>
      </c>
    </row>
    <row spans="1:4" r="10">
      <c t="s" s="4" r="A10">
        <v>112</v>
      </c>
      <c t="n" s="6" r="C10">
        <v>1000</v>
      </c>
      <c t="n" s="6" r="D10">
        <v>1000</v>
      </c>
    </row>
    <row spans="1:4" r="11">
      <c t="s" s="4" r="A11">
        <v>113</v>
      </c>
      <c t="n" s="7" r="C11">
        <v>5690</v>
      </c>
      <c t="n" s="7" r="D11">
        <v>5690</v>
      </c>
    </row>
    <row spans="1:4" r="12">
      <c t="s" s="4" r="A12">
        <v>114</v>
      </c>
    </row>
    <row spans="1:4" r="13">
      <c t="s" s="3" r="A13">
        <v>105</v>
      </c>
    </row>
    <row spans="1:4" r="14">
      <c t="s" s="4" r="A14">
        <v>108</v>
      </c>
      <c t="n" s="7" r="C14">
        <v>1</v>
      </c>
      <c t="n" s="7" r="D14">
        <v>0</v>
      </c>
    </row>
    <row spans="1:4" r="15">
      <c t="s" s="4" r="A15">
        <v>115</v>
      </c>
    </row>
    <row spans="1:4" r="16">
      <c t="s" s="3" r="A16">
        <v>105</v>
      </c>
    </row>
    <row spans="1:4" r="17">
      <c t="s" s="4" r="A17">
        <v>108</v>
      </c>
      <c t="s" s="4" r="B17">
        <v>116</v>
      </c>
      <c t="n" s="6" r="D17">
        <v>275</v>
      </c>
    </row>
    <row spans="1:4" r="18">
      <c t="s" s="4" r="A18">
        <v>117</v>
      </c>
    </row>
    <row spans="1:4" r="19">
      <c t="s" s="3" r="A19">
        <v>105</v>
      </c>
    </row>
    <row spans="1:4" r="20">
      <c t="s" s="4" r="A20">
        <v>107</v>
      </c>
      <c t="n" s="6" r="C20">
        <v>49</v>
      </c>
      <c t="n" s="6" r="D20">
        <v>139</v>
      </c>
    </row>
    <row spans="1:4" r="21">
      <c t="s" s="4" r="A21">
        <v>115</v>
      </c>
    </row>
    <row spans="1:4" r="22">
      <c t="s" s="3" r="A22">
        <v>105</v>
      </c>
    </row>
    <row spans="1:4" r="23">
      <c t="s" s="4" r="A23">
        <v>108</v>
      </c>
      <c t="n" s="6" r="C23">
        <v>293</v>
      </c>
      <c t="n" s="6" r="D23">
        <v>250</v>
      </c>
    </row>
    <row spans="1:4" r="24">
      <c t="s" s="4" r="A24">
        <v>76</v>
      </c>
      <c t="n" s="6" r="C24">
        <v>281</v>
      </c>
      <c t="n" s="6" r="D24">
        <v>248</v>
      </c>
    </row>
    <row spans="1:4" r="25">
      <c t="s" s="4" r="A25">
        <v>118</v>
      </c>
    </row>
    <row spans="1:4" r="26">
      <c t="s" s="3" r="A26">
        <v>105</v>
      </c>
    </row>
    <row spans="1:4" r="27">
      <c t="s" s="4" r="A27">
        <v>107</v>
      </c>
      <c t="n" s="6" r="C27">
        <v>2</v>
      </c>
      <c t="n" s="6" r="D27">
        <v>3</v>
      </c>
    </row>
    <row spans="1:4" r="28">
      <c t="s" s="4" r="A28">
        <v>83</v>
      </c>
      <c t="s" s="4" r="B28">
        <v>109</v>
      </c>
      <c t="n" s="6" r="C28">
        <v>1</v>
      </c>
      <c t="n" s="6" r="D28">
        <v>2</v>
      </c>
    </row>
    <row spans="1:4" r="29">
      <c t="s" s="4" r="A29">
        <v>119</v>
      </c>
    </row>
    <row spans="1:4" r="30">
      <c t="s" s="3" r="A30">
        <v>105</v>
      </c>
    </row>
    <row spans="1:4" r="31">
      <c t="s" s="4" r="A31">
        <v>107</v>
      </c>
      <c t="n" s="6" r="C31">
        <v>2</v>
      </c>
      <c t="n" s="6" r="D31">
        <v>15</v>
      </c>
    </row>
    <row spans="1:4" r="32">
      <c t="s" s="4" r="A32">
        <v>120</v>
      </c>
    </row>
    <row spans="1:4" r="33">
      <c t="s" s="3" r="A33">
        <v>105</v>
      </c>
    </row>
    <row spans="1:4" r="34">
      <c t="s" s="4" r="A34">
        <v>121</v>
      </c>
      <c t="n" s="6" r="C34">
        <v>19</v>
      </c>
      <c t="n" s="6" r="D34">
        <v>15</v>
      </c>
    </row>
    <row spans="1:4" r="35">
      <c t="s" s="4" r="A35">
        <v>122</v>
      </c>
    </row>
    <row spans="1:4" r="36">
      <c t="s" s="3" r="A36">
        <v>105</v>
      </c>
    </row>
    <row spans="1:4" r="37">
      <c t="s" s="4" r="A37">
        <v>107</v>
      </c>
      <c t="n" s="7" r="C37">
        <v>0</v>
      </c>
      <c t="n" s="7" r="D37">
        <v>0</v>
      </c>
    </row>
    <row spans="1:4" r="38">
      <c t="n" r="A38"/>
    </row>
    <row spans="1:4" r="39">
      <c t="s" s="4" r="A39">
        <v>109</v>
      </c>
      <c t="s" s="4" r="B39">
        <v>123</v>
      </c>
    </row>
    <row spans="1:4" r="40">
      <c t="s" s="4" r="A40">
        <v>116</v>
      </c>
      <c t="s" s="4" r="B40">
        <v>124</v>
      </c>
    </row>
  </sheetData>
  <mergeCells count="4">
    <mergeCell ref="A1:B1"/>
    <mergeCell ref="A38:C38"/>
    <mergeCell ref="B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v>
      </c>
      <c t="s" s="2" r="D2">
        <v>29</v>
      </c>
    </row>
    <row spans="1:4" r="3">
      <c t="s" s="3" r="A3">
        <v>803</v>
      </c>
    </row>
    <row spans="1:4" r="4">
      <c t="s" s="4" r="A4">
        <v>425</v>
      </c>
      <c t="n" s="7" r="B4">
        <v>20499</v>
      </c>
      <c t="n" s="7" r="C4">
        <v>20053</v>
      </c>
    </row>
    <row spans="1:4" r="5">
      <c t="s" s="4" r="A5">
        <v>668</v>
      </c>
    </row>
    <row spans="1:4" r="6">
      <c t="s" s="3" r="A6">
        <v>803</v>
      </c>
    </row>
    <row spans="1:4" r="7">
      <c t="s" s="4" r="A7">
        <v>625</v>
      </c>
      <c t="n" s="6" r="C7">
        <v>9</v>
      </c>
    </row>
    <row spans="1:4" r="8">
      <c t="s" s="4" r="A8">
        <v>804</v>
      </c>
    </row>
    <row spans="1:4" r="9">
      <c t="s" s="3" r="A9">
        <v>805</v>
      </c>
    </row>
    <row spans="1:4" r="10">
      <c t="s" s="4" r="A10">
        <v>621</v>
      </c>
      <c t="n" s="6" r="C10">
        <v>578</v>
      </c>
      <c t="n" s="7" r="D10">
        <v>737</v>
      </c>
    </row>
    <row spans="1:4" r="11">
      <c t="s" s="4" r="A11">
        <v>806</v>
      </c>
      <c t="n" s="6" r="C11">
        <v>13</v>
      </c>
    </row>
    <row spans="1:4" r="12">
      <c t="s" s="4" r="A12">
        <v>807</v>
      </c>
      <c t="n" s="6" r="C12">
        <v>339</v>
      </c>
    </row>
    <row spans="1:4" r="13">
      <c t="s" s="4" r="A13">
        <v>808</v>
      </c>
      <c t="n" s="6" r="C13">
        <v>3</v>
      </c>
    </row>
    <row spans="1:4" r="14">
      <c t="s" s="4" r="A14">
        <v>809</v>
      </c>
      <c t="n" s="6" r="C14">
        <v>201</v>
      </c>
    </row>
    <row spans="1:4" r="15">
      <c t="s" s="4" r="A15">
        <v>810</v>
      </c>
      <c t="n" s="6" r="C15">
        <v>37</v>
      </c>
    </row>
    <row spans="1:4" r="16">
      <c t="s" s="4" r="A16">
        <v>811</v>
      </c>
      <c t="n" s="6" r="C16">
        <v>344</v>
      </c>
    </row>
    <row spans="1:4" r="17">
      <c t="s" s="4" r="A17">
        <v>812</v>
      </c>
      <c t="n" s="6" r="C17">
        <v>8</v>
      </c>
    </row>
    <row spans="1:4" r="18">
      <c t="s" s="3" r="A18">
        <v>803</v>
      </c>
    </row>
    <row spans="1:4" r="19">
      <c t="s" s="4" r="A19">
        <v>620</v>
      </c>
      <c t="n" s="6" r="B19">
        <v>505</v>
      </c>
      <c t="n" s="6" r="C19">
        <v>578</v>
      </c>
    </row>
    <row spans="1:4" r="20">
      <c t="s" s="4" r="A20">
        <v>623</v>
      </c>
      <c t="n" s="6" r="B20">
        <v>12</v>
      </c>
    </row>
    <row spans="1:4" r="21">
      <c t="s" s="4" r="A21">
        <v>624</v>
      </c>
      <c t="n" s="6" r="B21">
        <v>-5</v>
      </c>
    </row>
    <row spans="1:4" r="22">
      <c t="s" s="4" r="A22">
        <v>625</v>
      </c>
      <c t="n" s="6" r="B22">
        <v>394</v>
      </c>
    </row>
    <row spans="1:4" r="23">
      <c t="s" s="4" r="A23">
        <v>626</v>
      </c>
      <c t="n" s="6" r="B23">
        <v>-19</v>
      </c>
    </row>
    <row spans="1:4" r="24">
      <c t="s" s="4" r="A24">
        <v>627</v>
      </c>
      <c t="n" s="6" r="B24">
        <v>-265</v>
      </c>
    </row>
    <row spans="1:4" r="25">
      <c t="s" s="4" r="A25">
        <v>628</v>
      </c>
      <c t="n" s="6" r="B25">
        <v>12</v>
      </c>
    </row>
    <row spans="1:4" r="26">
      <c t="s" s="4" r="A26">
        <v>629</v>
      </c>
      <c t="n" s="6" r="B26">
        <v>-202</v>
      </c>
    </row>
    <row spans="1:4" r="27">
      <c t="s" s="4" r="A27">
        <v>630</v>
      </c>
      <c t="n" s="6" r="B27">
        <v>11</v>
      </c>
    </row>
    <row spans="1:4" r="28">
      <c t="s" s="4" r="A28">
        <v>813</v>
      </c>
    </row>
    <row spans="1:4" r="29">
      <c t="s" s="3" r="A29">
        <v>803</v>
      </c>
    </row>
    <row spans="1:4" r="30">
      <c t="s" s="4" r="A30">
        <v>620</v>
      </c>
      <c t="n" s="6" r="B30">
        <v>253</v>
      </c>
      <c t="n" s="6" r="C30">
        <v>286</v>
      </c>
    </row>
    <row spans="1:4" r="31">
      <c t="s" s="4" r="A31">
        <v>623</v>
      </c>
      <c t="n" s="6" r="B31">
        <v>-55</v>
      </c>
    </row>
    <row spans="1:4" r="32">
      <c t="s" s="4" r="A32">
        <v>625</v>
      </c>
      <c t="n" s="6" r="B32">
        <v>39</v>
      </c>
    </row>
    <row spans="1:4" r="33">
      <c t="s" s="4" r="A33">
        <v>626</v>
      </c>
      <c t="n" s="6" r="B33">
        <v>-33</v>
      </c>
    </row>
    <row spans="1:4" r="34">
      <c t="s" s="4" r="A34">
        <v>628</v>
      </c>
      <c t="n" s="6" r="B34">
        <v>6</v>
      </c>
    </row>
    <row spans="1:4" r="35">
      <c t="s" s="4" r="A35">
        <v>629</v>
      </c>
      <c t="n" s="6" r="B35">
        <v>10</v>
      </c>
    </row>
    <row spans="1:4" r="36">
      <c t="s" s="4" r="A36">
        <v>630</v>
      </c>
      <c t="n" s="6" r="B36">
        <v>-39</v>
      </c>
    </row>
    <row spans="1:4" r="37">
      <c t="s" s="4" r="A37">
        <v>814</v>
      </c>
    </row>
    <row spans="1:4" r="38">
      <c t="s" s="3" r="A38">
        <v>805</v>
      </c>
    </row>
    <row spans="1:4" r="39">
      <c t="s" s="4" r="A39">
        <v>621</v>
      </c>
      <c t="n" s="6" r="C39">
        <v>84</v>
      </c>
      <c t="n" s="6" r="D39">
        <v>178</v>
      </c>
    </row>
    <row spans="1:4" r="40">
      <c t="s" s="4" r="A40">
        <v>815</v>
      </c>
      <c t="n" s="7" r="C40">
        <v>17</v>
      </c>
    </row>
    <row spans="1:4" r="41">
      <c t="s" s="4" r="A41">
        <v>806</v>
      </c>
      <c t="s" s="4" r="C41">
        <v>816</v>
      </c>
    </row>
    <row spans="1:4" r="42">
      <c t="s" s="4" r="A42">
        <v>807</v>
      </c>
      <c t="n" s="7" r="C42">
        <v>14</v>
      </c>
    </row>
    <row spans="1:4" r="43">
      <c t="s" s="4" r="A43">
        <v>808</v>
      </c>
      <c t="n" s="6" r="C43">
        <v>121</v>
      </c>
    </row>
    <row spans="1:4" r="44">
      <c t="s" s="4" r="A44">
        <v>809</v>
      </c>
      <c t="n" s="6" r="C44">
        <v>4</v>
      </c>
    </row>
    <row spans="1:4" r="45">
      <c t="s" s="4" r="A45">
        <v>812</v>
      </c>
      <c t="n" s="6" r="C45">
        <v>14</v>
      </c>
    </row>
    <row spans="1:4" r="46">
      <c t="s" s="3" r="A46">
        <v>803</v>
      </c>
    </row>
    <row spans="1:4" r="47">
      <c t="s" s="4" r="A47">
        <v>620</v>
      </c>
      <c t="n" s="6" r="B47">
        <v>2</v>
      </c>
      <c t="n" s="6" r="C47">
        <v>84</v>
      </c>
    </row>
    <row spans="1:4" r="48">
      <c t="s" s="4" r="A48">
        <v>623</v>
      </c>
      <c t="n" s="6" r="B48">
        <v>5</v>
      </c>
    </row>
    <row spans="1:4" r="49">
      <c t="s" s="4" r="A49">
        <v>624</v>
      </c>
      <c t="n" s="6" r="B49">
        <v>-1</v>
      </c>
    </row>
    <row spans="1:4" r="50">
      <c t="s" s="4" r="A50">
        <v>625</v>
      </c>
      <c t="n" s="6" r="B50">
        <v>6</v>
      </c>
    </row>
    <row spans="1:4" r="51">
      <c t="s" s="4" r="A51">
        <v>626</v>
      </c>
      <c t="n" s="6" r="B51">
        <v>-23</v>
      </c>
    </row>
    <row spans="1:4" r="52">
      <c t="s" s="4" r="A52">
        <v>627</v>
      </c>
      <c t="n" s="6" r="B52">
        <v>-50</v>
      </c>
    </row>
    <row spans="1:4" r="53">
      <c t="s" s="4" r="A53">
        <v>629</v>
      </c>
      <c t="n" s="6" r="B53">
        <v>-11</v>
      </c>
    </row>
    <row spans="1:4" r="54">
      <c t="s" s="4" r="A54">
        <v>630</v>
      </c>
      <c t="n" s="6" r="B54">
        <v>-3</v>
      </c>
    </row>
    <row spans="1:4" r="55">
      <c t="s" s="4" r="A55">
        <v>817</v>
      </c>
    </row>
    <row spans="1:4" r="56">
      <c t="s" s="3" r="A56">
        <v>805</v>
      </c>
    </row>
    <row spans="1:4" r="57">
      <c t="s" s="4" r="A57">
        <v>621</v>
      </c>
      <c t="n" s="6" r="C57">
        <v>48</v>
      </c>
      <c t="n" s="6" r="D57">
        <v>51</v>
      </c>
    </row>
    <row spans="1:4" r="58">
      <c t="s" s="4" r="A58">
        <v>815</v>
      </c>
      <c t="n" s="6" r="C58">
        <v>4</v>
      </c>
    </row>
    <row spans="1:4" r="59">
      <c t="s" s="4" r="A59">
        <v>806</v>
      </c>
      <c t="n" s="6" r="C59">
        <v>1</v>
      </c>
    </row>
    <row spans="1:4" r="60">
      <c t="s" s="4" r="A60">
        <v>807</v>
      </c>
      <c t="n" s="6" r="C60">
        <v>6</v>
      </c>
    </row>
    <row spans="1:4" r="61">
      <c t="s" s="4" r="A61">
        <v>808</v>
      </c>
      <c t="n" s="6" r="C61">
        <v>0</v>
      </c>
    </row>
    <row spans="1:4" r="62">
      <c t="s" s="4" r="A62">
        <v>809</v>
      </c>
      <c t="n" s="6" r="C62">
        <v>14</v>
      </c>
    </row>
    <row spans="1:4" r="63">
      <c t="s" s="4" r="A63">
        <v>812</v>
      </c>
      <c t="n" s="6" r="C63">
        <v>-1</v>
      </c>
    </row>
    <row spans="1:4" r="64">
      <c t="s" s="3" r="A64">
        <v>803</v>
      </c>
    </row>
    <row spans="1:4" r="65">
      <c t="s" s="4" r="A65">
        <v>620</v>
      </c>
      <c t="n" s="6" r="B65">
        <v>38</v>
      </c>
      <c t="n" s="6" r="C65">
        <v>48</v>
      </c>
    </row>
    <row spans="1:4" r="66">
      <c t="s" s="4" r="A66">
        <v>623</v>
      </c>
      <c t="n" s="6" r="B66">
        <v>-5</v>
      </c>
    </row>
    <row spans="1:4" r="67">
      <c t="s" s="4" r="A67">
        <v>624</v>
      </c>
      <c t="n" s="6" r="B67">
        <v>1</v>
      </c>
    </row>
    <row spans="1:4" r="68">
      <c t="s" s="4" r="A68">
        <v>625</v>
      </c>
      <c t="n" s="6" r="B68">
        <v>11</v>
      </c>
    </row>
    <row spans="1:4" r="69">
      <c t="s" s="4" r="A69">
        <v>626</v>
      </c>
      <c t="n" s="6" r="B69">
        <v>-1</v>
      </c>
    </row>
    <row spans="1:4" r="70">
      <c t="s" s="4" r="A70">
        <v>627</v>
      </c>
      <c t="n" s="6" r="B70">
        <v>-13</v>
      </c>
    </row>
    <row spans="1:4" r="71">
      <c t="s" s="4" r="A71">
        <v>629</v>
      </c>
      <c t="n" s="6" r="B71">
        <v>-3</v>
      </c>
    </row>
    <row spans="1:4" r="72">
      <c t="s" s="4" r="A72">
        <v>630</v>
      </c>
      <c t="n" s="6" r="B72">
        <v>-5</v>
      </c>
    </row>
    <row spans="1:4" r="73">
      <c t="s" s="4" r="A73">
        <v>818</v>
      </c>
    </row>
    <row spans="1:4" r="74">
      <c t="s" s="3" r="A74">
        <v>805</v>
      </c>
    </row>
    <row spans="1:4" r="75">
      <c t="s" s="4" r="A75">
        <v>621</v>
      </c>
      <c t="n" s="6" r="C75">
        <v>2025</v>
      </c>
      <c t="n" s="6" r="D75">
        <v>2571</v>
      </c>
    </row>
    <row spans="1:4" r="76">
      <c t="s" s="4" r="A76">
        <v>815</v>
      </c>
      <c t="n" s="6" r="C76">
        <v>17</v>
      </c>
    </row>
    <row spans="1:4" r="77">
      <c t="s" s="4" r="A77">
        <v>806</v>
      </c>
      <c t="n" s="6" r="C77">
        <v>20</v>
      </c>
    </row>
    <row spans="1:4" r="78">
      <c t="s" s="4" r="A78">
        <v>807</v>
      </c>
      <c t="n" s="6" r="C78">
        <v>362</v>
      </c>
    </row>
    <row spans="1:4" r="79">
      <c t="s" s="4" r="A79">
        <v>808</v>
      </c>
      <c t="n" s="6" r="C79">
        <v>387</v>
      </c>
    </row>
    <row spans="1:4" r="80">
      <c t="s" s="4" r="A80">
        <v>809</v>
      </c>
      <c t="n" s="6" r="C80">
        <v>327</v>
      </c>
    </row>
    <row spans="1:4" r="81">
      <c t="s" s="4" r="A81">
        <v>810</v>
      </c>
      <c t="n" s="6" r="C81">
        <v>272</v>
      </c>
    </row>
    <row spans="1:4" r="82">
      <c t="s" s="4" r="A82">
        <v>811</v>
      </c>
      <c t="n" s="6" r="C82">
        <v>503</v>
      </c>
    </row>
    <row spans="1:4" r="83">
      <c t="s" s="4" r="A83">
        <v>812</v>
      </c>
      <c t="n" s="6" r="C83">
        <v>-9</v>
      </c>
    </row>
    <row spans="1:4" r="84">
      <c t="s" s="3" r="A84">
        <v>803</v>
      </c>
    </row>
    <row spans="1:4" r="85">
      <c t="s" s="4" r="A85">
        <v>620</v>
      </c>
      <c t="n" s="6" r="B85">
        <v>1625</v>
      </c>
      <c t="n" s="6" r="C85">
        <v>2025</v>
      </c>
    </row>
    <row spans="1:4" r="86">
      <c t="s" s="4" r="A86">
        <v>623</v>
      </c>
      <c t="n" s="6" r="B86">
        <v>21</v>
      </c>
    </row>
    <row spans="1:4" r="87">
      <c t="s" s="4" r="A87">
        <v>624</v>
      </c>
      <c t="n" s="6" r="B87">
        <v>52</v>
      </c>
    </row>
    <row spans="1:4" r="88">
      <c t="s" s="4" r="A88">
        <v>625</v>
      </c>
      <c t="n" s="6" r="B88">
        <v>244</v>
      </c>
    </row>
    <row spans="1:4" r="89">
      <c t="s" s="4" r="A89">
        <v>626</v>
      </c>
      <c t="n" s="6" r="B89">
        <v>-212</v>
      </c>
    </row>
    <row spans="1:4" r="90">
      <c t="s" s="4" r="A90">
        <v>627</v>
      </c>
      <c t="n" s="6" r="B90">
        <v>-194</v>
      </c>
    </row>
    <row spans="1:4" r="91">
      <c t="s" s="4" r="A91">
        <v>628</v>
      </c>
      <c t="n" s="6" r="B91">
        <v>123</v>
      </c>
    </row>
    <row spans="1:4" r="92">
      <c t="s" s="4" r="A92">
        <v>629</v>
      </c>
      <c t="n" s="6" r="B92">
        <v>-288</v>
      </c>
    </row>
    <row spans="1:4" r="93">
      <c t="s" s="4" r="A93">
        <v>630</v>
      </c>
      <c t="n" s="6" r="B93">
        <v>-22</v>
      </c>
    </row>
    <row spans="1:4" r="94">
      <c t="s" s="4" r="A94">
        <v>819</v>
      </c>
    </row>
    <row spans="1:4" r="95">
      <c t="s" s="3" r="A95">
        <v>805</v>
      </c>
    </row>
    <row spans="1:4" r="96">
      <c t="s" s="4" r="A96">
        <v>621</v>
      </c>
      <c t="n" s="6" r="C96">
        <v>82</v>
      </c>
      <c t="n" s="6" r="D96">
        <v>108</v>
      </c>
    </row>
    <row spans="1:4" r="97">
      <c t="s" s="4" r="A97">
        <v>806</v>
      </c>
      <c t="n" s="6" r="C97">
        <v>2</v>
      </c>
    </row>
    <row spans="1:4" r="98">
      <c t="s" s="4" r="A98">
        <v>807</v>
      </c>
      <c t="n" s="6" r="C98">
        <v>32</v>
      </c>
    </row>
    <row spans="1:4" r="99">
      <c t="s" s="4" r="A99">
        <v>808</v>
      </c>
      <c t="n" s="6" r="C99">
        <v>1</v>
      </c>
    </row>
    <row spans="1:4" r="100">
      <c t="s" s="4" r="A100">
        <v>809</v>
      </c>
      <c t="n" s="6" r="C100">
        <v>11</v>
      </c>
    </row>
    <row spans="1:4" r="101">
      <c t="s" s="4" r="A101">
        <v>810</v>
      </c>
      <c t="n" s="6" r="C101">
        <v>71</v>
      </c>
    </row>
    <row spans="1:4" r="102">
      <c t="s" s="4" r="A102">
        <v>811</v>
      </c>
      <c t="n" s="6" r="C102">
        <v>119</v>
      </c>
    </row>
    <row spans="1:4" r="103">
      <c t="s" s="3" r="A103">
        <v>803</v>
      </c>
    </row>
    <row spans="1:4" r="104">
      <c t="s" s="4" r="A104">
        <v>620</v>
      </c>
      <c t="n" s="6" r="B104">
        <v>5</v>
      </c>
      <c t="n" s="6" r="C104">
        <v>82</v>
      </c>
    </row>
    <row spans="1:4" r="105">
      <c t="s" s="4" r="A105">
        <v>624</v>
      </c>
      <c t="n" s="6" r="B105">
        <v>2</v>
      </c>
    </row>
    <row spans="1:4" r="106">
      <c t="s" s="4" r="A106">
        <v>625</v>
      </c>
      <c t="n" s="6" r="B106">
        <v>22</v>
      </c>
    </row>
    <row spans="1:4" r="107">
      <c t="s" s="4" r="A107">
        <v>627</v>
      </c>
      <c t="n" s="6" r="B107">
        <v>-6</v>
      </c>
    </row>
    <row spans="1:4" r="108">
      <c t="s" s="4" r="A108">
        <v>628</v>
      </c>
      <c t="n" s="6" r="B108">
        <v>1</v>
      </c>
    </row>
    <row spans="1:4" r="109">
      <c t="s" s="4" r="A109">
        <v>629</v>
      </c>
      <c t="n" s="6" r="B109">
        <v>-92</v>
      </c>
    </row>
    <row spans="1:4" r="110">
      <c t="s" s="4" r="A110">
        <v>820</v>
      </c>
    </row>
    <row spans="1:4" r="111">
      <c t="s" s="3" r="A111">
        <v>805</v>
      </c>
    </row>
    <row spans="1:4" r="112">
      <c t="s" s="4" r="A112">
        <v>621</v>
      </c>
      <c t="n" s="6" r="C112">
        <v>360</v>
      </c>
      <c t="n" s="6" r="D112">
        <v>428</v>
      </c>
    </row>
    <row spans="1:4" r="113">
      <c t="s" s="4" r="A113">
        <v>815</v>
      </c>
      <c t="n" s="6" r="C113">
        <v>11</v>
      </c>
    </row>
    <row spans="1:4" r="114">
      <c t="s" s="4" r="A114">
        <v>806</v>
      </c>
      <c t="n" s="6" r="C114">
        <v>-7</v>
      </c>
    </row>
    <row spans="1:4" r="115">
      <c t="s" s="4" r="A115">
        <v>807</v>
      </c>
      <c t="n" s="6" r="C115">
        <v>6</v>
      </c>
    </row>
    <row spans="1:4" r="116">
      <c t="s" s="4" r="A116">
        <v>808</v>
      </c>
      <c t="n" s="6" r="C116">
        <v>44</v>
      </c>
    </row>
    <row spans="1:4" r="117">
      <c t="s" s="4" r="A117">
        <v>809</v>
      </c>
      <c t="n" s="6" r="C117">
        <v>21</v>
      </c>
    </row>
    <row spans="1:4" r="118">
      <c t="s" s="4" r="A118">
        <v>810</v>
      </c>
      <c t="n" s="6" r="C118">
        <v>48</v>
      </c>
    </row>
    <row spans="1:4" r="119">
      <c t="s" s="4" r="A119">
        <v>811</v>
      </c>
      <c t="n" s="6" r="C119">
        <v>61</v>
      </c>
    </row>
    <row spans="1:4" r="120">
      <c t="s" s="3" r="A120">
        <v>803</v>
      </c>
    </row>
    <row spans="1:4" r="121">
      <c t="s" s="4" r="A121">
        <v>620</v>
      </c>
      <c t="n" s="6" r="B121">
        <v>330</v>
      </c>
      <c t="n" s="6" r="C121">
        <v>360</v>
      </c>
    </row>
    <row spans="1:4" r="122">
      <c t="s" s="4" r="A122">
        <v>623</v>
      </c>
      <c t="n" s="6" r="B122">
        <v>1</v>
      </c>
    </row>
    <row spans="1:4" r="123">
      <c t="s" s="4" r="A123">
        <v>624</v>
      </c>
      <c t="n" s="6" r="B123">
        <v>-3</v>
      </c>
    </row>
    <row spans="1:4" r="124">
      <c t="s" s="4" r="A124">
        <v>626</v>
      </c>
      <c t="n" s="6" r="B124">
        <v>-26</v>
      </c>
    </row>
    <row spans="1:4" r="125">
      <c t="s" s="4" r="A125">
        <v>629</v>
      </c>
      <c t="n" s="6" r="B125">
        <v>-6</v>
      </c>
    </row>
    <row spans="1:4" r="126">
      <c t="s" s="4" r="A126">
        <v>630</v>
      </c>
      <c t="n" s="6" r="B126">
        <v>-1</v>
      </c>
    </row>
    <row spans="1:4" r="127">
      <c t="s" s="4" r="A127">
        <v>821</v>
      </c>
    </row>
    <row spans="1:4" r="128">
      <c t="s" s="3" r="A128">
        <v>805</v>
      </c>
    </row>
    <row spans="1:4" r="129">
      <c t="s" s="4" r="A129">
        <v>621</v>
      </c>
      <c t="n" s="6" r="C129">
        <v>119</v>
      </c>
      <c t="n" s="6" r="D129">
        <v>360</v>
      </c>
    </row>
    <row spans="1:4" r="130">
      <c t="s" s="4" r="A130">
        <v>815</v>
      </c>
      <c t="n" s="6" r="C130">
        <v>6</v>
      </c>
    </row>
    <row spans="1:4" r="131">
      <c t="s" s="4" r="A131">
        <v>806</v>
      </c>
      <c t="n" s="6" r="C131">
        <v>-6</v>
      </c>
    </row>
    <row spans="1:4" r="132">
      <c t="s" s="4" r="A132">
        <v>807</v>
      </c>
      <c t="n" s="6" r="C132">
        <v>26</v>
      </c>
    </row>
    <row spans="1:4" r="133">
      <c t="s" s="4" r="A133">
        <v>808</v>
      </c>
      <c t="n" s="6" r="C133">
        <v>175</v>
      </c>
    </row>
    <row spans="1:4" r="134">
      <c t="s" s="4" r="A134">
        <v>809</v>
      </c>
      <c t="n" s="6" r="C134">
        <v>34</v>
      </c>
    </row>
    <row spans="1:4" r="135">
      <c t="s" s="4" r="A135">
        <v>810</v>
      </c>
      <c t="n" s="6" r="C135">
        <v>7</v>
      </c>
    </row>
    <row spans="1:4" r="136">
      <c t="s" s="4" r="A136">
        <v>811</v>
      </c>
      <c t="n" s="6" r="C136">
        <v>65</v>
      </c>
    </row>
    <row spans="1:4" r="137">
      <c t="s" s="4" r="A137">
        <v>812</v>
      </c>
      <c t="n" s="6" r="C137">
        <v>-2</v>
      </c>
    </row>
    <row spans="1:4" r="138">
      <c t="s" s="3" r="A138">
        <v>803</v>
      </c>
    </row>
    <row spans="1:4" r="139">
      <c t="s" s="4" r="A139">
        <v>620</v>
      </c>
      <c t="n" s="6" r="B139">
        <v>62</v>
      </c>
      <c t="n" s="6" r="C139">
        <v>119</v>
      </c>
    </row>
    <row spans="1:4" r="140">
      <c t="s" s="4" r="A140">
        <v>624</v>
      </c>
      <c t="n" s="6" r="B140">
        <v>5</v>
      </c>
    </row>
    <row spans="1:4" r="141">
      <c t="s" s="4" r="A141">
        <v>625</v>
      </c>
      <c t="n" s="6" r="B141">
        <v>18</v>
      </c>
    </row>
    <row spans="1:4" r="142">
      <c t="s" s="4" r="A142">
        <v>626</v>
      </c>
      <c t="n" s="6" r="B142">
        <v>-36</v>
      </c>
    </row>
    <row spans="1:4" r="143">
      <c t="s" s="4" r="A143">
        <v>627</v>
      </c>
      <c t="n" s="6" r="B143">
        <v>-3</v>
      </c>
    </row>
    <row spans="1:4" r="144">
      <c t="s" s="4" r="A144">
        <v>628</v>
      </c>
      <c t="n" s="6" r="B144">
        <v>4</v>
      </c>
    </row>
    <row spans="1:4" r="145">
      <c t="s" s="4" r="A145">
        <v>629</v>
      </c>
      <c t="n" s="6" r="B145">
        <v>-35</v>
      </c>
    </row>
    <row spans="1:4" r="146">
      <c t="s" s="4" r="A146">
        <v>630</v>
      </c>
      <c t="n" s="6" r="B146">
        <v>-1</v>
      </c>
    </row>
    <row spans="1:4" r="147">
      <c t="s" s="4" r="A147">
        <v>822</v>
      </c>
    </row>
    <row spans="1:4" r="148">
      <c t="s" s="3" r="A148">
        <v>805</v>
      </c>
    </row>
    <row spans="1:4" r="149">
      <c t="s" s="4" r="A149">
        <v>621</v>
      </c>
      <c t="n" s="6" r="C149">
        <v>646</v>
      </c>
      <c t="n" s="6" r="D149">
        <v>790</v>
      </c>
    </row>
    <row spans="1:4" r="150">
      <c t="s" s="4" r="A150">
        <v>815</v>
      </c>
      <c t="n" s="6" r="C150">
        <v>-10</v>
      </c>
    </row>
    <row spans="1:4" r="151">
      <c t="s" s="4" r="A151">
        <v>806</v>
      </c>
      <c t="n" s="6" r="C151">
        <v>16</v>
      </c>
    </row>
    <row spans="1:4" r="152">
      <c t="s" s="4" r="A152">
        <v>807</v>
      </c>
      <c t="n" s="6" r="C152">
        <v>62</v>
      </c>
    </row>
    <row spans="1:4" r="153">
      <c t="s" s="4" r="A153">
        <v>808</v>
      </c>
      <c t="n" s="6" r="C153">
        <v>36</v>
      </c>
    </row>
    <row spans="1:4" r="154">
      <c t="s" s="4" r="A154">
        <v>809</v>
      </c>
      <c t="n" s="6" r="C154">
        <v>96</v>
      </c>
    </row>
    <row spans="1:4" r="155">
      <c t="s" s="4" r="A155">
        <v>810</v>
      </c>
      <c t="n" s="6" r="C155">
        <v>146</v>
      </c>
    </row>
    <row spans="1:4" r="156">
      <c t="s" s="4" r="A156">
        <v>811</v>
      </c>
      <c t="n" s="6" r="C156">
        <v>226</v>
      </c>
    </row>
    <row spans="1:4" r="157">
      <c t="s" s="4" r="A157">
        <v>812</v>
      </c>
      <c t="n" s="6" r="C157">
        <v>-4</v>
      </c>
    </row>
    <row spans="1:4" r="158">
      <c t="s" s="3" r="A158">
        <v>803</v>
      </c>
    </row>
    <row spans="1:4" r="159">
      <c t="s" s="4" r="A159">
        <v>620</v>
      </c>
      <c t="n" s="6" r="B159">
        <v>534</v>
      </c>
      <c t="n" s="6" r="C159">
        <v>646</v>
      </c>
    </row>
    <row spans="1:4" r="160">
      <c t="s" s="4" r="A160">
        <v>623</v>
      </c>
      <c t="n" s="6" r="B160">
        <v>18</v>
      </c>
    </row>
    <row spans="1:4" r="161">
      <c t="s" s="4" r="A161">
        <v>624</v>
      </c>
      <c t="n" s="6" r="B161">
        <v>38</v>
      </c>
    </row>
    <row spans="1:4" r="162">
      <c t="s" s="4" r="A162">
        <v>625</v>
      </c>
      <c t="n" s="6" r="B162">
        <v>45</v>
      </c>
    </row>
    <row spans="1:4" r="163">
      <c t="s" s="4" r="A163">
        <v>626</v>
      </c>
      <c t="n" s="6" r="B163">
        <v>-21</v>
      </c>
    </row>
    <row spans="1:4" r="164">
      <c t="s" s="4" r="A164">
        <v>627</v>
      </c>
      <c t="n" s="6" r="B164">
        <v>-43</v>
      </c>
    </row>
    <row spans="1:4" r="165">
      <c t="s" s="4" r="A165">
        <v>628</v>
      </c>
      <c t="n" s="6" r="B165">
        <v>99</v>
      </c>
    </row>
    <row spans="1:4" r="166">
      <c t="s" s="4" r="A166">
        <v>629</v>
      </c>
      <c t="n" s="6" r="B166">
        <v>-136</v>
      </c>
    </row>
    <row spans="1:4" r="167">
      <c t="s" s="4" r="A167">
        <v>630</v>
      </c>
      <c t="n" s="6" r="B167">
        <v>-17</v>
      </c>
    </row>
    <row spans="1:4" r="168">
      <c t="s" s="4" r="A168">
        <v>823</v>
      </c>
    </row>
    <row spans="1:4" r="169">
      <c t="s" s="3" r="A169">
        <v>805</v>
      </c>
    </row>
    <row spans="1:4" r="170">
      <c t="s" s="4" r="A170">
        <v>621</v>
      </c>
      <c t="n" s="6" r="C170">
        <v>30</v>
      </c>
      <c t="n" s="6" r="D170">
        <v>38</v>
      </c>
    </row>
    <row spans="1:4" r="171">
      <c t="s" s="4" r="A171">
        <v>815</v>
      </c>
      <c t="n" s="6" r="C171">
        <v>-1</v>
      </c>
    </row>
    <row spans="1:4" r="172">
      <c t="s" s="4" r="A172">
        <v>806</v>
      </c>
      <c t="n" s="6" r="C172">
        <v>5</v>
      </c>
    </row>
    <row spans="1:4" r="173">
      <c t="s" s="4" r="A173">
        <v>807</v>
      </c>
      <c t="n" s="6" r="C173">
        <v>6</v>
      </c>
    </row>
    <row spans="1:4" r="174">
      <c t="s" s="4" r="A174">
        <v>808</v>
      </c>
      <c t="n" s="6" r="C174">
        <v>4</v>
      </c>
    </row>
    <row spans="1:4" r="175">
      <c t="s" s="4" r="A175">
        <v>809</v>
      </c>
      <c t="n" s="6" r="C175">
        <v>14</v>
      </c>
    </row>
    <row spans="1:4" r="176">
      <c t="s" s="4" r="A176">
        <v>812</v>
      </c>
      <c t="n" s="6" r="C176">
        <v>-2</v>
      </c>
    </row>
    <row spans="1:4" r="177">
      <c t="s" s="3" r="A177">
        <v>803</v>
      </c>
    </row>
    <row spans="1:4" r="178">
      <c t="s" s="4" r="A178">
        <v>620</v>
      </c>
      <c t="n" s="6" r="B178">
        <v>17</v>
      </c>
      <c t="n" s="6" r="C178">
        <v>30</v>
      </c>
    </row>
    <row spans="1:4" r="179">
      <c t="s" s="4" r="A179">
        <v>624</v>
      </c>
      <c t="n" s="6" r="B179">
        <v>3</v>
      </c>
    </row>
    <row spans="1:4" r="180">
      <c t="s" s="4" r="A180">
        <v>625</v>
      </c>
      <c t="n" s="6" r="B180">
        <v>5</v>
      </c>
    </row>
    <row spans="1:4" r="181">
      <c t="s" s="4" r="A181">
        <v>626</v>
      </c>
      <c t="n" s="6" r="B181">
        <v>-3</v>
      </c>
    </row>
    <row spans="1:4" r="182">
      <c t="s" s="4" r="A182">
        <v>627</v>
      </c>
      <c t="n" s="6" r="B182">
        <v>-15</v>
      </c>
    </row>
    <row spans="1:4" r="183">
      <c t="s" s="4" r="A183">
        <v>628</v>
      </c>
      <c t="n" s="7" r="B183">
        <v>3</v>
      </c>
    </row>
    <row spans="1:4" r="184">
      <c t="s" s="4" r="A184">
        <v>630</v>
      </c>
      <c t="s" s="4" r="B184">
        <v>816</v>
      </c>
    </row>
    <row spans="1:4" r="185">
      <c t="s" s="4" r="A185">
        <v>824</v>
      </c>
    </row>
    <row spans="1:4" r="186">
      <c t="s" s="3" r="A186">
        <v>805</v>
      </c>
    </row>
    <row spans="1:4" r="187">
      <c t="s" s="4" r="A187">
        <v>621</v>
      </c>
      <c t="n" s="6" r="C187">
        <v>54</v>
      </c>
      <c t="n" s="6" r="D187">
        <v>49</v>
      </c>
    </row>
    <row spans="1:4" r="188">
      <c t="s" s="4" r="A188">
        <v>806</v>
      </c>
      <c t="n" s="6" r="C188">
        <v>6</v>
      </c>
    </row>
    <row spans="1:4" r="189">
      <c t="s" s="4" r="A189">
        <v>809</v>
      </c>
      <c t="n" s="6" r="C189">
        <v>1</v>
      </c>
    </row>
    <row spans="1:4" r="190">
      <c t="s" s="3" r="A190">
        <v>803</v>
      </c>
    </row>
    <row spans="1:4" r="191">
      <c t="s" s="4" r="A191">
        <v>620</v>
      </c>
      <c t="n" s="7" r="B191">
        <v>49</v>
      </c>
      <c t="n" s="6" r="C191">
        <v>54</v>
      </c>
    </row>
    <row spans="1:4" r="192">
      <c t="s" s="4" r="A192">
        <v>624</v>
      </c>
      <c t="n" s="6" r="B192">
        <v>5</v>
      </c>
    </row>
    <row spans="1:4" r="193">
      <c t="s" s="4" r="A193">
        <v>825</v>
      </c>
    </row>
    <row spans="1:4" r="194">
      <c t="s" s="3" r="A194">
        <v>805</v>
      </c>
    </row>
    <row spans="1:4" r="195">
      <c t="s" s="4" r="A195">
        <v>621</v>
      </c>
      <c t="n" s="6" r="C195">
        <v>734</v>
      </c>
      <c t="n" s="6" r="D195">
        <v>798</v>
      </c>
    </row>
    <row spans="1:4" r="196">
      <c t="s" s="4" r="A196">
        <v>815</v>
      </c>
      <c t="n" s="6" r="C196">
        <v>11</v>
      </c>
    </row>
    <row spans="1:4" r="197">
      <c t="s" s="4" r="A197">
        <v>806</v>
      </c>
      <c t="n" s="6" r="C197">
        <v>4</v>
      </c>
    </row>
    <row spans="1:4" r="198">
      <c t="s" s="4" r="A198">
        <v>807</v>
      </c>
      <c t="n" s="6" r="C198">
        <v>230</v>
      </c>
    </row>
    <row spans="1:4" r="199">
      <c t="s" s="4" r="A199">
        <v>808</v>
      </c>
      <c t="n" s="6" r="C199">
        <v>127</v>
      </c>
    </row>
    <row spans="1:4" r="200">
      <c t="s" s="4" r="A200">
        <v>809</v>
      </c>
      <c t="n" s="6" r="C200">
        <v>150</v>
      </c>
    </row>
    <row spans="1:4" r="201">
      <c t="s" s="4" r="A201">
        <v>811</v>
      </c>
      <c t="n" s="6" r="C201">
        <v>32</v>
      </c>
    </row>
    <row spans="1:4" r="202">
      <c t="s" s="4" r="A202">
        <v>812</v>
      </c>
      <c t="n" s="6" r="C202">
        <v>-1</v>
      </c>
    </row>
    <row spans="1:4" r="203">
      <c t="s" s="3" r="A203">
        <v>803</v>
      </c>
    </row>
    <row spans="1:4" r="204">
      <c t="s" s="4" r="A204">
        <v>620</v>
      </c>
      <c t="n" s="6" r="B204">
        <v>628</v>
      </c>
      <c t="n" s="6" r="C204">
        <v>734</v>
      </c>
    </row>
    <row spans="1:4" r="205">
      <c t="s" s="4" r="A205">
        <v>623</v>
      </c>
      <c t="n" s="6" r="B205">
        <v>2</v>
      </c>
    </row>
    <row spans="1:4" r="206">
      <c t="s" s="4" r="A206">
        <v>624</v>
      </c>
      <c t="n" s="6" r="B206">
        <v>2</v>
      </c>
    </row>
    <row spans="1:4" r="207">
      <c t="s" s="4" r="A207">
        <v>625</v>
      </c>
      <c t="n" s="6" r="B207">
        <v>154</v>
      </c>
    </row>
    <row spans="1:4" r="208">
      <c t="s" s="4" r="A208">
        <v>626</v>
      </c>
      <c t="n" s="6" r="B208">
        <v>-126</v>
      </c>
    </row>
    <row spans="1:4" r="209">
      <c t="s" s="4" r="A209">
        <v>627</v>
      </c>
      <c t="n" s="6" r="B209">
        <v>-127</v>
      </c>
    </row>
    <row spans="1:4" r="210">
      <c t="s" s="4" r="A210">
        <v>628</v>
      </c>
      <c t="n" s="6" r="B210">
        <v>16</v>
      </c>
    </row>
    <row spans="1:4" r="211">
      <c t="s" s="4" r="A211">
        <v>629</v>
      </c>
      <c t="n" s="6" r="B211">
        <v>-19</v>
      </c>
    </row>
    <row spans="1:4" r="212">
      <c t="s" s="4" r="A212">
        <v>630</v>
      </c>
      <c t="n" s="6" r="B212">
        <v>-3</v>
      </c>
    </row>
    <row spans="1:4" r="213">
      <c t="s" s="4" r="A213">
        <v>826</v>
      </c>
    </row>
    <row spans="1:4" r="214">
      <c t="s" s="3" r="A214">
        <v>803</v>
      </c>
    </row>
    <row spans="1:4" r="215">
      <c t="s" s="4" r="A215">
        <v>620</v>
      </c>
      <c t="n" s="6" r="B215">
        <v>0</v>
      </c>
      <c t="n" s="6" r="C215">
        <v>-3</v>
      </c>
      <c t="n" s="6" r="D215">
        <v>2</v>
      </c>
    </row>
    <row spans="1:4" r="216">
      <c t="s" s="4" r="A216">
        <v>623</v>
      </c>
      <c t="n" s="6" r="B216">
        <v>1</v>
      </c>
      <c t="n" s="6" r="C216">
        <v>-2</v>
      </c>
    </row>
    <row spans="1:4" r="217">
      <c t="s" s="4" r="A217">
        <v>625</v>
      </c>
      <c t="n" s="6" r="B217">
        <v>-8</v>
      </c>
      <c t="n" s="6" r="C217">
        <v>-2</v>
      </c>
    </row>
    <row spans="1:4" r="218">
      <c t="s" s="4" r="A218">
        <v>626</v>
      </c>
      <c t="n" s="6" r="C218">
        <v>0</v>
      </c>
    </row>
    <row spans="1:4" r="219">
      <c t="s" s="4" r="A219">
        <v>627</v>
      </c>
      <c t="n" s="6" r="C219">
        <v>0</v>
      </c>
    </row>
    <row spans="1:4" r="220">
      <c t="s" s="4" r="A220">
        <v>629</v>
      </c>
      <c t="n" s="6" r="B220">
        <v>10</v>
      </c>
      <c t="n" s="6" r="C220">
        <v>-1</v>
      </c>
    </row>
    <row spans="1:4" r="221">
      <c t="s" s="4" r="A221">
        <v>630</v>
      </c>
      <c t="n" s="6" r="C221">
        <v>-3</v>
      </c>
    </row>
    <row spans="1:4" r="222">
      <c t="s" s="4" r="A222">
        <v>827</v>
      </c>
    </row>
    <row spans="1:4" r="223">
      <c t="s" s="3" r="A223">
        <v>803</v>
      </c>
    </row>
    <row spans="1:4" r="224">
      <c t="s" s="4" r="A224">
        <v>620</v>
      </c>
      <c t="n" s="6" r="B224">
        <v>0</v>
      </c>
      <c t="n" s="6" r="C224">
        <v>0</v>
      </c>
    </row>
    <row spans="1:4" r="225">
      <c t="s" s="4" r="A225">
        <v>623</v>
      </c>
      <c t="n" s="6" r="B225">
        <v>-3</v>
      </c>
    </row>
    <row spans="1:4" r="226">
      <c t="s" s="4" r="A226">
        <v>626</v>
      </c>
      <c t="n" s="6" r="B226">
        <v>-3</v>
      </c>
    </row>
    <row spans="1:4" r="227">
      <c t="s" s="4" r="A227">
        <v>628</v>
      </c>
      <c t="n" s="6" r="B227">
        <v>6</v>
      </c>
    </row>
    <row spans="1:4" r="228">
      <c t="s" s="4" r="A228">
        <v>828</v>
      </c>
    </row>
    <row spans="1:4" r="229">
      <c t="s" s="3" r="A229">
        <v>803</v>
      </c>
    </row>
    <row spans="1:4" r="230">
      <c t="s" s="4" r="A230">
        <v>620</v>
      </c>
      <c t="n" s="6" r="B230">
        <v>0</v>
      </c>
      <c t="n" s="6" r="C230">
        <v>5</v>
      </c>
      <c t="n" s="6" r="D230">
        <v>2</v>
      </c>
    </row>
    <row spans="1:4" r="231">
      <c t="s" s="4" r="A231">
        <v>623</v>
      </c>
      <c t="n" s="6" r="B231">
        <v>5</v>
      </c>
      <c t="n" s="6" r="C231">
        <v>3</v>
      </c>
    </row>
    <row spans="1:4" r="232">
      <c t="s" s="4" r="A232">
        <v>626</v>
      </c>
      <c t="n" s="6" r="B232">
        <v>-10</v>
      </c>
      <c t="n" s="6" r="C232">
        <v>0</v>
      </c>
    </row>
    <row spans="1:4" r="233">
      <c t="s" s="4" r="A233">
        <v>627</v>
      </c>
      <c t="n" s="6" r="C233">
        <v>0</v>
      </c>
    </row>
    <row spans="1:4" r="234">
      <c t="s" s="4" r="A234">
        <v>829</v>
      </c>
    </row>
    <row spans="1:4" r="235">
      <c t="s" s="3" r="A235">
        <v>803</v>
      </c>
    </row>
    <row spans="1:4" r="236">
      <c t="s" s="4" r="A236">
        <v>620</v>
      </c>
      <c t="n" s="6" r="B236">
        <v>-29</v>
      </c>
      <c t="n" s="6" r="C236">
        <v>-27</v>
      </c>
      <c t="n" s="6" r="D236">
        <v>-24</v>
      </c>
    </row>
    <row spans="1:4" r="237">
      <c t="s" s="4" r="A237">
        <v>623</v>
      </c>
      <c t="n" s="6" r="B237">
        <v>-1</v>
      </c>
      <c t="n" s="6" r="C237">
        <v>-5</v>
      </c>
    </row>
    <row spans="1:4" r="238">
      <c t="s" s="4" r="A238">
        <v>625</v>
      </c>
      <c t="n" s="6" r="C238">
        <v>4</v>
      </c>
    </row>
    <row spans="1:4" r="239">
      <c t="s" s="4" r="A239">
        <v>626</v>
      </c>
      <c t="n" s="6" r="B239">
        <v>-1</v>
      </c>
      <c t="n" s="6" r="C239">
        <v>0</v>
      </c>
    </row>
    <row spans="1:4" r="240">
      <c t="s" s="4" r="A240">
        <v>627</v>
      </c>
      <c t="n" s="6" r="C240">
        <v>0</v>
      </c>
    </row>
    <row spans="1:4" r="241">
      <c t="s" s="4" r="A241">
        <v>629</v>
      </c>
      <c t="n" s="6" r="C241">
        <v>-2</v>
      </c>
    </row>
    <row spans="1:4" r="242">
      <c t="s" s="4" r="A242">
        <v>630</v>
      </c>
      <c t="n" s="6" r="C242">
        <v>-5</v>
      </c>
    </row>
    <row spans="1:4" r="243">
      <c t="s" s="4" r="A243">
        <v>830</v>
      </c>
    </row>
    <row spans="1:4" r="244">
      <c t="s" s="3" r="A244">
        <v>803</v>
      </c>
    </row>
    <row spans="1:4" r="245">
      <c t="s" s="4" r="A245">
        <v>620</v>
      </c>
      <c t="n" s="6" r="C245">
        <v>0</v>
      </c>
      <c t="n" s="6" r="D245">
        <v>0</v>
      </c>
    </row>
    <row spans="1:4" r="246">
      <c t="s" s="4" r="A246">
        <v>623</v>
      </c>
      <c t="n" s="6" r="C246">
        <v>2</v>
      </c>
    </row>
    <row spans="1:4" r="247">
      <c t="s" s="4" r="A247">
        <v>625</v>
      </c>
      <c t="n" s="6" r="C247">
        <v>0</v>
      </c>
    </row>
    <row spans="1:4" r="248">
      <c t="s" s="4" r="A248">
        <v>626</v>
      </c>
      <c t="n" s="6" r="C248">
        <v>0</v>
      </c>
    </row>
    <row spans="1:4" r="249">
      <c t="s" s="4" r="A249">
        <v>627</v>
      </c>
      <c t="n" s="6" r="C249">
        <v>0</v>
      </c>
    </row>
    <row spans="1:4" r="250">
      <c t="s" s="4" r="A250">
        <v>628</v>
      </c>
      <c t="n" s="6" r="C250">
        <v>-2</v>
      </c>
    </row>
    <row spans="1:4" r="251">
      <c t="s" s="4" r="A251">
        <v>629</v>
      </c>
      <c t="n" s="6" r="C251">
        <v>0</v>
      </c>
    </row>
    <row spans="1:4" r="252">
      <c t="s" s="4" r="A252">
        <v>630</v>
      </c>
      <c t="n" s="6" r="C252">
        <v>0</v>
      </c>
    </row>
    <row spans="1:4" r="253">
      <c t="s" s="4" r="A253">
        <v>831</v>
      </c>
    </row>
    <row spans="1:4" r="254">
      <c t="s" s="3" r="A254">
        <v>803</v>
      </c>
    </row>
    <row spans="1:4" r="255">
      <c t="s" s="4" r="A255">
        <v>620</v>
      </c>
      <c t="n" s="6" r="C255">
        <v>286</v>
      </c>
      <c t="n" s="6" r="D255">
        <v>204</v>
      </c>
    </row>
    <row spans="1:4" r="256">
      <c t="s" s="4" r="A256">
        <v>623</v>
      </c>
      <c t="n" s="6" r="C256">
        <v>23</v>
      </c>
    </row>
    <row spans="1:4" r="257">
      <c t="s" s="4" r="A257">
        <v>625</v>
      </c>
      <c t="n" s="6" r="C257">
        <v>29</v>
      </c>
    </row>
    <row spans="1:4" r="258">
      <c t="s" s="4" r="A258">
        <v>626</v>
      </c>
      <c t="n" s="6" r="C258">
        <v>2</v>
      </c>
    </row>
    <row spans="1:4" r="259">
      <c t="s" s="4" r="A259">
        <v>627</v>
      </c>
      <c t="n" s="6" r="C259">
        <v>0</v>
      </c>
    </row>
    <row spans="1:4" r="260">
      <c t="s" s="4" r="A260">
        <v>628</v>
      </c>
      <c t="n" s="6" r="C260">
        <v>-2</v>
      </c>
    </row>
    <row spans="1:4" r="261">
      <c t="s" s="4" r="A261">
        <v>629</v>
      </c>
      <c t="n" s="6" r="C261">
        <v>30</v>
      </c>
    </row>
    <row spans="1:4" r="262">
      <c t="s" s="4" r="A262">
        <v>630</v>
      </c>
      <c t="n" s="6" r="C262">
        <v>-1</v>
      </c>
    </row>
    <row spans="1:4" r="263">
      <c t="s" s="4" r="A263">
        <v>832</v>
      </c>
    </row>
    <row spans="1:4" r="264">
      <c t="s" s="3" r="A264">
        <v>803</v>
      </c>
    </row>
    <row spans="1:4" r="265">
      <c t="s" s="4" r="A265">
        <v>620</v>
      </c>
      <c t="n" s="6" r="B265">
        <v>83</v>
      </c>
      <c t="n" s="6" r="C265">
        <v>56</v>
      </c>
    </row>
    <row spans="1:4" r="266">
      <c t="s" s="4" r="A266">
        <v>623</v>
      </c>
      <c t="n" s="6" r="B266">
        <v>9</v>
      </c>
    </row>
    <row spans="1:4" r="267">
      <c t="s" s="4" r="A267">
        <v>624</v>
      </c>
      <c t="n" s="6" r="B267">
        <v>0</v>
      </c>
    </row>
    <row spans="1:4" r="268">
      <c t="s" s="4" r="A268">
        <v>626</v>
      </c>
      <c t="n" s="6" r="B268">
        <v>18</v>
      </c>
    </row>
    <row spans="1:4" r="269">
      <c t="s" s="4" r="A269">
        <v>630</v>
      </c>
      <c t="n" s="6" r="B269">
        <v>9</v>
      </c>
    </row>
    <row spans="1:4" r="270">
      <c t="s" s="4" r="A270">
        <v>833</v>
      </c>
    </row>
    <row spans="1:4" r="271">
      <c t="s" s="3" r="A271">
        <v>803</v>
      </c>
    </row>
    <row spans="1:4" r="272">
      <c t="s" s="4" r="A272">
        <v>620</v>
      </c>
      <c t="n" s="6" r="B272">
        <v>135</v>
      </c>
      <c t="n" s="6" r="C272">
        <v>170</v>
      </c>
      <c t="n" s="6" r="D272">
        <v>146</v>
      </c>
    </row>
    <row spans="1:4" r="273">
      <c t="s" s="4" r="A273">
        <v>623</v>
      </c>
      <c t="n" s="6" r="B273">
        <v>-16</v>
      </c>
      <c t="n" s="6" r="C273">
        <v>13</v>
      </c>
    </row>
    <row spans="1:4" r="274">
      <c t="s" s="4" r="A274">
        <v>625</v>
      </c>
      <c t="n" s="6" r="C274">
        <v>4</v>
      </c>
    </row>
    <row spans="1:4" r="275">
      <c t="s" s="4" r="A275">
        <v>626</v>
      </c>
      <c t="n" s="6" r="B275">
        <v>-19</v>
      </c>
      <c t="n" s="6" r="C275">
        <v>7</v>
      </c>
    </row>
    <row spans="1:4" r="276">
      <c t="s" s="4" r="A276">
        <v>627</v>
      </c>
      <c t="n" s="6" r="C276">
        <v>0</v>
      </c>
    </row>
    <row spans="1:4" r="277">
      <c t="s" s="4" r="A277">
        <v>630</v>
      </c>
      <c t="n" s="6" r="B277">
        <v>-5</v>
      </c>
      <c t="n" s="6" r="C277">
        <v>1</v>
      </c>
    </row>
    <row spans="1:4" r="278">
      <c t="s" s="4" r="A278">
        <v>834</v>
      </c>
    </row>
    <row spans="1:4" r="279">
      <c t="s" s="3" r="A279">
        <v>803</v>
      </c>
    </row>
    <row spans="1:4" r="280">
      <c t="s" s="4" r="A280">
        <v>620</v>
      </c>
      <c t="n" s="6" r="B280">
        <v>147</v>
      </c>
      <c t="n" s="6" r="C280">
        <v>141</v>
      </c>
      <c t="n" s="6" r="D280">
        <v>139</v>
      </c>
    </row>
    <row spans="1:4" r="281">
      <c t="s" s="4" r="A281">
        <v>623</v>
      </c>
      <c t="n" s="6" r="B281">
        <v>-41</v>
      </c>
      <c t="n" s="6" r="C281">
        <v>-12</v>
      </c>
    </row>
    <row spans="1:4" r="282">
      <c t="s" s="4" r="A282">
        <v>625</v>
      </c>
      <c t="n" s="6" r="B282">
        <v>47</v>
      </c>
      <c t="n" s="6" r="C282">
        <v>14</v>
      </c>
    </row>
    <row spans="1:4" r="283">
      <c t="s" s="4" r="A283">
        <v>626</v>
      </c>
      <c t="n" s="6" r="C283">
        <v>0</v>
      </c>
    </row>
    <row spans="1:4" r="284">
      <c t="s" s="4" r="A284">
        <v>627</v>
      </c>
      <c t="n" s="6" r="C284">
        <v>0</v>
      </c>
    </row>
    <row spans="1:4" r="285">
      <c t="s" s="4" r="A285">
        <v>630</v>
      </c>
      <c t="n" s="6" r="B285">
        <v>-34</v>
      </c>
      <c t="n" s="6" r="C285">
        <v>-11</v>
      </c>
    </row>
    <row spans="1:4" r="286">
      <c t="s" s="4" r="A286">
        <v>835</v>
      </c>
    </row>
    <row spans="1:4" r="287">
      <c t="s" s="3" r="A287">
        <v>803</v>
      </c>
    </row>
    <row spans="1:4" r="288">
      <c t="s" s="4" r="A288">
        <v>620</v>
      </c>
      <c t="n" s="6" r="D288">
        <v>-61</v>
      </c>
    </row>
    <row spans="1:4" r="289">
      <c t="s" s="4" r="A289">
        <v>623</v>
      </c>
      <c t="n" s="6" r="C289">
        <v>24</v>
      </c>
    </row>
    <row spans="1:4" r="290">
      <c t="s" s="4" r="A290">
        <v>836</v>
      </c>
    </row>
    <row spans="1:4" r="291">
      <c t="s" s="3" r="A291">
        <v>803</v>
      </c>
    </row>
    <row spans="1:4" r="292">
      <c t="s" s="4" r="A292">
        <v>627</v>
      </c>
      <c t="n" s="6" r="C292">
        <v>0</v>
      </c>
    </row>
    <row spans="1:4" r="293">
      <c t="s" s="4" r="A293">
        <v>628</v>
      </c>
      <c t="n" s="6" r="C293">
        <v>0</v>
      </c>
    </row>
    <row spans="1:4" r="294">
      <c t="s" s="4" r="A294">
        <v>837</v>
      </c>
    </row>
    <row spans="1:4" r="295">
      <c t="s" s="3" r="A295">
        <v>803</v>
      </c>
    </row>
    <row spans="1:4" r="296">
      <c t="s" s="4" r="A296">
        <v>620</v>
      </c>
      <c t="n" s="6" r="C296">
        <v>0</v>
      </c>
    </row>
    <row spans="1:4" r="297">
      <c t="s" s="4" r="A297">
        <v>626</v>
      </c>
      <c t="n" s="6" r="C297">
        <v>-5</v>
      </c>
    </row>
    <row spans="1:4" r="298">
      <c t="s" s="4" r="A298">
        <v>629</v>
      </c>
      <c t="n" s="6" r="C298">
        <v>33</v>
      </c>
    </row>
    <row spans="1:4" r="299">
      <c t="s" s="4" r="A299">
        <v>630</v>
      </c>
      <c t="n" s="6" r="C299">
        <v>17</v>
      </c>
    </row>
    <row spans="1:4" r="300">
      <c t="s" s="4" r="A300">
        <v>838</v>
      </c>
    </row>
    <row spans="1:4" r="301">
      <c t="s" s="3" r="A301">
        <v>803</v>
      </c>
    </row>
    <row spans="1:4" r="302">
      <c t="s" s="4" r="A302">
        <v>620</v>
      </c>
      <c t="n" s="6" r="C302">
        <v>56</v>
      </c>
      <c t="n" s="6" r="D302">
        <v>-465</v>
      </c>
    </row>
    <row spans="1:4" r="303">
      <c t="s" s="4" r="A303">
        <v>624</v>
      </c>
      <c t="n" s="6" r="C303">
        <v>441</v>
      </c>
    </row>
    <row spans="1:4" r="304">
      <c t="s" s="4" r="A304">
        <v>626</v>
      </c>
      <c t="n" s="6" r="C304">
        <v>80</v>
      </c>
    </row>
    <row spans="1:4" r="305">
      <c t="s" s="4" r="A305">
        <v>630</v>
      </c>
      <c t="n" s="6" r="C305">
        <v>441</v>
      </c>
    </row>
    <row spans="1:4" r="306">
      <c t="s" s="4" r="A306">
        <v>839</v>
      </c>
    </row>
    <row spans="1:4" r="307">
      <c t="s" s="3" r="A307">
        <v>803</v>
      </c>
    </row>
    <row spans="1:4" r="308">
      <c t="s" s="4" r="A308">
        <v>620</v>
      </c>
      <c t="n" s="6" r="B308">
        <v>-262</v>
      </c>
      <c t="n" s="6" r="C308">
        <v>-139</v>
      </c>
      <c t="n" s="6" r="D308">
        <v>-576</v>
      </c>
    </row>
    <row spans="1:4" r="309">
      <c t="s" s="4" r="A309">
        <v>623</v>
      </c>
      <c t="n" s="6" r="B309">
        <v>-59</v>
      </c>
      <c t="n" s="6" r="C309">
        <v>577</v>
      </c>
    </row>
    <row spans="1:4" r="310">
      <c t="s" s="4" r="A310">
        <v>626</v>
      </c>
      <c t="n" s="6" r="B310">
        <v>-64</v>
      </c>
      <c t="n" s="6" r="C310">
        <v>-140</v>
      </c>
    </row>
    <row spans="1:4" r="311">
      <c t="s" s="4" r="A311">
        <v>630</v>
      </c>
      <c t="n" s="6" r="B311">
        <v>-59</v>
      </c>
      <c t="n" s="6" r="C311">
        <v>167</v>
      </c>
    </row>
    <row spans="1:4" r="312">
      <c t="s" s="4" r="A312">
        <v>840</v>
      </c>
    </row>
    <row spans="1:4" r="313">
      <c t="s" s="3" r="A313">
        <v>803</v>
      </c>
    </row>
    <row spans="1:4" r="314">
      <c t="s" s="4" r="A314">
        <v>620</v>
      </c>
      <c t="n" s="6" r="C314">
        <v>-165</v>
      </c>
      <c t="n" s="6" r="D314">
        <v>-594</v>
      </c>
    </row>
    <row spans="1:4" r="315">
      <c t="s" s="4" r="A315">
        <v>623</v>
      </c>
      <c t="n" s="6" r="C315">
        <v>569</v>
      </c>
    </row>
    <row spans="1:4" r="316">
      <c t="s" s="4" r="A316">
        <v>626</v>
      </c>
      <c t="n" s="6" r="C316">
        <v>-140</v>
      </c>
    </row>
    <row spans="1:4" r="317">
      <c t="s" s="4" r="A317">
        <v>630</v>
      </c>
      <c t="n" s="6" r="C317">
        <v>159</v>
      </c>
    </row>
    <row spans="1:4" r="318">
      <c t="s" s="4" r="A318">
        <v>841</v>
      </c>
    </row>
    <row spans="1:4" r="319">
      <c t="s" s="3" r="A319">
        <v>803</v>
      </c>
    </row>
    <row spans="1:4" r="320">
      <c t="s" s="4" r="A320">
        <v>620</v>
      </c>
      <c t="n" s="6" r="B320">
        <v>-26</v>
      </c>
      <c t="n" s="6" r="C320">
        <v>-26</v>
      </c>
      <c t="n" s="6" r="D320">
        <v>-18</v>
      </c>
    </row>
    <row spans="1:4" r="321">
      <c t="s" s="4" r="A321">
        <v>623</v>
      </c>
      <c t="n" s="6" r="B321">
        <v>0</v>
      </c>
      <c t="n" s="6" r="C321">
        <v>-8</v>
      </c>
    </row>
    <row spans="1:4" r="322">
      <c t="s" s="4" r="A322">
        <v>626</v>
      </c>
      <c t="n" s="6" r="B322">
        <v>0</v>
      </c>
      <c t="n" s="6" r="C322">
        <v>0</v>
      </c>
    </row>
    <row spans="1:4" r="323">
      <c t="s" s="4" r="A323">
        <v>630</v>
      </c>
      <c t="n" s="6" r="B323">
        <v>0</v>
      </c>
      <c t="n" s="6" r="C323">
        <v>-8</v>
      </c>
    </row>
    <row spans="1:4" r="324">
      <c t="s" s="4" r="A324">
        <v>842</v>
      </c>
    </row>
    <row spans="1:4" r="325">
      <c t="s" s="3" r="A325">
        <v>803</v>
      </c>
    </row>
    <row spans="1:4" r="326">
      <c t="s" s="4" r="A326">
        <v>620</v>
      </c>
      <c t="n" s="6" r="B326">
        <v>0</v>
      </c>
      <c t="n" s="6" r="C326">
        <v>-3</v>
      </c>
      <c t="n" s="7" r="D326">
        <v>-2</v>
      </c>
    </row>
    <row spans="1:4" r="327">
      <c t="s" s="4" r="A327">
        <v>623</v>
      </c>
      <c t="n" s="6" r="B327">
        <v>3</v>
      </c>
      <c t="n" s="6" r="C327">
        <v>-1</v>
      </c>
    </row>
    <row spans="1:4" r="328">
      <c t="s" s="4" r="A328">
        <v>626</v>
      </c>
      <c t="n" s="6" r="B328">
        <v>0</v>
      </c>
      <c t="n" s="6" r="C328">
        <v>0</v>
      </c>
    </row>
    <row spans="1:4" r="329">
      <c t="s" s="4" r="A329">
        <v>630</v>
      </c>
      <c t="n" s="7" r="B329">
        <v>3</v>
      </c>
      <c t="n" s="7" r="C329">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3</v>
      </c>
      <c t="s" s="2" r="B1">
        <v>1</v>
      </c>
    </row>
    <row spans="1:3" r="2">
      <c t="s" s="2" r="B2">
        <v>2</v>
      </c>
      <c t="s" s="2" r="C2">
        <v>3</v>
      </c>
    </row>
    <row spans="1:3" r="3">
      <c t="s" s="3" r="A3">
        <v>844</v>
      </c>
    </row>
    <row spans="1:3" r="4">
      <c t="s" s="4" r="A4">
        <v>845</v>
      </c>
      <c t="n" s="7" r="B4">
        <v>165</v>
      </c>
      <c t="n" s="7" r="C4">
        <v>280</v>
      </c>
    </row>
    <row spans="1:3" r="5">
      <c t="s" s="4" r="A5">
        <v>846</v>
      </c>
      <c t="n" s="6" r="B5">
        <v>-12</v>
      </c>
      <c t="n" s="6" r="C5">
        <v>32</v>
      </c>
    </row>
    <row spans="1:3" r="6">
      <c t="s" s="4" r="A6">
        <v>847</v>
      </c>
    </row>
    <row spans="1:3" r="7">
      <c t="s" s="3" r="A7">
        <v>844</v>
      </c>
    </row>
    <row spans="1:3" r="8">
      <c t="s" s="4" r="A8">
        <v>845</v>
      </c>
      <c t="n" s="6" r="B8">
        <v>4</v>
      </c>
      <c t="n" s="6" r="C8">
        <v>13</v>
      </c>
    </row>
    <row spans="1:3" r="9">
      <c t="s" s="4" r="A9">
        <v>848</v>
      </c>
    </row>
    <row spans="1:3" r="10">
      <c t="s" s="3" r="A10">
        <v>844</v>
      </c>
    </row>
    <row spans="1:3" r="11">
      <c t="s" s="4" r="A11">
        <v>845</v>
      </c>
      <c t="n" s="6" r="B11">
        <v>31</v>
      </c>
      <c t="n" s="6" r="C11">
        <v>96</v>
      </c>
    </row>
    <row spans="1:3" r="12">
      <c t="s" s="4" r="A12">
        <v>846</v>
      </c>
      <c t="n" s="6" r="B12">
        <v>-3</v>
      </c>
      <c t="n" s="6" r="C12">
        <v>-3</v>
      </c>
    </row>
    <row spans="1:3" r="13">
      <c t="s" s="4" r="A13">
        <v>466</v>
      </c>
    </row>
    <row spans="1:3" r="14">
      <c t="s" s="3" r="A14">
        <v>844</v>
      </c>
    </row>
    <row spans="1:3" r="15">
      <c t="s" s="4" r="A15">
        <v>845</v>
      </c>
      <c t="n" s="6" r="B15">
        <v>1</v>
      </c>
      <c t="n" s="6" r="C15">
        <v>67</v>
      </c>
    </row>
    <row spans="1:3" r="16">
      <c t="s" s="4" r="A16">
        <v>846</v>
      </c>
      <c t="n" s="6" r="B16">
        <v>1</v>
      </c>
      <c t="n" s="6" r="C16">
        <v>21</v>
      </c>
    </row>
    <row spans="1:3" r="17">
      <c t="s" s="4" r="A17">
        <v>468</v>
      </c>
    </row>
    <row spans="1:3" r="18">
      <c t="s" s="3" r="A18">
        <v>844</v>
      </c>
    </row>
    <row spans="1:3" r="19">
      <c t="s" s="4" r="A19">
        <v>845</v>
      </c>
      <c t="n" s="6" r="B19">
        <v>6</v>
      </c>
      <c t="n" s="6" r="C19">
        <v>15</v>
      </c>
    </row>
    <row spans="1:3" r="20">
      <c t="s" s="4" r="A20">
        <v>470</v>
      </c>
    </row>
    <row spans="1:3" r="21">
      <c t="s" s="3" r="A21">
        <v>844</v>
      </c>
    </row>
    <row spans="1:3" r="22">
      <c t="s" s="4" r="A22">
        <v>845</v>
      </c>
      <c t="n" s="6" r="B22">
        <v>1</v>
      </c>
      <c t="n" s="6" r="C22">
        <v>3</v>
      </c>
    </row>
    <row spans="1:3" r="23">
      <c t="s" s="4" r="A23">
        <v>846</v>
      </c>
      <c t="n" s="6" r="B23">
        <v>2</v>
      </c>
      <c t="n" s="6" r="C23">
        <v>16</v>
      </c>
    </row>
    <row spans="1:3" r="24">
      <c t="s" s="4" r="A24">
        <v>849</v>
      </c>
    </row>
    <row spans="1:3" r="25">
      <c t="s" s="3" r="A25">
        <v>844</v>
      </c>
    </row>
    <row spans="1:3" r="26">
      <c t="s" s="4" r="A26">
        <v>845</v>
      </c>
      <c t="n" s="6" r="B26">
        <v>0</v>
      </c>
      <c t="n" s="6" r="C26">
        <v>2</v>
      </c>
    </row>
    <row spans="1:3" r="27">
      <c t="s" s="4" r="A27">
        <v>472</v>
      </c>
    </row>
    <row spans="1:3" r="28">
      <c t="s" s="3" r="A28">
        <v>844</v>
      </c>
    </row>
    <row spans="1:3" r="29">
      <c t="s" s="4" r="A29">
        <v>845</v>
      </c>
      <c t="n" s="6" r="B29">
        <v>119</v>
      </c>
      <c t="n" s="6" r="C29">
        <v>82</v>
      </c>
    </row>
    <row spans="1:3" r="30">
      <c t="s" s="4" r="A30">
        <v>117</v>
      </c>
    </row>
    <row spans="1:3" r="31">
      <c t="s" s="3" r="A31">
        <v>844</v>
      </c>
    </row>
    <row spans="1:3" r="32">
      <c t="s" s="4" r="A32">
        <v>846</v>
      </c>
      <c t="n" s="6" r="B32">
        <v>0</v>
      </c>
      <c t="n" s="6" r="C32">
        <v>34</v>
      </c>
    </row>
    <row spans="1:3" r="33">
      <c t="s" s="4" r="A33">
        <v>850</v>
      </c>
    </row>
    <row spans="1:3" r="34">
      <c t="s" s="3" r="A34">
        <v>844</v>
      </c>
    </row>
    <row spans="1:3" r="35">
      <c t="s" s="4" r="A35">
        <v>845</v>
      </c>
      <c t="n" s="6" r="B35">
        <v>3</v>
      </c>
      <c t="n" s="6" r="C35">
        <v>2</v>
      </c>
    </row>
    <row spans="1:3" r="36">
      <c t="s" s="4" r="A36">
        <v>115</v>
      </c>
    </row>
    <row spans="1:3" r="37">
      <c t="s" s="3" r="A37">
        <v>844</v>
      </c>
    </row>
    <row spans="1:3" r="38">
      <c t="s" s="4" r="A38">
        <v>845</v>
      </c>
      <c t="n" s="6" r="B38">
        <v>281</v>
      </c>
      <c t="n" s="6" r="C38">
        <v>248</v>
      </c>
    </row>
    <row spans="1:3" r="39">
      <c t="s" s="4" r="A39">
        <v>846</v>
      </c>
      <c t="n" s="7" r="B39">
        <v>-12</v>
      </c>
    </row>
    <row spans="1:3" r="40">
      <c t="s" s="4" r="A40">
        <v>851</v>
      </c>
    </row>
    <row spans="1:3" r="41">
      <c t="s" s="3" r="A41">
        <v>844</v>
      </c>
    </row>
    <row spans="1:3" r="42">
      <c t="s" s="4" r="A42">
        <v>846</v>
      </c>
      <c t="n" s="7" r="C42">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v>
      </c>
    </row>
    <row spans="1:3" r="2">
      <c t="s" s="3" r="A2">
        <v>853</v>
      </c>
    </row>
    <row spans="1:3" r="3">
      <c t="s" s="4" r="A3">
        <v>854</v>
      </c>
      <c t="n" s="7" r="B3">
        <v>175350</v>
      </c>
      <c t="n" s="7" r="C3">
        <v>191775</v>
      </c>
    </row>
    <row spans="1:3" r="4">
      <c t="s" s="4" r="A4">
        <v>855</v>
      </c>
      <c t="n" s="6" r="B4">
        <v>144439</v>
      </c>
      <c t="n" s="6" r="C4">
        <v>161030</v>
      </c>
    </row>
    <row spans="1:3" r="5">
      <c t="s" s="4" r="A5">
        <v>91</v>
      </c>
      <c t="n" s="6" r="B5">
        <v>167188</v>
      </c>
      <c t="n" s="6" r="C5">
        <v>182484</v>
      </c>
    </row>
    <row spans="1:3" r="6">
      <c t="s" s="4" r="A6">
        <v>804</v>
      </c>
    </row>
    <row spans="1:3" r="7">
      <c t="s" s="3" r="A7">
        <v>853</v>
      </c>
    </row>
    <row spans="1:3" r="8">
      <c t="s" s="4" r="A8">
        <v>855</v>
      </c>
      <c t="n" s="6" r="B8">
        <v>2411</v>
      </c>
      <c t="n" s="6" r="C8">
        <v>2998</v>
      </c>
    </row>
    <row spans="1:3" r="9">
      <c t="s" s="4" r="A9">
        <v>856</v>
      </c>
    </row>
    <row spans="1:3" r="10">
      <c t="s" s="3" r="A10">
        <v>853</v>
      </c>
    </row>
    <row spans="1:3" r="11">
      <c t="s" s="4" r="A11">
        <v>855</v>
      </c>
      <c t="n" s="6" r="B11">
        <v>1446</v>
      </c>
      <c t="n" s="6" r="C11">
        <v>1430</v>
      </c>
    </row>
    <row spans="1:3" r="12">
      <c t="s" s="4" r="A12">
        <v>857</v>
      </c>
    </row>
    <row spans="1:3" r="13">
      <c t="s" s="3" r="A13">
        <v>853</v>
      </c>
    </row>
    <row spans="1:3" r="14">
      <c t="s" s="4" r="A14">
        <v>855</v>
      </c>
      <c t="n" s="6" r="B14">
        <v>2995</v>
      </c>
      <c t="n" s="6" r="C14">
        <v>3280</v>
      </c>
    </row>
    <row spans="1:3" r="15">
      <c t="s" s="4" r="A15">
        <v>858</v>
      </c>
    </row>
    <row spans="1:3" r="16">
      <c t="s" s="3" r="A16">
        <v>853</v>
      </c>
    </row>
    <row spans="1:3" r="17">
      <c t="s" s="4" r="A17">
        <v>859</v>
      </c>
      <c t="n" s="6" r="B17">
        <v>6802</v>
      </c>
      <c t="n" s="6" r="C17">
        <v>7353</v>
      </c>
    </row>
    <row spans="1:3" r="18">
      <c t="s" s="4" r="A18">
        <v>860</v>
      </c>
    </row>
    <row spans="1:3" r="19">
      <c t="s" s="3" r="A19">
        <v>853</v>
      </c>
    </row>
    <row spans="1:3" r="20">
      <c t="s" s="4" r="A20">
        <v>859</v>
      </c>
      <c t="n" s="6" r="B20">
        <v>682</v>
      </c>
      <c t="n" s="6" r="C20">
        <v>851</v>
      </c>
    </row>
    <row spans="1:3" r="21">
      <c t="s" s="4" r="A21">
        <v>861</v>
      </c>
    </row>
    <row spans="1:3" r="22">
      <c t="s" s="3" r="A22">
        <v>853</v>
      </c>
    </row>
    <row spans="1:3" r="23">
      <c t="s" s="4" r="A23">
        <v>859</v>
      </c>
      <c t="n" s="6" r="B23">
        <v>38</v>
      </c>
      <c t="n" s="6" r="C23">
        <v>68</v>
      </c>
    </row>
    <row spans="1:3" r="24">
      <c t="s" s="4" r="A24">
        <v>862</v>
      </c>
    </row>
    <row spans="1:3" r="25">
      <c t="s" s="3" r="A25">
        <v>853</v>
      </c>
    </row>
    <row spans="1:3" r="26">
      <c t="s" s="4" r="A26">
        <v>854</v>
      </c>
      <c t="n" s="6" r="B26">
        <v>1446</v>
      </c>
      <c t="n" s="6" r="C26">
        <v>1430</v>
      </c>
    </row>
    <row spans="1:3" r="27">
      <c t="s" s="4" r="A27">
        <v>863</v>
      </c>
    </row>
    <row spans="1:3" r="28">
      <c t="s" s="3" r="A28">
        <v>853</v>
      </c>
    </row>
    <row spans="1:3" r="29">
      <c t="s" s="4" r="A29">
        <v>854</v>
      </c>
      <c t="n" s="6" r="B29">
        <v>2918</v>
      </c>
      <c t="n" s="6" r="C29">
        <v>3109</v>
      </c>
    </row>
    <row spans="1:3" r="30">
      <c t="s" s="4" r="A30">
        <v>864</v>
      </c>
    </row>
    <row spans="1:3" r="31">
      <c t="s" s="3" r="A31">
        <v>853</v>
      </c>
    </row>
    <row spans="1:3" r="32">
      <c t="s" s="4" r="A32">
        <v>91</v>
      </c>
      <c t="n" s="6" r="B32">
        <v>6611</v>
      </c>
      <c t="n" s="6" r="C32">
        <v>7134</v>
      </c>
    </row>
    <row spans="1:3" r="33">
      <c t="s" s="4" r="A33">
        <v>865</v>
      </c>
    </row>
    <row spans="1:3" r="34">
      <c t="s" s="3" r="A34">
        <v>853</v>
      </c>
    </row>
    <row spans="1:3" r="35">
      <c t="s" s="4" r="A35">
        <v>91</v>
      </c>
      <c t="n" s="6" r="B35">
        <v>38</v>
      </c>
      <c t="n" s="6" r="C35">
        <v>68</v>
      </c>
    </row>
    <row spans="1:3" r="36">
      <c t="s" s="4" r="A36">
        <v>866</v>
      </c>
    </row>
    <row spans="1:3" r="37">
      <c t="s" s="3" r="A37">
        <v>853</v>
      </c>
    </row>
    <row spans="1:3" r="38">
      <c t="s" s="4" r="A38">
        <v>91</v>
      </c>
      <c t="n" s="7" r="B38">
        <v>619</v>
      </c>
      <c t="n" s="7" r="C38">
        <v>7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867</v>
      </c>
      <c t="s" s="2" r="C1">
        <v>1</v>
      </c>
    </row>
    <row spans="1:6" r="2">
      <c t="s" s="2" r="C2">
        <v>2</v>
      </c>
      <c t="s" s="2" r="D2">
        <v>3</v>
      </c>
      <c t="s" s="2" r="E2">
        <v>29</v>
      </c>
    </row>
    <row spans="1:6" r="3">
      <c t="s" s="3" r="A3">
        <v>868</v>
      </c>
    </row>
    <row spans="1:6" r="4">
      <c t="s" s="4" r="A4">
        <v>869</v>
      </c>
      <c t="n" s="7" r="C4">
        <v>0</v>
      </c>
    </row>
    <row spans="1:6" r="5">
      <c t="s" s="3" r="A5">
        <v>870</v>
      </c>
    </row>
    <row spans="1:6" r="6">
      <c t="s" s="4" r="A6">
        <v>35</v>
      </c>
      <c t="n" s="6" r="C6">
        <v>1456</v>
      </c>
      <c t="n" s="7" r="D6">
        <v>1543</v>
      </c>
      <c t="n" s="7" r="E6">
        <v>1683</v>
      </c>
    </row>
    <row spans="1:6" r="7">
      <c t="s" s="4" r="A7">
        <v>871</v>
      </c>
      <c t="n" s="6" r="C7">
        <v>-59</v>
      </c>
      <c t="n" s="6" r="D7">
        <v>-72</v>
      </c>
      <c t="n" s="6" r="E7">
        <v>-76</v>
      </c>
    </row>
    <row spans="1:6" r="8">
      <c t="s" s="3" r="A8">
        <v>872</v>
      </c>
    </row>
    <row spans="1:6" r="9">
      <c t="s" s="4" r="A9">
        <v>873</v>
      </c>
      <c t="s" s="4" r="B9">
        <v>109</v>
      </c>
      <c t="n" s="6" r="C9">
        <v>239</v>
      </c>
      <c t="n" s="6" r="D9">
        <v>264</v>
      </c>
      <c t="n" s="6" r="E9">
        <v>2196</v>
      </c>
    </row>
    <row spans="1:6" r="10">
      <c t="s" s="4" r="A10">
        <v>874</v>
      </c>
      <c t="n" s="6" r="C10">
        <v>-211</v>
      </c>
      <c t="n" s="6" r="D10">
        <v>-235</v>
      </c>
      <c t="n" s="6" r="E10">
        <v>-700</v>
      </c>
    </row>
    <row spans="1:6" r="11">
      <c t="s" s="4" r="A11">
        <v>875</v>
      </c>
      <c t="n" s="6" r="C11">
        <v>-61</v>
      </c>
      <c t="n" s="6" r="D11">
        <v>-29</v>
      </c>
      <c t="n" s="6" r="E11">
        <v>-45</v>
      </c>
    </row>
    <row spans="1:6" r="12">
      <c t="s" s="4" r="A12">
        <v>795</v>
      </c>
      <c t="s" s="4" r="B12">
        <v>116</v>
      </c>
      <c t="n" s="6" r="C12">
        <v>-97</v>
      </c>
      <c t="n" s="6" r="D12">
        <v>723</v>
      </c>
      <c t="n" s="6" r="E12">
        <v>-1705</v>
      </c>
    </row>
    <row spans="1:6" r="13">
      <c t="s" s="4" r="A13">
        <v>876</v>
      </c>
      <c t="n" s="6" r="C13">
        <v>6</v>
      </c>
      <c t="n" s="6" r="D13">
        <v>11</v>
      </c>
      <c t="n" s="6" r="E13">
        <v>-3</v>
      </c>
    </row>
    <row spans="1:6" r="14">
      <c t="s" s="4" r="A14">
        <v>877</v>
      </c>
      <c t="n" s="6" r="C14">
        <v>0</v>
      </c>
      <c t="n" s="6" r="D14">
        <v>579</v>
      </c>
      <c t="n" s="6" r="E14">
        <v>1107</v>
      </c>
    </row>
    <row spans="1:6" r="15">
      <c t="s" s="4" r="A15">
        <v>878</v>
      </c>
      <c t="n" s="6" r="C15">
        <v>46</v>
      </c>
      <c t="n" s="6" r="D15">
        <v>395</v>
      </c>
      <c t="n" s="6" r="E15">
        <v>-1405</v>
      </c>
    </row>
    <row spans="1:6" r="16">
      <c t="s" s="4" r="A16">
        <v>41</v>
      </c>
      <c t="n" s="6" r="C16">
        <v>-146</v>
      </c>
      <c t="n" s="6" r="D16">
        <v>577</v>
      </c>
      <c t="n" s="6" r="E16">
        <v>326</v>
      </c>
    </row>
    <row spans="1:6" r="17">
      <c t="s" s="4" r="A17">
        <v>879</v>
      </c>
      <c t="n" s="6" r="C17">
        <v>14</v>
      </c>
      <c t="n" s="6" r="D17">
        <v>-170</v>
      </c>
      <c t="n" s="6" r="E17">
        <v>795</v>
      </c>
    </row>
    <row spans="1:6" r="18">
      <c t="s" s="4" r="A18">
        <v>40</v>
      </c>
      <c t="n" s="6" r="C18">
        <v>-85</v>
      </c>
      <c t="n" s="6" r="D18">
        <v>606</v>
      </c>
      <c t="n" s="6" r="E18">
        <v>-1190</v>
      </c>
    </row>
    <row spans="1:6" r="19">
      <c t="s" s="4" r="A19">
        <v>880</v>
      </c>
      <c t="n" s="6" r="C19">
        <v>1</v>
      </c>
      <c t="n" s="6" r="D19">
        <v>0</v>
      </c>
      <c t="n" s="6" r="E19">
        <v>1</v>
      </c>
    </row>
    <row spans="1:6" r="20">
      <c t="s" s="4" r="A20">
        <v>881</v>
      </c>
    </row>
    <row spans="1:6" r="21">
      <c t="s" s="3" r="A21">
        <v>872</v>
      </c>
    </row>
    <row spans="1:6" r="22">
      <c t="s" s="4" r="A22">
        <v>795</v>
      </c>
      <c t="s" s="4" r="B22">
        <v>467</v>
      </c>
      <c t="n" s="6" r="C22">
        <v>0</v>
      </c>
      <c t="n" s="6" r="D22">
        <v>-126</v>
      </c>
      <c t="n" s="6" r="E22">
        <v>-963</v>
      </c>
    </row>
    <row spans="1:6" r="23">
      <c t="s" s="4" r="A23">
        <v>882</v>
      </c>
      <c t="n" s="6" r="D23">
        <v>-2</v>
      </c>
      <c t="n" s="6" r="E23">
        <v>-55</v>
      </c>
    </row>
    <row spans="1:6" r="24">
      <c t="s" s="4" r="A24">
        <v>883</v>
      </c>
    </row>
    <row spans="1:6" r="25">
      <c t="s" s="3" r="A25">
        <v>872</v>
      </c>
    </row>
    <row spans="1:6" r="26">
      <c t="s" s="4" r="A26">
        <v>795</v>
      </c>
      <c t="s" s="4" r="B26">
        <v>884</v>
      </c>
      <c t="n" s="6" r="C26">
        <v>0</v>
      </c>
      <c t="n" s="6" r="D26">
        <v>-14</v>
      </c>
      <c t="n" s="6" r="E26">
        <v>6</v>
      </c>
    </row>
    <row spans="1:6" r="27">
      <c t="s" s="4" r="A27">
        <v>885</v>
      </c>
      <c t="n" s="6" r="C27">
        <v>4</v>
      </c>
      <c t="n" s="6" r="D27">
        <v>116</v>
      </c>
      <c t="n" s="6" r="E27">
        <v>250</v>
      </c>
    </row>
    <row spans="1:6" r="28">
      <c t="s" s="4" r="A28">
        <v>886</v>
      </c>
    </row>
    <row spans="1:6" r="29">
      <c t="s" s="3" r="A29">
        <v>872</v>
      </c>
    </row>
    <row spans="1:6" r="30">
      <c t="s" s="4" r="A30">
        <v>795</v>
      </c>
      <c t="s" s="4" r="B30">
        <v>887</v>
      </c>
      <c t="n" s="6" r="C30">
        <v>0</v>
      </c>
      <c t="n" s="6" r="D30">
        <v>22</v>
      </c>
      <c t="n" s="6" r="E30">
        <v>-207</v>
      </c>
    </row>
    <row spans="1:6" r="31">
      <c t="s" s="4" r="A31">
        <v>885</v>
      </c>
      <c t="n" s="6" r="D31">
        <v>-51</v>
      </c>
      <c t="n" s="6" r="E31">
        <v>324</v>
      </c>
    </row>
    <row spans="1:6" r="32">
      <c t="s" s="4" r="A32">
        <v>888</v>
      </c>
    </row>
    <row spans="1:6" r="33">
      <c t="s" s="3" r="A33">
        <v>872</v>
      </c>
    </row>
    <row spans="1:6" r="34">
      <c t="s" s="4" r="A34">
        <v>795</v>
      </c>
      <c t="n" s="6" r="C34">
        <v>5</v>
      </c>
      <c t="n" s="6" r="D34">
        <v>4</v>
      </c>
      <c t="n" s="6" r="E34">
        <v>4</v>
      </c>
    </row>
    <row spans="1:6" r="35">
      <c t="s" s="4" r="A35">
        <v>889</v>
      </c>
    </row>
    <row spans="1:6" r="36">
      <c t="s" s="3" r="A36">
        <v>872</v>
      </c>
    </row>
    <row spans="1:6" r="37">
      <c t="s" s="4" r="A37">
        <v>795</v>
      </c>
      <c t="s" s="4" r="B37">
        <v>890</v>
      </c>
      <c t="n" s="6" r="C37">
        <v>-21</v>
      </c>
      <c t="n" s="6" r="D37">
        <v>-148</v>
      </c>
      <c t="n" s="6" r="E37">
        <v>-268</v>
      </c>
    </row>
    <row spans="1:6" r="38">
      <c t="s" s="4" r="A38">
        <v>891</v>
      </c>
    </row>
    <row spans="1:6" r="39">
      <c t="s" s="3" r="A39">
        <v>872</v>
      </c>
    </row>
    <row spans="1:6" r="40">
      <c t="s" s="4" r="A40">
        <v>795</v>
      </c>
      <c t="n" s="6" r="C40">
        <v>0</v>
      </c>
      <c t="n" s="6" r="D40">
        <v>579</v>
      </c>
      <c t="n" s="6" r="E40">
        <v>1107</v>
      </c>
    </row>
    <row spans="1:6" r="41">
      <c t="s" s="4" r="A41">
        <v>892</v>
      </c>
    </row>
    <row spans="1:6" r="42">
      <c t="s" s="3" r="A42">
        <v>872</v>
      </c>
    </row>
    <row spans="1:6" r="43">
      <c t="s" s="4" r="A43">
        <v>882</v>
      </c>
      <c t="n" s="6" r="D43">
        <v>37</v>
      </c>
      <c t="n" s="6" r="E43">
        <v>-318</v>
      </c>
    </row>
    <row spans="1:6" r="44">
      <c t="s" s="4" r="A44">
        <v>66</v>
      </c>
    </row>
    <row spans="1:6" r="45">
      <c t="s" s="3" r="A45">
        <v>872</v>
      </c>
    </row>
    <row spans="1:6" r="46">
      <c t="s" s="4" r="A46">
        <v>40</v>
      </c>
      <c t="n" s="6" r="C46">
        <v>-27</v>
      </c>
      <c t="n" s="6" r="D46">
        <v>1</v>
      </c>
      <c t="n" s="6" r="E46">
        <v>1392</v>
      </c>
      <c t="s" s="4" r="F46">
        <v>893</v>
      </c>
    </row>
    <row spans="1:6" r="47">
      <c t="s" s="4" r="A47">
        <v>894</v>
      </c>
    </row>
    <row spans="1:6" r="48">
      <c t="s" s="3" r="A48">
        <v>872</v>
      </c>
    </row>
    <row spans="1:6" r="49">
      <c t="s" s="4" r="A49">
        <v>40</v>
      </c>
      <c t="n" s="6" r="E49">
        <v>1500</v>
      </c>
    </row>
    <row spans="1:6" r="50">
      <c t="s" s="4" r="A50">
        <v>895</v>
      </c>
    </row>
    <row spans="1:6" r="51">
      <c t="s" s="3" r="A51">
        <v>872</v>
      </c>
    </row>
    <row spans="1:6" r="52">
      <c t="s" s="4" r="A52">
        <v>40</v>
      </c>
      <c t="n" s="6" r="C52">
        <v>0</v>
      </c>
      <c t="n" s="6" r="D52">
        <v>1000</v>
      </c>
      <c t="n" s="6" r="E52">
        <v>1400</v>
      </c>
    </row>
    <row spans="1:6" r="53">
      <c t="s" s="4" r="A53">
        <v>896</v>
      </c>
    </row>
    <row spans="1:6" r="54">
      <c t="s" s="3" r="A54">
        <v>897</v>
      </c>
    </row>
    <row spans="1:6" r="55">
      <c t="s" s="4" r="A55">
        <v>898</v>
      </c>
      <c t="n" s="6" r="C55">
        <v>9454</v>
      </c>
      <c t="n" s="6" r="D55">
        <v>9084</v>
      </c>
      <c t="n" s="6" r="E55">
        <v>19190</v>
      </c>
    </row>
    <row spans="1:6" r="56">
      <c t="s" s="4" r="A56">
        <v>899</v>
      </c>
      <c t="s" s="4" r="B56">
        <v>900</v>
      </c>
      <c t="n" s="6" r="C56">
        <v>195</v>
      </c>
      <c t="n" s="6" r="D56">
        <v>210</v>
      </c>
      <c t="n" s="6" r="E56">
        <v>1867</v>
      </c>
    </row>
    <row spans="1:6" r="57">
      <c t="s" s="4" r="A57">
        <v>901</v>
      </c>
      <c t="n" s="6" r="C57">
        <v>-161</v>
      </c>
      <c t="n" s="6" r="D57">
        <v>-183</v>
      </c>
      <c t="n" s="6" r="E57">
        <v>-421</v>
      </c>
    </row>
    <row spans="1:6" r="58">
      <c t="s" s="4" r="A58">
        <v>115</v>
      </c>
    </row>
    <row spans="1:6" r="59">
      <c t="s" s="3" r="A59">
        <v>897</v>
      </c>
    </row>
    <row spans="1:6" r="60">
      <c t="s" s="4" r="A60">
        <v>898</v>
      </c>
      <c t="n" s="6" r="C60">
        <v>586</v>
      </c>
      <c t="n" s="6" r="D60">
        <v>107</v>
      </c>
      <c t="n" s="6" r="E60">
        <v>81</v>
      </c>
    </row>
    <row spans="1:6" r="61">
      <c t="s" s="4" r="A61">
        <v>899</v>
      </c>
      <c t="n" s="6" r="C61">
        <v>26</v>
      </c>
      <c t="n" s="6" r="D61">
        <v>9</v>
      </c>
      <c t="n" s="6" r="E61">
        <v>254</v>
      </c>
    </row>
    <row spans="1:6" r="62">
      <c t="s" s="4" r="A62">
        <v>901</v>
      </c>
      <c t="n" s="6" r="C62">
        <v>-26</v>
      </c>
      <c t="n" s="6" r="D62">
        <v>-6</v>
      </c>
      <c t="n" s="6" r="E62">
        <v>-263</v>
      </c>
    </row>
    <row spans="1:6" r="63">
      <c t="s" s="4" r="A63">
        <v>117</v>
      </c>
    </row>
    <row spans="1:6" r="64">
      <c t="s" s="3" r="A64">
        <v>870</v>
      </c>
    </row>
    <row spans="1:6" r="65">
      <c t="s" s="4" r="A65">
        <v>35</v>
      </c>
      <c t="s" s="4" r="B65">
        <v>902</v>
      </c>
      <c t="n" s="6" r="C65">
        <v>1095</v>
      </c>
      <c t="n" s="6" r="D65">
        <v>1113</v>
      </c>
      <c t="n" s="6" r="E65">
        <v>1253</v>
      </c>
    </row>
    <row spans="1:6" r="66">
      <c t="s" s="4" r="A66">
        <v>115</v>
      </c>
    </row>
    <row spans="1:6" r="67">
      <c t="s" s="3" r="A67">
        <v>870</v>
      </c>
    </row>
    <row spans="1:6" r="68">
      <c t="s" s="4" r="A68">
        <v>35</v>
      </c>
      <c t="n" s="6" r="C68">
        <v>7</v>
      </c>
      <c t="n" s="6" r="D68">
        <v>14</v>
      </c>
      <c t="n" s="6" r="E68">
        <v>8</v>
      </c>
    </row>
    <row spans="1:6" r="69">
      <c t="s" s="3" r="A69">
        <v>872</v>
      </c>
    </row>
    <row spans="1:6" r="70">
      <c t="s" s="4" r="A70">
        <v>875</v>
      </c>
      <c t="n" s="6" r="C70">
        <v>-14</v>
      </c>
      <c t="n" s="6" r="D70">
        <v>-1</v>
      </c>
      <c t="n" s="6" r="E70">
        <v>-9</v>
      </c>
    </row>
    <row spans="1:6" r="71">
      <c t="s" s="4" r="A71">
        <v>903</v>
      </c>
    </row>
    <row spans="1:6" r="72">
      <c t="s" s="3" r="A72">
        <v>870</v>
      </c>
    </row>
    <row spans="1:6" r="73">
      <c t="s" s="4" r="A73">
        <v>35</v>
      </c>
      <c t="n" s="6" r="C73">
        <v>152</v>
      </c>
      <c t="n" s="6" r="D73">
        <v>156</v>
      </c>
      <c t="n" s="6" r="E73">
        <v>172</v>
      </c>
    </row>
    <row spans="1:6" r="74">
      <c t="s" s="4" r="A74">
        <v>904</v>
      </c>
    </row>
    <row spans="1:6" r="75">
      <c t="s" s="3" r="A75">
        <v>870</v>
      </c>
    </row>
    <row spans="1:6" r="76">
      <c t="s" s="4" r="A76">
        <v>35</v>
      </c>
      <c t="n" s="6" r="C76">
        <v>82</v>
      </c>
      <c t="n" s="6" r="D76">
        <v>80</v>
      </c>
      <c t="n" s="6" r="E76">
        <v>82</v>
      </c>
    </row>
    <row spans="1:6" r="77">
      <c t="s" s="4" r="A77">
        <v>905</v>
      </c>
    </row>
    <row spans="1:6" r="78">
      <c t="s" s="3" r="A78">
        <v>870</v>
      </c>
    </row>
    <row spans="1:6" r="79">
      <c t="s" s="4" r="A79">
        <v>35</v>
      </c>
      <c t="n" s="6" r="C79">
        <v>97</v>
      </c>
      <c t="n" s="6" r="D79">
        <v>141</v>
      </c>
      <c t="n" s="6" r="E79">
        <v>119</v>
      </c>
    </row>
    <row spans="1:6" r="80">
      <c t="s" s="4" r="A80">
        <v>906</v>
      </c>
    </row>
    <row spans="1:6" r="81">
      <c t="s" s="3" r="A81">
        <v>870</v>
      </c>
    </row>
    <row spans="1:6" r="82">
      <c t="s" s="4" r="A82">
        <v>35</v>
      </c>
      <c t="s" s="4" r="B82">
        <v>907</v>
      </c>
      <c t="n" s="6" r="C82">
        <v>82</v>
      </c>
      <c t="n" s="6" r="D82">
        <v>111</v>
      </c>
      <c t="n" s="6" r="E82">
        <v>125</v>
      </c>
    </row>
    <row spans="1:6" r="83">
      <c t="s" s="3" r="A83">
        <v>872</v>
      </c>
    </row>
    <row spans="1:6" r="84">
      <c t="s" s="4" r="A84">
        <v>41</v>
      </c>
      <c t="s" s="4" r="B84">
        <v>908</v>
      </c>
      <c t="n" s="6" r="C84">
        <v>-28</v>
      </c>
      <c t="n" s="6" r="D84">
        <v>-258</v>
      </c>
      <c t="n" s="6" r="E84">
        <v>106</v>
      </c>
    </row>
    <row spans="1:6" r="85">
      <c t="s" s="4" r="A85">
        <v>438</v>
      </c>
    </row>
    <row spans="1:6" r="86">
      <c t="s" s="3" r="A86">
        <v>870</v>
      </c>
    </row>
    <row spans="1:6" r="87">
      <c t="s" s="4" r="A87">
        <v>35</v>
      </c>
      <c t="n" s="6" r="C87">
        <v>1456</v>
      </c>
      <c t="n" s="6" r="D87">
        <v>1543</v>
      </c>
      <c t="n" s="6" r="E87">
        <v>1683</v>
      </c>
    </row>
    <row spans="1:6" r="88">
      <c t="s" s="4" r="A88">
        <v>903</v>
      </c>
    </row>
    <row spans="1:6" r="89">
      <c t="s" s="3" r="A89">
        <v>872</v>
      </c>
    </row>
    <row spans="1:6" r="90">
      <c t="s" s="4" r="A90">
        <v>909</v>
      </c>
      <c t="n" s="6" r="C90">
        <v>4</v>
      </c>
      <c t="n" s="6" r="D90">
        <v>4</v>
      </c>
      <c t="n" s="6" r="E90">
        <v>1</v>
      </c>
    </row>
    <row spans="1:6" r="91">
      <c t="s" s="4" r="A91">
        <v>910</v>
      </c>
    </row>
    <row spans="1:6" r="92">
      <c t="s" s="3" r="A92">
        <v>872</v>
      </c>
    </row>
    <row spans="1:6" r="93">
      <c t="s" s="4" r="A93">
        <v>795</v>
      </c>
      <c t="n" s="6" r="C93">
        <v>-46</v>
      </c>
      <c t="n" s="6" r="D93">
        <v>-11</v>
      </c>
      <c t="n" s="6" r="E93">
        <v>-234</v>
      </c>
    </row>
    <row spans="1:6" r="94">
      <c t="s" s="4" r="A94">
        <v>911</v>
      </c>
    </row>
    <row spans="1:6" r="95">
      <c t="s" s="3" r="A95">
        <v>872</v>
      </c>
    </row>
    <row spans="1:6" r="96">
      <c t="s" s="4" r="A96">
        <v>795</v>
      </c>
      <c t="n" s="6" r="C96">
        <v>-133</v>
      </c>
      <c t="n" s="6" r="D96">
        <v>-132</v>
      </c>
      <c t="n" s="6" r="E96">
        <v>-935</v>
      </c>
    </row>
    <row spans="1:6" r="97">
      <c t="s" s="4" r="A97">
        <v>912</v>
      </c>
    </row>
    <row spans="1:6" r="98">
      <c t="s" s="3" r="A98">
        <v>872</v>
      </c>
    </row>
    <row spans="1:6" r="99">
      <c t="s" s="4" r="A99">
        <v>795</v>
      </c>
      <c t="n" s="6" r="C99">
        <v>-7</v>
      </c>
    </row>
    <row spans="1:6" r="100">
      <c t="s" s="4" r="A100">
        <v>913</v>
      </c>
    </row>
    <row spans="1:6" r="101">
      <c t="s" s="3" r="A101">
        <v>872</v>
      </c>
    </row>
    <row spans="1:6" r="102">
      <c t="s" s="4" r="A102">
        <v>795</v>
      </c>
      <c t="n" s="6" r="C102">
        <v>-46</v>
      </c>
      <c t="n" s="6" r="D102">
        <v>-11</v>
      </c>
      <c t="n" s="6" r="E102">
        <v>-234</v>
      </c>
    </row>
    <row spans="1:6" r="103">
      <c t="s" s="4" r="A103">
        <v>914</v>
      </c>
    </row>
    <row spans="1:6" r="104">
      <c t="s" s="3" r="A104">
        <v>872</v>
      </c>
    </row>
    <row spans="1:6" r="105">
      <c t="s" s="4" r="A105">
        <v>795</v>
      </c>
      <c t="n" s="6" r="C105">
        <v>-87</v>
      </c>
      <c t="n" s="6" r="D105">
        <v>5</v>
      </c>
      <c t="n" s="6" r="E105">
        <v>262</v>
      </c>
    </row>
    <row spans="1:6" r="106">
      <c t="s" s="4" r="A106">
        <v>915</v>
      </c>
    </row>
    <row spans="1:6" r="107">
      <c t="s" s="3" r="A107">
        <v>872</v>
      </c>
    </row>
    <row spans="1:6" r="108">
      <c t="s" s="4" r="A108">
        <v>795</v>
      </c>
      <c t="n" s="7" r="C108">
        <v>-133</v>
      </c>
      <c t="n" s="6" r="D108">
        <v>-6</v>
      </c>
      <c t="n" s="6" r="E108">
        <v>28</v>
      </c>
    </row>
    <row spans="1:6" r="109">
      <c t="s" s="4" r="A109">
        <v>916</v>
      </c>
    </row>
    <row spans="1:6" r="110">
      <c t="s" s="3" r="A110">
        <v>872</v>
      </c>
    </row>
    <row spans="1:6" r="111">
      <c t="s" s="4" r="A111">
        <v>795</v>
      </c>
      <c t="s" s="4" r="B111">
        <v>890</v>
      </c>
      <c t="n" s="7" r="E111">
        <v>71</v>
      </c>
    </row>
    <row spans="1:6" r="112">
      <c t="s" s="4" r="A112">
        <v>917</v>
      </c>
    </row>
    <row spans="1:6" r="113">
      <c t="s" s="3" r="A113">
        <v>872</v>
      </c>
    </row>
    <row spans="1:6" r="114">
      <c t="s" s="4" r="A114">
        <v>879</v>
      </c>
      <c t="n" s="7" r="D114">
        <v>-213</v>
      </c>
    </row>
    <row spans="1:6" r="115">
      <c t="n" r="A115"/>
    </row>
    <row spans="1:6" r="116">
      <c t="s" s="4" r="A116">
        <v>109</v>
      </c>
      <c t="s" s="4" r="B116">
        <v>918</v>
      </c>
    </row>
    <row spans="1:6" r="117">
      <c t="s" s="4" r="A117">
        <v>116</v>
      </c>
      <c t="s" s="4" r="B117">
        <v>801</v>
      </c>
    </row>
    <row spans="1:6" r="118">
      <c t="s" s="4" r="A118">
        <v>467</v>
      </c>
      <c t="s" s="4" r="B118">
        <v>919</v>
      </c>
    </row>
    <row spans="1:6" r="119">
      <c t="s" s="4" r="A119">
        <v>884</v>
      </c>
      <c t="s" s="4" r="B119">
        <v>920</v>
      </c>
    </row>
    <row spans="1:6" r="120">
      <c t="s" s="4" r="A120">
        <v>887</v>
      </c>
      <c t="s" s="4" r="B120">
        <v>921</v>
      </c>
    </row>
    <row spans="1:6" r="121">
      <c t="s" s="4" r="A121">
        <v>890</v>
      </c>
      <c t="s" s="4" r="B121">
        <v>922</v>
      </c>
    </row>
    <row spans="1:6" r="122">
      <c t="s" s="4" r="A122">
        <v>893</v>
      </c>
      <c t="s" s="4" r="B122">
        <v>923</v>
      </c>
    </row>
    <row spans="1:6" r="123">
      <c t="s" s="4" r="A123">
        <v>900</v>
      </c>
      <c t="s" s="4" r="B123">
        <v>924</v>
      </c>
    </row>
    <row spans="1:6" r="124">
      <c t="s" s="4" r="A124">
        <v>902</v>
      </c>
      <c t="s" s="4" r="B124">
        <v>925</v>
      </c>
    </row>
    <row spans="1:6" r="125">
      <c t="s" s="4" r="A125">
        <v>907</v>
      </c>
      <c t="s" s="4" r="B125">
        <v>926</v>
      </c>
    </row>
    <row spans="1:6" r="126">
      <c t="s" s="4" r="A126">
        <v>908</v>
      </c>
      <c t="s" s="4" r="B126">
        <v>927</v>
      </c>
    </row>
  </sheetData>
  <mergeCells count="15">
    <mergeCell ref="A1:B2"/>
    <mergeCell ref="C1:F1"/>
    <mergeCell ref="E2:F2"/>
    <mergeCell ref="A115:E115"/>
    <mergeCell ref="B116:E116"/>
    <mergeCell ref="B117:E117"/>
    <mergeCell ref="B118:E118"/>
    <mergeCell ref="B119:E119"/>
    <mergeCell ref="B120:E120"/>
    <mergeCell ref="B121:E121"/>
    <mergeCell ref="B122:E122"/>
    <mergeCell ref="B123:E123"/>
    <mergeCell ref="B124:E124"/>
    <mergeCell ref="B125:E125"/>
    <mergeCell ref="B126:E12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928</v>
      </c>
      <c t="s" s="2" r="C1">
        <v>1</v>
      </c>
    </row>
    <row spans="1:6" r="2">
      <c t="s" s="2" r="C2">
        <v>2</v>
      </c>
      <c t="s" s="2" r="D2">
        <v>3</v>
      </c>
      <c t="s" s="2" r="E2">
        <v>29</v>
      </c>
      <c t="s" s="2" r="F2">
        <v>30</v>
      </c>
    </row>
    <row spans="1:6" r="3">
      <c t="s" s="3" r="A3">
        <v>929</v>
      </c>
    </row>
    <row spans="1:6" r="4">
      <c t="s" s="4" r="A4">
        <v>930</v>
      </c>
      <c t="n" s="7" r="C4">
        <v>61</v>
      </c>
      <c t="n" s="7" r="D4">
        <v>29</v>
      </c>
      <c t="n" s="7" r="E4">
        <v>45</v>
      </c>
    </row>
    <row spans="1:6" r="5">
      <c t="s" s="4" r="A5">
        <v>931</v>
      </c>
      <c t="n" s="6" r="C5">
        <v>23</v>
      </c>
      <c t="n" s="6" r="D5">
        <v>16</v>
      </c>
      <c t="n" s="6" r="E5">
        <v>18</v>
      </c>
    </row>
    <row spans="1:6" r="6">
      <c t="s" s="4" r="A6">
        <v>875</v>
      </c>
      <c t="n" s="6" r="C6">
        <v>61</v>
      </c>
      <c t="n" s="6" r="D6">
        <v>29</v>
      </c>
      <c t="n" s="6" r="E6">
        <v>45</v>
      </c>
    </row>
    <row spans="1:6" r="7">
      <c t="s" s="3" r="A7">
        <v>932</v>
      </c>
    </row>
    <row spans="1:6" r="8">
      <c t="s" s="4" r="A8">
        <v>933</v>
      </c>
      <c t="n" s="6" r="C8">
        <v>211</v>
      </c>
      <c t="n" s="6" r="D8">
        <v>296</v>
      </c>
      <c t="n" s="6" r="E8">
        <v>410</v>
      </c>
      <c t="n" s="7" r="F8">
        <v>813</v>
      </c>
    </row>
    <row spans="1:6" r="9">
      <c t="s" s="4" r="A9">
        <v>934</v>
      </c>
      <c t="s" s="4" r="B9">
        <v>109</v>
      </c>
      <c t="n" s="6" r="C9">
        <v>11</v>
      </c>
      <c t="n" s="6" r="D9">
        <v>7</v>
      </c>
      <c t="n" s="6" r="E9">
        <v>14</v>
      </c>
    </row>
    <row spans="1:6" r="10">
      <c t="s" s="4" r="A10">
        <v>935</v>
      </c>
      <c t="s" s="4" r="B10">
        <v>109</v>
      </c>
      <c t="n" s="6" r="C10">
        <v>12</v>
      </c>
      <c t="n" s="6" r="D10">
        <v>9</v>
      </c>
      <c t="n" s="6" r="E10">
        <v>4</v>
      </c>
    </row>
    <row spans="1:6" r="11">
      <c t="s" s="4" r="A11">
        <v>936</v>
      </c>
      <c t="n" s="6" r="C11">
        <v>58</v>
      </c>
      <c t="n" s="6" r="D11">
        <v>111</v>
      </c>
      <c t="n" s="6" r="E11">
        <v>403</v>
      </c>
    </row>
    <row spans="1:6" r="12">
      <c t="s" s="4" r="A12">
        <v>880</v>
      </c>
      <c t="n" s="6" r="C12">
        <v>1</v>
      </c>
      <c t="n" s="6" r="D12">
        <v>0</v>
      </c>
      <c t="n" s="6" r="E12">
        <v>1</v>
      </c>
    </row>
    <row spans="1:6" r="13">
      <c t="s" s="4" r="A13">
        <v>937</v>
      </c>
      <c t="n" s="6" r="C13">
        <v>49</v>
      </c>
      <c t="n" s="6" r="D13">
        <v>19</v>
      </c>
      <c t="n" s="6" r="E13">
        <v>17</v>
      </c>
    </row>
    <row spans="1:6" r="14">
      <c t="s" s="4" r="A14">
        <v>938</v>
      </c>
      <c t="n" s="6" r="C14">
        <v>61</v>
      </c>
      <c t="n" s="6" r="D14">
        <v>29</v>
      </c>
      <c t="n" s="6" r="E14">
        <v>45</v>
      </c>
    </row>
    <row spans="1:6" r="15">
      <c t="s" s="4" r="A15">
        <v>438</v>
      </c>
    </row>
    <row spans="1:6" r="16">
      <c t="s" s="3" r="A16">
        <v>929</v>
      </c>
    </row>
    <row spans="1:6" r="17">
      <c t="s" s="4" r="A17">
        <v>930</v>
      </c>
      <c t="n" s="6" r="C17">
        <v>24</v>
      </c>
      <c t="n" s="6" r="D17">
        <v>11</v>
      </c>
      <c t="n" s="6" r="E17">
        <v>18</v>
      </c>
    </row>
    <row spans="1:6" r="18">
      <c t="s" s="4" r="A18">
        <v>115</v>
      </c>
    </row>
    <row spans="1:6" r="19">
      <c t="s" s="3" r="A19">
        <v>929</v>
      </c>
    </row>
    <row spans="1:6" r="20">
      <c t="s" s="4" r="A20">
        <v>875</v>
      </c>
      <c t="n" s="6" r="C20">
        <v>14</v>
      </c>
      <c t="n" s="6" r="D20">
        <v>1</v>
      </c>
      <c t="n" s="6" r="E20">
        <v>9</v>
      </c>
    </row>
    <row spans="1:6" r="21">
      <c t="s" s="4" r="A21">
        <v>939</v>
      </c>
    </row>
    <row spans="1:6" r="22">
      <c t="s" s="3" r="A22">
        <v>929</v>
      </c>
    </row>
    <row spans="1:6" r="23">
      <c t="s" s="4" r="A23">
        <v>875</v>
      </c>
      <c t="n" s="7" r="C23">
        <v>0</v>
      </c>
      <c t="n" s="7" r="D23">
        <v>1</v>
      </c>
      <c t="n" s="7" r="E23">
        <v>0</v>
      </c>
    </row>
    <row spans="1:6" r="24">
      <c t="n" r="A24"/>
    </row>
    <row spans="1:6" r="25">
      <c t="s" s="4" r="A25">
        <v>109</v>
      </c>
      <c t="s" s="4" r="B25">
        <v>940</v>
      </c>
    </row>
  </sheetData>
  <mergeCells count="4">
    <mergeCell ref="A1:B2"/>
    <mergeCell ref="C1:E1"/>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1"/>
  </cols>
  <sheetData>
    <row spans="1:6" r="1">
      <c t="s" s="1" r="A1">
        <v>941</v>
      </c>
      <c t="s" s="2" r="C1">
        <v>1</v>
      </c>
    </row>
    <row spans="1:6" r="2">
      <c t="s" s="2" r="C2">
        <v>942</v>
      </c>
      <c t="s" s="2" r="E2">
        <v>943</v>
      </c>
      <c t="s" s="2" r="F2">
        <v>944</v>
      </c>
    </row>
    <row spans="1:6" r="3">
      <c t="s" s="3" r="A3">
        <v>945</v>
      </c>
    </row>
    <row spans="1:6" r="4">
      <c t="s" s="4" r="A4">
        <v>108</v>
      </c>
      <c t="n" s="7" r="C4">
        <v>471</v>
      </c>
      <c t="n" s="7" r="E4">
        <v>525</v>
      </c>
    </row>
    <row spans="1:6" r="5">
      <c t="s" s="4" r="A5">
        <v>946</v>
      </c>
      <c t="n" s="6" r="C5">
        <v>23737</v>
      </c>
      <c t="n" s="6" r="E5">
        <v>23535</v>
      </c>
    </row>
    <row spans="1:6" r="6">
      <c t="s" s="4" r="A6">
        <v>947</v>
      </c>
      <c t="n" s="6" r="C6">
        <v>1442</v>
      </c>
      <c t="n" s="6" r="E6">
        <v>2374</v>
      </c>
    </row>
    <row spans="1:6" r="7">
      <c t="s" s="4" r="A7">
        <v>948</v>
      </c>
      <c t="s" s="4" r="B7">
        <v>109</v>
      </c>
      <c t="n" s="6" r="C7">
        <v>11</v>
      </c>
      <c t="n" s="6" r="E7">
        <v>10</v>
      </c>
    </row>
    <row spans="1:6" r="8">
      <c t="s" s="4" r="A8">
        <v>949</v>
      </c>
      <c t="n" s="6" r="C8">
        <v>342</v>
      </c>
      <c t="n" s="6" r="E8">
        <v>208</v>
      </c>
    </row>
    <row spans="1:6" r="9">
      <c t="s" s="4" r="A9">
        <v>950</v>
      </c>
      <c t="s" s="4" r="B9">
        <v>109</v>
      </c>
      <c t="n" s="6" r="C9">
        <v>11</v>
      </c>
      <c t="n" s="6" r="E9">
        <v>19</v>
      </c>
    </row>
    <row spans="1:6" r="10">
      <c t="s" s="4" r="A10">
        <v>951</v>
      </c>
      <c t="n" s="6" r="C10">
        <v>1431</v>
      </c>
      <c t="n" s="6" r="E10">
        <v>2364</v>
      </c>
    </row>
    <row spans="1:6" r="11">
      <c t="s" s="4" r="A11">
        <v>952</v>
      </c>
      <c t="n" s="6" r="E11">
        <v>25702</v>
      </c>
    </row>
    <row spans="1:6" r="12">
      <c t="s" s="4" r="A12">
        <v>953</v>
      </c>
      <c t="n" s="6" r="C12">
        <v>331</v>
      </c>
      <c t="n" s="6" r="E12">
        <v>189</v>
      </c>
    </row>
    <row spans="1:6" r="13">
      <c t="s" s="3" r="A13">
        <v>954</v>
      </c>
    </row>
    <row spans="1:6" r="14">
      <c t="s" s="4" r="A14">
        <v>955</v>
      </c>
      <c t="n" s="6" r="C14">
        <v>953</v>
      </c>
      <c t="n" s="6" r="E14">
        <v>1031</v>
      </c>
    </row>
    <row spans="1:6" r="15">
      <c t="s" s="4" r="A15">
        <v>956</v>
      </c>
      <c t="n" s="6" r="C15">
        <v>974</v>
      </c>
      <c t="n" s="6" r="E15">
        <v>1043</v>
      </c>
    </row>
    <row spans="1:6" r="16">
      <c t="s" s="4" r="A16">
        <v>957</v>
      </c>
      <c t="n" s="6" r="C16">
        <v>4973</v>
      </c>
      <c t="n" s="6" r="E16">
        <v>4902</v>
      </c>
    </row>
    <row spans="1:6" r="17">
      <c t="s" s="4" r="A17">
        <v>958</v>
      </c>
      <c t="n" s="6" r="C17">
        <v>5075</v>
      </c>
      <c t="n" s="6" r="E17">
        <v>5168</v>
      </c>
    </row>
    <row spans="1:6" r="18">
      <c t="s" s="4" r="A18">
        <v>959</v>
      </c>
      <c t="n" s="6" r="C18">
        <v>3650</v>
      </c>
      <c t="n" s="6" r="E18">
        <v>3345</v>
      </c>
    </row>
    <row spans="1:6" r="19">
      <c t="s" s="4" r="A19">
        <v>960</v>
      </c>
      <c t="n" s="6" r="C19">
        <v>3714</v>
      </c>
      <c t="n" s="6" r="E19">
        <v>3501</v>
      </c>
    </row>
    <row spans="1:6" r="20">
      <c t="s" s="4" r="A20">
        <v>961</v>
      </c>
      <c t="n" s="6" r="C20">
        <v>8361</v>
      </c>
      <c t="n" s="6" r="E20">
        <v>8116</v>
      </c>
    </row>
    <row spans="1:6" r="21">
      <c t="s" s="4" r="A21">
        <v>962</v>
      </c>
      <c t="n" s="6" r="C21">
        <v>9173</v>
      </c>
      <c t="n" s="6" r="E21">
        <v>9661</v>
      </c>
    </row>
    <row spans="1:6" r="22">
      <c t="s" s="4" r="A22">
        <v>106</v>
      </c>
      <c t="n" s="6" r="C22">
        <v>23559</v>
      </c>
      <c t="n" s="6" r="E22">
        <v>23260</v>
      </c>
    </row>
    <row spans="1:6" r="23">
      <c t="s" s="4" r="A23">
        <v>441</v>
      </c>
      <c t="n" s="6" r="C23">
        <v>24657</v>
      </c>
      <c t="n" s="6" r="E23">
        <v>25436</v>
      </c>
    </row>
    <row spans="1:6" r="24">
      <c t="s" s="3" r="A24">
        <v>963</v>
      </c>
    </row>
    <row spans="1:6" r="25">
      <c t="s" s="4" r="A25">
        <v>964</v>
      </c>
      <c t="n" s="6" r="C25">
        <v>8179</v>
      </c>
      <c t="n" s="6" r="E25">
        <v>2714</v>
      </c>
    </row>
    <row spans="1:6" r="26">
      <c t="s" s="4" r="A26">
        <v>965</v>
      </c>
      <c t="n" s="6" r="C26">
        <v>7937</v>
      </c>
      <c t="n" s="6" r="E26">
        <v>2648</v>
      </c>
    </row>
    <row spans="1:6" r="27">
      <c t="s" s="4" r="A27">
        <v>966</v>
      </c>
      <c t="n" s="6" r="C27">
        <v>242</v>
      </c>
      <c t="n" s="6" r="E27">
        <v>66</v>
      </c>
    </row>
    <row spans="1:6" r="28">
      <c t="s" s="4" r="A28">
        <v>967</v>
      </c>
      <c t="n" s="6" r="C28">
        <v>1545</v>
      </c>
      <c t="n" s="6" r="E28">
        <v>2386</v>
      </c>
    </row>
    <row spans="1:6" r="29">
      <c t="s" s="4" r="A29">
        <v>968</v>
      </c>
      <c t="n" s="6" r="C29">
        <v>1443</v>
      </c>
      <c t="n" s="6" r="E29">
        <v>2245</v>
      </c>
    </row>
    <row spans="1:6" r="30">
      <c t="s" s="4" r="A30">
        <v>969</v>
      </c>
      <c t="n" s="6" r="C30">
        <v>100</v>
      </c>
      <c t="n" s="6" r="E30">
        <v>142</v>
      </c>
    </row>
    <row spans="1:6" r="31">
      <c t="s" s="4" r="A31">
        <v>970</v>
      </c>
      <c t="n" s="6" r="C31">
        <v>9724</v>
      </c>
      <c t="n" s="6" r="E31">
        <v>5100</v>
      </c>
    </row>
    <row spans="1:6" r="32">
      <c t="s" s="4" r="A32">
        <v>971</v>
      </c>
      <c t="n" s="6" r="C32">
        <v>9380</v>
      </c>
      <c t="n" s="6" r="E32">
        <v>4893</v>
      </c>
    </row>
    <row spans="1:6" r="33">
      <c t="s" s="4" r="A33">
        <v>972</v>
      </c>
      <c t="n" s="7" r="C33">
        <v>342</v>
      </c>
      <c t="n" s="6" r="E33">
        <v>208</v>
      </c>
    </row>
    <row spans="1:6" r="34">
      <c t="s" s="4" r="A34">
        <v>973</v>
      </c>
      <c t="n" s="6" r="C34">
        <v>2814</v>
      </c>
    </row>
    <row spans="1:6" r="35">
      <c t="s" s="4" r="A35">
        <v>974</v>
      </c>
      <c t="s" s="4" r="C35">
        <v>975</v>
      </c>
    </row>
    <row spans="1:6" r="36">
      <c t="s" s="4" r="A36">
        <v>444</v>
      </c>
      <c t="n" s="7" r="C36">
        <v>459</v>
      </c>
      <c t="n" s="6" r="E36">
        <v>514</v>
      </c>
    </row>
    <row spans="1:6" r="37">
      <c t="s" s="4" r="A37">
        <v>976</v>
      </c>
      <c t="n" s="6" r="C37">
        <v>5622</v>
      </c>
      <c t="n" s="6" r="E37">
        <v>5866</v>
      </c>
    </row>
    <row spans="1:6" r="38">
      <c t="s" s="4" r="A38">
        <v>977</v>
      </c>
      <c t="n" s="6" r="C38">
        <v>5721</v>
      </c>
      <c t="n" s="6" r="E38">
        <v>6063</v>
      </c>
    </row>
    <row spans="1:6" r="39">
      <c t="s" s="4" r="A39">
        <v>978</v>
      </c>
    </row>
    <row spans="1:6" r="40">
      <c t="s" s="3" r="A40">
        <v>954</v>
      </c>
    </row>
    <row spans="1:6" r="41">
      <c t="s" s="4" r="A41">
        <v>106</v>
      </c>
      <c t="n" s="6" r="C41">
        <v>17937</v>
      </c>
      <c t="n" s="6" r="E41">
        <v>17394</v>
      </c>
    </row>
    <row spans="1:6" r="42">
      <c t="s" s="4" r="A42">
        <v>441</v>
      </c>
      <c t="n" s="6" r="C42">
        <v>18936</v>
      </c>
      <c t="n" s="6" r="E42">
        <v>19373</v>
      </c>
    </row>
    <row spans="1:6" r="43">
      <c t="s" s="4" r="A43">
        <v>847</v>
      </c>
    </row>
    <row spans="1:6" r="44">
      <c t="s" s="3" r="A44">
        <v>945</v>
      </c>
    </row>
    <row spans="1:6" r="45">
      <c t="s" s="4" r="A45">
        <v>951</v>
      </c>
      <c t="n" s="6" r="C45">
        <v>16</v>
      </c>
      <c t="n" s="6" r="E45">
        <v>20</v>
      </c>
    </row>
    <row spans="1:6" r="46">
      <c t="s" s="4" r="A46">
        <v>953</v>
      </c>
      <c t="n" s="6" r="C46">
        <v>34</v>
      </c>
      <c t="n" s="6" r="E46">
        <v>30</v>
      </c>
    </row>
    <row spans="1:6" r="47">
      <c t="s" s="3" r="A47">
        <v>954</v>
      </c>
    </row>
    <row spans="1:6" r="48">
      <c t="s" s="4" r="A48">
        <v>106</v>
      </c>
      <c t="n" s="6" r="C48">
        <v>864</v>
      </c>
      <c t="n" s="6" r="E48">
        <v>1181</v>
      </c>
    </row>
    <row spans="1:6" r="49">
      <c t="s" s="4" r="A49">
        <v>441</v>
      </c>
      <c t="n" s="6" r="C49">
        <v>846</v>
      </c>
      <c t="n" s="6" r="E49">
        <v>1171</v>
      </c>
    </row>
    <row spans="1:6" r="50">
      <c t="s" s="4" r="A50">
        <v>979</v>
      </c>
      <c t="n" s="6" r="C50">
        <v>0</v>
      </c>
      <c t="s" s="4" r="D50">
        <v>116</v>
      </c>
      <c t="n" s="6" r="E50">
        <v>0</v>
      </c>
    </row>
    <row spans="1:6" r="51">
      <c t="s" s="3" r="A51">
        <v>963</v>
      </c>
    </row>
    <row spans="1:6" r="52">
      <c t="s" s="4" r="A52">
        <v>964</v>
      </c>
      <c t="n" s="6" r="C52">
        <v>387</v>
      </c>
      <c t="n" s="6" r="E52">
        <v>368</v>
      </c>
    </row>
    <row spans="1:6" r="53">
      <c t="s" s="4" r="A53">
        <v>965</v>
      </c>
      <c t="n" s="6" r="C53">
        <v>385</v>
      </c>
      <c t="n" s="6" r="E53">
        <v>367</v>
      </c>
    </row>
    <row spans="1:6" r="54">
      <c t="s" s="4" r="A54">
        <v>966</v>
      </c>
      <c t="n" s="6" r="C54">
        <v>2</v>
      </c>
      <c t="n" s="6" r="E54">
        <v>1</v>
      </c>
    </row>
    <row spans="1:6" r="55">
      <c t="s" s="4" r="A55">
        <v>967</v>
      </c>
      <c t="n" s="6" r="C55">
        <v>271</v>
      </c>
      <c t="n" s="6" r="E55">
        <v>340</v>
      </c>
    </row>
    <row spans="1:6" r="56">
      <c t="s" s="4" r="A56">
        <v>968</v>
      </c>
      <c t="n" s="6" r="C56">
        <v>239</v>
      </c>
      <c t="n" s="6" r="E56">
        <v>311</v>
      </c>
    </row>
    <row spans="1:6" r="57">
      <c t="s" s="4" r="A57">
        <v>969</v>
      </c>
      <c t="n" s="6" r="C57">
        <v>32</v>
      </c>
      <c t="n" s="6" r="E57">
        <v>29</v>
      </c>
    </row>
    <row spans="1:6" r="58">
      <c t="s" s="4" r="A58">
        <v>970</v>
      </c>
      <c t="n" s="6" r="C58">
        <v>658</v>
      </c>
      <c t="n" s="6" r="E58">
        <v>708</v>
      </c>
    </row>
    <row spans="1:6" r="59">
      <c t="s" s="4" r="A59">
        <v>971</v>
      </c>
      <c t="n" s="6" r="C59">
        <v>624</v>
      </c>
      <c t="n" s="6" r="E59">
        <v>678</v>
      </c>
    </row>
    <row spans="1:6" r="60">
      <c t="s" s="4" r="A60">
        <v>972</v>
      </c>
      <c t="n" s="6" r="C60">
        <v>34</v>
      </c>
      <c t="n" s="6" r="E60">
        <v>30</v>
      </c>
    </row>
    <row spans="1:6" r="61">
      <c t="s" s="4" r="A61">
        <v>466</v>
      </c>
    </row>
    <row spans="1:6" r="62">
      <c t="s" s="3" r="A62">
        <v>945</v>
      </c>
    </row>
    <row spans="1:6" r="63">
      <c t="s" s="4" r="A63">
        <v>951</v>
      </c>
      <c t="s" s="4" r="B63">
        <v>467</v>
      </c>
      <c t="n" s="6" r="C63">
        <v>67</v>
      </c>
      <c t="n" s="6" r="E63">
        <v>84</v>
      </c>
    </row>
    <row spans="1:6" r="64">
      <c t="s" s="4" r="A64">
        <v>953</v>
      </c>
      <c t="s" s="4" r="B64">
        <v>467</v>
      </c>
      <c t="n" s="6" r="C64">
        <v>11</v>
      </c>
      <c t="n" s="6" r="E64">
        <v>20</v>
      </c>
    </row>
    <row spans="1:6" r="65">
      <c t="s" s="3" r="A65">
        <v>954</v>
      </c>
    </row>
    <row spans="1:6" r="66">
      <c t="s" s="4" r="A66">
        <v>106</v>
      </c>
      <c t="s" s="4" r="B66">
        <v>467</v>
      </c>
      <c t="n" s="6" r="C66">
        <v>1354</v>
      </c>
      <c t="n" s="6" r="E66">
        <v>1083</v>
      </c>
    </row>
    <row spans="1:6" r="67">
      <c t="s" s="4" r="A67">
        <v>441</v>
      </c>
      <c t="s" s="4" r="B67">
        <v>467</v>
      </c>
      <c t="n" s="6" r="C67">
        <v>1408</v>
      </c>
      <c t="n" s="6" r="E67">
        <v>1148</v>
      </c>
    </row>
    <row spans="1:6" r="68">
      <c t="s" s="4" r="A68">
        <v>979</v>
      </c>
      <c t="s" s="4" r="B68">
        <v>467</v>
      </c>
      <c t="n" s="6" r="C68">
        <v>0</v>
      </c>
      <c t="s" s="4" r="D68">
        <v>116</v>
      </c>
      <c t="n" s="6" r="E68">
        <v>0</v>
      </c>
    </row>
    <row spans="1:6" r="69">
      <c t="s" s="3" r="A69">
        <v>963</v>
      </c>
    </row>
    <row spans="1:6" r="70">
      <c t="s" s="4" r="A70">
        <v>964</v>
      </c>
      <c t="s" s="4" r="B70">
        <v>884</v>
      </c>
      <c t="n" s="6" r="C70">
        <v>608</v>
      </c>
      <c t="n" s="6" r="E70">
        <v>123</v>
      </c>
    </row>
    <row spans="1:6" r="71">
      <c t="s" s="4" r="A71">
        <v>965</v>
      </c>
      <c t="s" s="4" r="B71">
        <v>884</v>
      </c>
      <c t="n" s="6" r="C71">
        <v>602</v>
      </c>
      <c t="n" s="6" r="E71">
        <v>122</v>
      </c>
    </row>
    <row spans="1:6" r="72">
      <c t="s" s="4" r="A72">
        <v>966</v>
      </c>
      <c t="s" s="4" r="B72">
        <v>884</v>
      </c>
      <c t="n" s="6" r="C72">
        <v>6</v>
      </c>
      <c t="n" s="6" r="E72">
        <v>1</v>
      </c>
    </row>
    <row spans="1:6" r="73">
      <c t="s" s="4" r="A73">
        <v>967</v>
      </c>
      <c t="s" s="4" r="B73">
        <v>884</v>
      </c>
      <c t="n" s="6" r="C73">
        <v>500</v>
      </c>
      <c t="n" s="6" r="E73">
        <v>771</v>
      </c>
    </row>
    <row spans="1:6" r="74">
      <c t="s" s="4" r="A74">
        <v>968</v>
      </c>
      <c t="s" s="4" r="B74">
        <v>884</v>
      </c>
      <c t="n" s="6" r="C74">
        <v>493</v>
      </c>
      <c t="n" s="6" r="E74">
        <v>753</v>
      </c>
    </row>
    <row spans="1:6" r="75">
      <c t="s" s="4" r="A75">
        <v>969</v>
      </c>
      <c t="s" s="4" r="B75">
        <v>884</v>
      </c>
      <c t="n" s="6" r="C75">
        <v>5</v>
      </c>
      <c t="n" s="6" r="E75">
        <v>19</v>
      </c>
    </row>
    <row spans="1:6" r="76">
      <c t="s" s="4" r="A76">
        <v>970</v>
      </c>
      <c t="s" s="4" r="B76">
        <v>884</v>
      </c>
      <c t="n" s="6" r="C76">
        <v>1108</v>
      </c>
      <c t="n" s="6" r="E76">
        <v>894</v>
      </c>
    </row>
    <row spans="1:6" r="77">
      <c t="s" s="4" r="A77">
        <v>971</v>
      </c>
      <c t="s" s="4" r="B77">
        <v>884</v>
      </c>
      <c t="n" s="6" r="C77">
        <v>1095</v>
      </c>
      <c t="n" s="6" r="E77">
        <v>875</v>
      </c>
    </row>
    <row spans="1:6" r="78">
      <c t="s" s="4" r="A78">
        <v>972</v>
      </c>
      <c t="s" s="4" r="B78">
        <v>884</v>
      </c>
      <c t="n" s="6" r="C78">
        <v>11</v>
      </c>
      <c t="n" s="6" r="E78">
        <v>20</v>
      </c>
    </row>
    <row spans="1:6" r="79">
      <c t="s" s="4" r="A79">
        <v>468</v>
      </c>
    </row>
    <row spans="1:6" r="80">
      <c t="s" s="3" r="A80">
        <v>945</v>
      </c>
    </row>
    <row spans="1:6" r="81">
      <c t="s" s="4" r="A81">
        <v>951</v>
      </c>
      <c t="n" s="6" r="C81">
        <v>52</v>
      </c>
      <c t="n" s="6" r="E81">
        <v>97</v>
      </c>
    </row>
    <row spans="1:6" r="82">
      <c t="s" s="4" r="A82">
        <v>953</v>
      </c>
      <c t="n" s="6" r="C82">
        <v>24</v>
      </c>
      <c t="n" s="6" r="E82">
        <v>7</v>
      </c>
    </row>
    <row spans="1:6" r="83">
      <c t="s" s="3" r="A83">
        <v>954</v>
      </c>
    </row>
    <row spans="1:6" r="84">
      <c t="s" s="4" r="A84">
        <v>106</v>
      </c>
      <c t="n" s="6" r="C84">
        <v>1936</v>
      </c>
      <c t="n" s="6" r="E84">
        <v>1797</v>
      </c>
    </row>
    <row spans="1:6" r="85">
      <c t="s" s="4" r="A85">
        <v>441</v>
      </c>
      <c t="n" s="6" r="C85">
        <v>1964</v>
      </c>
      <c t="n" s="6" r="E85">
        <v>1887</v>
      </c>
    </row>
    <row spans="1:6" r="86">
      <c t="s" s="4" r="A86">
        <v>979</v>
      </c>
      <c t="n" s="6" r="C86">
        <v>3</v>
      </c>
      <c t="s" s="4" r="D86">
        <v>116</v>
      </c>
      <c t="n" s="6" r="E86">
        <v>3</v>
      </c>
    </row>
    <row spans="1:6" r="87">
      <c t="s" s="3" r="A87">
        <v>963</v>
      </c>
    </row>
    <row spans="1:6" r="88">
      <c t="s" s="4" r="A88">
        <v>964</v>
      </c>
      <c t="n" s="6" r="C88">
        <v>655</v>
      </c>
      <c t="n" s="6" r="E88">
        <v>109</v>
      </c>
    </row>
    <row spans="1:6" r="89">
      <c t="s" s="4" r="A89">
        <v>965</v>
      </c>
      <c t="n" s="6" r="C89">
        <v>636</v>
      </c>
      <c t="n" s="6" r="E89">
        <v>108</v>
      </c>
    </row>
    <row spans="1:6" r="90">
      <c t="s" s="4" r="A90">
        <v>966</v>
      </c>
      <c t="n" s="6" r="C90">
        <v>19</v>
      </c>
      <c t="n" s="6" r="E90">
        <v>1</v>
      </c>
    </row>
    <row spans="1:6" r="91">
      <c t="s" s="4" r="A91">
        <v>967</v>
      </c>
      <c t="n" s="6" r="C91">
        <v>99</v>
      </c>
      <c t="n" s="6" r="E91">
        <v>194</v>
      </c>
    </row>
    <row spans="1:6" r="92">
      <c t="s" s="4" r="A92">
        <v>968</v>
      </c>
      <c t="n" s="6" r="C92">
        <v>94</v>
      </c>
      <c t="n" s="6" r="E92">
        <v>188</v>
      </c>
    </row>
    <row spans="1:6" r="93">
      <c t="s" s="4" r="A93">
        <v>969</v>
      </c>
      <c t="n" s="6" r="C93">
        <v>5</v>
      </c>
      <c t="n" s="6" r="E93">
        <v>6</v>
      </c>
    </row>
    <row spans="1:6" r="94">
      <c t="s" s="4" r="A94">
        <v>970</v>
      </c>
      <c t="n" s="6" r="C94">
        <v>754</v>
      </c>
      <c t="n" s="6" r="E94">
        <v>303</v>
      </c>
    </row>
    <row spans="1:6" r="95">
      <c t="s" s="4" r="A95">
        <v>971</v>
      </c>
      <c t="n" s="6" r="C95">
        <v>730</v>
      </c>
      <c t="n" s="6" r="E95">
        <v>296</v>
      </c>
    </row>
    <row spans="1:6" r="96">
      <c t="s" s="4" r="A96">
        <v>972</v>
      </c>
      <c t="n" s="6" r="C96">
        <v>24</v>
      </c>
      <c t="n" s="6" r="E96">
        <v>7</v>
      </c>
    </row>
    <row spans="1:6" r="97">
      <c t="s" s="4" r="A97">
        <v>848</v>
      </c>
    </row>
    <row spans="1:6" r="98">
      <c t="s" s="3" r="A98">
        <v>945</v>
      </c>
    </row>
    <row spans="1:6" r="99">
      <c t="s" s="4" r="A99">
        <v>951</v>
      </c>
      <c t="n" s="6" r="C99">
        <v>975</v>
      </c>
      <c t="n" s="6" r="E99">
        <v>1685</v>
      </c>
    </row>
    <row spans="1:6" r="100">
      <c t="s" s="4" r="A100">
        <v>953</v>
      </c>
      <c t="n" s="6" r="C100">
        <v>225</v>
      </c>
      <c t="n" s="6" r="E100">
        <v>109</v>
      </c>
    </row>
    <row spans="1:6" r="101">
      <c t="s" s="3" r="A101">
        <v>954</v>
      </c>
    </row>
    <row spans="1:6" r="102">
      <c t="s" s="4" r="A102">
        <v>106</v>
      </c>
      <c t="n" s="6" r="C102">
        <v>14425</v>
      </c>
      <c t="n" s="6" r="E102">
        <v>14166</v>
      </c>
    </row>
    <row spans="1:6" r="103">
      <c t="s" s="4" r="A103">
        <v>441</v>
      </c>
      <c t="n" s="6" r="C103">
        <v>15175</v>
      </c>
      <c t="n" s="6" r="E103">
        <v>15742</v>
      </c>
    </row>
    <row spans="1:6" r="104">
      <c t="s" s="4" r="A104">
        <v>979</v>
      </c>
      <c t="n" s="6" r="C104">
        <v>3</v>
      </c>
      <c t="s" s="4" r="D104">
        <v>116</v>
      </c>
      <c t="n" s="6" r="E104">
        <v>3</v>
      </c>
    </row>
    <row spans="1:6" r="105">
      <c t="s" s="3" r="A105">
        <v>963</v>
      </c>
    </row>
    <row spans="1:6" r="106">
      <c t="s" s="4" r="A106">
        <v>964</v>
      </c>
      <c t="n" s="6" r="C106">
        <v>4880</v>
      </c>
      <c t="n" s="6" r="E106">
        <v>1542</v>
      </c>
    </row>
    <row spans="1:6" r="107">
      <c t="s" s="4" r="A107">
        <v>965</v>
      </c>
      <c t="n" s="6" r="C107">
        <v>4696</v>
      </c>
      <c t="n" s="6" r="E107">
        <v>1491</v>
      </c>
    </row>
    <row spans="1:6" r="108">
      <c t="s" s="4" r="A108">
        <v>966</v>
      </c>
      <c t="n" s="6" r="C108">
        <v>184</v>
      </c>
      <c t="n" s="6" r="E108">
        <v>51</v>
      </c>
    </row>
    <row spans="1:6" r="109">
      <c t="s" s="4" r="A109">
        <v>967</v>
      </c>
      <c t="n" s="6" r="C109">
        <v>363</v>
      </c>
      <c t="n" s="6" r="E109">
        <v>661</v>
      </c>
    </row>
    <row spans="1:6" r="110">
      <c t="s" s="4" r="A110">
        <v>968</v>
      </c>
      <c t="n" s="6" r="C110">
        <v>322</v>
      </c>
      <c t="n" s="6" r="E110">
        <v>603</v>
      </c>
    </row>
    <row spans="1:6" r="111">
      <c t="s" s="4" r="A111">
        <v>969</v>
      </c>
      <c t="n" s="6" r="C111">
        <v>41</v>
      </c>
      <c t="n" s="6" r="E111">
        <v>58</v>
      </c>
    </row>
    <row spans="1:6" r="112">
      <c t="s" s="4" r="A112">
        <v>970</v>
      </c>
      <c t="n" s="6" r="C112">
        <v>5243</v>
      </c>
      <c t="n" s="6" r="E112">
        <v>2203</v>
      </c>
    </row>
    <row spans="1:6" r="113">
      <c t="s" s="4" r="A113">
        <v>971</v>
      </c>
      <c t="n" s="6" r="C113">
        <v>5018</v>
      </c>
      <c t="n" s="6" r="E113">
        <v>2094</v>
      </c>
    </row>
    <row spans="1:6" r="114">
      <c t="s" s="4" r="A114">
        <v>972</v>
      </c>
      <c t="n" s="6" r="C114">
        <v>225</v>
      </c>
      <c t="n" s="6" r="E114">
        <v>109</v>
      </c>
    </row>
    <row spans="1:6" r="115">
      <c t="s" s="4" r="A115">
        <v>470</v>
      </c>
    </row>
    <row spans="1:6" r="116">
      <c t="s" s="3" r="A116">
        <v>945</v>
      </c>
    </row>
    <row spans="1:6" r="117">
      <c t="s" s="4" r="A117">
        <v>951</v>
      </c>
      <c t="n" s="6" r="C117">
        <v>14</v>
      </c>
      <c t="n" s="6" r="E117">
        <v>35</v>
      </c>
    </row>
    <row spans="1:6" r="118">
      <c t="s" s="4" r="A118">
        <v>953</v>
      </c>
      <c t="n" s="6" r="C118">
        <v>11</v>
      </c>
      <c t="n" s="6" r="E118">
        <v>9</v>
      </c>
    </row>
    <row spans="1:6" r="119">
      <c t="s" s="3" r="A119">
        <v>954</v>
      </c>
    </row>
    <row spans="1:6" r="120">
      <c t="s" s="4" r="A120">
        <v>106</v>
      </c>
      <c t="n" s="6" r="C120">
        <v>328</v>
      </c>
      <c t="n" s="6" r="E120">
        <v>576</v>
      </c>
    </row>
    <row spans="1:6" r="121">
      <c t="s" s="4" r="A121">
        <v>441</v>
      </c>
      <c t="n" s="6" r="C121">
        <v>331</v>
      </c>
      <c t="n" s="6" r="E121">
        <v>602</v>
      </c>
    </row>
    <row spans="1:6" r="122">
      <c t="s" s="4" r="A122">
        <v>979</v>
      </c>
      <c t="n" s="6" r="C122">
        <v>0</v>
      </c>
      <c t="s" s="4" r="D122">
        <v>116</v>
      </c>
      <c t="n" s="6" r="E122">
        <v>0</v>
      </c>
    </row>
    <row spans="1:6" r="123">
      <c t="s" s="3" r="A123">
        <v>963</v>
      </c>
    </row>
    <row spans="1:6" r="124">
      <c t="s" s="4" r="A124">
        <v>964</v>
      </c>
      <c t="n" s="6" r="C124">
        <v>144</v>
      </c>
      <c t="n" s="6" r="E124">
        <v>145</v>
      </c>
    </row>
    <row spans="1:6" r="125">
      <c t="s" s="4" r="A125">
        <v>965</v>
      </c>
      <c t="n" s="6" r="C125">
        <v>136</v>
      </c>
      <c t="n" s="6" r="E125">
        <v>140</v>
      </c>
    </row>
    <row spans="1:6" r="126">
      <c t="s" s="4" r="A126">
        <v>966</v>
      </c>
      <c t="n" s="6" r="C126">
        <v>8</v>
      </c>
      <c t="n" s="6" r="E126">
        <v>5</v>
      </c>
    </row>
    <row spans="1:6" r="127">
      <c t="s" s="4" r="A127">
        <v>967</v>
      </c>
      <c t="n" s="6" r="C127">
        <v>30</v>
      </c>
      <c t="n" s="6" r="E127">
        <v>68</v>
      </c>
    </row>
    <row spans="1:6" r="128">
      <c t="s" s="4" r="A128">
        <v>968</v>
      </c>
      <c t="n" s="6" r="C128">
        <v>27</v>
      </c>
      <c t="n" s="6" r="E128">
        <v>64</v>
      </c>
    </row>
    <row spans="1:6" r="129">
      <c t="s" s="4" r="A129">
        <v>969</v>
      </c>
      <c t="n" s="6" r="C129">
        <v>3</v>
      </c>
      <c t="n" s="6" r="E129">
        <v>4</v>
      </c>
    </row>
    <row spans="1:6" r="130">
      <c t="s" s="4" r="A130">
        <v>970</v>
      </c>
      <c t="n" s="6" r="C130">
        <v>174</v>
      </c>
      <c t="n" s="6" r="E130">
        <v>213</v>
      </c>
    </row>
    <row spans="1:6" r="131">
      <c t="s" s="4" r="A131">
        <v>971</v>
      </c>
      <c t="n" s="6" r="C131">
        <v>163</v>
      </c>
      <c t="n" s="6" r="E131">
        <v>204</v>
      </c>
    </row>
    <row spans="1:6" r="132">
      <c t="s" s="4" r="A132">
        <v>972</v>
      </c>
      <c t="n" s="6" r="C132">
        <v>11</v>
      </c>
      <c t="n" s="6" r="E132">
        <v>9</v>
      </c>
    </row>
    <row spans="1:6" r="133">
      <c t="s" s="4" r="A133">
        <v>849</v>
      </c>
    </row>
    <row spans="1:6" r="134">
      <c t="s" s="3" r="A134">
        <v>963</v>
      </c>
    </row>
    <row spans="1:6" r="135">
      <c t="s" s="4" r="A135">
        <v>964</v>
      </c>
      <c t="n" s="6" r="C135">
        <v>179</v>
      </c>
      <c t="n" s="6" r="E135">
        <v>14</v>
      </c>
    </row>
    <row spans="1:6" r="136">
      <c t="s" s="4" r="A136">
        <v>965</v>
      </c>
      <c t="n" s="6" r="C136">
        <v>174</v>
      </c>
      <c t="n" s="6" r="E136">
        <v>14</v>
      </c>
    </row>
    <row spans="1:6" r="137">
      <c t="s" s="4" r="A137">
        <v>966</v>
      </c>
      <c t="n" s="6" r="C137">
        <v>5</v>
      </c>
      <c t="n" s="6" r="E137">
        <v>0</v>
      </c>
    </row>
    <row spans="1:6" r="138">
      <c t="s" s="4" r="A138">
        <v>967</v>
      </c>
      <c t="n" s="6" r="C138">
        <v>0</v>
      </c>
      <c t="n" s="6" r="E138">
        <v>13</v>
      </c>
    </row>
    <row spans="1:6" r="139">
      <c t="s" s="4" r="A139">
        <v>968</v>
      </c>
      <c t="n" s="6" r="C139">
        <v>0</v>
      </c>
      <c t="n" s="6" r="E139">
        <v>12</v>
      </c>
    </row>
    <row spans="1:6" r="140">
      <c t="s" s="4" r="A140">
        <v>969</v>
      </c>
      <c t="n" s="6" r="C140">
        <v>0</v>
      </c>
      <c t="n" s="6" r="E140">
        <v>1</v>
      </c>
    </row>
    <row spans="1:6" r="141">
      <c t="s" s="4" r="A141">
        <v>970</v>
      </c>
      <c t="n" s="6" r="C141">
        <v>179</v>
      </c>
      <c t="n" s="6" r="E141">
        <v>27</v>
      </c>
    </row>
    <row spans="1:6" r="142">
      <c t="s" s="4" r="A142">
        <v>971</v>
      </c>
      <c t="n" s="6" r="C142">
        <v>174</v>
      </c>
      <c t="n" s="6" r="E142">
        <v>26</v>
      </c>
    </row>
    <row spans="1:6" r="143">
      <c t="s" s="4" r="A143">
        <v>972</v>
      </c>
      <c t="n" s="6" r="C143">
        <v>5</v>
      </c>
      <c t="n" s="6" r="E143">
        <v>1</v>
      </c>
    </row>
    <row spans="1:6" r="144">
      <c t="s" s="4" r="A144">
        <v>471</v>
      </c>
    </row>
    <row spans="1:6" r="145">
      <c t="s" s="3" r="A145">
        <v>945</v>
      </c>
    </row>
    <row spans="1:6" r="146">
      <c t="s" s="4" r="A146">
        <v>951</v>
      </c>
      <c t="n" s="6" r="C146">
        <v>80</v>
      </c>
      <c t="n" s="6" r="E146">
        <v>118</v>
      </c>
    </row>
    <row spans="1:6" r="147">
      <c t="s" s="4" r="A147">
        <v>953</v>
      </c>
      <c t="n" s="6" r="C147">
        <v>5</v>
      </c>
      <c t="n" s="6" r="E147">
        <v>1</v>
      </c>
    </row>
    <row spans="1:6" r="148">
      <c t="s" s="3" r="A148">
        <v>954</v>
      </c>
    </row>
    <row spans="1:6" r="149">
      <c t="s" s="4" r="A149">
        <v>106</v>
      </c>
      <c t="n" s="6" r="C149">
        <v>1057</v>
      </c>
      <c t="n" s="6" r="E149">
        <v>935</v>
      </c>
    </row>
    <row spans="1:6" r="150">
      <c t="s" s="4" r="A150">
        <v>441</v>
      </c>
      <c t="n" s="6" r="C150">
        <v>1132</v>
      </c>
      <c t="n" s="6" r="E150">
        <v>1052</v>
      </c>
    </row>
    <row spans="1:6" r="151">
      <c t="s" s="4" r="A151">
        <v>979</v>
      </c>
      <c t="n" s="6" r="C151">
        <v>0</v>
      </c>
      <c t="s" s="4" r="D151">
        <v>116</v>
      </c>
      <c t="n" s="6" r="E151">
        <v>0</v>
      </c>
    </row>
    <row spans="1:6" r="152">
      <c t="s" s="4" r="A152">
        <v>472</v>
      </c>
    </row>
    <row spans="1:6" r="153">
      <c t="s" s="3" r="A153">
        <v>945</v>
      </c>
    </row>
    <row spans="1:6" r="154">
      <c t="s" s="4" r="A154">
        <v>951</v>
      </c>
      <c t="n" s="6" r="C154">
        <v>43</v>
      </c>
      <c t="n" s="6" r="E154">
        <v>64</v>
      </c>
    </row>
    <row spans="1:6" r="155">
      <c t="s" s="4" r="A155">
        <v>953</v>
      </c>
      <c t="n" s="6" r="C155">
        <v>8</v>
      </c>
      <c t="n" s="6" r="E155">
        <v>12</v>
      </c>
    </row>
    <row spans="1:6" r="156">
      <c t="s" s="3" r="A156">
        <v>954</v>
      </c>
    </row>
    <row spans="1:6" r="157">
      <c t="s" s="4" r="A157">
        <v>106</v>
      </c>
      <c t="n" s="6" r="C157">
        <v>1468</v>
      </c>
      <c t="n" s="6" r="E157">
        <v>1805</v>
      </c>
    </row>
    <row spans="1:6" r="158">
      <c t="s" s="4" r="A158">
        <v>441</v>
      </c>
      <c t="n" s="6" r="C158">
        <v>1503</v>
      </c>
      <c t="n" s="6" r="E158">
        <v>1857</v>
      </c>
    </row>
    <row spans="1:6" r="159">
      <c t="s" s="4" r="A159">
        <v>979</v>
      </c>
      <c t="n" s="6" r="C159">
        <v>0</v>
      </c>
      <c t="s" s="4" r="D159">
        <v>116</v>
      </c>
      <c t="n" s="6" r="E159">
        <v>0</v>
      </c>
    </row>
    <row spans="1:6" r="160">
      <c t="s" s="3" r="A160">
        <v>963</v>
      </c>
    </row>
    <row spans="1:6" r="161">
      <c t="s" s="4" r="A161">
        <v>964</v>
      </c>
      <c t="n" s="6" r="C161">
        <v>280</v>
      </c>
      <c t="n" s="6" r="E161">
        <v>148</v>
      </c>
    </row>
    <row spans="1:6" r="162">
      <c t="s" s="4" r="A162">
        <v>965</v>
      </c>
      <c t="n" s="6" r="C162">
        <v>279</v>
      </c>
      <c t="n" s="6" r="E162">
        <v>147</v>
      </c>
    </row>
    <row spans="1:6" r="163">
      <c t="s" s="4" r="A163">
        <v>966</v>
      </c>
      <c t="n" s="6" r="C163">
        <v>1</v>
      </c>
      <c t="n" s="6" r="E163">
        <v>1</v>
      </c>
    </row>
    <row spans="1:6" r="164">
      <c t="s" s="4" r="A164">
        <v>967</v>
      </c>
      <c t="n" s="6" r="C164">
        <v>230</v>
      </c>
      <c t="n" s="6" r="E164">
        <v>229</v>
      </c>
    </row>
    <row spans="1:6" r="165">
      <c t="s" s="4" r="A165">
        <v>968</v>
      </c>
      <c t="n" s="6" r="C165">
        <v>223</v>
      </c>
      <c t="n" s="6" r="E165">
        <v>218</v>
      </c>
    </row>
    <row spans="1:6" r="166">
      <c t="s" s="4" r="A166">
        <v>969</v>
      </c>
      <c t="n" s="6" r="C166">
        <v>7</v>
      </c>
      <c t="n" s="6" r="E166">
        <v>11</v>
      </c>
    </row>
    <row spans="1:6" r="167">
      <c t="s" s="4" r="A167">
        <v>970</v>
      </c>
      <c t="n" s="6" r="C167">
        <v>510</v>
      </c>
      <c t="n" s="6" r="E167">
        <v>377</v>
      </c>
    </row>
    <row spans="1:6" r="168">
      <c t="s" s="4" r="A168">
        <v>971</v>
      </c>
      <c t="n" s="6" r="C168">
        <v>502</v>
      </c>
      <c t="n" s="6" r="E168">
        <v>365</v>
      </c>
    </row>
    <row spans="1:6" r="169">
      <c t="s" s="4" r="A169">
        <v>972</v>
      </c>
      <c t="n" s="6" r="C169">
        <v>8</v>
      </c>
      <c t="n" s="6" r="E169">
        <v>12</v>
      </c>
    </row>
    <row spans="1:6" r="170">
      <c t="s" s="4" r="A170">
        <v>473</v>
      </c>
    </row>
    <row spans="1:6" r="171">
      <c t="s" s="3" r="A171">
        <v>945</v>
      </c>
    </row>
    <row spans="1:6" r="172">
      <c t="s" s="4" r="A172">
        <v>951</v>
      </c>
      <c t="n" s="6" r="C172">
        <v>184</v>
      </c>
      <c t="n" s="6" r="E172">
        <v>261</v>
      </c>
    </row>
    <row spans="1:6" r="173">
      <c t="s" s="4" r="A173">
        <v>953</v>
      </c>
      <c t="n" s="6" r="C173">
        <v>13</v>
      </c>
      <c t="n" s="6" r="E173">
        <v>1</v>
      </c>
    </row>
    <row spans="1:6" r="174">
      <c t="s" s="3" r="A174">
        <v>954</v>
      </c>
    </row>
    <row spans="1:6" r="175">
      <c t="s" s="4" r="A175">
        <v>106</v>
      </c>
      <c t="n" s="6" r="C175">
        <v>2127</v>
      </c>
      <c t="n" s="6" r="E175">
        <v>1717</v>
      </c>
    </row>
    <row spans="1:6" r="176">
      <c t="s" s="4" r="A176">
        <v>441</v>
      </c>
      <c t="n" s="6" r="C176">
        <v>2298</v>
      </c>
      <c t="n" s="6" r="E176">
        <v>1977</v>
      </c>
    </row>
    <row spans="1:6" r="177">
      <c t="s" s="4" r="A177">
        <v>979</v>
      </c>
      <c t="n" s="6" r="C177">
        <v>0</v>
      </c>
      <c t="s" s="4" r="D177">
        <v>116</v>
      </c>
      <c t="n" s="6" r="E177">
        <v>0</v>
      </c>
    </row>
    <row spans="1:6" r="178">
      <c t="s" s="3" r="A178">
        <v>963</v>
      </c>
    </row>
    <row spans="1:6" r="179">
      <c t="s" s="4" r="A179">
        <v>964</v>
      </c>
      <c t="n" s="6" r="C179">
        <v>963</v>
      </c>
      <c t="n" s="6" r="E179">
        <v>184</v>
      </c>
    </row>
    <row spans="1:6" r="180">
      <c t="s" s="4" r="A180">
        <v>965</v>
      </c>
      <c t="n" s="6" r="C180">
        <v>950</v>
      </c>
      <c t="n" s="6" r="E180">
        <v>184</v>
      </c>
    </row>
    <row spans="1:6" r="181">
      <c t="s" s="4" r="A181">
        <v>966</v>
      </c>
      <c t="n" s="6" r="C181">
        <v>13</v>
      </c>
      <c t="n" s="6" r="E181">
        <v>0</v>
      </c>
    </row>
    <row spans="1:6" r="182">
      <c t="s" s="4" r="A182">
        <v>967</v>
      </c>
      <c t="n" s="6" r="C182">
        <v>8</v>
      </c>
      <c t="n" s="6" r="E182">
        <v>18</v>
      </c>
    </row>
    <row spans="1:6" r="183">
      <c t="s" s="4" r="A183">
        <v>968</v>
      </c>
      <c t="n" s="6" r="C183">
        <v>8</v>
      </c>
      <c t="n" s="6" r="E183">
        <v>17</v>
      </c>
    </row>
    <row spans="1:6" r="184">
      <c t="s" s="4" r="A184">
        <v>969</v>
      </c>
      <c t="n" s="6" r="C184">
        <v>0</v>
      </c>
      <c t="n" s="6" r="E184">
        <v>1</v>
      </c>
    </row>
    <row spans="1:6" r="185">
      <c t="s" s="4" r="A185">
        <v>970</v>
      </c>
      <c t="n" s="6" r="C185">
        <v>971</v>
      </c>
      <c t="n" s="6" r="E185">
        <v>202</v>
      </c>
    </row>
    <row spans="1:6" r="186">
      <c t="s" s="4" r="A186">
        <v>971</v>
      </c>
      <c t="n" s="6" r="C186">
        <v>958</v>
      </c>
      <c t="n" s="6" r="E186">
        <v>201</v>
      </c>
    </row>
    <row spans="1:6" r="187">
      <c t="s" s="4" r="A187">
        <v>972</v>
      </c>
      <c t="n" s="6" r="C187">
        <v>13</v>
      </c>
      <c t="n" s="6" r="E187">
        <v>1</v>
      </c>
    </row>
    <row spans="1:6" r="188">
      <c t="s" s="4" r="A188">
        <v>896</v>
      </c>
    </row>
    <row spans="1:6" r="189">
      <c t="s" s="3" r="A189">
        <v>945</v>
      </c>
    </row>
    <row spans="1:6" r="190">
      <c t="s" s="4" r="A190">
        <v>898</v>
      </c>
      <c t="n" s="6" r="C190">
        <v>9454</v>
      </c>
      <c t="n" s="6" r="E190">
        <v>9084</v>
      </c>
      <c t="n" s="7" r="F190">
        <v>19190</v>
      </c>
    </row>
    <row spans="1:6" r="191">
      <c t="s" s="3" r="A191">
        <v>954</v>
      </c>
    </row>
    <row spans="1:6" r="192">
      <c t="s" s="4" r="A192">
        <v>979</v>
      </c>
      <c t="n" s="6" r="C192">
        <v>6</v>
      </c>
      <c t="s" s="4" r="D192">
        <v>116</v>
      </c>
      <c t="n" s="6" r="E192">
        <v>6</v>
      </c>
    </row>
    <row spans="1:6" r="193">
      <c t="s" s="3" r="A193">
        <v>963</v>
      </c>
    </row>
    <row spans="1:6" r="194">
      <c t="s" s="4" r="A194">
        <v>964</v>
      </c>
      <c t="n" s="6" r="C194">
        <v>8096</v>
      </c>
      <c t="n" s="6" r="E194">
        <v>2633</v>
      </c>
    </row>
    <row spans="1:6" r="195">
      <c t="s" s="4" r="A195">
        <v>965</v>
      </c>
      <c t="n" s="6" r="C195">
        <v>7858</v>
      </c>
      <c t="n" s="6" r="E195">
        <v>2573</v>
      </c>
    </row>
    <row spans="1:6" r="196">
      <c t="s" s="4" r="A196">
        <v>966</v>
      </c>
      <c t="n" s="6" r="C196">
        <v>238</v>
      </c>
      <c t="n" s="6" r="E196">
        <v>60</v>
      </c>
    </row>
    <row spans="1:6" r="197">
      <c t="s" s="4" r="A197">
        <v>967</v>
      </c>
      <c t="n" s="6" r="C197">
        <v>1501</v>
      </c>
      <c t="n" s="6" r="E197">
        <v>2294</v>
      </c>
    </row>
    <row spans="1:6" r="198">
      <c t="s" s="4" r="A198">
        <v>968</v>
      </c>
      <c t="n" s="6" r="C198">
        <v>1406</v>
      </c>
      <c t="n" s="6" r="E198">
        <v>2166</v>
      </c>
    </row>
    <row spans="1:6" r="199">
      <c t="s" s="4" r="A199">
        <v>969</v>
      </c>
      <c t="n" s="6" r="C199">
        <v>93</v>
      </c>
      <c t="n" s="6" r="E199">
        <v>129</v>
      </c>
    </row>
    <row spans="1:6" r="200">
      <c t="s" s="4" r="A200">
        <v>970</v>
      </c>
      <c t="n" s="6" r="C200">
        <v>9597</v>
      </c>
      <c t="n" s="6" r="E200">
        <v>4927</v>
      </c>
    </row>
    <row spans="1:6" r="201">
      <c t="s" s="4" r="A201">
        <v>971</v>
      </c>
      <c t="n" s="6" r="C201">
        <v>9264</v>
      </c>
      <c t="n" s="6" r="E201">
        <v>4739</v>
      </c>
    </row>
    <row spans="1:6" r="202">
      <c t="s" s="4" r="A202">
        <v>972</v>
      </c>
      <c t="n" s="6" r="C202">
        <v>331</v>
      </c>
      <c t="n" s="6" r="E202">
        <v>189</v>
      </c>
    </row>
    <row spans="1:6" r="203">
      <c t="s" s="4" r="A203">
        <v>899</v>
      </c>
      <c t="s" s="4" r="B203">
        <v>887</v>
      </c>
      <c t="n" s="6" r="C203">
        <v>195</v>
      </c>
      <c t="n" s="6" r="E203">
        <v>210</v>
      </c>
      <c t="n" s="6" r="F203">
        <v>1867</v>
      </c>
    </row>
    <row spans="1:6" r="204">
      <c t="s" s="4" r="A204">
        <v>901</v>
      </c>
      <c t="n" s="6" r="C204">
        <v>-161</v>
      </c>
      <c t="n" s="6" r="E204">
        <v>-183</v>
      </c>
      <c t="n" s="6" r="F204">
        <v>-421</v>
      </c>
    </row>
    <row spans="1:6" r="205">
      <c t="s" s="4" r="A205">
        <v>438</v>
      </c>
    </row>
    <row spans="1:6" r="206">
      <c t="s" s="3" r="A206">
        <v>945</v>
      </c>
    </row>
    <row spans="1:6" r="207">
      <c t="s" s="4" r="A207">
        <v>108</v>
      </c>
      <c t="s" s="4" r="B207">
        <v>109</v>
      </c>
      <c t="n" s="6" r="C207">
        <v>178</v>
      </c>
    </row>
    <row spans="1:6" r="208">
      <c t="s" s="4" r="A208">
        <v>952</v>
      </c>
      <c t="n" s="6" r="C208">
        <v>24835</v>
      </c>
    </row>
    <row spans="1:6" r="209">
      <c t="s" s="3" r="A209">
        <v>954</v>
      </c>
    </row>
    <row spans="1:6" r="210">
      <c t="s" s="4" r="A210">
        <v>979</v>
      </c>
      <c t="n" s="6" r="C210">
        <v>6</v>
      </c>
      <c t="s" s="4" r="D210">
        <v>116</v>
      </c>
      <c t="n" s="6" r="E210">
        <v>6</v>
      </c>
    </row>
    <row spans="1:6" r="211">
      <c t="s" s="3" r="A211">
        <v>963</v>
      </c>
    </row>
    <row spans="1:6" r="212">
      <c t="s" s="4" r="A212">
        <v>444</v>
      </c>
      <c t="s" s="4" r="B212">
        <v>109</v>
      </c>
      <c t="n" s="6" r="C212">
        <v>178</v>
      </c>
      <c t="n" s="6" r="E212">
        <v>266</v>
      </c>
    </row>
    <row spans="1:6" r="213">
      <c t="s" s="4" r="A213">
        <v>115</v>
      </c>
    </row>
    <row spans="1:6" r="214">
      <c t="s" s="3" r="A214">
        <v>945</v>
      </c>
    </row>
    <row spans="1:6" r="215">
      <c t="s" s="4" r="A215">
        <v>898</v>
      </c>
      <c t="n" s="6" r="C215">
        <v>586</v>
      </c>
      <c t="n" s="6" r="E215">
        <v>107</v>
      </c>
      <c t="n" s="6" r="F215">
        <v>81</v>
      </c>
    </row>
    <row spans="1:6" r="216">
      <c t="s" s="4" r="A216">
        <v>108</v>
      </c>
      <c t="s" s="4" r="B216">
        <v>109</v>
      </c>
      <c t="n" s="6" r="E216">
        <v>275</v>
      </c>
    </row>
    <row spans="1:6" r="217">
      <c t="s" s="3" r="A217">
        <v>954</v>
      </c>
    </row>
    <row spans="1:6" r="218">
      <c t="s" s="4" r="A218">
        <v>979</v>
      </c>
      <c t="s" s="4" r="B218">
        <v>109</v>
      </c>
      <c t="n" s="6" r="C218">
        <v>0</v>
      </c>
      <c t="s" s="4" r="D218">
        <v>116</v>
      </c>
      <c t="n" s="6" r="E218">
        <v>0</v>
      </c>
    </row>
    <row spans="1:6" r="219">
      <c t="s" s="3" r="A219">
        <v>963</v>
      </c>
    </row>
    <row spans="1:6" r="220">
      <c t="s" s="4" r="A220">
        <v>964</v>
      </c>
      <c t="s" s="4" r="B220">
        <v>890</v>
      </c>
      <c t="n" s="6" r="C220">
        <v>83</v>
      </c>
      <c t="n" s="6" r="E220">
        <v>81</v>
      </c>
    </row>
    <row spans="1:6" r="221">
      <c t="s" s="4" r="A221">
        <v>965</v>
      </c>
      <c t="s" s="4" r="B221">
        <v>890</v>
      </c>
      <c t="n" s="6" r="C221">
        <v>79</v>
      </c>
      <c t="n" s="6" r="E221">
        <v>75</v>
      </c>
    </row>
    <row spans="1:6" r="222">
      <c t="s" s="4" r="A222">
        <v>966</v>
      </c>
      <c t="s" s="4" r="B222">
        <v>890</v>
      </c>
      <c t="n" s="6" r="C222">
        <v>4</v>
      </c>
      <c t="n" s="6" r="E222">
        <v>6</v>
      </c>
    </row>
    <row spans="1:6" r="223">
      <c t="s" s="4" r="A223">
        <v>967</v>
      </c>
      <c t="s" s="4" r="B223">
        <v>890</v>
      </c>
      <c t="n" s="6" r="C223">
        <v>44</v>
      </c>
      <c t="n" s="6" r="E223">
        <v>92</v>
      </c>
    </row>
    <row spans="1:6" r="224">
      <c t="s" s="4" r="A224">
        <v>968</v>
      </c>
      <c t="s" s="4" r="B224">
        <v>890</v>
      </c>
      <c t="n" s="6" r="C224">
        <v>37</v>
      </c>
      <c t="n" s="6" r="E224">
        <v>79</v>
      </c>
    </row>
    <row spans="1:6" r="225">
      <c t="s" s="4" r="A225">
        <v>969</v>
      </c>
      <c t="s" s="4" r="B225">
        <v>890</v>
      </c>
      <c t="n" s="6" r="C225">
        <v>7</v>
      </c>
      <c t="n" s="6" r="E225">
        <v>13</v>
      </c>
    </row>
    <row spans="1:6" r="226">
      <c t="s" s="4" r="A226">
        <v>970</v>
      </c>
      <c t="s" s="4" r="B226">
        <v>890</v>
      </c>
      <c t="n" s="6" r="C226">
        <v>127</v>
      </c>
      <c t="n" s="6" r="E226">
        <v>173</v>
      </c>
    </row>
    <row spans="1:6" r="227">
      <c t="s" s="4" r="A227">
        <v>971</v>
      </c>
      <c t="s" s="4" r="B227">
        <v>890</v>
      </c>
      <c t="n" s="6" r="C227">
        <v>116</v>
      </c>
      <c t="n" s="6" r="E227">
        <v>154</v>
      </c>
    </row>
    <row spans="1:6" r="228">
      <c t="s" s="4" r="A228">
        <v>972</v>
      </c>
      <c t="s" s="4" r="B228">
        <v>890</v>
      </c>
      <c t="n" s="6" r="C228">
        <v>11</v>
      </c>
      <c t="n" s="6" r="E228">
        <v>19</v>
      </c>
    </row>
    <row spans="1:6" r="229">
      <c t="s" s="4" r="A229">
        <v>899</v>
      </c>
      <c t="n" s="6" r="C229">
        <v>26</v>
      </c>
      <c t="n" s="6" r="E229">
        <v>9</v>
      </c>
      <c t="n" s="6" r="F229">
        <v>254</v>
      </c>
    </row>
    <row spans="1:6" r="230">
      <c t="s" s="4" r="A230">
        <v>901</v>
      </c>
      <c t="n" s="6" r="C230">
        <v>-26</v>
      </c>
      <c t="n" s="6" r="E230">
        <v>-6</v>
      </c>
      <c t="n" s="7" r="F230">
        <v>-263</v>
      </c>
    </row>
    <row spans="1:6" r="231">
      <c t="s" s="4" r="A231">
        <v>115</v>
      </c>
    </row>
    <row spans="1:6" r="232">
      <c t="s" s="3" r="A232">
        <v>945</v>
      </c>
    </row>
    <row spans="1:6" r="233">
      <c t="s" s="4" r="A233">
        <v>108</v>
      </c>
      <c t="n" s="6" r="C233">
        <v>293</v>
      </c>
      <c t="n" s="6" r="E233">
        <v>250</v>
      </c>
    </row>
    <row spans="1:6" r="234">
      <c t="s" s="3" r="A234">
        <v>963</v>
      </c>
    </row>
    <row spans="1:6" r="235">
      <c t="s" s="4" r="A235">
        <v>444</v>
      </c>
      <c t="n" s="7" r="C235">
        <v>281</v>
      </c>
      <c t="n" s="7" r="E235">
        <v>248</v>
      </c>
    </row>
    <row spans="1:6" r="236">
      <c t="n" r="A236"/>
    </row>
    <row spans="1:6" r="237">
      <c t="s" s="4" r="A237">
        <v>109</v>
      </c>
      <c t="s" s="4" r="B237">
        <v>124</v>
      </c>
    </row>
    <row spans="1:6" r="238">
      <c t="s" s="4" r="A238">
        <v>116</v>
      </c>
      <c t="s" s="4" r="B238">
        <v>980</v>
      </c>
    </row>
    <row spans="1:6" r="239">
      <c t="s" s="4" r="A239">
        <v>467</v>
      </c>
      <c t="s" s="4" r="B239">
        <v>617</v>
      </c>
    </row>
    <row spans="1:6" r="240">
      <c t="s" s="4" r="A240">
        <v>884</v>
      </c>
      <c t="s" s="4" r="B240">
        <v>981</v>
      </c>
    </row>
    <row spans="1:6" r="241">
      <c t="s" s="4" r="A241">
        <v>887</v>
      </c>
      <c t="s" s="4" r="B241">
        <v>924</v>
      </c>
    </row>
    <row spans="1:6" r="242">
      <c t="s" s="4" r="A242">
        <v>890</v>
      </c>
      <c t="s" s="4" r="B242">
        <v>982</v>
      </c>
    </row>
  </sheetData>
  <mergeCells count="10">
    <mergeCell ref="A1:B2"/>
    <mergeCell ref="C1:F1"/>
    <mergeCell ref="C2:D2"/>
    <mergeCell ref="A236:E236"/>
    <mergeCell ref="B237:E237"/>
    <mergeCell ref="B238:E238"/>
    <mergeCell ref="B239:E239"/>
    <mergeCell ref="B240:E240"/>
    <mergeCell ref="B241:E241"/>
    <mergeCell ref="B242:E2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1"/>
  </cols>
  <sheetData>
    <row spans="1:5" r="1">
      <c t="s" s="1" r="A1">
        <v>983</v>
      </c>
      <c t="s" s="2" r="C1">
        <v>1</v>
      </c>
    </row>
    <row spans="1:5" r="2">
      <c t="s" s="2" r="C2">
        <v>984</v>
      </c>
      <c t="s" s="2" r="D2">
        <v>943</v>
      </c>
      <c t="s" s="2" r="E2">
        <v>944</v>
      </c>
    </row>
    <row spans="1:5" r="3">
      <c t="s" s="3" r="A3">
        <v>985</v>
      </c>
    </row>
    <row spans="1:5" r="4">
      <c t="s" s="4" r="A4">
        <v>986</v>
      </c>
      <c t="s" s="4" r="C4">
        <v>987</v>
      </c>
    </row>
    <row spans="1:5" r="5">
      <c t="s" s="3" r="A5">
        <v>988</v>
      </c>
    </row>
    <row spans="1:5" r="6">
      <c t="s" s="4" r="A6">
        <v>989</v>
      </c>
      <c t="n" s="7" r="C6">
        <v>2918000000</v>
      </c>
      <c t="n" s="7" r="D6">
        <v>3109000000</v>
      </c>
    </row>
    <row spans="1:5" r="7">
      <c t="s" s="4" r="A7">
        <v>990</v>
      </c>
      <c t="s" s="4" r="C7">
        <v>991</v>
      </c>
    </row>
    <row spans="1:5" r="8">
      <c t="s" s="4" r="A8">
        <v>992</v>
      </c>
      <c t="s" s="4" r="C8">
        <v>702</v>
      </c>
    </row>
    <row spans="1:5" r="9">
      <c t="s" s="4" r="A9">
        <v>993</v>
      </c>
      <c t="n" s="8" r="C9">
        <v>2.45</v>
      </c>
    </row>
    <row spans="1:5" r="10">
      <c t="s" s="4" r="A10">
        <v>120</v>
      </c>
    </row>
    <row spans="1:5" r="11">
      <c t="s" s="3" r="A11">
        <v>985</v>
      </c>
    </row>
    <row spans="1:5" r="12">
      <c t="s" s="4" r="A12">
        <v>994</v>
      </c>
      <c t="n" s="7" r="C12">
        <v>2937000000</v>
      </c>
      <c t="n" s="6" r="D12">
        <v>3124000000</v>
      </c>
    </row>
    <row spans="1:5" r="13">
      <c t="s" s="3" r="A13">
        <v>988</v>
      </c>
    </row>
    <row spans="1:5" r="14">
      <c t="s" s="4" r="A14">
        <v>989</v>
      </c>
      <c t="n" s="6" r="C14">
        <v>2918000000</v>
      </c>
      <c t="n" s="7" r="D14">
        <v>3109000000</v>
      </c>
    </row>
    <row spans="1:5" r="15">
      <c t="s" s="4" r="A15">
        <v>995</v>
      </c>
      <c t="n" s="7" r="C15">
        <v>0</v>
      </c>
    </row>
    <row spans="1:5" r="16">
      <c t="s" s="4" r="A16">
        <v>993</v>
      </c>
      <c t="n" s="8" r="C16">
        <v>2.45</v>
      </c>
      <c t="n" s="8" r="D16">
        <v>2.36</v>
      </c>
    </row>
    <row spans="1:5" r="17">
      <c t="s" s="3" r="A17">
        <v>996</v>
      </c>
    </row>
    <row spans="1:5" r="18">
      <c t="s" s="4" r="A18">
        <v>997</v>
      </c>
      <c t="n" s="7" r="C18">
        <v>15000000</v>
      </c>
      <c t="n" s="7" r="D18">
        <v>12000000</v>
      </c>
      <c t="n" s="7" r="E18">
        <v>14000000</v>
      </c>
    </row>
    <row spans="1:5" r="19">
      <c t="s" s="4" r="A19">
        <v>998</v>
      </c>
      <c t="n" s="6" r="C19">
        <v>0</v>
      </c>
      <c t="n" s="6" r="D19">
        <v>1000000</v>
      </c>
      <c t="n" s="6" r="E19">
        <v>4000000</v>
      </c>
    </row>
    <row spans="1:5" r="20">
      <c t="s" s="4" r="A20">
        <v>999</v>
      </c>
      <c t="n" s="6" r="C20">
        <v>4000000</v>
      </c>
      <c t="n" s="6" r="D20">
        <v>4000000</v>
      </c>
      <c t="n" s="6" r="E20">
        <v>2000000</v>
      </c>
    </row>
    <row spans="1:5" r="21">
      <c t="s" s="4" r="A21">
        <v>1000</v>
      </c>
      <c t="n" s="6" r="C21">
        <v>19000000</v>
      </c>
      <c t="n" s="6" r="D21">
        <v>15000000</v>
      </c>
      <c t="n" s="7" r="E21">
        <v>12000000</v>
      </c>
    </row>
    <row spans="1:5" r="22">
      <c t="s" s="4" r="A22">
        <v>1001</v>
      </c>
    </row>
    <row spans="1:5" r="23">
      <c t="s" s="3" r="A23">
        <v>988</v>
      </c>
    </row>
    <row spans="1:5" r="24">
      <c t="s" s="4" r="A24">
        <v>989</v>
      </c>
      <c t="n" s="6" r="C24">
        <v>39000000</v>
      </c>
      <c t="n" s="6" r="D24">
        <v>49000000</v>
      </c>
    </row>
    <row spans="1:5" r="25">
      <c t="s" s="4" r="A25">
        <v>1002</v>
      </c>
    </row>
    <row spans="1:5" r="26">
      <c t="s" s="3" r="A26">
        <v>988</v>
      </c>
    </row>
    <row spans="1:5" r="27">
      <c t="s" s="4" r="A27">
        <v>995</v>
      </c>
      <c t="n" s="6" r="C27">
        <v>15000000</v>
      </c>
    </row>
    <row spans="1:5" r="28">
      <c t="s" s="4" r="A28">
        <v>1003</v>
      </c>
      <c t="n" s="6" r="C28">
        <v>16000000</v>
      </c>
    </row>
    <row spans="1:5" r="29">
      <c t="s" s="4" r="A29">
        <v>1004</v>
      </c>
    </row>
    <row spans="1:5" r="30">
      <c t="s" s="3" r="A30">
        <v>988</v>
      </c>
    </row>
    <row spans="1:5" r="31">
      <c t="s" s="4" r="A31">
        <v>989</v>
      </c>
      <c t="n" s="6" r="C31">
        <v>66000000</v>
      </c>
      <c t="n" s="6" r="D31">
        <v>64000000</v>
      </c>
    </row>
    <row spans="1:5" r="32">
      <c t="s" s="4" r="A32">
        <v>1005</v>
      </c>
    </row>
    <row spans="1:5" r="33">
      <c t="s" s="3" r="A33">
        <v>988</v>
      </c>
    </row>
    <row spans="1:5" r="34">
      <c t="s" s="4" r="A34">
        <v>989</v>
      </c>
      <c t="n" s="6" r="C34">
        <v>14000000</v>
      </c>
      <c t="n" s="6" r="D34">
        <v>0</v>
      </c>
    </row>
    <row spans="1:5" r="35">
      <c t="s" s="4" r="A35">
        <v>1006</v>
      </c>
    </row>
    <row spans="1:5" r="36">
      <c t="s" s="3" r="A36">
        <v>988</v>
      </c>
    </row>
    <row spans="1:5" r="37">
      <c t="s" s="4" r="A37">
        <v>989</v>
      </c>
      <c t="n" s="6" r="C37">
        <v>210000000</v>
      </c>
      <c t="n" s="6" r="D37">
        <v>272000000</v>
      </c>
    </row>
    <row spans="1:5" r="38">
      <c t="s" s="4" r="A38">
        <v>1007</v>
      </c>
    </row>
    <row spans="1:5" r="39">
      <c t="s" s="3" r="A39">
        <v>988</v>
      </c>
    </row>
    <row spans="1:5" r="40">
      <c t="s" s="4" r="A40">
        <v>989</v>
      </c>
      <c t="n" s="6" r="C40">
        <v>4000000</v>
      </c>
      <c t="n" s="6" r="D40">
        <v>35000000</v>
      </c>
    </row>
    <row spans="1:5" r="41">
      <c t="s" s="4" r="A41">
        <v>1008</v>
      </c>
    </row>
    <row spans="1:5" r="42">
      <c t="s" s="3" r="A42">
        <v>988</v>
      </c>
    </row>
    <row spans="1:5" r="43">
      <c t="s" s="4" r="A43">
        <v>989</v>
      </c>
      <c t="n" s="6" r="C43">
        <v>163000000</v>
      </c>
      <c t="n" s="6" r="D43">
        <v>146000000</v>
      </c>
    </row>
    <row spans="1:5" r="44">
      <c t="s" s="4" r="A44">
        <v>1009</v>
      </c>
    </row>
    <row spans="1:5" r="45">
      <c t="s" s="3" r="A45">
        <v>988</v>
      </c>
    </row>
    <row spans="1:5" r="46">
      <c t="s" s="4" r="A46">
        <v>989</v>
      </c>
      <c t="n" s="6" r="C46">
        <v>933000000</v>
      </c>
      <c t="n" s="6" r="D46">
        <v>905000000</v>
      </c>
    </row>
    <row spans="1:5" r="47">
      <c t="s" s="4" r="A47">
        <v>1010</v>
      </c>
    </row>
    <row spans="1:5" r="48">
      <c t="s" s="3" r="A48">
        <v>988</v>
      </c>
    </row>
    <row spans="1:5" r="49">
      <c t="s" s="4" r="A49">
        <v>989</v>
      </c>
      <c t="n" s="6" r="C49">
        <v>579000000</v>
      </c>
      <c t="n" s="6" r="D49">
        <v>532000000</v>
      </c>
    </row>
    <row spans="1:5" r="50">
      <c t="s" s="4" r="A50">
        <v>1011</v>
      </c>
    </row>
    <row spans="1:5" r="51">
      <c t="s" s="3" r="A51">
        <v>988</v>
      </c>
    </row>
    <row spans="1:5" r="52">
      <c t="s" s="4" r="A52">
        <v>989</v>
      </c>
      <c t="n" s="6" r="C52">
        <v>1000000</v>
      </c>
      <c t="n" s="6" r="D52">
        <v>15000000</v>
      </c>
    </row>
    <row spans="1:5" r="53">
      <c t="s" s="4" r="A53">
        <v>1012</v>
      </c>
    </row>
    <row spans="1:5" r="54">
      <c t="s" s="3" r="A54">
        <v>988</v>
      </c>
    </row>
    <row spans="1:5" r="55">
      <c t="s" s="4" r="A55">
        <v>989</v>
      </c>
      <c t="n" s="6" r="C55">
        <v>125000000</v>
      </c>
      <c t="n" s="6" r="D55">
        <v>125000000</v>
      </c>
    </row>
    <row spans="1:5" r="56">
      <c t="s" s="4" r="A56">
        <v>1013</v>
      </c>
    </row>
    <row spans="1:5" r="57">
      <c t="s" s="3" r="A57">
        <v>988</v>
      </c>
    </row>
    <row spans="1:5" r="58">
      <c t="s" s="4" r="A58">
        <v>989</v>
      </c>
      <c t="s" s="4" r="B58">
        <v>109</v>
      </c>
      <c t="n" s="6" r="C58">
        <v>823000000</v>
      </c>
      <c t="n" s="6" r="D58">
        <v>1015000000</v>
      </c>
    </row>
    <row spans="1:5" r="59">
      <c t="s" s="4" r="A59">
        <v>1014</v>
      </c>
    </row>
    <row spans="1:5" r="60">
      <c t="s" s="3" r="A60">
        <v>988</v>
      </c>
    </row>
    <row spans="1:5" r="61">
      <c t="s" s="4" r="A61">
        <v>989</v>
      </c>
      <c t="n" s="7" r="C61">
        <v>15000000</v>
      </c>
      <c t="n" s="7" r="D61">
        <v>21000000</v>
      </c>
    </row>
    <row spans="1:5" r="62">
      <c t="s" s="4" r="A62">
        <v>993</v>
      </c>
      <c t="n" s="8" r="C62">
        <v>0.91</v>
      </c>
      <c t="n" s="8" r="D62">
        <v>1.14</v>
      </c>
    </row>
    <row spans="1:5" r="63">
      <c t="s" s="4" r="A63">
        <v>1015</v>
      </c>
    </row>
    <row spans="1:5" r="64">
      <c t="s" s="3" r="A64">
        <v>988</v>
      </c>
    </row>
    <row spans="1:5" r="65">
      <c t="s" s="4" r="A65">
        <v>989</v>
      </c>
      <c t="n" s="7" r="C65">
        <v>280000000</v>
      </c>
      <c t="n" s="7" r="D65">
        <v>452000000</v>
      </c>
    </row>
    <row spans="1:5" r="66">
      <c t="s" s="4" r="A66">
        <v>993</v>
      </c>
      <c t="n" s="8" r="C66">
        <v>1.78</v>
      </c>
      <c t="n" s="8" r="D66">
        <v>1.71</v>
      </c>
    </row>
    <row spans="1:5" r="67">
      <c t="s" s="4" r="A67">
        <v>1016</v>
      </c>
    </row>
    <row spans="1:5" r="68">
      <c t="s" s="3" r="A68">
        <v>988</v>
      </c>
    </row>
    <row spans="1:5" r="69">
      <c t="s" s="4" r="A69">
        <v>989</v>
      </c>
      <c t="n" s="7" r="C69">
        <v>2623000000</v>
      </c>
      <c t="n" s="7" r="D69">
        <v>2636000000</v>
      </c>
    </row>
    <row spans="1:5" r="70">
      <c t="s" s="4" r="A70">
        <v>993</v>
      </c>
      <c t="n" s="8" r="C70">
        <v>2.54</v>
      </c>
      <c t="n" s="8" r="D70">
        <v>2.49</v>
      </c>
    </row>
    <row spans="1:5" r="71">
      <c t="s" s="4" r="A71">
        <v>1017</v>
      </c>
    </row>
    <row spans="1:5" r="72">
      <c t="s" s="3" r="A72">
        <v>988</v>
      </c>
    </row>
    <row spans="1:5" r="73">
      <c t="s" s="4" r="A73">
        <v>1018</v>
      </c>
      <c t="s" s="4" r="C73">
        <v>724</v>
      </c>
      <c t="s" s="4" r="D73">
        <v>724</v>
      </c>
    </row>
    <row spans="1:5" r="74">
      <c t="s" s="4" r="A74">
        <v>1019</v>
      </c>
    </row>
    <row spans="1:5" r="75">
      <c t="s" s="3" r="A75">
        <v>988</v>
      </c>
    </row>
    <row spans="1:5" r="76">
      <c t="s" s="4" r="A76">
        <v>1018</v>
      </c>
      <c t="s" s="4" r="C76">
        <v>1020</v>
      </c>
      <c t="s" s="4" r="D76">
        <v>1021</v>
      </c>
    </row>
    <row spans="1:5" r="77">
      <c t="s" s="4" r="A77">
        <v>1022</v>
      </c>
    </row>
    <row spans="1:5" r="78">
      <c t="s" s="3" r="A78">
        <v>988</v>
      </c>
    </row>
    <row spans="1:5" r="79">
      <c t="s" s="4" r="A79">
        <v>1018</v>
      </c>
      <c t="s" s="4" r="C79">
        <v>1023</v>
      </c>
      <c t="s" s="4" r="D79">
        <v>688</v>
      </c>
    </row>
    <row spans="1:5" r="80">
      <c t="s" s="4" r="A80">
        <v>1024</v>
      </c>
    </row>
    <row spans="1:5" r="81">
      <c t="s" s="3" r="A81">
        <v>988</v>
      </c>
    </row>
    <row spans="1:5" r="82">
      <c t="s" s="4" r="A82">
        <v>1018</v>
      </c>
      <c t="s" s="4" r="C82">
        <v>1025</v>
      </c>
      <c t="s" s="4" r="D82">
        <v>1026</v>
      </c>
    </row>
    <row spans="1:5" r="83">
      <c t="s" s="4" r="A83">
        <v>1027</v>
      </c>
    </row>
    <row spans="1:5" r="84">
      <c t="s" s="3" r="A84">
        <v>988</v>
      </c>
    </row>
    <row spans="1:5" r="85">
      <c t="s" s="4" r="A85">
        <v>1018</v>
      </c>
      <c t="s" s="4" r="C85">
        <v>1028</v>
      </c>
      <c t="s" s="4" r="D85">
        <v>1029</v>
      </c>
    </row>
    <row spans="1:5" r="86">
      <c t="s" s="4" r="A86">
        <v>1030</v>
      </c>
    </row>
    <row spans="1:5" r="87">
      <c t="s" s="3" r="A87">
        <v>988</v>
      </c>
    </row>
    <row spans="1:5" r="88">
      <c t="s" s="4" r="A88">
        <v>1018</v>
      </c>
      <c t="s" s="4" r="C88">
        <v>1031</v>
      </c>
      <c t="s" s="4" r="D88">
        <v>1032</v>
      </c>
    </row>
    <row spans="1:5" r="89">
      <c t="s" s="4" r="A89">
        <v>1033</v>
      </c>
    </row>
    <row spans="1:5" r="90">
      <c t="s" s="3" r="A90">
        <v>988</v>
      </c>
    </row>
    <row spans="1:5" r="91">
      <c t="s" s="4" r="A91">
        <v>1018</v>
      </c>
      <c t="s" s="4" r="C91">
        <v>1034</v>
      </c>
      <c t="s" s="4" r="D91">
        <v>1035</v>
      </c>
    </row>
    <row spans="1:5" r="92">
      <c t="s" s="4" r="A92">
        <v>1036</v>
      </c>
    </row>
    <row spans="1:5" r="93">
      <c t="s" s="3" r="A93">
        <v>988</v>
      </c>
    </row>
    <row spans="1:5" r="94">
      <c t="s" s="4" r="A94">
        <v>1018</v>
      </c>
      <c t="s" s="4" r="C94">
        <v>1037</v>
      </c>
      <c t="s" s="4" r="D94">
        <v>1038</v>
      </c>
    </row>
    <row spans="1:5" r="95">
      <c t="s" s="4" r="A95">
        <v>1039</v>
      </c>
    </row>
    <row spans="1:5" r="96">
      <c t="s" s="3" r="A96">
        <v>988</v>
      </c>
    </row>
    <row spans="1:5" r="97">
      <c t="s" s="4" r="A97">
        <v>1018</v>
      </c>
      <c t="s" s="4" r="C97">
        <v>688</v>
      </c>
      <c t="s" s="4" r="D97">
        <v>1023</v>
      </c>
    </row>
    <row spans="1:5" r="98">
      <c t="s" s="4" r="A98">
        <v>1040</v>
      </c>
    </row>
    <row spans="1:5" r="99">
      <c t="s" s="3" r="A99">
        <v>988</v>
      </c>
    </row>
    <row spans="1:5" r="100">
      <c t="s" s="4" r="A100">
        <v>1018</v>
      </c>
      <c t="s" s="4" r="C100">
        <v>1041</v>
      </c>
      <c t="s" s="4" r="D100">
        <v>1042</v>
      </c>
    </row>
    <row spans="1:5" r="101">
      <c t="s" s="4" r="A101">
        <v>1043</v>
      </c>
    </row>
    <row spans="1:5" r="102">
      <c t="s" s="3" r="A102">
        <v>988</v>
      </c>
    </row>
    <row spans="1:5" r="103">
      <c t="s" s="4" r="A103">
        <v>1018</v>
      </c>
      <c t="s" s="4" r="C103">
        <v>1044</v>
      </c>
      <c t="s" s="4" r="D103">
        <v>1045</v>
      </c>
    </row>
    <row spans="1:5" r="104">
      <c t="s" s="4" r="A104">
        <v>1046</v>
      </c>
    </row>
    <row spans="1:5" r="105">
      <c t="s" s="3" r="A105">
        <v>988</v>
      </c>
    </row>
    <row spans="1:5" r="106">
      <c t="s" s="4" r="A106">
        <v>989</v>
      </c>
      <c t="n" s="7" r="C106">
        <v>111000000</v>
      </c>
      <c t="n" s="7" r="D106">
        <v>114000000</v>
      </c>
    </row>
    <row spans="1:5" r="107">
      <c t="s" s="4" r="A107">
        <v>1047</v>
      </c>
    </row>
    <row spans="1:5" r="108">
      <c t="s" s="3" r="A108">
        <v>988</v>
      </c>
    </row>
    <row spans="1:5" r="109">
      <c t="s" s="4" r="A109">
        <v>1018</v>
      </c>
      <c t="s" s="4" r="C109">
        <v>1048</v>
      </c>
      <c t="s" s="4" r="D109">
        <v>1049</v>
      </c>
    </row>
    <row spans="1:5" r="110">
      <c t="s" s="4" r="A110">
        <v>1050</v>
      </c>
    </row>
    <row spans="1:5" r="111">
      <c t="s" s="3" r="A111">
        <v>988</v>
      </c>
    </row>
    <row spans="1:5" r="112">
      <c t="s" s="4" r="A112">
        <v>989</v>
      </c>
      <c t="n" s="7" r="C112">
        <v>650000000</v>
      </c>
      <c t="n" s="7" r="D112">
        <v>713000000</v>
      </c>
    </row>
    <row spans="1:5" r="113">
      <c t="s" s="4" r="A113">
        <v>1051</v>
      </c>
    </row>
    <row spans="1:5" r="114">
      <c t="s" s="3" r="A114">
        <v>988</v>
      </c>
    </row>
    <row spans="1:5" r="115">
      <c t="s" s="4" r="A115">
        <v>1018</v>
      </c>
      <c t="s" s="4" r="C115">
        <v>1052</v>
      </c>
      <c t="s" s="4" r="D115">
        <v>1053</v>
      </c>
    </row>
    <row spans="1:5" r="116">
      <c t="s" s="4" r="A116">
        <v>1054</v>
      </c>
    </row>
    <row spans="1:5" r="117">
      <c t="s" s="3" r="A117">
        <v>988</v>
      </c>
    </row>
    <row spans="1:5" r="118">
      <c t="s" s="4" r="A118">
        <v>989</v>
      </c>
      <c t="n" s="7" r="C118">
        <v>729000000</v>
      </c>
      <c t="n" s="7" r="D118">
        <v>723000000</v>
      </c>
    </row>
    <row spans="1:5" r="119">
      <c t="s" s="4" r="A119">
        <v>1055</v>
      </c>
    </row>
    <row spans="1:5" r="120">
      <c t="s" s="3" r="A120">
        <v>988</v>
      </c>
    </row>
    <row spans="1:5" r="121">
      <c t="s" s="4" r="A121">
        <v>1018</v>
      </c>
      <c t="s" s="4" r="C121">
        <v>1056</v>
      </c>
      <c t="s" s="4" r="D121">
        <v>1057</v>
      </c>
    </row>
    <row spans="1:5" r="122">
      <c t="s" s="4" r="A122">
        <v>1058</v>
      </c>
    </row>
    <row spans="1:5" r="123">
      <c t="s" s="3" r="A123">
        <v>988</v>
      </c>
    </row>
    <row spans="1:5" r="124">
      <c t="s" s="4" r="A124">
        <v>989</v>
      </c>
      <c t="n" s="7" r="C124">
        <v>26000000</v>
      </c>
      <c t="n" s="7" r="D124">
        <v>26000000</v>
      </c>
    </row>
    <row spans="1:5" r="125">
      <c t="s" s="4" r="A125">
        <v>1059</v>
      </c>
    </row>
    <row spans="1:5" r="126">
      <c t="s" s="3" r="A126">
        <v>988</v>
      </c>
    </row>
    <row spans="1:5" r="127">
      <c t="s" s="4" r="A127">
        <v>1018</v>
      </c>
      <c t="s" s="4" r="C127">
        <v>1060</v>
      </c>
      <c t="s" s="4" r="D127">
        <v>1061</v>
      </c>
    </row>
    <row spans="1:5" r="128">
      <c t="s" s="4" r="A128">
        <v>1062</v>
      </c>
    </row>
    <row spans="1:5" r="129">
      <c t="s" s="3" r="A129">
        <v>988</v>
      </c>
    </row>
    <row spans="1:5" r="130">
      <c t="s" s="4" r="A130">
        <v>989</v>
      </c>
      <c t="n" s="7" r="C130">
        <v>16000000</v>
      </c>
      <c t="n" s="7" r="D130">
        <v>22000000</v>
      </c>
    </row>
    <row spans="1:5" r="131">
      <c t="s" s="4" r="A131">
        <v>1063</v>
      </c>
    </row>
    <row spans="1:5" r="132">
      <c t="s" s="3" r="A132">
        <v>988</v>
      </c>
    </row>
    <row spans="1:5" r="133">
      <c t="s" s="4" r="A133">
        <v>1018</v>
      </c>
      <c t="s" s="4" r="C133">
        <v>1023</v>
      </c>
      <c t="s" s="4" r="D133">
        <v>1064</v>
      </c>
    </row>
    <row spans="1:5" r="134">
      <c t="s" s="4" r="A134">
        <v>1065</v>
      </c>
    </row>
    <row spans="1:5" r="135">
      <c t="s" s="3" r="A135">
        <v>988</v>
      </c>
    </row>
    <row spans="1:5" r="136">
      <c t="s" s="4" r="A136">
        <v>989</v>
      </c>
      <c t="n" s="7" r="C136">
        <v>829000000</v>
      </c>
      <c t="n" s="7" r="D136">
        <v>989000000</v>
      </c>
    </row>
    <row spans="1:5" r="137">
      <c t="s" s="4" r="A137">
        <v>1066</v>
      </c>
    </row>
    <row spans="1:5" r="138">
      <c t="s" s="3" r="A138">
        <v>988</v>
      </c>
    </row>
    <row spans="1:5" r="139">
      <c t="s" s="4" r="A139">
        <v>1018</v>
      </c>
      <c t="s" s="4" r="C139">
        <v>1067</v>
      </c>
      <c t="s" s="4" r="D139">
        <v>1068</v>
      </c>
    </row>
    <row spans="1:5" r="140">
      <c t="s" s="4" r="A140">
        <v>1069</v>
      </c>
    </row>
    <row spans="1:5" r="141">
      <c t="s" s="3" r="A141">
        <v>988</v>
      </c>
    </row>
    <row spans="1:5" r="142">
      <c t="s" s="4" r="A142">
        <v>989</v>
      </c>
      <c t="n" s="7" r="C142">
        <v>557000000</v>
      </c>
      <c t="n" s="7" r="D142">
        <v>522000000</v>
      </c>
    </row>
    <row spans="1:5" r="143">
      <c t="s" s="4" r="A143">
        <v>1070</v>
      </c>
    </row>
    <row spans="1:5" r="144">
      <c t="s" s="3" r="A144">
        <v>988</v>
      </c>
    </row>
    <row spans="1:5" r="145">
      <c t="s" s="4" r="A145">
        <v>1018</v>
      </c>
      <c t="s" s="4" r="C145">
        <v>1071</v>
      </c>
      <c t="s" s="4" r="D145">
        <v>1072</v>
      </c>
    </row>
    <row spans="1:5" r="146">
      <c t="n" r="A146"/>
    </row>
    <row spans="1:5" r="147">
      <c t="s" s="4" r="A147">
        <v>109</v>
      </c>
      <c t="s" s="4" r="B147">
        <v>1073</v>
      </c>
    </row>
  </sheetData>
  <mergeCells count="4">
    <mergeCell ref="A1:B2"/>
    <mergeCell ref="C1:E1"/>
    <mergeCell ref="A146:D146"/>
    <mergeCell ref="B147:D1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74</v>
      </c>
      <c t="s" s="2" r="C1">
        <v>2</v>
      </c>
      <c t="s" s="2" r="D1">
        <v>3</v>
      </c>
    </row>
    <row spans="1:4" r="2">
      <c t="s" s="3" r="A2">
        <v>1075</v>
      </c>
    </row>
    <row spans="1:4" r="3">
      <c t="s" s="4" r="A3">
        <v>107</v>
      </c>
      <c t="n" s="7" r="C3">
        <v>54</v>
      </c>
      <c t="n" s="7" r="D3">
        <v>157</v>
      </c>
    </row>
    <row spans="1:4" r="4">
      <c t="s" s="4" r="A4">
        <v>83</v>
      </c>
      <c t="s" s="4" r="B4">
        <v>109</v>
      </c>
      <c t="n" s="6" r="C4">
        <v>12</v>
      </c>
      <c t="n" s="6" r="D4">
        <v>22</v>
      </c>
    </row>
    <row spans="1:4" r="5">
      <c t="s" s="4" r="A5">
        <v>1076</v>
      </c>
      <c t="s" s="4" r="B5">
        <v>116</v>
      </c>
      <c t="n" s="6" r="C5">
        <v>43</v>
      </c>
      <c t="n" s="6" r="D5">
        <v>139</v>
      </c>
    </row>
    <row spans="1:4" r="6">
      <c t="s" s="4" r="A6">
        <v>1077</v>
      </c>
    </row>
    <row spans="1:4" r="7">
      <c t="s" s="3" r="A7">
        <v>1075</v>
      </c>
    </row>
    <row spans="1:4" r="8">
      <c t="s" s="4" r="A8">
        <v>107</v>
      </c>
      <c t="s" s="4" r="B8">
        <v>467</v>
      </c>
      <c t="n" s="6" r="C8">
        <v>52</v>
      </c>
      <c t="n" s="6" r="D8">
        <v>154</v>
      </c>
    </row>
    <row spans="1:4" r="9">
      <c t="s" s="4" r="A9">
        <v>83</v>
      </c>
      <c t="s" s="4" r="B9">
        <v>109</v>
      </c>
      <c t="n" s="6" r="C9">
        <v>11</v>
      </c>
      <c t="n" s="6" r="D9">
        <v>20</v>
      </c>
    </row>
    <row spans="1:4" r="10">
      <c t="s" s="4" r="A10">
        <v>1076</v>
      </c>
      <c t="s" s="4" r="B10">
        <v>116</v>
      </c>
      <c t="n" s="6" r="C10">
        <v>42</v>
      </c>
      <c t="n" s="6" r="D10">
        <v>138</v>
      </c>
    </row>
    <row spans="1:4" r="11">
      <c t="s" s="4" r="A11">
        <v>1078</v>
      </c>
    </row>
    <row spans="1:4" r="12">
      <c t="s" s="3" r="A12">
        <v>1075</v>
      </c>
    </row>
    <row spans="1:4" r="13">
      <c t="s" s="4" r="A13">
        <v>107</v>
      </c>
      <c t="n" s="6" r="C13">
        <v>2</v>
      </c>
      <c t="n" s="6" r="D13">
        <v>3</v>
      </c>
    </row>
    <row spans="1:4" r="14">
      <c t="s" s="4" r="A14">
        <v>83</v>
      </c>
      <c t="s" s="4" r="B14">
        <v>109</v>
      </c>
      <c t="n" s="6" r="C14">
        <v>1</v>
      </c>
      <c t="n" s="6" r="D14">
        <v>2</v>
      </c>
    </row>
    <row spans="1:4" r="15">
      <c t="s" s="4" r="A15">
        <v>1076</v>
      </c>
      <c t="s" s="4" r="B15">
        <v>116</v>
      </c>
      <c t="n" s="7" r="C15">
        <v>1</v>
      </c>
      <c t="n" s="7" r="D15">
        <v>1</v>
      </c>
    </row>
    <row spans="1:4" r="16">
      <c t="n" r="A16"/>
    </row>
    <row spans="1:4" r="17">
      <c t="s" s="4" r="A17">
        <v>109</v>
      </c>
      <c t="s" s="4" r="B17">
        <v>123</v>
      </c>
    </row>
    <row spans="1:4" r="18">
      <c t="s" s="4" r="A18">
        <v>116</v>
      </c>
      <c t="s" s="4" r="B18">
        <v>1079</v>
      </c>
    </row>
    <row spans="1:4" r="19">
      <c t="s" s="4" r="A19">
        <v>467</v>
      </c>
      <c t="s" s="4" r="B19">
        <v>1080</v>
      </c>
    </row>
  </sheetData>
  <mergeCells count="5">
    <mergeCell ref="A1:B1"/>
    <mergeCell ref="A16:C16"/>
    <mergeCell ref="B17:C17"/>
    <mergeCell ref="B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1</v>
      </c>
      <c t="s" s="2" r="B1">
        <v>2</v>
      </c>
      <c t="s" s="2" r="C1">
        <v>1082</v>
      </c>
      <c t="s" s="2" r="D1">
        <v>3</v>
      </c>
    </row>
    <row spans="1:4" r="2">
      <c t="s" s="3" r="A2">
        <v>1083</v>
      </c>
    </row>
    <row spans="1:4" r="3">
      <c t="s" s="4" r="A3">
        <v>1084</v>
      </c>
      <c t="n" s="7" r="B3">
        <v>0</v>
      </c>
      <c t="n" s="7" r="D3">
        <v>0</v>
      </c>
    </row>
    <row spans="1:4" r="4">
      <c t="s" s="4" r="A4">
        <v>1085</v>
      </c>
      <c t="n" s="6" r="B4">
        <v>0</v>
      </c>
    </row>
    <row spans="1:4" r="5">
      <c t="s" s="4" r="A5">
        <v>1086</v>
      </c>
      <c t="n" s="6" r="B5">
        <v>0</v>
      </c>
    </row>
    <row spans="1:4" r="6">
      <c t="s" s="4" r="A6">
        <v>1087</v>
      </c>
      <c t="n" s="6" r="B6">
        <v>0</v>
      </c>
      <c t="n" s="7" r="D6">
        <v>0</v>
      </c>
    </row>
    <row spans="1:4" r="7">
      <c t="s" s="4" r="A7">
        <v>117</v>
      </c>
    </row>
    <row spans="1:4" r="8">
      <c t="s" s="3" r="A8">
        <v>1083</v>
      </c>
    </row>
    <row spans="1:4" r="9">
      <c t="s" s="4" r="A9">
        <v>1088</v>
      </c>
      <c t="n" s="7" r="B9">
        <v>249000000</v>
      </c>
    </row>
    <row spans="1:4" r="10">
      <c t="s" s="4" r="A10">
        <v>1089</v>
      </c>
    </row>
    <row spans="1:4" r="11">
      <c t="s" s="3" r="A11">
        <v>1083</v>
      </c>
    </row>
    <row spans="1:4" r="12">
      <c t="s" s="4" r="A12">
        <v>1090</v>
      </c>
      <c t="n" s="7" r="C12">
        <v>249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1</v>
      </c>
      <c t="s" s="2" r="B1">
        <v>416</v>
      </c>
      <c t="s" s="2" r="J1">
        <v>1</v>
      </c>
    </row>
    <row spans="1:12" r="2">
      <c t="s" s="2" r="B2">
        <v>2</v>
      </c>
      <c t="s" s="2" r="C2">
        <v>1082</v>
      </c>
      <c t="s" s="2" r="D2">
        <v>1092</v>
      </c>
      <c t="s" s="2" r="E2">
        <v>1093</v>
      </c>
      <c t="s" s="2" r="F2">
        <v>3</v>
      </c>
      <c t="s" s="2" r="G2">
        <v>1094</v>
      </c>
      <c t="s" s="2" r="H2">
        <v>1095</v>
      </c>
      <c t="s" s="2" r="I2">
        <v>417</v>
      </c>
      <c t="s" s="2" r="J2">
        <v>2</v>
      </c>
      <c t="s" s="2" r="K2">
        <v>3</v>
      </c>
      <c t="s" s="2" r="L2">
        <v>29</v>
      </c>
    </row>
    <row spans="1:12" r="3">
      <c t="s" s="3" r="A3">
        <v>1096</v>
      </c>
    </row>
    <row spans="1:12" r="4">
      <c t="s" s="4" r="A4">
        <v>1097</v>
      </c>
      <c t="n" s="7" r="B4">
        <v>1200</v>
      </c>
      <c t="n" s="7" r="J4">
        <v>1200</v>
      </c>
    </row>
    <row spans="1:12" r="5">
      <c t="s" s="4" r="A5">
        <v>854</v>
      </c>
      <c t="n" s="6" r="B5">
        <v>175350</v>
      </c>
      <c t="n" s="7" r="F5">
        <v>191775</v>
      </c>
      <c t="n" s="6" r="J5">
        <v>175350</v>
      </c>
      <c t="n" s="7" r="K5">
        <v>191775</v>
      </c>
    </row>
    <row spans="1:12" r="6">
      <c t="s" s="4" r="A6">
        <v>91</v>
      </c>
      <c t="n" s="6" r="B6">
        <v>167188</v>
      </c>
      <c t="n" s="6" r="F6">
        <v>182484</v>
      </c>
      <c t="n" s="6" r="J6">
        <v>167188</v>
      </c>
      <c t="n" s="6" r="K6">
        <v>182484</v>
      </c>
    </row>
    <row spans="1:12" r="7">
      <c t="s" s="4" r="A7">
        <v>35</v>
      </c>
      <c t="n" s="6" r="J7">
        <v>1456</v>
      </c>
      <c t="n" s="6" r="K7">
        <v>1543</v>
      </c>
      <c t="n" s="7" r="L7">
        <v>1683</v>
      </c>
    </row>
    <row spans="1:12" r="8">
      <c t="s" s="4" r="A8">
        <v>137</v>
      </c>
      <c t="n" s="6" r="B8">
        <v>8</v>
      </c>
      <c t="n" s="7" r="C8">
        <v>117</v>
      </c>
      <c t="n" s="7" r="D8">
        <v>230</v>
      </c>
      <c t="n" s="7" r="E8">
        <v>145</v>
      </c>
      <c t="n" s="6" r="F8">
        <v>132</v>
      </c>
      <c t="n" s="7" r="G8">
        <v>88</v>
      </c>
      <c t="n" s="7" r="H8">
        <v>400</v>
      </c>
      <c t="n" s="7" r="I8">
        <v>56</v>
      </c>
      <c t="n" s="6" r="J8">
        <v>500</v>
      </c>
      <c t="n" s="6" r="K8">
        <v>676</v>
      </c>
      <c t="n" s="6" r="L8">
        <v>465</v>
      </c>
    </row>
    <row spans="1:12" r="9">
      <c t="s" s="4" r="A9">
        <v>1098</v>
      </c>
    </row>
    <row spans="1:12" r="10">
      <c t="s" s="3" r="A10">
        <v>1096</v>
      </c>
    </row>
    <row spans="1:12" r="11">
      <c t="s" s="4" r="A11">
        <v>1099</v>
      </c>
      <c t="n" s="6" r="B11">
        <v>299</v>
      </c>
      <c t="n" s="7" r="J11">
        <v>299</v>
      </c>
    </row>
    <row spans="1:12" r="12">
      <c t="s" s="4" r="A12">
        <v>1100</v>
      </c>
      <c t="s" s="4" r="J12">
        <v>665</v>
      </c>
    </row>
    <row spans="1:12" r="13">
      <c t="s" s="4" r="A13">
        <v>854</v>
      </c>
      <c t="n" s="6" r="B13">
        <v>82200</v>
      </c>
      <c t="n" s="6" r="F13">
        <v>72000</v>
      </c>
      <c t="n" s="7" r="J13">
        <v>82200</v>
      </c>
      <c t="n" s="6" r="K13">
        <v>72000</v>
      </c>
    </row>
    <row spans="1:12" r="14">
      <c t="s" s="4" r="A14">
        <v>91</v>
      </c>
      <c t="n" s="7" r="B14">
        <v>14000</v>
      </c>
      <c t="n" s="7" r="F14">
        <v>9000</v>
      </c>
      <c t="n" s="6" r="J14">
        <v>14000</v>
      </c>
      <c t="n" s="6" r="K14">
        <v>9000</v>
      </c>
    </row>
    <row spans="1:12" r="15">
      <c t="s" s="4" r="A15">
        <v>35</v>
      </c>
      <c t="n" s="6" r="J15">
        <v>800</v>
      </c>
      <c t="n" s="6" r="K15">
        <v>3500</v>
      </c>
      <c t="n" s="6" r="L15">
        <v>1800</v>
      </c>
    </row>
    <row spans="1:12" r="16">
      <c t="s" s="4" r="A16">
        <v>137</v>
      </c>
      <c t="n" s="7" r="J16">
        <v>5200</v>
      </c>
      <c t="n" s="7" r="K16">
        <v>8700</v>
      </c>
      <c t="n" s="7" r="L16">
        <v>7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7"/>
    <col customWidth="1" max="2" min="2" width="10"/>
    <col customWidth="1" max="3" min="3" width="13"/>
    <col customWidth="1" max="4" min="4" width="27"/>
    <col customWidth="1" max="5" min="5" width="37"/>
    <col customWidth="1" max="6" min="6" width="18"/>
    <col customWidth="1" max="7" min="7" width="25"/>
    <col customWidth="1" max="8" min="8" width="28"/>
    <col customWidth="1" max="9" min="9" width="55"/>
  </cols>
  <sheetData>
    <row spans="1:9" r="1">
      <c t="s" s="1" r="A1">
        <v>125</v>
      </c>
      <c t="s" s="2" r="B1">
        <v>126</v>
      </c>
      <c t="s" s="2" r="C1">
        <v>127</v>
      </c>
      <c t="s" s="2" r="D1">
        <v>128</v>
      </c>
      <c t="s" s="2" r="E1">
        <v>129</v>
      </c>
      <c t="s" s="2" r="F1">
        <v>130</v>
      </c>
      <c t="s" s="2" r="G1">
        <v>131</v>
      </c>
      <c t="s" s="2" r="H1">
        <v>132</v>
      </c>
      <c t="s" s="2" r="I1">
        <v>133</v>
      </c>
    </row>
    <row spans="1:9" r="2">
      <c t="s" s="4" r="A2">
        <v>134</v>
      </c>
      <c t="n" s="7" r="B2">
        <v>10383</v>
      </c>
      <c t="n" s="7" r="C2">
        <v>6</v>
      </c>
      <c t="n" s="7" r="D2">
        <v>8155</v>
      </c>
      <c t="n" s="7" r="E2">
        <v>1987</v>
      </c>
      <c t="n" s="7" r="F2">
        <v>235</v>
      </c>
      <c t="n" s="7" r="G2">
        <v>0</v>
      </c>
    </row>
    <row spans="1:9" r="3">
      <c t="s" s="3" r="A3">
        <v>135</v>
      </c>
    </row>
    <row spans="1:9" r="4">
      <c t="s" s="4" r="A4">
        <v>136</v>
      </c>
      <c t="n" s="6" r="B4">
        <v>-1196</v>
      </c>
      <c t="n" s="6" r="D4">
        <v>-1196</v>
      </c>
      <c t="n" s="6" r="G4">
        <v>0</v>
      </c>
    </row>
    <row spans="1:9" r="5">
      <c t="s" s="4" r="A5">
        <v>137</v>
      </c>
      <c t="n" s="6" r="B5">
        <v>465</v>
      </c>
      <c t="n" s="6" r="F5">
        <v>465</v>
      </c>
    </row>
    <row spans="1:9" r="6">
      <c t="s" s="4" r="A6">
        <v>138</v>
      </c>
      <c t="n" s="6" r="B6">
        <v>-6</v>
      </c>
      <c t="n" s="6" r="G6">
        <v>-6</v>
      </c>
    </row>
    <row spans="1:9" r="7">
      <c t="s" s="4" r="A7">
        <v>139</v>
      </c>
      <c t="n" s="6" r="B7">
        <v>471</v>
      </c>
    </row>
    <row spans="1:9" r="8">
      <c t="s" s="4" r="A8">
        <v>54</v>
      </c>
      <c t="n" s="6" r="B8">
        <v>6</v>
      </c>
      <c t="n" s="6" r="G8">
        <v>6</v>
      </c>
    </row>
    <row spans="1:9" r="9">
      <c t="s" s="4" r="A9">
        <v>140</v>
      </c>
      <c t="n" s="6" r="B9">
        <v>-1413</v>
      </c>
      <c t="n" s="6" r="E9">
        <v>-1413</v>
      </c>
    </row>
    <row spans="1:9" r="10">
      <c t="s" s="4" r="A10">
        <v>141</v>
      </c>
      <c t="n" s="6" r="B10">
        <v>8239</v>
      </c>
      <c t="n" s="6" r="C10">
        <v>6</v>
      </c>
      <c t="n" s="6" r="D10">
        <v>6959</v>
      </c>
      <c t="n" s="6" r="E10">
        <v>574</v>
      </c>
      <c t="n" s="6" r="F10">
        <v>700</v>
      </c>
      <c t="n" s="6" r="G10">
        <v>0</v>
      </c>
    </row>
    <row spans="1:9" r="11">
      <c t="s" s="4" r="A11">
        <v>142</v>
      </c>
      <c t="n" s="7" r="H11">
        <v>-271</v>
      </c>
    </row>
    <row spans="1:9" r="12">
      <c t="s" s="3" r="A12">
        <v>135</v>
      </c>
    </row>
    <row spans="1:9" r="13">
      <c t="s" s="4" r="A13">
        <v>137</v>
      </c>
      <c t="n" s="6" r="B13">
        <v>676</v>
      </c>
      <c t="n" s="6" r="F13">
        <v>676</v>
      </c>
    </row>
    <row spans="1:9" r="14">
      <c t="s" s="4" r="A14">
        <v>138</v>
      </c>
      <c t="n" s="6" r="B14">
        <v>-1</v>
      </c>
      <c t="n" s="6" r="G14">
        <v>-1</v>
      </c>
    </row>
    <row spans="1:9" r="15">
      <c t="s" s="4" r="A15">
        <v>139</v>
      </c>
      <c t="n" s="6" r="B15">
        <v>677</v>
      </c>
    </row>
    <row spans="1:9" r="16">
      <c t="s" s="4" r="A16">
        <v>54</v>
      </c>
      <c t="n" s="6" r="B16">
        <v>1</v>
      </c>
      <c t="n" s="6" r="G16">
        <v>1</v>
      </c>
    </row>
    <row spans="1:9" r="17">
      <c t="s" s="4" r="A17">
        <v>140</v>
      </c>
      <c t="n" s="6" r="B17">
        <v>647</v>
      </c>
      <c t="n" s="6" r="E17">
        <v>647</v>
      </c>
    </row>
    <row spans="1:9" r="18">
      <c t="s" s="4" r="A18">
        <v>143</v>
      </c>
      <c t="n" s="6" r="B18">
        <v>9291</v>
      </c>
      <c t="n" s="6" r="C18">
        <v>6</v>
      </c>
      <c t="n" s="6" r="D18">
        <v>6688</v>
      </c>
      <c t="n" s="6" r="E18">
        <v>1221</v>
      </c>
      <c t="n" s="6" r="F18">
        <v>1376</v>
      </c>
      <c t="n" s="6" r="G18">
        <v>0</v>
      </c>
    </row>
    <row spans="1:9" r="19">
      <c t="s" s="4" r="A19">
        <v>142</v>
      </c>
      <c t="n" s="7" r="I19">
        <v>-1001</v>
      </c>
    </row>
    <row spans="1:9" r="20">
      <c t="s" s="3" r="A20">
        <v>135</v>
      </c>
    </row>
    <row spans="1:9" r="21">
      <c t="s" s="4" r="A21">
        <v>137</v>
      </c>
      <c t="n" s="6" r="B21">
        <v>500</v>
      </c>
    </row>
    <row spans="1:9" r="22">
      <c t="s" s="4" r="A22">
        <v>139</v>
      </c>
      <c t="n" s="6" r="B22">
        <v>500</v>
      </c>
    </row>
    <row spans="1:9" r="23">
      <c t="s" s="4" r="A23">
        <v>54</v>
      </c>
      <c t="n" s="6" r="B23">
        <v>0</v>
      </c>
    </row>
    <row spans="1:9" r="24">
      <c t="s" s="4" r="A24">
        <v>140</v>
      </c>
      <c t="n" s="6" r="B24">
        <v>-628</v>
      </c>
    </row>
    <row spans="1:9" r="25">
      <c t="s" s="4" r="A25">
        <v>144</v>
      </c>
      <c t="n" s="7" r="B25">
        <v>8162</v>
      </c>
      <c t="n" s="7" r="C25">
        <v>6</v>
      </c>
      <c t="n" s="7" r="D25">
        <v>5687</v>
      </c>
      <c t="n" s="7" r="E25">
        <v>593</v>
      </c>
      <c t="n" s="7" r="F25">
        <v>1876</v>
      </c>
      <c t="n" s="7" r="G2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21"/>
  </cols>
  <sheetData>
    <row spans="1:5" r="1">
      <c t="s" s="1" r="A1">
        <v>1101</v>
      </c>
      <c t="s" s="2" r="C1">
        <v>1</v>
      </c>
    </row>
    <row spans="1:5" r="2">
      <c t="s" s="2" r="C2">
        <v>1102</v>
      </c>
      <c t="s" s="2" r="D2">
        <v>943</v>
      </c>
      <c t="s" s="2" r="E2">
        <v>944</v>
      </c>
    </row>
    <row spans="1:5" r="3">
      <c t="s" s="3" r="A3">
        <v>1103</v>
      </c>
    </row>
    <row spans="1:5" r="4">
      <c t="s" s="4" r="A4">
        <v>1104</v>
      </c>
      <c t="n" s="7" r="C4">
        <v>895</v>
      </c>
      <c t="n" s="7" r="D4">
        <v>1000</v>
      </c>
    </row>
    <row spans="1:5" r="5">
      <c t="s" s="4" r="A5">
        <v>1105</v>
      </c>
      <c t="n" s="6" r="C5">
        <v>100</v>
      </c>
      <c t="n" s="6" r="D5">
        <v>83</v>
      </c>
    </row>
    <row spans="1:5" r="6">
      <c t="s" s="4" r="A6">
        <v>1106</v>
      </c>
      <c t="n" s="6" r="C6">
        <v>173</v>
      </c>
      <c t="n" s="6" r="D6">
        <v>16</v>
      </c>
    </row>
    <row spans="1:5" r="7">
      <c t="s" s="4" r="A7">
        <v>1107</v>
      </c>
      <c t="n" s="6" r="C7">
        <v>341</v>
      </c>
      <c t="n" s="6" r="D7">
        <v>33</v>
      </c>
    </row>
    <row spans="1:5" r="8">
      <c t="s" s="4" r="A8">
        <v>1108</v>
      </c>
      <c t="n" s="6" r="C8">
        <v>46241</v>
      </c>
      <c t="n" s="6" r="D8">
        <v>55838</v>
      </c>
    </row>
    <row spans="1:5" r="9">
      <c t="s" s="4" r="A9">
        <v>1109</v>
      </c>
      <c t="n" s="6" r="C9">
        <v>-530</v>
      </c>
      <c t="n" s="6" r="D9">
        <v>-460</v>
      </c>
    </row>
    <row spans="1:5" r="10">
      <c t="s" s="4" r="A10">
        <v>795</v>
      </c>
      <c t="s" s="4" r="B10">
        <v>109</v>
      </c>
      <c t="n" s="6" r="C10">
        <v>-97</v>
      </c>
      <c t="n" s="6" r="D10">
        <v>723</v>
      </c>
      <c t="n" s="7" r="E10">
        <v>-1705</v>
      </c>
    </row>
    <row spans="1:5" r="11">
      <c t="s" s="4" r="A11">
        <v>1110</v>
      </c>
      <c t="n" s="6" r="C11">
        <v>100</v>
      </c>
      <c t="n" s="6" r="D11">
        <v>83</v>
      </c>
    </row>
    <row spans="1:5" r="12">
      <c t="s" s="4" r="A12">
        <v>912</v>
      </c>
    </row>
    <row spans="1:5" r="13">
      <c t="s" s="3" r="A13">
        <v>1103</v>
      </c>
    </row>
    <row spans="1:5" r="14">
      <c t="s" s="4" r="A14">
        <v>1108</v>
      </c>
      <c t="n" s="6" r="C14">
        <v>44309</v>
      </c>
      <c t="n" s="6" r="D14">
        <v>53421</v>
      </c>
    </row>
    <row spans="1:5" r="15">
      <c t="s" s="4" r="A15">
        <v>1109</v>
      </c>
      <c t="n" s="6" r="C15">
        <v>-549</v>
      </c>
      <c t="n" s="6" r="D15">
        <v>-478</v>
      </c>
    </row>
    <row spans="1:5" r="16">
      <c t="s" s="4" r="A16">
        <v>795</v>
      </c>
      <c t="n" s="6" r="C16">
        <v>-7</v>
      </c>
    </row>
    <row spans="1:5" r="17">
      <c t="s" s="4" r="A17">
        <v>1111</v>
      </c>
    </row>
    <row spans="1:5" r="18">
      <c t="s" s="3" r="A18">
        <v>1103</v>
      </c>
    </row>
    <row spans="1:5" r="19">
      <c t="s" s="4" r="A19">
        <v>795</v>
      </c>
      <c t="s" s="4" r="B19">
        <v>116</v>
      </c>
      <c t="n" s="6" r="E19">
        <v>0</v>
      </c>
    </row>
    <row spans="1:5" r="20">
      <c t="s" s="4" r="A20">
        <v>1112</v>
      </c>
    </row>
    <row spans="1:5" r="21">
      <c t="s" s="3" r="A21">
        <v>1103</v>
      </c>
    </row>
    <row spans="1:5" r="22">
      <c t="s" s="4" r="A22">
        <v>795</v>
      </c>
      <c t="s" s="4" r="B22">
        <v>116</v>
      </c>
      <c t="n" s="6" r="C22">
        <v>0</v>
      </c>
      <c t="n" s="6" r="D22">
        <v>-2</v>
      </c>
    </row>
    <row spans="1:5" r="23">
      <c t="s" s="4" r="A23">
        <v>1113</v>
      </c>
    </row>
    <row spans="1:5" r="24">
      <c t="s" s="3" r="A24">
        <v>1103</v>
      </c>
    </row>
    <row spans="1:5" r="25">
      <c t="s" s="4" r="A25">
        <v>795</v>
      </c>
      <c t="n" s="6" r="D25">
        <v>-6</v>
      </c>
      <c t="n" s="6" r="E25">
        <v>-5</v>
      </c>
    </row>
    <row spans="1:5" r="26">
      <c t="s" s="4" r="A26">
        <v>1114</v>
      </c>
    </row>
    <row spans="1:5" r="27">
      <c t="s" s="3" r="A27">
        <v>1103</v>
      </c>
    </row>
    <row spans="1:5" r="28">
      <c t="s" s="4" r="A28">
        <v>795</v>
      </c>
      <c t="n" s="6" r="C28">
        <v>0</v>
      </c>
      <c t="n" s="6" r="D28">
        <v>-126</v>
      </c>
      <c t="n" s="6" r="E28">
        <v>-963</v>
      </c>
    </row>
    <row spans="1:5" r="29">
      <c t="s" s="4" r="A29">
        <v>1115</v>
      </c>
    </row>
    <row spans="1:5" r="30">
      <c t="s" s="3" r="A30">
        <v>1103</v>
      </c>
    </row>
    <row spans="1:5" r="31">
      <c t="s" s="4" r="A31">
        <v>1108</v>
      </c>
      <c t="n" s="6" r="C31">
        <v>4600</v>
      </c>
      <c t="n" s="6" r="D31">
        <v>4500</v>
      </c>
    </row>
    <row spans="1:5" r="32">
      <c t="s" s="4" r="A32">
        <v>888</v>
      </c>
    </row>
    <row spans="1:5" r="33">
      <c t="s" s="3" r="A33">
        <v>1103</v>
      </c>
    </row>
    <row spans="1:5" r="34">
      <c t="s" s="4" r="A34">
        <v>795</v>
      </c>
      <c t="n" s="6" r="C34">
        <v>5</v>
      </c>
      <c t="n" s="6" r="D34">
        <v>4</v>
      </c>
      <c t="n" s="6" r="E34">
        <v>4</v>
      </c>
    </row>
    <row spans="1:5" r="35">
      <c t="s" s="4" r="A35">
        <v>1116</v>
      </c>
    </row>
    <row spans="1:5" r="36">
      <c t="s" s="3" r="A36">
        <v>1103</v>
      </c>
    </row>
    <row spans="1:5" r="37">
      <c t="s" s="4" r="A37">
        <v>795</v>
      </c>
      <c t="n" s="6" r="C37">
        <v>3</v>
      </c>
      <c t="n" s="6" r="D37">
        <v>-6</v>
      </c>
      <c t="n" s="6" r="E37">
        <v>-20</v>
      </c>
    </row>
    <row spans="1:5" r="38">
      <c t="s" s="4" r="A38">
        <v>1117</v>
      </c>
    </row>
    <row spans="1:5" r="39">
      <c t="s" s="3" r="A39">
        <v>1103</v>
      </c>
    </row>
    <row spans="1:5" r="40">
      <c t="s" s="4" r="A40">
        <v>795</v>
      </c>
      <c t="n" s="6" r="C40">
        <v>-4</v>
      </c>
      <c t="n" s="6" r="D40">
        <v>10</v>
      </c>
      <c t="n" s="6" r="E40">
        <v>46</v>
      </c>
    </row>
    <row spans="1:5" r="41">
      <c t="s" s="4" r="A41">
        <v>1118</v>
      </c>
    </row>
    <row spans="1:5" r="42">
      <c t="s" s="3" r="A42">
        <v>1103</v>
      </c>
    </row>
    <row spans="1:5" r="43">
      <c t="s" s="4" r="A43">
        <v>795</v>
      </c>
      <c t="n" s="6" r="C43">
        <v>19</v>
      </c>
      <c t="n" s="6" r="D43">
        <v>7</v>
      </c>
      <c t="n" s="6" r="E43">
        <v>-22</v>
      </c>
    </row>
    <row spans="1:5" r="44">
      <c t="s" s="4" r="A44">
        <v>1119</v>
      </c>
    </row>
    <row spans="1:5" r="45">
      <c t="s" s="3" r="A45">
        <v>1103</v>
      </c>
    </row>
    <row spans="1:5" r="46">
      <c t="s" s="4" r="A46">
        <v>795</v>
      </c>
      <c t="n" s="6" r="C46">
        <v>-5</v>
      </c>
      <c t="n" s="6" r="D46">
        <v>0</v>
      </c>
      <c t="n" s="6" r="E46">
        <v>0</v>
      </c>
    </row>
    <row spans="1:5" r="47">
      <c t="s" s="4" r="A47">
        <v>891</v>
      </c>
    </row>
    <row spans="1:5" r="48">
      <c t="s" s="3" r="A48">
        <v>1103</v>
      </c>
    </row>
    <row spans="1:5" r="49">
      <c t="s" s="4" r="A49">
        <v>795</v>
      </c>
      <c t="n" s="6" r="C49">
        <v>0</v>
      </c>
      <c t="n" s="6" r="D49">
        <v>579</v>
      </c>
      <c t="n" s="6" r="E49">
        <v>1107</v>
      </c>
    </row>
    <row spans="1:5" r="50">
      <c t="s" s="4" r="A50">
        <v>607</v>
      </c>
    </row>
    <row spans="1:5" r="51">
      <c t="s" s="3" r="A51">
        <v>1103</v>
      </c>
    </row>
    <row spans="1:5" r="52">
      <c t="s" s="4" r="A52">
        <v>795</v>
      </c>
      <c t="n" s="6" r="C52">
        <v>46</v>
      </c>
      <c t="n" s="6" r="D52">
        <v>395</v>
      </c>
      <c t="n" s="6" r="E52">
        <v>-1405</v>
      </c>
    </row>
    <row spans="1:5" r="53">
      <c t="s" s="4" r="A53">
        <v>1119</v>
      </c>
    </row>
    <row spans="1:5" r="54">
      <c t="s" s="3" r="A54">
        <v>1103</v>
      </c>
    </row>
    <row spans="1:5" r="55">
      <c t="s" s="4" r="A55">
        <v>1120</v>
      </c>
      <c t="n" s="7" r="C55">
        <v>11</v>
      </c>
    </row>
    <row spans="1:5" r="56">
      <c t="s" s="4" r="A56">
        <v>1121</v>
      </c>
      <c t="n" s="6" r="C56">
        <v>35000000</v>
      </c>
    </row>
    <row spans="1:5" r="57">
      <c t="s" s="4" r="A57">
        <v>607</v>
      </c>
    </row>
    <row spans="1:5" r="58">
      <c t="s" s="3" r="A58">
        <v>1103</v>
      </c>
    </row>
    <row spans="1:5" r="59">
      <c t="s" s="4" r="A59">
        <v>1108</v>
      </c>
      <c t="n" s="7" r="C59">
        <v>895</v>
      </c>
      <c t="n" s="6" r="D59">
        <v>974</v>
      </c>
    </row>
    <row spans="1:5" r="60">
      <c t="s" s="4" r="A60">
        <v>1109</v>
      </c>
      <c t="n" s="6" r="C60">
        <v>79</v>
      </c>
      <c t="n" s="6" r="D60">
        <v>34</v>
      </c>
    </row>
    <row spans="1:5" r="61">
      <c t="s" s="4" r="A61">
        <v>881</v>
      </c>
    </row>
    <row spans="1:5" r="62">
      <c t="s" s="3" r="A62">
        <v>1103</v>
      </c>
    </row>
    <row spans="1:5" r="63">
      <c t="s" s="4" r="A63">
        <v>795</v>
      </c>
      <c t="s" s="4" r="B63">
        <v>467</v>
      </c>
      <c t="n" s="6" r="C63">
        <v>0</v>
      </c>
      <c t="n" s="6" r="D63">
        <v>-126</v>
      </c>
      <c t="n" s="6" r="E63">
        <v>-963</v>
      </c>
    </row>
    <row spans="1:5" r="64">
      <c t="s" s="4" r="A64">
        <v>1122</v>
      </c>
    </row>
    <row spans="1:5" r="65">
      <c t="s" s="3" r="A65">
        <v>1103</v>
      </c>
    </row>
    <row spans="1:5" r="66">
      <c t="s" s="4" r="A66">
        <v>885</v>
      </c>
      <c t="n" s="6" r="C66">
        <v>4</v>
      </c>
      <c t="n" s="6" r="D66">
        <v>116</v>
      </c>
      <c t="n" s="6" r="E66">
        <v>250</v>
      </c>
    </row>
    <row spans="1:5" r="67">
      <c t="s" s="4" r="A67">
        <v>795</v>
      </c>
      <c t="s" s="4" r="B67">
        <v>884</v>
      </c>
      <c t="n" s="6" r="C67">
        <v>0</v>
      </c>
      <c t="n" s="6" r="D67">
        <v>-14</v>
      </c>
      <c t="n" s="6" r="E67">
        <v>6</v>
      </c>
    </row>
    <row spans="1:5" r="68">
      <c t="s" s="4" r="A68">
        <v>1123</v>
      </c>
    </row>
    <row spans="1:5" r="69">
      <c t="s" s="3" r="A69">
        <v>1103</v>
      </c>
    </row>
    <row spans="1:5" r="70">
      <c t="s" s="4" r="A70">
        <v>795</v>
      </c>
      <c t="s" s="4" r="B70">
        <v>887</v>
      </c>
      <c t="n" s="6" r="C70">
        <v>-21</v>
      </c>
      <c t="n" s="6" r="D70">
        <v>-148</v>
      </c>
      <c t="n" s="6" r="E70">
        <v>-268</v>
      </c>
    </row>
    <row spans="1:5" r="71">
      <c t="s" s="4" r="A71">
        <v>1124</v>
      </c>
    </row>
    <row spans="1:5" r="72">
      <c t="s" s="3" r="A72">
        <v>1103</v>
      </c>
    </row>
    <row spans="1:5" r="73">
      <c t="s" s="4" r="A73">
        <v>885</v>
      </c>
      <c t="n" s="6" r="D73">
        <v>-51</v>
      </c>
      <c t="n" s="6" r="E73">
        <v>324</v>
      </c>
    </row>
    <row spans="1:5" r="74">
      <c t="s" s="4" r="A74">
        <v>795</v>
      </c>
      <c t="s" s="4" r="B74">
        <v>890</v>
      </c>
      <c t="n" s="6" r="C74">
        <v>0</v>
      </c>
      <c t="n" s="6" r="D74">
        <v>22</v>
      </c>
      <c t="n" s="6" r="E74">
        <v>-207</v>
      </c>
    </row>
    <row spans="1:5" r="75">
      <c t="s" s="4" r="A75">
        <v>1125</v>
      </c>
    </row>
    <row spans="1:5" r="76">
      <c t="s" s="3" r="A76">
        <v>1103</v>
      </c>
    </row>
    <row spans="1:5" r="77">
      <c t="s" s="4" r="A77">
        <v>1108</v>
      </c>
      <c t="n" s="6" r="C77">
        <v>0</v>
      </c>
      <c t="n" s="6" r="D77">
        <v>400</v>
      </c>
    </row>
    <row spans="1:5" r="78">
      <c t="s" s="4" r="A78">
        <v>1109</v>
      </c>
      <c t="n" s="6" r="C78">
        <v>0</v>
      </c>
      <c t="n" s="6" r="D78">
        <v>0</v>
      </c>
    </row>
    <row spans="1:5" r="79">
      <c t="s" s="4" r="A79">
        <v>1126</v>
      </c>
    </row>
    <row spans="1:5" r="80">
      <c t="s" s="3" r="A80">
        <v>1103</v>
      </c>
    </row>
    <row spans="1:5" r="81">
      <c t="s" s="4" r="A81">
        <v>1108</v>
      </c>
      <c t="n" s="6" r="C81">
        <v>10979</v>
      </c>
      <c t="n" s="6" r="D81">
        <v>14442</v>
      </c>
    </row>
    <row spans="1:5" r="82">
      <c t="s" s="4" r="A82">
        <v>1109</v>
      </c>
      <c t="n" s="6" r="C82">
        <v>158</v>
      </c>
      <c t="n" s="6" r="D82">
        <v>174</v>
      </c>
    </row>
    <row spans="1:5" r="83">
      <c t="s" s="4" r="A83">
        <v>795</v>
      </c>
      <c t="n" s="6" r="C83">
        <v>-45</v>
      </c>
      <c t="n" s="6" r="D83">
        <v>3</v>
      </c>
      <c t="n" s="6" r="E83">
        <v>-852</v>
      </c>
    </row>
    <row spans="1:5" r="84">
      <c t="s" s="4" r="A84">
        <v>1127</v>
      </c>
    </row>
    <row spans="1:5" r="85">
      <c t="s" s="3" r="A85">
        <v>1103</v>
      </c>
    </row>
    <row spans="1:5" r="86">
      <c t="s" s="4" r="A86">
        <v>795</v>
      </c>
      <c t="n" s="6" r="C86">
        <v>-59</v>
      </c>
      <c t="n" s="6" r="D86">
        <v>-2</v>
      </c>
      <c t="n" s="6" r="E86">
        <v>1306</v>
      </c>
    </row>
    <row spans="1:5" r="87">
      <c t="s" s="4" r="A87">
        <v>1128</v>
      </c>
    </row>
    <row spans="1:5" r="88">
      <c t="s" s="3" r="A88">
        <v>1103</v>
      </c>
    </row>
    <row spans="1:5" r="89">
      <c t="s" s="4" r="A89">
        <v>795</v>
      </c>
      <c t="n" s="6" r="C89">
        <v>17</v>
      </c>
      <c t="n" s="6" r="D89">
        <v>4</v>
      </c>
      <c t="n" s="6" r="E89">
        <v>-192</v>
      </c>
    </row>
    <row spans="1:5" r="90">
      <c t="s" s="4" r="A90">
        <v>1129</v>
      </c>
    </row>
    <row spans="1:5" r="91">
      <c t="s" s="3" r="A91">
        <v>1103</v>
      </c>
    </row>
    <row spans="1:5" r="92">
      <c t="s" s="4" r="A92">
        <v>1108</v>
      </c>
      <c t="n" s="6" r="C92">
        <v>4548</v>
      </c>
      <c t="n" s="6" r="D92">
        <v>6383</v>
      </c>
    </row>
    <row spans="1:5" r="93">
      <c t="s" s="4" r="A93">
        <v>1109</v>
      </c>
      <c t="n" s="6" r="C93">
        <v>147</v>
      </c>
      <c t="n" s="6" r="D93">
        <v>141</v>
      </c>
    </row>
    <row spans="1:5" r="94">
      <c t="s" s="4" r="A94">
        <v>795</v>
      </c>
      <c t="n" s="6" r="C94">
        <v>-46</v>
      </c>
      <c t="n" s="6" r="D94">
        <v>-11</v>
      </c>
      <c t="n" s="6" r="E94">
        <v>-234</v>
      </c>
    </row>
    <row spans="1:5" r="95">
      <c t="s" s="4" r="A95">
        <v>1130</v>
      </c>
    </row>
    <row spans="1:5" r="96">
      <c t="s" s="3" r="A96">
        <v>1103</v>
      </c>
    </row>
    <row spans="1:5" r="97">
      <c t="s" s="4" r="A97">
        <v>795</v>
      </c>
      <c t="n" s="6" r="C97">
        <v>-46</v>
      </c>
      <c t="n" s="6" r="D97">
        <v>-11</v>
      </c>
      <c t="n" s="6" r="E97">
        <v>-234</v>
      </c>
    </row>
    <row spans="1:5" r="98">
      <c t="s" s="4" r="A98">
        <v>1131</v>
      </c>
    </row>
    <row spans="1:5" r="99">
      <c t="s" s="3" r="A99">
        <v>1103</v>
      </c>
    </row>
    <row spans="1:5" r="100">
      <c t="s" s="4" r="A100">
        <v>1108</v>
      </c>
      <c t="n" s="6" r="C100">
        <v>4548</v>
      </c>
      <c t="n" s="6" r="D100">
        <v>5983</v>
      </c>
    </row>
    <row spans="1:5" r="101">
      <c t="s" s="4" r="A101">
        <v>1109</v>
      </c>
      <c t="n" s="6" r="C101">
        <v>147</v>
      </c>
      <c t="n" s="7" r="D101">
        <v>141</v>
      </c>
    </row>
    <row spans="1:5" r="102">
      <c t="s" s="4" r="A102">
        <v>1132</v>
      </c>
    </row>
    <row spans="1:5" r="103">
      <c t="s" s="3" r="A103">
        <v>1103</v>
      </c>
    </row>
    <row spans="1:5" r="104">
      <c t="s" s="4" r="A104">
        <v>1133</v>
      </c>
      <c t="n" s="7" r="C104">
        <v>2</v>
      </c>
      <c t="n" s="7" r="E104">
        <v>12</v>
      </c>
    </row>
    <row spans="1:5" r="105">
      <c t="n" r="A105"/>
    </row>
    <row spans="1:5" r="106">
      <c t="s" s="4" r="A106">
        <v>109</v>
      </c>
      <c t="s" s="4" r="B106">
        <v>801</v>
      </c>
    </row>
    <row spans="1:5" r="107">
      <c t="s" s="4" r="A107">
        <v>116</v>
      </c>
      <c t="s" s="4" r="B107">
        <v>1134</v>
      </c>
    </row>
    <row spans="1:5" r="108">
      <c t="s" s="4" r="A108">
        <v>467</v>
      </c>
      <c t="s" s="4" r="B108">
        <v>919</v>
      </c>
    </row>
    <row spans="1:5" r="109">
      <c t="s" s="4" r="A109">
        <v>884</v>
      </c>
      <c t="s" s="4" r="B109">
        <v>920</v>
      </c>
    </row>
    <row spans="1:5" r="110">
      <c t="s" s="4" r="A110">
        <v>887</v>
      </c>
      <c t="s" s="4" r="B110">
        <v>922</v>
      </c>
    </row>
    <row spans="1:5" r="111">
      <c t="s" s="4" r="A111">
        <v>890</v>
      </c>
      <c t="s" s="4" r="B111">
        <v>921</v>
      </c>
    </row>
  </sheetData>
  <mergeCells count="9">
    <mergeCell ref="A1:B2"/>
    <mergeCell ref="C1:E1"/>
    <mergeCell ref="A105:D105"/>
    <mergeCell ref="B106:D106"/>
    <mergeCell ref="B107:D107"/>
    <mergeCell ref="B108:D108"/>
    <mergeCell ref="B109:D109"/>
    <mergeCell ref="B110:D110"/>
    <mergeCell ref="B111:D1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35</v>
      </c>
      <c t="s" s="2" r="C1">
        <v>2</v>
      </c>
      <c t="s" s="2" r="D1">
        <v>3</v>
      </c>
    </row>
    <row spans="1:4" r="2">
      <c t="s" s="3" r="A2">
        <v>1136</v>
      </c>
    </row>
    <row spans="1:4" r="3">
      <c t="s" s="4" r="A3">
        <v>1108</v>
      </c>
      <c t="n" s="7" r="C3">
        <v>46241</v>
      </c>
      <c t="n" s="7" r="D3">
        <v>55838</v>
      </c>
    </row>
    <row spans="1:4" r="4">
      <c t="s" s="4" r="A4">
        <v>1109</v>
      </c>
      <c t="n" s="6" r="C4">
        <v>-530</v>
      </c>
      <c t="n" s="6" r="D4">
        <v>-460</v>
      </c>
    </row>
    <row spans="1:4" r="5">
      <c t="s" s="4" r="A5">
        <v>1137</v>
      </c>
      <c t="n" s="6" r="C5">
        <v>852</v>
      </c>
      <c t="n" s="6" r="D5">
        <v>959</v>
      </c>
    </row>
    <row spans="1:4" r="6">
      <c t="s" s="4" r="A6">
        <v>1138</v>
      </c>
      <c t="n" s="6" r="C6">
        <v>1014</v>
      </c>
      <c t="n" s="6" r="D6">
        <v>1050</v>
      </c>
    </row>
    <row spans="1:4" r="7">
      <c t="s" s="4" r="A7">
        <v>1139</v>
      </c>
      <c t="n" s="6" r="C7">
        <v>-1544</v>
      </c>
      <c t="n" s="6" r="D7">
        <v>-1510</v>
      </c>
    </row>
    <row spans="1:4" r="8">
      <c t="s" s="4" r="A8">
        <v>1140</v>
      </c>
      <c t="n" s="6" r="C8">
        <v>-1255</v>
      </c>
      <c t="n" s="6" r="D8">
        <v>-1345</v>
      </c>
    </row>
    <row spans="1:4" r="9">
      <c t="s" s="4" r="A9">
        <v>117</v>
      </c>
    </row>
    <row spans="1:4" r="10">
      <c t="s" s="3" r="A10">
        <v>1136</v>
      </c>
    </row>
    <row spans="1:4" r="11">
      <c t="s" s="4" r="A11">
        <v>1137</v>
      </c>
      <c t="n" s="6" r="C11">
        <v>0</v>
      </c>
      <c t="n" s="6" r="D11">
        <v>1</v>
      </c>
    </row>
    <row spans="1:4" r="12">
      <c t="s" s="4" r="A12">
        <v>912</v>
      </c>
    </row>
    <row spans="1:4" r="13">
      <c t="s" s="3" r="A13">
        <v>1136</v>
      </c>
    </row>
    <row spans="1:4" r="14">
      <c t="s" s="4" r="A14">
        <v>1108</v>
      </c>
      <c t="n" s="6" r="C14">
        <v>44309</v>
      </c>
      <c t="n" s="6" r="D14">
        <v>53421</v>
      </c>
    </row>
    <row spans="1:4" r="15">
      <c t="s" s="4" r="A15">
        <v>1109</v>
      </c>
      <c t="n" s="6" r="C15">
        <v>-549</v>
      </c>
      <c t="n" s="6" r="D15">
        <v>-478</v>
      </c>
    </row>
    <row spans="1:4" r="16">
      <c t="s" s="4" r="A16">
        <v>1137</v>
      </c>
      <c t="n" s="6" r="C16">
        <v>969</v>
      </c>
      <c t="n" s="6" r="D16">
        <v>1010</v>
      </c>
    </row>
    <row spans="1:4" r="17">
      <c t="s" s="4" r="A17">
        <v>1140</v>
      </c>
      <c t="n" s="6" r="C17">
        <v>-1518</v>
      </c>
      <c t="n" s="6" r="D17">
        <v>-1488</v>
      </c>
    </row>
    <row spans="1:4" r="18">
      <c t="s" s="4" r="A18">
        <v>1141</v>
      </c>
    </row>
    <row spans="1:4" r="19">
      <c t="s" s="3" r="A19">
        <v>1136</v>
      </c>
    </row>
    <row spans="1:4" r="20">
      <c t="s" s="4" r="A20">
        <v>453</v>
      </c>
      <c t="n" s="6" r="C20">
        <v>376</v>
      </c>
    </row>
    <row spans="1:4" r="21">
      <c t="s" s="4" r="A21">
        <v>1142</v>
      </c>
    </row>
    <row spans="1:4" r="22">
      <c t="s" s="3" r="A22">
        <v>1136</v>
      </c>
    </row>
    <row spans="1:4" r="23">
      <c t="s" s="4" r="A23">
        <v>453</v>
      </c>
      <c t="n" s="6" r="C23">
        <v>431</v>
      </c>
    </row>
    <row spans="1:4" r="24">
      <c t="s" s="4" r="A24">
        <v>1143</v>
      </c>
    </row>
    <row spans="1:4" r="25">
      <c t="s" s="3" r="A25">
        <v>1136</v>
      </c>
    </row>
    <row spans="1:4" r="26">
      <c t="s" s="4" r="A26">
        <v>453</v>
      </c>
      <c t="n" s="6" r="D26">
        <v>3</v>
      </c>
    </row>
    <row spans="1:4" r="27">
      <c t="s" s="4" r="A27">
        <v>1144</v>
      </c>
    </row>
    <row spans="1:4" r="28">
      <c t="s" s="3" r="A28">
        <v>1136</v>
      </c>
    </row>
    <row spans="1:4" r="29">
      <c t="s" s="4" r="A29">
        <v>1108</v>
      </c>
      <c t="n" s="6" r="C29">
        <v>386</v>
      </c>
      <c t="n" s="6" r="D29">
        <v>60</v>
      </c>
    </row>
    <row spans="1:4" r="30">
      <c t="s" s="4" r="A30">
        <v>1109</v>
      </c>
      <c t="n" s="6" r="C30">
        <v>4</v>
      </c>
      <c t="n" s="6" r="D30">
        <v>0</v>
      </c>
    </row>
    <row spans="1:4" r="31">
      <c t="s" s="4" r="A31">
        <v>1137</v>
      </c>
      <c t="n" s="6" r="C31">
        <v>4</v>
      </c>
      <c t="n" s="6" r="D31">
        <v>0</v>
      </c>
    </row>
    <row spans="1:4" r="32">
      <c t="s" s="4" r="A32">
        <v>1140</v>
      </c>
      <c t="n" s="6" r="C32">
        <v>0</v>
      </c>
      <c t="n" s="6" r="D32">
        <v>0</v>
      </c>
    </row>
    <row spans="1:4" r="33">
      <c t="s" s="4" r="A33">
        <v>1145</v>
      </c>
    </row>
    <row spans="1:4" r="34">
      <c t="s" s="3" r="A34">
        <v>1136</v>
      </c>
    </row>
    <row spans="1:4" r="35">
      <c t="s" s="4" r="A35">
        <v>1108</v>
      </c>
      <c t="n" s="6" r="C35">
        <v>4000</v>
      </c>
      <c t="n" s="6" r="D35">
        <v>4633</v>
      </c>
    </row>
    <row spans="1:4" r="36">
      <c t="s" s="4" r="A36">
        <v>1109</v>
      </c>
      <c t="n" s="6" r="C36">
        <v>162</v>
      </c>
      <c t="n" s="6" r="D36">
        <v>90</v>
      </c>
    </row>
    <row spans="1:4" r="37">
      <c t="s" s="4" r="A37">
        <v>1137</v>
      </c>
      <c t="n" s="6" r="C37">
        <v>162</v>
      </c>
      <c t="n" s="6" r="D37">
        <v>90</v>
      </c>
    </row>
    <row spans="1:4" r="38">
      <c t="s" s="4" r="A38">
        <v>1140</v>
      </c>
      <c t="n" s="6" r="C38">
        <v>0</v>
      </c>
      <c t="n" s="6" r="D38">
        <v>0</v>
      </c>
    </row>
    <row spans="1:4" r="39">
      <c t="s" s="4" r="A39">
        <v>906</v>
      </c>
    </row>
    <row spans="1:4" r="40">
      <c t="s" s="3" r="A40">
        <v>1136</v>
      </c>
    </row>
    <row spans="1:4" r="41">
      <c t="s" s="4" r="A41">
        <v>1108</v>
      </c>
      <c t="n" s="6" r="C41">
        <v>11837</v>
      </c>
      <c t="n" s="6" r="D41">
        <v>13588</v>
      </c>
    </row>
    <row spans="1:4" r="42">
      <c t="s" s="4" r="A42">
        <v>1109</v>
      </c>
      <c t="n" s="6" r="C42">
        <v>250</v>
      </c>
      <c t="n" s="6" r="D42">
        <v>339</v>
      </c>
    </row>
    <row spans="1:4" r="43">
      <c t="s" s="4" r="A43">
        <v>1137</v>
      </c>
      <c t="n" s="6" r="C43">
        <v>360</v>
      </c>
      <c t="n" s="6" r="D43">
        <v>478</v>
      </c>
    </row>
    <row spans="1:4" r="44">
      <c t="s" s="4" r="A44">
        <v>1140</v>
      </c>
      <c t="n" s="6" r="C44">
        <v>-110</v>
      </c>
      <c t="n" s="6" r="D44">
        <v>-139</v>
      </c>
    </row>
    <row spans="1:4" r="45">
      <c t="s" s="4" r="A45">
        <v>1146</v>
      </c>
    </row>
    <row spans="1:4" r="46">
      <c t="s" s="3" r="A46">
        <v>1136</v>
      </c>
    </row>
    <row spans="1:4" r="47">
      <c t="s" s="4" r="A47">
        <v>1108</v>
      </c>
      <c t="n" s="6" r="C47">
        <v>1909</v>
      </c>
      <c t="n" s="6" r="D47">
        <v>2385</v>
      </c>
    </row>
    <row spans="1:4" r="48">
      <c t="s" s="4" r="A48">
        <v>1109</v>
      </c>
      <c t="n" s="6" r="C48">
        <v>19</v>
      </c>
      <c t="n" s="6" r="D48">
        <v>18</v>
      </c>
    </row>
    <row spans="1:4" r="49">
      <c t="s" s="4" r="A49">
        <v>1137</v>
      </c>
      <c t="n" s="6" r="C49">
        <v>45</v>
      </c>
      <c t="n" s="6" r="D49">
        <v>40</v>
      </c>
    </row>
    <row spans="1:4" r="50">
      <c t="s" s="4" r="A50">
        <v>1140</v>
      </c>
      <c t="n" s="6" r="C50">
        <v>-26</v>
      </c>
      <c t="n" s="6" r="D50">
        <v>-22</v>
      </c>
    </row>
    <row spans="1:4" r="51">
      <c t="s" s="4" r="A51">
        <v>1147</v>
      </c>
    </row>
    <row spans="1:4" r="52">
      <c t="s" s="3" r="A52">
        <v>1136</v>
      </c>
    </row>
    <row spans="1:4" r="53">
      <c t="s" s="4" r="A53">
        <v>1108</v>
      </c>
      <c t="n" s="6" r="C53">
        <v>23</v>
      </c>
      <c t="n" s="6" r="D53">
        <v>32</v>
      </c>
    </row>
    <row spans="1:4" r="54">
      <c t="s" s="4" r="A54">
        <v>1109</v>
      </c>
      <c t="n" s="6" r="C54">
        <v>0</v>
      </c>
      <c t="n" s="6" r="D54">
        <v>0</v>
      </c>
    </row>
    <row spans="1:4" r="55">
      <c t="s" s="4" r="A55">
        <v>1137</v>
      </c>
      <c t="n" s="6" r="C55">
        <v>0</v>
      </c>
      <c t="n" s="6" r="D55">
        <v>0</v>
      </c>
    </row>
    <row spans="1:4" r="56">
      <c t="s" s="4" r="A56">
        <v>1140</v>
      </c>
      <c t="n" s="6" r="C56">
        <v>0</v>
      </c>
      <c t="n" s="6" r="D56">
        <v>0</v>
      </c>
    </row>
    <row spans="1:4" r="57">
      <c t="s" s="4" r="A57">
        <v>1148</v>
      </c>
    </row>
    <row spans="1:4" r="58">
      <c t="s" s="3" r="A58">
        <v>1136</v>
      </c>
    </row>
    <row spans="1:4" r="59">
      <c t="s" s="4" r="A59">
        <v>1108</v>
      </c>
      <c t="n" s="6" r="C59">
        <v>1435</v>
      </c>
      <c t="n" s="6" r="D59">
        <v>2175</v>
      </c>
    </row>
    <row spans="1:4" r="60">
      <c t="s" s="4" r="A60">
        <v>1109</v>
      </c>
      <c t="n" s="6" r="C60">
        <v>-1</v>
      </c>
      <c t="n" s="6" r="D60">
        <v>-1</v>
      </c>
    </row>
    <row spans="1:4" r="61">
      <c t="s" s="4" r="A61">
        <v>1137</v>
      </c>
      <c t="n" s="6" r="C61">
        <v>17</v>
      </c>
      <c t="n" s="6" r="D61">
        <v>21</v>
      </c>
    </row>
    <row spans="1:4" r="62">
      <c t="s" s="4" r="A62">
        <v>1140</v>
      </c>
      <c t="n" s="6" r="C62">
        <v>-18</v>
      </c>
      <c t="n" s="6" r="D62">
        <v>-22</v>
      </c>
    </row>
    <row spans="1:4" r="63">
      <c t="s" s="4" r="A63">
        <v>1118</v>
      </c>
    </row>
    <row spans="1:4" r="64">
      <c t="s" s="3" r="A64">
        <v>1136</v>
      </c>
    </row>
    <row spans="1:4" r="65">
      <c t="s" s="4" r="A65">
        <v>1108</v>
      </c>
      <c t="n" s="6" r="C65">
        <v>404</v>
      </c>
      <c t="n" s="6" r="D65">
        <v>422</v>
      </c>
    </row>
    <row spans="1:4" r="66">
      <c t="s" s="4" r="A66">
        <v>1109</v>
      </c>
      <c t="n" s="6" r="C66">
        <v>15</v>
      </c>
      <c t="n" s="6" r="D66">
        <v>1</v>
      </c>
    </row>
    <row spans="1:4" r="67">
      <c t="s" s="4" r="A67">
        <v>1137</v>
      </c>
      <c t="n" s="6" r="C67">
        <v>41</v>
      </c>
      <c t="n" s="6" r="D67">
        <v>30</v>
      </c>
    </row>
    <row spans="1:4" r="68">
      <c t="s" s="4" r="A68">
        <v>1140</v>
      </c>
      <c t="n" s="6" r="C68">
        <v>-26</v>
      </c>
      <c t="n" s="6" r="D68">
        <v>-29</v>
      </c>
    </row>
    <row spans="1:4" r="69">
      <c t="s" s="4" r="A69">
        <v>607</v>
      </c>
    </row>
    <row spans="1:4" r="70">
      <c t="s" s="3" r="A70">
        <v>1136</v>
      </c>
    </row>
    <row spans="1:4" r="71">
      <c t="s" s="4" r="A71">
        <v>1108</v>
      </c>
      <c t="n" s="6" r="C71">
        <v>895</v>
      </c>
      <c t="n" s="6" r="D71">
        <v>974</v>
      </c>
    </row>
    <row spans="1:4" r="72">
      <c t="s" s="4" r="A72">
        <v>1109</v>
      </c>
      <c t="n" s="6" r="C72">
        <v>79</v>
      </c>
      <c t="n" s="6" r="D72">
        <v>34</v>
      </c>
    </row>
    <row spans="1:4" r="73">
      <c t="s" s="4" r="A73">
        <v>1137</v>
      </c>
      <c t="n" s="6" r="C73">
        <v>79</v>
      </c>
      <c t="n" s="6" r="D73">
        <v>34</v>
      </c>
    </row>
    <row spans="1:4" r="74">
      <c t="s" s="4" r="A74">
        <v>1140</v>
      </c>
      <c t="n" s="6" r="C74">
        <v>0</v>
      </c>
      <c t="n" s="6" r="D74">
        <v>0</v>
      </c>
    </row>
    <row spans="1:4" r="75">
      <c t="s" s="4" r="A75">
        <v>117</v>
      </c>
    </row>
    <row spans="1:4" r="76">
      <c t="s" s="3" r="A76">
        <v>1136</v>
      </c>
    </row>
    <row spans="1:4" r="77">
      <c t="s" s="4" r="A77">
        <v>1108</v>
      </c>
      <c t="n" s="6" r="C77">
        <v>184</v>
      </c>
      <c t="n" s="6" r="D77">
        <v>186</v>
      </c>
    </row>
    <row spans="1:4" r="78">
      <c t="s" s="4" r="A78">
        <v>1109</v>
      </c>
      <c t="n" s="6" r="C78">
        <v>-1</v>
      </c>
      <c t="n" s="6" r="D78">
        <v>1</v>
      </c>
    </row>
    <row spans="1:4" r="79">
      <c t="s" s="4" r="A79">
        <v>1140</v>
      </c>
      <c t="n" s="6" r="C79">
        <v>-1</v>
      </c>
      <c t="n" s="6" r="D79">
        <v>0</v>
      </c>
    </row>
    <row spans="1:4" r="80">
      <c t="s" s="4" r="A80">
        <v>1089</v>
      </c>
    </row>
    <row spans="1:4" r="81">
      <c t="s" s="3" r="A81">
        <v>1136</v>
      </c>
    </row>
    <row spans="1:4" r="82">
      <c t="s" s="4" r="A82">
        <v>1108</v>
      </c>
      <c t="n" s="6" r="C82">
        <v>15071</v>
      </c>
      <c t="n" s="6" r="D82">
        <v>19473</v>
      </c>
    </row>
    <row spans="1:4" r="83">
      <c t="s" s="4" r="A83">
        <v>1109</v>
      </c>
      <c t="n" s="6" r="C83">
        <v>-653</v>
      </c>
      <c t="n" s="6" r="D83">
        <v>-725</v>
      </c>
    </row>
    <row spans="1:4" r="84">
      <c t="s" s="4" r="A84">
        <v>1137</v>
      </c>
      <c t="n" s="6" r="C84">
        <v>492</v>
      </c>
      <c t="n" s="6" r="D84">
        <v>481</v>
      </c>
    </row>
    <row spans="1:4" r="85">
      <c t="s" s="4" r="A85">
        <v>1140</v>
      </c>
      <c t="n" s="6" r="C85">
        <v>-1145</v>
      </c>
      <c t="n" s="6" r="D85">
        <v>-1206</v>
      </c>
    </row>
    <row spans="1:4" r="86">
      <c t="s" s="4" r="A86">
        <v>1149</v>
      </c>
    </row>
    <row spans="1:4" r="87">
      <c t="s" s="3" r="A87">
        <v>1136</v>
      </c>
    </row>
    <row spans="1:4" r="88">
      <c t="s" s="4" r="A88">
        <v>1108</v>
      </c>
      <c t="n" s="6" r="C88">
        <v>15149</v>
      </c>
      <c t="n" s="6" r="D88">
        <v>17958</v>
      </c>
    </row>
    <row spans="1:4" r="89">
      <c t="s" s="4" r="A89">
        <v>1109</v>
      </c>
      <c t="n" s="6" r="C89">
        <v>-288</v>
      </c>
      <c t="n" s="6" r="D89">
        <v>-165</v>
      </c>
    </row>
    <row spans="1:4" r="90">
      <c t="s" s="4" r="A90">
        <v>1137</v>
      </c>
      <c t="n" s="6" r="C90">
        <v>0</v>
      </c>
      <c t="n" s="6" r="D90">
        <v>0</v>
      </c>
    </row>
    <row spans="1:4" r="91">
      <c t="s" s="4" r="A91">
        <v>1140</v>
      </c>
      <c t="n" s="6" r="C91">
        <v>-288</v>
      </c>
      <c t="n" s="6" r="D91">
        <v>-165</v>
      </c>
    </row>
    <row spans="1:4" r="92">
      <c t="s" s="4" r="A92">
        <v>1113</v>
      </c>
    </row>
    <row spans="1:4" r="93">
      <c t="s" s="3" r="A93">
        <v>1136</v>
      </c>
    </row>
    <row spans="1:4" r="94">
      <c t="s" s="4" r="A94">
        <v>1108</v>
      </c>
      <c t="n" s="6" r="C94">
        <v>4710</v>
      </c>
      <c t="n" s="6" r="D94">
        <v>4857</v>
      </c>
    </row>
    <row spans="1:4" r="95">
      <c t="s" s="4" r="A95">
        <v>1109</v>
      </c>
      <c t="n" s="6" r="C95">
        <v>-415</v>
      </c>
      <c t="n" s="6" r="D95">
        <v>-323</v>
      </c>
    </row>
    <row spans="1:4" r="96">
      <c t="s" s="4" r="A96">
        <v>1137</v>
      </c>
      <c t="n" s="6" r="C96">
        <v>285</v>
      </c>
      <c t="n" s="6" r="D96">
        <v>385</v>
      </c>
    </row>
    <row spans="1:4" r="97">
      <c t="s" s="4" r="A97">
        <v>1140</v>
      </c>
      <c t="n" s="6" r="C97">
        <v>-700</v>
      </c>
      <c t="n" s="6" r="D97">
        <v>-708</v>
      </c>
    </row>
    <row spans="1:4" r="98">
      <c t="s" s="4" r="A98">
        <v>1116</v>
      </c>
    </row>
    <row spans="1:4" r="99">
      <c t="s" s="3" r="A99">
        <v>1136</v>
      </c>
    </row>
    <row spans="1:4" r="100">
      <c t="s" s="4" r="A100">
        <v>1108</v>
      </c>
      <c t="n" s="6" r="C100">
        <v>249</v>
      </c>
      <c t="n" s="6" r="D100">
        <v>276</v>
      </c>
    </row>
    <row spans="1:4" r="101">
      <c t="s" s="4" r="A101">
        <v>1109</v>
      </c>
      <c t="n" s="6" r="C101">
        <v>10</v>
      </c>
      <c t="n" s="6" r="D101">
        <v>-1</v>
      </c>
    </row>
    <row spans="1:4" r="102">
      <c t="s" s="4" r="A102">
        <v>1137</v>
      </c>
      <c t="n" s="6" r="C102">
        <v>12</v>
      </c>
      <c t="n" s="6" r="D102">
        <v>4</v>
      </c>
    </row>
    <row spans="1:4" r="103">
      <c t="s" s="4" r="A103">
        <v>1140</v>
      </c>
      <c t="n" s="6" r="C103">
        <v>-2</v>
      </c>
      <c t="n" s="6" r="D103">
        <v>-5</v>
      </c>
    </row>
    <row spans="1:4" r="104">
      <c t="s" s="4" r="A104">
        <v>1117</v>
      </c>
    </row>
    <row spans="1:4" r="105">
      <c t="s" s="3" r="A105">
        <v>1136</v>
      </c>
    </row>
    <row spans="1:4" r="106">
      <c t="s" s="4" r="A106">
        <v>1108</v>
      </c>
      <c t="s" s="4" r="B106">
        <v>109</v>
      </c>
      <c t="n" s="6" r="C106">
        <v>1435</v>
      </c>
      <c t="n" s="6" r="D106">
        <v>946</v>
      </c>
    </row>
    <row spans="1:4" r="107">
      <c t="s" s="4" r="A107">
        <v>1109</v>
      </c>
      <c t="s" s="4" r="B107">
        <v>109</v>
      </c>
      <c t="n" s="6" r="C107">
        <v>-10</v>
      </c>
      <c t="n" s="6" r="D107">
        <v>7</v>
      </c>
    </row>
    <row spans="1:4" r="108">
      <c t="s" s="4" r="A108">
        <v>1137</v>
      </c>
      <c t="s" s="4" r="B108">
        <v>109</v>
      </c>
      <c t="n" s="6" r="C108">
        <v>5</v>
      </c>
      <c t="n" s="6" r="D108">
        <v>11</v>
      </c>
    </row>
    <row spans="1:4" r="109">
      <c t="s" s="4" r="A109">
        <v>1140</v>
      </c>
      <c t="s" s="4" r="B109">
        <v>109</v>
      </c>
      <c t="n" s="6" r="C109">
        <v>-15</v>
      </c>
      <c t="n" s="6" r="D109">
        <v>-4</v>
      </c>
    </row>
    <row spans="1:4" r="110">
      <c t="s" s="4" r="A110">
        <v>1122</v>
      </c>
    </row>
    <row spans="1:4" r="111">
      <c t="s" s="3" r="A111">
        <v>1136</v>
      </c>
    </row>
    <row spans="1:4" r="112">
      <c t="s" s="4" r="A112">
        <v>1108</v>
      </c>
      <c t="n" s="6" r="C112">
        <v>1063</v>
      </c>
      <c t="n" s="6" r="D112">
        <v>1319</v>
      </c>
    </row>
    <row spans="1:4" r="113">
      <c t="s" s="4" r="A113">
        <v>1109</v>
      </c>
      <c t="n" s="6" r="C113">
        <v>-357</v>
      </c>
      <c t="n" s="6" r="D113">
        <v>-427</v>
      </c>
    </row>
    <row spans="1:4" r="114">
      <c t="s" s="4" r="A114">
        <v>1137</v>
      </c>
      <c t="n" s="6" r="C114">
        <v>0</v>
      </c>
      <c t="n" s="6" r="D114">
        <v>0</v>
      </c>
    </row>
    <row spans="1:4" r="115">
      <c t="s" s="4" r="A115">
        <v>1140</v>
      </c>
      <c t="n" s="6" r="C115">
        <v>-357</v>
      </c>
      <c t="n" s="6" r="D115">
        <v>-427</v>
      </c>
    </row>
    <row spans="1:4" r="116">
      <c t="s" s="4" r="A116">
        <v>1126</v>
      </c>
    </row>
    <row spans="1:4" r="117">
      <c t="s" s="3" r="A117">
        <v>1136</v>
      </c>
    </row>
    <row spans="1:4" r="118">
      <c t="s" s="4" r="A118">
        <v>1108</v>
      </c>
      <c t="n" s="6" r="C118">
        <v>10979</v>
      </c>
      <c t="n" s="6" r="D118">
        <v>14442</v>
      </c>
    </row>
    <row spans="1:4" r="119">
      <c t="s" s="4" r="A119">
        <v>1109</v>
      </c>
      <c t="n" s="6" r="C119">
        <v>158</v>
      </c>
      <c t="n" s="6" r="D119">
        <v>174</v>
      </c>
    </row>
    <row spans="1:4" r="120">
      <c t="s" s="4" r="A120">
        <v>1137</v>
      </c>
      <c t="n" s="6" r="C120">
        <v>264</v>
      </c>
      <c t="n" s="6" r="D120">
        <v>289</v>
      </c>
    </row>
    <row spans="1:4" r="121">
      <c t="s" s="4" r="A121">
        <v>1140</v>
      </c>
      <c t="n" s="6" r="C121">
        <v>-106</v>
      </c>
      <c t="n" s="6" r="D121">
        <v>-115</v>
      </c>
    </row>
    <row spans="1:4" r="122">
      <c t="s" s="4" r="A122">
        <v>1129</v>
      </c>
    </row>
    <row spans="1:4" r="123">
      <c t="s" s="3" r="A123">
        <v>1136</v>
      </c>
    </row>
    <row spans="1:4" r="124">
      <c t="s" s="4" r="A124">
        <v>1108</v>
      </c>
      <c t="n" s="6" r="C124">
        <v>4548</v>
      </c>
      <c t="n" s="6" r="D124">
        <v>6383</v>
      </c>
    </row>
    <row spans="1:4" r="125">
      <c t="s" s="4" r="A125">
        <v>1109</v>
      </c>
      <c t="n" s="6" r="C125">
        <v>147</v>
      </c>
      <c t="n" s="6" r="D125">
        <v>141</v>
      </c>
    </row>
    <row spans="1:4" r="126">
      <c t="s" s="4" r="A126">
        <v>1137</v>
      </c>
      <c t="n" s="6" r="C126">
        <v>179</v>
      </c>
      <c t="n" s="6" r="D126">
        <v>180</v>
      </c>
    </row>
    <row spans="1:4" r="127">
      <c t="s" s="4" r="A127">
        <v>1140</v>
      </c>
      <c t="n" s="6" r="C127">
        <v>-32</v>
      </c>
      <c t="n" s="6" r="D127">
        <v>-39</v>
      </c>
    </row>
    <row spans="1:4" r="128">
      <c t="s" s="4" r="A128">
        <v>1150</v>
      </c>
    </row>
    <row spans="1:4" r="129">
      <c t="s" s="3" r="A129">
        <v>1136</v>
      </c>
    </row>
    <row spans="1:4" r="130">
      <c t="s" s="4" r="A130">
        <v>1108</v>
      </c>
      <c t="n" s="6" r="C130">
        <v>5877</v>
      </c>
      <c t="n" s="6" r="D130">
        <v>7041</v>
      </c>
    </row>
    <row spans="1:4" r="131">
      <c t="s" s="4" r="A131">
        <v>1109</v>
      </c>
      <c t="n" s="6" r="C131">
        <v>131</v>
      </c>
      <c t="n" s="6" r="D131">
        <v>124</v>
      </c>
    </row>
    <row spans="1:4" r="132">
      <c t="s" s="4" r="A132">
        <v>1151</v>
      </c>
    </row>
    <row spans="1:4" r="133">
      <c t="s" s="3" r="A133">
        <v>1136</v>
      </c>
    </row>
    <row spans="1:4" r="134">
      <c t="s" s="4" r="A134">
        <v>1108</v>
      </c>
      <c t="n" s="6" r="C134">
        <v>1362</v>
      </c>
      <c t="n" s="6" r="D134">
        <v>3761</v>
      </c>
    </row>
    <row spans="1:4" r="135">
      <c t="s" s="4" r="A135">
        <v>1109</v>
      </c>
      <c t="n" s="6" r="C135">
        <v>2</v>
      </c>
      <c t="n" s="6" r="D135">
        <v>39</v>
      </c>
    </row>
    <row spans="1:4" r="136">
      <c t="s" s="4" r="A136">
        <v>1127</v>
      </c>
    </row>
    <row spans="1:4" r="137">
      <c t="s" s="3" r="A137">
        <v>1136</v>
      </c>
    </row>
    <row spans="1:4" r="138">
      <c t="s" s="4" r="A138">
        <v>1108</v>
      </c>
      <c t="s" s="4" r="B138">
        <v>116</v>
      </c>
      <c t="n" s="6" r="C138">
        <v>15099</v>
      </c>
      <c t="n" s="6" r="D138">
        <v>17908</v>
      </c>
    </row>
    <row spans="1:4" r="139">
      <c t="s" s="4" r="A139">
        <v>1109</v>
      </c>
      <c t="s" s="4" r="B139">
        <v>116</v>
      </c>
      <c t="n" s="6" r="C139">
        <v>-262</v>
      </c>
      <c t="n" s="6" r="D139">
        <v>-139</v>
      </c>
    </row>
    <row spans="1:4" r="140">
      <c t="s" s="4" r="A140">
        <v>1137</v>
      </c>
      <c t="s" s="4" r="B140">
        <v>116</v>
      </c>
      <c t="n" s="6" r="C140">
        <v>0</v>
      </c>
      <c t="n" s="6" r="D140">
        <v>0</v>
      </c>
    </row>
    <row spans="1:4" r="141">
      <c t="s" s="4" r="A141">
        <v>1140</v>
      </c>
      <c t="s" s="4" r="B141">
        <v>116</v>
      </c>
      <c t="n" s="6" r="C141">
        <v>-262</v>
      </c>
      <c t="n" s="6" r="D141">
        <v>-139</v>
      </c>
    </row>
    <row spans="1:4" r="142">
      <c t="s" s="4" r="A142">
        <v>1128</v>
      </c>
    </row>
    <row spans="1:4" r="143">
      <c t="s" s="3" r="A143">
        <v>1136</v>
      </c>
    </row>
    <row spans="1:4" r="144">
      <c t="s" s="4" r="A144">
        <v>1108</v>
      </c>
      <c t="n" s="6" r="C144">
        <v>3106</v>
      </c>
      <c t="n" s="6" r="D144">
        <v>3659</v>
      </c>
    </row>
    <row spans="1:4" r="145">
      <c t="s" s="4" r="A145">
        <v>1109</v>
      </c>
      <c t="n" s="6" r="C145">
        <v>83</v>
      </c>
      <c t="n" s="6" r="D145">
        <v>56</v>
      </c>
    </row>
    <row spans="1:4" r="146">
      <c t="s" s="4" r="A146">
        <v>1137</v>
      </c>
      <c t="n" s="6" r="C146">
        <v>83</v>
      </c>
      <c t="n" s="6" r="D146">
        <v>56</v>
      </c>
    </row>
    <row spans="1:4" r="147">
      <c t="s" s="4" r="A147">
        <v>1140</v>
      </c>
      <c t="n" s="6" r="C147">
        <v>0</v>
      </c>
      <c t="n" s="6" r="D147">
        <v>0</v>
      </c>
    </row>
    <row spans="1:4" r="148">
      <c t="s" s="4" r="A148">
        <v>1152</v>
      </c>
    </row>
    <row spans="1:4" r="149">
      <c t="s" s="3" r="A149">
        <v>1136</v>
      </c>
    </row>
    <row spans="1:4" r="150">
      <c t="s" s="4" r="A150">
        <v>1108</v>
      </c>
      <c t="n" s="6" r="C150">
        <v>3740</v>
      </c>
      <c t="n" s="6" r="D150">
        <v>3640</v>
      </c>
    </row>
    <row spans="1:4" r="151">
      <c t="s" s="4" r="A151">
        <v>1109</v>
      </c>
      <c t="n" s="6" r="C151">
        <v>25</v>
      </c>
      <c t="n" s="6" r="D151">
        <v>11</v>
      </c>
    </row>
    <row spans="1:4" r="152">
      <c t="s" s="4" r="A152">
        <v>1153</v>
      </c>
    </row>
    <row spans="1:4" r="153">
      <c t="s" s="3" r="A153">
        <v>1136</v>
      </c>
    </row>
    <row spans="1:4" r="154">
      <c t="s" s="4" r="A154">
        <v>1108</v>
      </c>
      <c t="n" s="6" r="C154">
        <v>143</v>
      </c>
      <c t="n" s="6" r="D154">
        <v>143</v>
      </c>
    </row>
    <row spans="1:4" r="155">
      <c t="s" s="4" r="A155">
        <v>1109</v>
      </c>
      <c t="n" s="6" r="C155">
        <v>7</v>
      </c>
      <c t="n" s="6" r="D155">
        <v>-19</v>
      </c>
    </row>
    <row spans="1:4" r="156">
      <c t="s" s="4" r="A156">
        <v>1137</v>
      </c>
      <c t="n" s="6" r="D156">
        <v>3</v>
      </c>
    </row>
    <row spans="1:4" r="157">
      <c t="s" s="4" r="A157">
        <v>1140</v>
      </c>
      <c t="n" s="6" r="C157">
        <v>-26</v>
      </c>
      <c t="n" s="6" r="D157">
        <v>-22</v>
      </c>
    </row>
    <row spans="1:4" r="158">
      <c t="s" s="4" r="A158">
        <v>1154</v>
      </c>
    </row>
    <row spans="1:4" r="159">
      <c t="s" s="3" r="A159">
        <v>1136</v>
      </c>
    </row>
    <row spans="1:4" r="160">
      <c t="s" s="4" r="A160">
        <v>1108</v>
      </c>
      <c t="n" s="6" r="C160">
        <v>1766</v>
      </c>
      <c t="n" s="6" r="D160">
        <v>2242</v>
      </c>
    </row>
    <row spans="1:4" r="161">
      <c t="s" s="4" r="A161">
        <v>1109</v>
      </c>
      <c t="n" s="6" r="C161">
        <v>38</v>
      </c>
      <c t="n" s="6" r="D161">
        <v>37</v>
      </c>
    </row>
    <row spans="1:4" r="162">
      <c t="s" s="4" r="A162">
        <v>1137</v>
      </c>
      <c t="n" s="6" r="C162">
        <v>38</v>
      </c>
      <c t="n" s="6" r="D162">
        <v>37</v>
      </c>
    </row>
    <row spans="1:4" r="163">
      <c t="s" s="4" r="A163">
        <v>1140</v>
      </c>
      <c t="n" s="7" r="C163">
        <v>0</v>
      </c>
      <c t="n" s="7" r="D163">
        <v>0</v>
      </c>
    </row>
    <row spans="1:4" r="164">
      <c t="n" r="A164"/>
    </row>
    <row spans="1:4" r="165">
      <c t="s" s="4" r="A165">
        <v>109</v>
      </c>
      <c t="s" s="4" r="B165">
        <v>1155</v>
      </c>
    </row>
    <row spans="1:4" r="166">
      <c t="s" s="4" r="A166">
        <v>116</v>
      </c>
      <c t="s" s="4" r="B166">
        <v>1156</v>
      </c>
    </row>
  </sheetData>
  <mergeCells count="4">
    <mergeCell ref="A1:B1"/>
    <mergeCell ref="A164:C164"/>
    <mergeCell ref="B165:C165"/>
    <mergeCell ref="B166:C1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57</v>
      </c>
      <c t="s" s="2" r="B1">
        <v>2</v>
      </c>
      <c t="s" s="2" r="C1">
        <v>3</v>
      </c>
    </row>
    <row spans="1:4" r="2">
      <c t="s" s="3" r="A2">
        <v>1158</v>
      </c>
    </row>
    <row spans="1:4" r="3">
      <c t="s" s="4" r="A3">
        <v>1137</v>
      </c>
      <c t="n" s="7" r="B3">
        <v>852</v>
      </c>
      <c t="n" s="7" r="C3">
        <v>959</v>
      </c>
    </row>
    <row spans="1:4" r="4">
      <c t="s" s="4" r="A4">
        <v>1159</v>
      </c>
      <c t="n" s="6" r="B4">
        <v>692</v>
      </c>
      <c t="n" s="6" r="C4">
        <v>801</v>
      </c>
    </row>
    <row spans="1:4" r="5">
      <c t="s" s="4" r="A5">
        <v>1160</v>
      </c>
      <c t="n" s="6" r="B5">
        <v>-90</v>
      </c>
      <c t="n" s="6" r="C5">
        <v>-181</v>
      </c>
      <c t="s" s="4" r="D5">
        <v>109</v>
      </c>
    </row>
    <row spans="1:4" r="6">
      <c t="s" s="4" r="A6">
        <v>1161</v>
      </c>
      <c t="n" s="6" r="B6">
        <v>99</v>
      </c>
      <c t="n" s="6" r="C6">
        <v>83</v>
      </c>
      <c t="s" s="4" r="D6">
        <v>116</v>
      </c>
    </row>
    <row spans="1:4" r="7">
      <c t="s" s="4" r="A7">
        <v>1162</v>
      </c>
      <c t="n" s="6" r="B7">
        <v>61</v>
      </c>
      <c t="n" s="6" r="C7">
        <v>75</v>
      </c>
    </row>
    <row spans="1:4" r="8">
      <c t="s" s="3" r="A8">
        <v>1163</v>
      </c>
    </row>
    <row spans="1:4" r="9">
      <c t="s" s="4" r="A9">
        <v>1140</v>
      </c>
      <c t="n" s="6" r="B9">
        <v>1255</v>
      </c>
      <c t="n" s="6" r="C9">
        <v>1345</v>
      </c>
    </row>
    <row spans="1:4" r="10">
      <c t="s" s="4" r="A10">
        <v>1164</v>
      </c>
      <c t="n" s="6" r="B10">
        <v>499</v>
      </c>
      <c t="n" s="6" r="C10">
        <v>574</v>
      </c>
    </row>
    <row spans="1:4" r="11">
      <c t="s" s="4" r="A11">
        <v>1165</v>
      </c>
      <c t="n" s="6" r="B11">
        <v>103</v>
      </c>
      <c t="n" s="6" r="C11">
        <v>49</v>
      </c>
    </row>
    <row spans="1:4" r="12">
      <c t="s" s="4" r="A12">
        <v>1166</v>
      </c>
      <c t="n" s="6" r="B12">
        <v>753</v>
      </c>
      <c t="n" s="6" r="C12">
        <v>900</v>
      </c>
      <c t="s" s="4" r="D12">
        <v>116</v>
      </c>
    </row>
    <row spans="1:4" r="13">
      <c t="s" s="4" r="A13">
        <v>449</v>
      </c>
      <c t="n" s="6" r="B13">
        <v>-3</v>
      </c>
      <c t="n" s="6" r="C13">
        <v>-129</v>
      </c>
    </row>
    <row spans="1:4" r="14">
      <c t="s" s="4" r="A14">
        <v>454</v>
      </c>
    </row>
    <row spans="1:4" r="15">
      <c t="s" s="3" r="A15">
        <v>1163</v>
      </c>
    </row>
    <row spans="1:4" r="16">
      <c t="s" s="4" r="A16">
        <v>449</v>
      </c>
      <c t="n" s="6" r="B16">
        <v>-271</v>
      </c>
      <c t="n" s="6" r="C16">
        <v>-399</v>
      </c>
    </row>
    <row spans="1:4" r="17">
      <c t="s" s="4" r="A17">
        <v>1167</v>
      </c>
    </row>
    <row spans="1:4" r="18">
      <c t="s" s="3" r="A18">
        <v>1158</v>
      </c>
    </row>
    <row spans="1:4" r="19">
      <c t="s" s="4" r="A19">
        <v>453</v>
      </c>
      <c t="n" s="6" r="B19">
        <v>653</v>
      </c>
      <c t="n" s="6" r="C19">
        <v>722</v>
      </c>
      <c t="s" s="4" r="D19">
        <v>467</v>
      </c>
    </row>
    <row spans="1:4" r="20">
      <c t="s" s="4" r="A20">
        <v>1168</v>
      </c>
    </row>
    <row spans="1:4" r="21">
      <c t="s" s="3" r="A21">
        <v>1158</v>
      </c>
    </row>
    <row spans="1:4" r="22">
      <c t="s" s="4" r="A22">
        <v>453</v>
      </c>
      <c t="n" s="7" r="B22">
        <v>-250</v>
      </c>
      <c t="n" s="7" r="C22">
        <v>-339</v>
      </c>
      <c t="s" s="4" r="D22">
        <v>884</v>
      </c>
    </row>
    <row spans="1:4" r="23">
      <c t="n" r="A23"/>
    </row>
    <row spans="1:4" r="24">
      <c t="s" s="4" r="A24">
        <v>109</v>
      </c>
      <c t="s" s="4" r="B24">
        <v>1169</v>
      </c>
    </row>
    <row spans="1:4" r="25">
      <c t="s" s="4" r="A25">
        <v>116</v>
      </c>
      <c t="s" s="4" r="B25">
        <v>1170</v>
      </c>
    </row>
    <row spans="1:4" r="26">
      <c t="s" s="4" r="A26">
        <v>467</v>
      </c>
      <c t="s" s="4" r="B26">
        <v>615</v>
      </c>
    </row>
    <row spans="1:4" r="27">
      <c t="s" s="4" r="A27">
        <v>884</v>
      </c>
      <c t="s" s="4" r="B27">
        <v>616</v>
      </c>
    </row>
  </sheetData>
  <mergeCells count="6">
    <mergeCell ref="C1:D1"/>
    <mergeCell ref="A23:D23"/>
    <mergeCell ref="B24:D24"/>
    <mergeCell ref="B25:D25"/>
    <mergeCell ref="B26:D26"/>
    <mergeCell ref="B27:D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171</v>
      </c>
      <c t="s" s="2" r="B1">
        <v>1</v>
      </c>
    </row>
    <row spans="1:5" r="2">
      <c t="s" s="2" r="B2">
        <v>2</v>
      </c>
      <c t="s" s="2" r="C2">
        <v>3</v>
      </c>
      <c t="s" s="2" r="D2">
        <v>29</v>
      </c>
    </row>
    <row spans="1:5" r="3">
      <c t="s" s="3" r="A3">
        <v>1172</v>
      </c>
    </row>
    <row spans="1:5" r="4">
      <c t="s" s="4" r="A4">
        <v>1173</v>
      </c>
      <c t="n" s="7" r="B4">
        <v>21000000</v>
      </c>
    </row>
    <row spans="1:5" r="5">
      <c t="s" s="4" r="A5">
        <v>1146</v>
      </c>
    </row>
    <row spans="1:5" r="6">
      <c t="s" s="3" r="A6">
        <v>1172</v>
      </c>
    </row>
    <row spans="1:5" r="7">
      <c t="s" s="4" r="A7">
        <v>1174</v>
      </c>
      <c t="n" s="6" r="B7">
        <v>3000000</v>
      </c>
      <c t="n" s="7" r="C7">
        <v>24000000</v>
      </c>
      <c t="n" s="7" r="D7">
        <v>-146000000</v>
      </c>
    </row>
    <row spans="1:5" r="8">
      <c t="s" s="4" r="A8">
        <v>1175</v>
      </c>
      <c t="n" s="6" r="B8">
        <v>0</v>
      </c>
      <c t="n" s="6" r="C8">
        <v>2000000</v>
      </c>
      <c t="n" s="6" r="D8">
        <v>-2000000</v>
      </c>
    </row>
    <row spans="1:5" r="9">
      <c t="s" s="4" r="A9">
        <v>1176</v>
      </c>
      <c t="n" s="6" r="B9">
        <v>23000000</v>
      </c>
      <c t="n" s="6" r="C9">
        <v>36000000</v>
      </c>
      <c t="n" s="6" r="D9">
        <v>131000000</v>
      </c>
    </row>
    <row spans="1:5" r="10">
      <c t="s" s="4" r="A10">
        <v>1177</v>
      </c>
    </row>
    <row spans="1:5" r="11">
      <c t="s" s="3" r="A11">
        <v>1172</v>
      </c>
    </row>
    <row spans="1:5" r="12">
      <c t="s" s="4" r="A12">
        <v>1174</v>
      </c>
      <c t="n" s="6" r="B12">
        <v>3000000</v>
      </c>
      <c t="n" s="6" r="C12">
        <v>34000000</v>
      </c>
      <c t="n" s="6" r="D12">
        <v>-158000000</v>
      </c>
    </row>
    <row spans="1:5" r="13">
      <c t="s" s="4" r="A13">
        <v>1175</v>
      </c>
      <c t="n" s="6" r="C13">
        <v>2000000</v>
      </c>
      <c t="n" s="6" r="D13">
        <v>-2000000</v>
      </c>
    </row>
    <row spans="1:5" r="14">
      <c t="s" s="4" r="A14">
        <v>1178</v>
      </c>
    </row>
    <row spans="1:5" r="15">
      <c t="s" s="3" r="A15">
        <v>1172</v>
      </c>
    </row>
    <row spans="1:5" r="16">
      <c t="s" s="4" r="A16">
        <v>1174</v>
      </c>
      <c t="n" s="6" r="C16">
        <v>-10000000</v>
      </c>
      <c t="n" s="6" r="D16">
        <v>12000000</v>
      </c>
    </row>
    <row spans="1:5" r="17">
      <c t="s" s="4" r="A17">
        <v>1179</v>
      </c>
    </row>
    <row spans="1:5" r="18">
      <c t="s" s="3" r="A18">
        <v>1172</v>
      </c>
    </row>
    <row spans="1:5" r="19">
      <c t="s" s="4" r="A19">
        <v>1176</v>
      </c>
      <c t="n" s="6" r="C19">
        <v>-1000000</v>
      </c>
      <c t="n" s="6" r="D19">
        <v>70000000</v>
      </c>
      <c t="s" s="4" r="E19">
        <v>109</v>
      </c>
    </row>
    <row spans="1:5" r="20">
      <c t="s" s="4" r="A20">
        <v>1180</v>
      </c>
    </row>
    <row spans="1:5" r="21">
      <c t="s" s="3" r="A21">
        <v>1172</v>
      </c>
    </row>
    <row spans="1:5" r="22">
      <c t="s" s="4" r="A22">
        <v>1176</v>
      </c>
      <c t="n" s="6" r="C22">
        <v>-13000000</v>
      </c>
      <c t="n" s="6" r="D22">
        <v>4000000</v>
      </c>
    </row>
    <row spans="1:5" r="23">
      <c t="s" s="4" r="A23">
        <v>1181</v>
      </c>
    </row>
    <row spans="1:5" r="24">
      <c t="s" s="3" r="A24">
        <v>1172</v>
      </c>
    </row>
    <row spans="1:5" r="25">
      <c t="s" s="4" r="A25">
        <v>1176</v>
      </c>
      <c t="n" s="7" r="C25">
        <v>50000000</v>
      </c>
      <c t="n" s="7" r="D25">
        <v>57000000</v>
      </c>
    </row>
    <row spans="1:5" r="26">
      <c t="s" s="4" r="A26">
        <v>129</v>
      </c>
    </row>
    <row spans="1:5" r="27">
      <c t="s" s="3" r="A27">
        <v>1172</v>
      </c>
    </row>
    <row spans="1:5" r="28">
      <c t="s" s="4" r="A28">
        <v>1182</v>
      </c>
      <c t="n" s="7" r="B28">
        <v>0</v>
      </c>
    </row>
    <row spans="1:5" r="29">
      <c t="n" r="A29"/>
    </row>
    <row spans="1:5" r="30">
      <c t="s" s="4" r="A30">
        <v>109</v>
      </c>
      <c t="s" s="4" r="B30">
        <v>1183</v>
      </c>
    </row>
  </sheetData>
  <mergeCells count="5">
    <mergeCell ref="A1:A2"/>
    <mergeCell ref="B1:E1"/>
    <mergeCell ref="D2:E2"/>
    <mergeCell ref="A29:E29"/>
    <mergeCell ref="B30:E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84</v>
      </c>
      <c t="s" s="2" r="C1">
        <v>1</v>
      </c>
    </row>
    <row spans="1:5" r="2">
      <c t="s" s="2" r="C2">
        <v>2</v>
      </c>
      <c t="s" s="2" r="D2">
        <v>3</v>
      </c>
      <c t="s" s="2" r="E2">
        <v>29</v>
      </c>
    </row>
    <row spans="1:5" r="3">
      <c t="s" s="3" r="A3">
        <v>1185</v>
      </c>
    </row>
    <row spans="1:5" r="4">
      <c t="s" s="4" r="A4">
        <v>875</v>
      </c>
      <c t="n" s="7" r="C4">
        <v>61</v>
      </c>
      <c t="n" s="7" r="D4">
        <v>29</v>
      </c>
      <c t="n" s="7" r="E4">
        <v>45</v>
      </c>
    </row>
    <row spans="1:5" r="5">
      <c t="s" s="4" r="A5">
        <v>1147</v>
      </c>
    </row>
    <row spans="1:5" r="6">
      <c t="s" s="3" r="A6">
        <v>1185</v>
      </c>
    </row>
    <row spans="1:5" r="7">
      <c t="s" s="4" r="A7">
        <v>1186</v>
      </c>
      <c t="s" s="4" r="B7">
        <v>109</v>
      </c>
      <c t="n" s="6" r="C7">
        <v>0</v>
      </c>
      <c t="n" s="6" r="D7">
        <v>-2</v>
      </c>
      <c t="n" s="6" r="E7">
        <v>26</v>
      </c>
    </row>
    <row spans="1:5" r="8">
      <c t="s" s="4" r="A8">
        <v>1187</v>
      </c>
      <c t="s" s="4" r="B8">
        <v>109</v>
      </c>
      <c t="n" s="6" r="C8">
        <v>0</v>
      </c>
      <c t="n" s="6" r="D8">
        <v>4</v>
      </c>
      <c t="n" s="6" r="E8">
        <v>-23</v>
      </c>
    </row>
    <row spans="1:5" r="9">
      <c t="s" s="4" r="A9">
        <v>1188</v>
      </c>
    </row>
    <row spans="1:5" r="10">
      <c t="s" s="3" r="A10">
        <v>1185</v>
      </c>
    </row>
    <row spans="1:5" r="11">
      <c t="s" s="4" r="A11">
        <v>1186</v>
      </c>
      <c t="s" s="4" r="B11">
        <v>109</v>
      </c>
      <c t="n" s="6" r="C11">
        <v>0</v>
      </c>
      <c t="n" s="6" r="D11">
        <v>-2</v>
      </c>
      <c t="n" s="6" r="E11">
        <v>27</v>
      </c>
    </row>
    <row spans="1:5" r="12">
      <c t="s" s="4" r="A12">
        <v>1187</v>
      </c>
      <c t="s" s="4" r="B12">
        <v>109</v>
      </c>
      <c t="n" s="6" r="C12">
        <v>0</v>
      </c>
      <c t="n" s="6" r="D12">
        <v>4</v>
      </c>
      <c t="n" s="6" r="E12">
        <v>-24</v>
      </c>
    </row>
    <row spans="1:5" r="13">
      <c t="s" s="4" r="A13">
        <v>1189</v>
      </c>
    </row>
    <row spans="1:5" r="14">
      <c t="s" s="3" r="A14">
        <v>1185</v>
      </c>
    </row>
    <row spans="1:5" r="15">
      <c t="s" s="4" r="A15">
        <v>1186</v>
      </c>
      <c t="s" s="4" r="B15">
        <v>109</v>
      </c>
      <c t="n" s="6" r="C15">
        <v>0</v>
      </c>
      <c t="n" s="6" r="D15">
        <v>0</v>
      </c>
      <c t="n" s="6" r="E15">
        <v>1</v>
      </c>
    </row>
    <row spans="1:5" r="16">
      <c t="s" s="4" r="A16">
        <v>1187</v>
      </c>
      <c t="s" s="4" r="B16">
        <v>109</v>
      </c>
      <c t="n" s="6" r="C16">
        <v>0</v>
      </c>
      <c t="n" s="6" r="D16">
        <v>0</v>
      </c>
      <c t="n" s="6" r="E16">
        <v>-1</v>
      </c>
    </row>
    <row spans="1:5" r="17">
      <c t="s" s="4" r="A17">
        <v>1190</v>
      </c>
    </row>
    <row spans="1:5" r="18">
      <c t="s" s="3" r="A18">
        <v>1185</v>
      </c>
    </row>
    <row spans="1:5" r="19">
      <c t="s" s="4" r="A19">
        <v>1186</v>
      </c>
      <c t="s" s="4" r="B19">
        <v>109</v>
      </c>
      <c t="n" s="6" r="C19">
        <v>0</v>
      </c>
      <c t="n" s="6" r="D19">
        <v>0</v>
      </c>
      <c t="n" s="6" r="E19">
        <v>-2</v>
      </c>
    </row>
    <row spans="1:5" r="20">
      <c t="s" s="4" r="A20">
        <v>1187</v>
      </c>
      <c t="s" s="4" r="B20">
        <v>109</v>
      </c>
      <c t="n" s="6" r="C20">
        <v>0</v>
      </c>
      <c t="n" s="6" r="D20">
        <v>0</v>
      </c>
      <c t="n" s="6" r="E20">
        <v>2</v>
      </c>
    </row>
    <row spans="1:5" r="21">
      <c t="s" s="4" r="A21">
        <v>1122</v>
      </c>
    </row>
    <row spans="1:5" r="22">
      <c t="s" s="3" r="A22">
        <v>1185</v>
      </c>
    </row>
    <row spans="1:5" r="23">
      <c t="s" s="4" r="A23">
        <v>885</v>
      </c>
      <c t="n" s="7" r="C23">
        <v>4</v>
      </c>
      <c t="n" s="6" r="D23">
        <v>116</v>
      </c>
      <c t="n" s="6" r="E23">
        <v>250</v>
      </c>
    </row>
    <row spans="1:5" r="24">
      <c t="s" s="4" r="A24">
        <v>1124</v>
      </c>
    </row>
    <row spans="1:5" r="25">
      <c t="s" s="3" r="A25">
        <v>1185</v>
      </c>
    </row>
    <row spans="1:5" r="26">
      <c t="s" s="4" r="A26">
        <v>885</v>
      </c>
      <c t="n" s="7" r="D26">
        <v>-51</v>
      </c>
      <c t="n" s="7" r="E26">
        <v>324</v>
      </c>
    </row>
    <row spans="1:5" r="27">
      <c t="n" r="A27"/>
    </row>
    <row spans="1:5" r="28">
      <c t="s" s="4" r="A28">
        <v>109</v>
      </c>
      <c t="s" s="4" r="B28">
        <v>1191</v>
      </c>
    </row>
  </sheetData>
  <mergeCells count="4">
    <mergeCell ref="A1:B2"/>
    <mergeCell ref="C1:E1"/>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92</v>
      </c>
      <c t="s" s="2" r="C1">
        <v>1</v>
      </c>
    </row>
    <row spans="1:4" r="2">
      <c t="s" s="2" r="C2">
        <v>2</v>
      </c>
      <c t="s" s="2" r="D2">
        <v>3</v>
      </c>
    </row>
    <row spans="1:4" r="3">
      <c t="s" s="3" r="A3">
        <v>1193</v>
      </c>
    </row>
    <row spans="1:4" r="4">
      <c t="s" s="4" r="A4">
        <v>1108</v>
      </c>
      <c t="n" s="7" r="C4">
        <v>46241</v>
      </c>
      <c t="n" s="7" r="D4">
        <v>55838</v>
      </c>
    </row>
    <row spans="1:4" r="5">
      <c t="s" s="4" r="A5">
        <v>1109</v>
      </c>
      <c t="n" s="6" r="C5">
        <v>-530</v>
      </c>
      <c t="n" s="6" r="D5">
        <v>-460</v>
      </c>
    </row>
    <row spans="1:4" r="6">
      <c t="s" s="4" r="A6">
        <v>1117</v>
      </c>
    </row>
    <row spans="1:4" r="7">
      <c t="s" s="3" r="A7">
        <v>1193</v>
      </c>
    </row>
    <row spans="1:4" r="8">
      <c t="s" s="4" r="A8">
        <v>1108</v>
      </c>
      <c t="s" s="4" r="B8">
        <v>1194</v>
      </c>
      <c t="n" s="6" r="D8">
        <v>2034</v>
      </c>
    </row>
    <row spans="1:4" r="9">
      <c t="s" s="4" r="A9">
        <v>1195</v>
      </c>
    </row>
    <row spans="1:4" r="10">
      <c t="s" s="3" r="A10">
        <v>1193</v>
      </c>
    </row>
    <row spans="1:4" r="11">
      <c t="s" s="4" r="A11">
        <v>1108</v>
      </c>
      <c t="s" s="4" r="B11">
        <v>1194</v>
      </c>
      <c t="n" s="6" r="C11">
        <v>2153</v>
      </c>
    </row>
    <row spans="1:4" r="12">
      <c t="s" s="4" r="A12">
        <v>1109</v>
      </c>
      <c t="s" s="4" r="B12">
        <v>116</v>
      </c>
      <c t="n" s="6" r="C12">
        <v>126</v>
      </c>
      <c t="n" s="6" r="D12">
        <v>148</v>
      </c>
    </row>
    <row spans="1:4" r="13">
      <c t="s" s="4" r="A13">
        <v>1196</v>
      </c>
      <c t="s" s="4" r="B13">
        <v>1197</v>
      </c>
      <c t="n" s="6" r="C13">
        <v>12</v>
      </c>
      <c t="n" s="6" r="D13">
        <v>4</v>
      </c>
    </row>
    <row spans="1:4" r="14">
      <c t="s" s="4" r="A14">
        <v>1198</v>
      </c>
    </row>
    <row spans="1:4" r="15">
      <c t="s" s="3" r="A15">
        <v>1193</v>
      </c>
    </row>
    <row spans="1:4" r="16">
      <c t="s" s="4" r="A16">
        <v>1108</v>
      </c>
      <c t="s" s="4" r="B16">
        <v>109</v>
      </c>
      <c t="n" s="6" r="C16">
        <v>118</v>
      </c>
      <c t="n" s="6" r="D16">
        <v>212</v>
      </c>
    </row>
    <row spans="1:4" r="17">
      <c t="s" s="4" r="A17">
        <v>1199</v>
      </c>
      <c t="n" s="7" r="C17">
        <v>0</v>
      </c>
      <c t="n" s="7" r="D17">
        <v>3</v>
      </c>
    </row>
    <row spans="1:4" r="18">
      <c t="s" s="4" r="A18">
        <v>1200</v>
      </c>
      <c t="s" s="4" r="C18">
        <v>1201</v>
      </c>
      <c t="s" s="4" r="D18">
        <v>793</v>
      </c>
    </row>
    <row spans="1:4" r="19">
      <c t="s" s="4" r="A19">
        <v>1202</v>
      </c>
    </row>
    <row spans="1:4" r="20">
      <c t="s" s="3" r="A20">
        <v>1193</v>
      </c>
    </row>
    <row spans="1:4" r="21">
      <c t="s" s="4" r="A21">
        <v>1108</v>
      </c>
      <c t="s" s="4" r="B21">
        <v>109</v>
      </c>
      <c t="n" s="7" r="C21">
        <v>43</v>
      </c>
      <c t="n" s="7" r="D21">
        <v>4</v>
      </c>
    </row>
    <row spans="1:4" r="22">
      <c t="s" s="4" r="A22">
        <v>1199</v>
      </c>
      <c t="n" s="7" r="C22">
        <v>-2</v>
      </c>
      <c t="n" s="7" r="D22">
        <v>0</v>
      </c>
    </row>
    <row spans="1:4" r="23">
      <c t="s" s="4" r="A23">
        <v>1200</v>
      </c>
      <c t="s" s="4" r="C23">
        <v>1203</v>
      </c>
      <c t="s" s="4" r="D23">
        <v>1201</v>
      </c>
    </row>
    <row spans="1:4" r="24">
      <c t="s" s="4" r="A24">
        <v>1204</v>
      </c>
    </row>
    <row spans="1:4" r="25">
      <c t="s" s="3" r="A25">
        <v>1193</v>
      </c>
    </row>
    <row spans="1:4" r="26">
      <c t="s" s="4" r="A26">
        <v>1205</v>
      </c>
      <c t="n" s="7" r="C26">
        <v>1800</v>
      </c>
      <c t="n" s="7" r="D26">
        <v>1700</v>
      </c>
    </row>
    <row spans="1:4" r="27">
      <c t="s" s="4" r="A27">
        <v>1206</v>
      </c>
    </row>
    <row spans="1:4" r="28">
      <c t="s" s="3" r="A28">
        <v>1193</v>
      </c>
    </row>
    <row spans="1:4" r="29">
      <c t="s" s="4" r="A29">
        <v>1108</v>
      </c>
      <c t="s" s="4" r="B29">
        <v>1207</v>
      </c>
      <c t="n" s="6" r="C29">
        <v>1265</v>
      </c>
      <c t="n" s="6" r="D29">
        <v>1240</v>
      </c>
    </row>
    <row spans="1:4" r="30">
      <c t="s" s="4" r="A30">
        <v>1199</v>
      </c>
      <c t="s" s="4" r="B30">
        <v>884</v>
      </c>
      <c t="n" s="7" r="C30">
        <v>7</v>
      </c>
      <c t="n" s="7" r="D30">
        <v>14</v>
      </c>
    </row>
    <row spans="1:4" r="31">
      <c t="s" s="4" r="A31">
        <v>1200</v>
      </c>
      <c t="s" s="4" r="B31">
        <v>884</v>
      </c>
      <c t="s" s="4" r="C31">
        <v>1208</v>
      </c>
      <c t="s" s="4" r="D31">
        <v>1208</v>
      </c>
    </row>
    <row spans="1:4" r="32">
      <c t="s" s="4" r="A32">
        <v>1209</v>
      </c>
    </row>
    <row spans="1:4" r="33">
      <c t="s" s="3" r="A33">
        <v>1193</v>
      </c>
    </row>
    <row spans="1:4" r="34">
      <c t="s" s="4" r="A34">
        <v>1108</v>
      </c>
      <c t="s" s="4" r="B34">
        <v>1207</v>
      </c>
      <c t="n" s="7" r="C34">
        <v>0</v>
      </c>
      <c t="n" s="7" r="D34">
        <v>9</v>
      </c>
    </row>
    <row spans="1:4" r="35">
      <c t="s" s="4" r="A35">
        <v>1199</v>
      </c>
      <c t="s" s="4" r="B35">
        <v>884</v>
      </c>
      <c t="n" s="7" r="C35">
        <v>0</v>
      </c>
      <c t="n" s="7" r="D35">
        <v>-1</v>
      </c>
    </row>
    <row spans="1:4" r="36">
      <c t="s" s="4" r="A36">
        <v>1200</v>
      </c>
      <c t="s" s="4" r="B36">
        <v>884</v>
      </c>
      <c t="s" s="4" r="C36">
        <v>816</v>
      </c>
      <c t="s" s="4" r="D36">
        <v>1210</v>
      </c>
    </row>
    <row spans="1:4" r="37">
      <c t="s" s="4" r="A37">
        <v>1211</v>
      </c>
    </row>
    <row spans="1:4" r="38">
      <c t="s" s="3" r="A38">
        <v>1193</v>
      </c>
    </row>
    <row spans="1:4" r="39">
      <c t="s" s="4" r="A39">
        <v>1108</v>
      </c>
      <c t="s" s="4" r="B39">
        <v>1207</v>
      </c>
      <c t="n" s="7" r="C39">
        <v>74</v>
      </c>
      <c t="n" s="7" r="D39">
        <v>75</v>
      </c>
    </row>
    <row spans="1:4" r="40">
      <c t="s" s="4" r="A40">
        <v>1199</v>
      </c>
      <c t="s" s="4" r="B40">
        <v>884</v>
      </c>
      <c t="n" s="7" r="C40">
        <v>-13</v>
      </c>
      <c t="n" s="7" r="D40">
        <v>-11</v>
      </c>
    </row>
    <row spans="1:4" r="41">
      <c t="s" s="4" r="A41">
        <v>1200</v>
      </c>
      <c t="s" s="4" r="B41">
        <v>884</v>
      </c>
      <c t="s" s="4" r="C41">
        <v>1201</v>
      </c>
      <c t="s" s="4" r="D41">
        <v>1203</v>
      </c>
    </row>
    <row spans="1:4" r="42">
      <c t="s" s="4" r="A42">
        <v>1212</v>
      </c>
    </row>
    <row spans="1:4" r="43">
      <c t="s" s="3" r="A43">
        <v>1193</v>
      </c>
    </row>
    <row spans="1:4" r="44">
      <c t="s" s="4" r="A44">
        <v>1108</v>
      </c>
      <c t="s" s="4" r="B44">
        <v>1207</v>
      </c>
      <c t="n" s="7" r="C44">
        <v>503</v>
      </c>
      <c t="n" s="7" r="D44">
        <v>344</v>
      </c>
    </row>
    <row spans="1:4" r="45">
      <c t="s" s="4" r="A45">
        <v>1199</v>
      </c>
      <c t="s" s="4" r="B45">
        <v>884</v>
      </c>
      <c t="n" s="7" r="C45">
        <v>-14</v>
      </c>
      <c t="n" s="7" r="D45">
        <v>-4</v>
      </c>
    </row>
    <row spans="1:4" r="46">
      <c t="s" s="4" r="A46">
        <v>1200</v>
      </c>
      <c t="s" s="4" r="B46">
        <v>884</v>
      </c>
      <c t="s" s="4" r="C46">
        <v>1213</v>
      </c>
      <c t="s" s="4" r="D46">
        <v>1210</v>
      </c>
    </row>
    <row spans="1:4" r="47">
      <c t="s" s="4" r="A47">
        <v>1214</v>
      </c>
    </row>
    <row spans="1:4" r="48">
      <c t="s" s="3" r="A48">
        <v>1193</v>
      </c>
    </row>
    <row spans="1:4" r="49">
      <c t="s" s="4" r="A49">
        <v>1108</v>
      </c>
      <c t="s" s="4" r="B49">
        <v>109</v>
      </c>
      <c t="n" s="7" r="C49">
        <v>150</v>
      </c>
    </row>
    <row spans="1:4" r="50">
      <c t="s" s="4" r="A50">
        <v>1199</v>
      </c>
      <c t="n" s="7" r="C50">
        <v>148</v>
      </c>
      <c t="n" s="7" r="D50">
        <v>147</v>
      </c>
    </row>
    <row spans="1:4" r="51">
      <c t="s" s="4" r="A51">
        <v>1200</v>
      </c>
      <c t="s" s="4" r="C51">
        <v>1201</v>
      </c>
      <c t="s" s="4" r="D51">
        <v>1203</v>
      </c>
    </row>
    <row spans="1:4" r="52">
      <c t="s" s="4" r="A52">
        <v>1215</v>
      </c>
    </row>
    <row spans="1:4" r="53">
      <c t="s" s="3" r="A53">
        <v>1193</v>
      </c>
    </row>
    <row spans="1:4" r="54">
      <c t="s" s="4" r="A54">
        <v>1109</v>
      </c>
      <c t="n" s="7" r="C54">
        <v>-19</v>
      </c>
    </row>
    <row spans="1:4" r="55">
      <c t="s" s="4" r="A55">
        <v>1216</v>
      </c>
    </row>
    <row spans="1:4" r="56">
      <c t="s" s="3" r="A56">
        <v>1193</v>
      </c>
    </row>
    <row spans="1:4" r="57">
      <c t="s" s="4" r="A57">
        <v>1108</v>
      </c>
      <c t="s" s="4" r="B57">
        <v>1197</v>
      </c>
      <c t="n" s="6" r="C57">
        <v>1088</v>
      </c>
    </row>
    <row spans="1:4" r="58">
      <c t="s" s="4" r="A58">
        <v>1217</v>
      </c>
    </row>
    <row spans="1:4" r="59">
      <c t="s" s="3" r="A59">
        <v>1193</v>
      </c>
    </row>
    <row spans="1:4" r="60">
      <c t="s" s="4" r="A60">
        <v>1108</v>
      </c>
      <c t="s" s="4" r="B60">
        <v>1197</v>
      </c>
      <c t="n" s="6" r="C60">
        <v>718</v>
      </c>
    </row>
    <row spans="1:4" r="61">
      <c t="s" s="4" r="A61">
        <v>1218</v>
      </c>
    </row>
    <row spans="1:4" r="62">
      <c t="s" s="3" r="A62">
        <v>1193</v>
      </c>
    </row>
    <row spans="1:4" r="63">
      <c t="s" s="4" r="A63">
        <v>1108</v>
      </c>
      <c t="s" s="4" r="B63">
        <v>467</v>
      </c>
      <c t="n" s="6" r="C63">
        <v>115</v>
      </c>
      <c t="n" s="7" r="D63">
        <v>163</v>
      </c>
    </row>
    <row spans="1:4" r="64">
      <c t="s" s="4" r="A64">
        <v>1199</v>
      </c>
      <c t="s" s="4" r="B64">
        <v>467</v>
      </c>
      <c t="n" s="6" r="C64">
        <v>-1</v>
      </c>
      <c t="n" s="6" r="D64">
        <v>-3</v>
      </c>
    </row>
    <row spans="1:4" r="65">
      <c t="s" s="4" r="A65">
        <v>1219</v>
      </c>
    </row>
    <row spans="1:4" r="66">
      <c t="s" s="3" r="A66">
        <v>1193</v>
      </c>
    </row>
    <row spans="1:4" r="67">
      <c t="s" s="4" r="A67">
        <v>1108</v>
      </c>
      <c t="s" s="4" r="B67">
        <v>467</v>
      </c>
      <c t="n" s="6" r="C67">
        <v>43</v>
      </c>
      <c t="n" s="6" r="D67">
        <v>4</v>
      </c>
    </row>
    <row spans="1:4" r="68">
      <c t="s" s="4" r="A68">
        <v>1199</v>
      </c>
      <c t="s" s="4" r="B68">
        <v>467</v>
      </c>
      <c t="n" s="6" r="C68">
        <v>1</v>
      </c>
      <c t="n" s="6" r="D68">
        <v>0</v>
      </c>
    </row>
    <row spans="1:4" r="69">
      <c t="s" s="4" r="A69">
        <v>1220</v>
      </c>
    </row>
    <row spans="1:4" r="70">
      <c t="s" s="3" r="A70">
        <v>1193</v>
      </c>
    </row>
    <row spans="1:4" r="71">
      <c t="s" s="4" r="A71">
        <v>1108</v>
      </c>
      <c t="s" s="4" r="B71">
        <v>1221</v>
      </c>
      <c t="n" s="6" r="C71">
        <v>345</v>
      </c>
      <c t="n" s="6" r="D71">
        <v>667</v>
      </c>
    </row>
    <row spans="1:4" r="72">
      <c t="s" s="4" r="A72">
        <v>1199</v>
      </c>
      <c t="s" s="4" r="B72">
        <v>1221</v>
      </c>
      <c t="n" s="6" r="C72">
        <v>-2</v>
      </c>
      <c t="n" s="6" r="D72">
        <v>-6</v>
      </c>
    </row>
    <row spans="1:4" r="73">
      <c t="s" s="4" r="A73">
        <v>1222</v>
      </c>
    </row>
    <row spans="1:4" r="74">
      <c t="s" s="3" r="A74">
        <v>1193</v>
      </c>
    </row>
    <row spans="1:4" r="75">
      <c t="s" s="4" r="A75">
        <v>1108</v>
      </c>
      <c t="s" s="4" r="B75">
        <v>1221</v>
      </c>
      <c t="n" s="6" r="C75">
        <v>0</v>
      </c>
      <c t="n" s="6" r="D75">
        <v>0</v>
      </c>
    </row>
    <row spans="1:4" r="76">
      <c t="s" s="4" r="A76">
        <v>1199</v>
      </c>
      <c t="s" s="4" r="B76">
        <v>1221</v>
      </c>
      <c t="n" s="6" r="C76">
        <v>0</v>
      </c>
      <c t="n" s="6" r="D76">
        <v>0</v>
      </c>
    </row>
    <row spans="1:4" r="77">
      <c t="s" s="4" r="A77">
        <v>1223</v>
      </c>
    </row>
    <row spans="1:4" r="78">
      <c t="s" s="3" r="A78">
        <v>1193</v>
      </c>
    </row>
    <row spans="1:4" r="79">
      <c t="s" s="4" r="A79">
        <v>1108</v>
      </c>
      <c t="s" s="4" r="B79">
        <v>1221</v>
      </c>
      <c t="n" s="6" r="C79">
        <v>74</v>
      </c>
      <c t="n" s="6" r="D79">
        <v>75</v>
      </c>
    </row>
    <row spans="1:4" r="80">
      <c t="s" s="4" r="A80">
        <v>1199</v>
      </c>
      <c t="s" s="4" r="B80">
        <v>1221</v>
      </c>
      <c t="n" s="6" r="C80">
        <v>13</v>
      </c>
      <c t="n" s="6" r="D80">
        <v>11</v>
      </c>
    </row>
    <row spans="1:4" r="81">
      <c t="s" s="4" r="A81">
        <v>1224</v>
      </c>
    </row>
    <row spans="1:4" r="82">
      <c t="s" s="3" r="A82">
        <v>1193</v>
      </c>
    </row>
    <row spans="1:4" r="83">
      <c t="s" s="4" r="A83">
        <v>1108</v>
      </c>
      <c t="s" s="4" r="B83">
        <v>1221</v>
      </c>
      <c t="n" s="6" r="C83">
        <v>141</v>
      </c>
      <c t="n" s="6" r="D83">
        <v>179</v>
      </c>
    </row>
    <row spans="1:4" r="84">
      <c t="s" s="4" r="A84">
        <v>1199</v>
      </c>
      <c t="s" s="4" r="B84">
        <v>1221</v>
      </c>
      <c t="n" s="6" r="C84">
        <v>1</v>
      </c>
      <c t="n" s="6" r="D84">
        <v>2</v>
      </c>
    </row>
    <row spans="1:4" r="85">
      <c t="s" s="4" r="A85">
        <v>1225</v>
      </c>
    </row>
    <row spans="1:4" r="86">
      <c t="s" s="3" r="A86">
        <v>1193</v>
      </c>
    </row>
    <row spans="1:4" r="87">
      <c t="s" s="4" r="A87">
        <v>1108</v>
      </c>
      <c t="s" s="4" r="B87">
        <v>467</v>
      </c>
      <c t="n" s="6" r="C87">
        <v>0</v>
      </c>
      <c t="n" s="6" r="D87">
        <v>0</v>
      </c>
    </row>
    <row spans="1:4" r="88">
      <c t="s" s="4" r="A88">
        <v>1199</v>
      </c>
      <c t="s" s="4" r="B88">
        <v>467</v>
      </c>
      <c t="n" s="7" r="C88">
        <v>0</v>
      </c>
      <c t="n" s="7" r="D88">
        <v>0</v>
      </c>
    </row>
    <row spans="1:4" r="89">
      <c t="n" r="A89"/>
    </row>
    <row spans="1:4" r="90">
      <c t="s" s="4" r="A90">
        <v>109</v>
      </c>
      <c t="s" s="4" r="B90">
        <v>1226</v>
      </c>
    </row>
    <row spans="1:4" r="91">
      <c t="s" s="4" r="A91">
        <v>116</v>
      </c>
      <c t="s" s="4" r="B91">
        <v>1227</v>
      </c>
    </row>
    <row spans="1:4" r="92">
      <c t="s" s="4" r="A92">
        <v>467</v>
      </c>
      <c t="s" s="4" r="B92">
        <v>1228</v>
      </c>
    </row>
    <row spans="1:4" r="93">
      <c t="s" s="4" r="A93">
        <v>884</v>
      </c>
      <c t="s" s="4" r="B93">
        <v>1229</v>
      </c>
    </row>
  </sheetData>
  <mergeCells count="7">
    <mergeCell ref="A1:B2"/>
    <mergeCell ref="C1:D1"/>
    <mergeCell ref="A89:C89"/>
    <mergeCell ref="B90:C90"/>
    <mergeCell ref="B91:C91"/>
    <mergeCell ref="B92:C92"/>
    <mergeCell ref="B93:C9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0</v>
      </c>
      <c t="s" s="2" r="B1">
        <v>2</v>
      </c>
      <c t="s" s="2" r="C1">
        <v>3</v>
      </c>
    </row>
    <row spans="1:3" r="2">
      <c t="s" s="3" r="A2">
        <v>1231</v>
      </c>
    </row>
    <row spans="1:3" r="3">
      <c t="s" s="4" r="A3">
        <v>1106</v>
      </c>
      <c t="n" s="7" r="B3">
        <v>173</v>
      </c>
      <c t="n" s="7" r="C3">
        <v>16</v>
      </c>
    </row>
    <row spans="1:3" r="4">
      <c t="s" s="4" r="A4">
        <v>1107</v>
      </c>
      <c t="n" s="6" r="B4">
        <v>341</v>
      </c>
      <c t="n" s="6" r="C4">
        <v>33</v>
      </c>
    </row>
    <row spans="1:3" r="5">
      <c t="s" s="4" r="A5">
        <v>1105</v>
      </c>
      <c t="n" s="6" r="B5">
        <v>100</v>
      </c>
      <c t="n" s="6" r="C5">
        <v>83</v>
      </c>
    </row>
    <row spans="1:3" r="6">
      <c t="s" s="4" r="A6">
        <v>1110</v>
      </c>
      <c t="n" s="6" r="B6">
        <v>100</v>
      </c>
      <c t="n" s="6" r="C6">
        <v>83</v>
      </c>
    </row>
    <row spans="1:3" r="7">
      <c t="s" s="4" r="A7">
        <v>117</v>
      </c>
    </row>
    <row spans="1:3" r="8">
      <c t="s" s="3" r="A8">
        <v>1231</v>
      </c>
    </row>
    <row spans="1:3" r="9">
      <c t="s" s="4" r="A9">
        <v>1106</v>
      </c>
      <c t="n" s="7" r="B9">
        <v>873</v>
      </c>
      <c t="n" s="7" r="C9">
        <v>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5"/>
    <col customWidth="1" max="3" min="3" width="14"/>
  </cols>
  <sheetData>
    <row spans="1:3" r="1">
      <c t="s" s="1" r="A1">
        <v>1232</v>
      </c>
      <c t="s" s="2" r="B1">
        <v>1</v>
      </c>
    </row>
    <row spans="1:3" r="2">
      <c t="s" s="2" r="B2">
        <v>2</v>
      </c>
      <c t="s" s="2" r="C2">
        <v>3</v>
      </c>
    </row>
    <row spans="1:3" r="3">
      <c t="s" s="3" r="A3">
        <v>1233</v>
      </c>
    </row>
    <row spans="1:3" r="4">
      <c t="s" s="4" r="A4">
        <v>869</v>
      </c>
      <c t="n" s="7" r="B4">
        <v>0</v>
      </c>
    </row>
    <row spans="1:3" r="5">
      <c t="s" s="4" r="A5">
        <v>1234</v>
      </c>
      <c t="s" s="4" r="B5">
        <v>1235</v>
      </c>
    </row>
    <row spans="1:3" r="6">
      <c t="s" s="4" r="A6">
        <v>1236</v>
      </c>
    </row>
    <row spans="1:3" r="7">
      <c t="s" s="3" r="A7">
        <v>1233</v>
      </c>
    </row>
    <row spans="1:3" r="8">
      <c t="s" s="4" r="A8">
        <v>1237</v>
      </c>
      <c t="s" s="4" r="B8">
        <v>734</v>
      </c>
      <c t="s" s="4" r="C8">
        <v>734</v>
      </c>
    </row>
    <row spans="1:3" r="9">
      <c t="s" s="4" r="A9">
        <v>1238</v>
      </c>
    </row>
    <row spans="1:3" r="10">
      <c t="s" s="3" r="A10">
        <v>1233</v>
      </c>
    </row>
    <row spans="1:3" r="11">
      <c t="s" s="4" r="A11">
        <v>1237</v>
      </c>
      <c t="s" s="4" r="B11">
        <v>734</v>
      </c>
    </row>
    <row spans="1:3" r="12">
      <c t="s" s="4" r="A12">
        <v>1239</v>
      </c>
    </row>
    <row spans="1:3" r="13">
      <c t="s" s="3" r="A13">
        <v>1233</v>
      </c>
    </row>
    <row spans="1:3" r="14">
      <c t="s" s="4" r="A14">
        <v>1237</v>
      </c>
      <c t="s" s="4" r="B14">
        <v>734</v>
      </c>
      <c t="s" s="4" r="C14">
        <v>734</v>
      </c>
    </row>
    <row spans="1:3" r="15">
      <c t="s" s="4" r="A15">
        <v>1238</v>
      </c>
    </row>
    <row spans="1:3" r="16">
      <c t="s" s="3" r="A16">
        <v>1233</v>
      </c>
    </row>
    <row spans="1:3" r="17">
      <c t="s" s="4" r="A17">
        <v>1237</v>
      </c>
      <c t="s" s="4" r="C17">
        <v>734</v>
      </c>
    </row>
    <row spans="1:3" r="18">
      <c t="s" s="4" r="A18">
        <v>1240</v>
      </c>
    </row>
    <row spans="1:3" r="19">
      <c t="s" s="3" r="A19">
        <v>1233</v>
      </c>
    </row>
    <row spans="1:3" r="20">
      <c t="s" s="4" r="A20">
        <v>1241</v>
      </c>
      <c t="s" s="4" r="B20">
        <v>1242</v>
      </c>
      <c t="s" s="4" r="C20">
        <v>1243</v>
      </c>
    </row>
    <row spans="1:3" r="21">
      <c t="s" s="4" r="A21">
        <v>1244</v>
      </c>
    </row>
    <row spans="1:3" r="22">
      <c t="s" s="3" r="A22">
        <v>1233</v>
      </c>
    </row>
    <row spans="1:3" r="23">
      <c t="s" s="4" r="A23">
        <v>1241</v>
      </c>
      <c t="s" s="4" r="B23">
        <v>755</v>
      </c>
      <c t="s" s="4" r="C23">
        <v>755</v>
      </c>
    </row>
    <row spans="1:3" r="24">
      <c t="s" s="4" r="A24">
        <v>1245</v>
      </c>
    </row>
    <row spans="1:3" r="25">
      <c t="s" s="3" r="A25">
        <v>1233</v>
      </c>
    </row>
    <row spans="1:3" r="26">
      <c t="s" s="4" r="A26">
        <v>1241</v>
      </c>
      <c t="s" s="4" r="B26">
        <v>728</v>
      </c>
      <c t="s" s="4" r="C26">
        <v>7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246</v>
      </c>
      <c t="s" s="2" r="B1">
        <v>1</v>
      </c>
    </row>
    <row spans="1:5" r="2">
      <c t="s" s="2" r="B2">
        <v>2</v>
      </c>
      <c t="s" s="2" r="C2">
        <v>3</v>
      </c>
      <c t="s" s="2" r="D2">
        <v>29</v>
      </c>
      <c t="s" s="2" r="E2">
        <v>1094</v>
      </c>
    </row>
    <row spans="1:5" r="3">
      <c t="s" s="3" r="A3">
        <v>1247</v>
      </c>
    </row>
    <row spans="1:5" r="4">
      <c t="s" s="4" r="A4">
        <v>1248</v>
      </c>
      <c t="n" s="7" r="B4">
        <v>1094000000</v>
      </c>
      <c t="n" s="7" r="C4">
        <v>0</v>
      </c>
      <c t="n" s="7" r="D4">
        <v>915000000</v>
      </c>
    </row>
    <row spans="1:5" r="5">
      <c t="s" s="4" r="A5">
        <v>1249</v>
      </c>
      <c t="n" s="6" r="C5">
        <v>0</v>
      </c>
      <c t="n" s="6" r="D5">
        <v>0</v>
      </c>
    </row>
    <row spans="1:5" r="6">
      <c t="s" s="4" r="A6">
        <v>425</v>
      </c>
      <c t="n" s="6" r="B6">
        <v>20499000000</v>
      </c>
      <c t="n" s="6" r="C6">
        <v>20053000000</v>
      </c>
    </row>
    <row spans="1:5" r="7">
      <c t="s" s="4" r="A7">
        <v>1250</v>
      </c>
      <c t="n" s="6" r="B7">
        <v>1600000000</v>
      </c>
    </row>
    <row spans="1:5" r="8">
      <c t="s" s="4" r="A8">
        <v>869</v>
      </c>
      <c t="n" s="6" r="B8">
        <v>0</v>
      </c>
    </row>
    <row spans="1:5" r="9">
      <c t="s" s="4" r="A9">
        <v>1251</v>
      </c>
    </row>
    <row spans="1:5" r="10">
      <c t="s" s="3" r="A10">
        <v>1247</v>
      </c>
    </row>
    <row spans="1:5" r="11">
      <c t="s" s="4" r="A11">
        <v>425</v>
      </c>
      <c t="n" s="6" r="B11">
        <v>18993000000</v>
      </c>
      <c t="n" s="6" r="C11">
        <v>18606000000</v>
      </c>
    </row>
    <row spans="1:5" r="12">
      <c t="s" s="4" r="A12">
        <v>1252</v>
      </c>
    </row>
    <row spans="1:5" r="13">
      <c t="s" s="3" r="A13">
        <v>1247</v>
      </c>
    </row>
    <row spans="1:5" r="14">
      <c t="s" s="4" r="A14">
        <v>425</v>
      </c>
      <c t="n" s="6" r="B14">
        <v>8600000000</v>
      </c>
    </row>
    <row spans="1:5" r="15">
      <c t="s" s="4" r="A15">
        <v>427</v>
      </c>
    </row>
    <row spans="1:5" r="16">
      <c t="s" s="3" r="A16">
        <v>1247</v>
      </c>
    </row>
    <row spans="1:5" r="17">
      <c t="s" s="4" r="A17">
        <v>1250</v>
      </c>
      <c t="n" s="8" r="B17">
        <v>0.2</v>
      </c>
    </row>
    <row spans="1:5" r="18">
      <c t="s" s="4" r="A18">
        <v>1253</v>
      </c>
    </row>
    <row spans="1:5" r="19">
      <c t="s" s="3" r="A19">
        <v>1247</v>
      </c>
    </row>
    <row spans="1:5" r="20">
      <c t="s" s="4" r="A20">
        <v>425</v>
      </c>
      <c t="n" s="6" r="B20">
        <v>10400000000</v>
      </c>
      <c t="n" s="7" r="E20">
        <v>10000000000</v>
      </c>
    </row>
    <row spans="1:5" r="21">
      <c t="s" s="4" r="A21">
        <v>1254</v>
      </c>
    </row>
    <row spans="1:5" r="22">
      <c t="s" s="3" r="A22">
        <v>1247</v>
      </c>
    </row>
    <row spans="1:5" r="23">
      <c t="s" s="4" r="A23">
        <v>425</v>
      </c>
      <c t="n" s="7" r="E23">
        <v>8600000000</v>
      </c>
    </row>
    <row spans="1:5" r="24">
      <c t="s" s="4" r="A24">
        <v>1255</v>
      </c>
    </row>
    <row spans="1:5" r="25">
      <c t="s" s="3" r="A25">
        <v>1247</v>
      </c>
    </row>
    <row spans="1:5" r="26">
      <c t="s" s="4" r="A26">
        <v>425</v>
      </c>
      <c t="n" s="6" r="B26">
        <v>1506000000</v>
      </c>
      <c t="n" s="6" r="C26">
        <v>1447000000</v>
      </c>
    </row>
    <row spans="1:5" r="27">
      <c t="s" s="4" r="A27">
        <v>1256</v>
      </c>
    </row>
    <row spans="1:5" r="28">
      <c t="s" s="3" r="A28">
        <v>1247</v>
      </c>
    </row>
    <row spans="1:5" r="29">
      <c t="s" s="4" r="A29">
        <v>91</v>
      </c>
      <c t="n" s="6" r="B29">
        <v>682000000</v>
      </c>
      <c t="n" s="6" r="C29">
        <v>851000000</v>
      </c>
    </row>
    <row spans="1:5" r="30">
      <c t="s" s="4" r="A30">
        <v>1145</v>
      </c>
    </row>
    <row spans="1:5" r="31">
      <c t="s" s="3" r="A31">
        <v>1247</v>
      </c>
    </row>
    <row spans="1:5" r="32">
      <c t="s" s="4" r="A32">
        <v>869</v>
      </c>
      <c t="n" s="6" r="B32">
        <v>0</v>
      </c>
    </row>
    <row spans="1:5" r="33">
      <c t="s" s="4" r="A33">
        <v>1257</v>
      </c>
    </row>
    <row spans="1:5" r="34">
      <c t="s" s="3" r="A34">
        <v>1247</v>
      </c>
    </row>
    <row spans="1:5" r="35">
      <c t="s" s="4" r="A35">
        <v>1258</v>
      </c>
      <c t="n" s="6" r="B35">
        <v>0</v>
      </c>
      <c t="n" s="6" r="C35">
        <v>0</v>
      </c>
      <c t="n" s="6" r="D35">
        <v>0</v>
      </c>
    </row>
    <row spans="1:5" r="36">
      <c t="s" s="4" r="A36">
        <v>1259</v>
      </c>
    </row>
    <row spans="1:5" r="37">
      <c t="s" s="3" r="A37">
        <v>1247</v>
      </c>
    </row>
    <row spans="1:5" r="38">
      <c t="s" s="4" r="A38">
        <v>1258</v>
      </c>
      <c t="n" s="7" r="B38">
        <v>0</v>
      </c>
      <c t="n" s="7" r="C38">
        <v>0</v>
      </c>
      <c t="n" s="7" r="D3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0</v>
      </c>
      <c t="s" s="2" r="B1">
        <v>1</v>
      </c>
    </row>
    <row spans="1:4" r="2">
      <c t="s" s="2" r="B2">
        <v>2</v>
      </c>
      <c t="s" s="2" r="C2">
        <v>3</v>
      </c>
      <c t="s" s="2" r="D2">
        <v>29</v>
      </c>
    </row>
    <row spans="1:4" r="3">
      <c t="s" s="3" r="A3">
        <v>1247</v>
      </c>
    </row>
    <row spans="1:4" r="4">
      <c t="s" s="4" r="A4">
        <v>1261</v>
      </c>
      <c t="n" s="7" r="B4">
        <v>113</v>
      </c>
      <c t="n" s="7" r="C4">
        <v>74</v>
      </c>
      <c t="n" s="7" r="D4">
        <v>13</v>
      </c>
    </row>
    <row spans="1:4" r="5">
      <c t="s" s="4" r="A5">
        <v>1262</v>
      </c>
      <c t="n" s="6" r="B5">
        <v>-1801</v>
      </c>
      <c t="n" s="6" r="C5">
        <v>-2060</v>
      </c>
      <c t="n" s="6" r="D5">
        <v>-1869</v>
      </c>
    </row>
    <row spans="1:4" r="6">
      <c t="s" s="4" r="A6">
        <v>1263</v>
      </c>
    </row>
    <row spans="1:4" r="7">
      <c t="s" s="3" r="A7">
        <v>1247</v>
      </c>
    </row>
    <row spans="1:4" r="8">
      <c t="s" s="4" r="A8">
        <v>1264</v>
      </c>
      <c t="n" s="6" r="B8">
        <v>2877</v>
      </c>
      <c t="n" s="6" r="C8">
        <v>3228</v>
      </c>
      <c t="n" s="6" r="D8">
        <v>3502</v>
      </c>
    </row>
    <row spans="1:4" r="9">
      <c t="s" s="4" r="A9">
        <v>1261</v>
      </c>
      <c t="n" s="6" r="B9">
        <v>113</v>
      </c>
      <c t="n" s="6" r="C9">
        <v>74</v>
      </c>
      <c t="n" s="6" r="D9">
        <v>13</v>
      </c>
    </row>
    <row spans="1:4" r="10">
      <c t="s" s="4" r="A10">
        <v>1262</v>
      </c>
      <c t="n" s="6" r="B10">
        <v>-1801</v>
      </c>
      <c t="n" s="6" r="C10">
        <v>-2060</v>
      </c>
      <c t="n" s="6" r="D10">
        <v>-1869</v>
      </c>
    </row>
    <row spans="1:4" r="11">
      <c t="s" s="4" r="A11">
        <v>1265</v>
      </c>
      <c t="n" s="6" r="B11">
        <v>1189</v>
      </c>
      <c t="n" s="6" r="C11">
        <v>1242</v>
      </c>
      <c t="n" s="7" r="D11">
        <v>1646</v>
      </c>
    </row>
    <row spans="1:4" r="12">
      <c t="s" s="4" r="A12">
        <v>1256</v>
      </c>
    </row>
    <row spans="1:4" r="13">
      <c t="s" s="3" r="A13">
        <v>1247</v>
      </c>
    </row>
    <row spans="1:4" r="14">
      <c t="s" s="4" r="A14">
        <v>859</v>
      </c>
      <c t="n" s="7" r="B14">
        <v>682</v>
      </c>
      <c t="n" s="7" r="C14">
        <v>8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v>
      </c>
      <c t="s" s="2" r="D2">
        <v>29</v>
      </c>
    </row>
    <row spans="1:4" r="3">
      <c t="s" s="4" r="A3">
        <v>146</v>
      </c>
      <c t="n" s="7" r="B3">
        <v>264</v>
      </c>
      <c t="n" s="7" r="D3">
        <v>-1615</v>
      </c>
    </row>
    <row spans="1:4" r="4">
      <c t="s" s="4" r="A4">
        <v>147</v>
      </c>
      <c t="n" s="6" r="B4">
        <v>252</v>
      </c>
      <c t="n" s="7" r="C4">
        <v>152</v>
      </c>
      <c t="n" s="6" r="D4">
        <v>127</v>
      </c>
    </row>
    <row spans="1:4" r="5">
      <c t="s" s="4" r="A5">
        <v>148</v>
      </c>
      <c t="n" s="6" r="B5">
        <v>199</v>
      </c>
      <c t="n" s="6" r="C5">
        <v>104</v>
      </c>
      <c t="n" s="6" r="D5">
        <v>99</v>
      </c>
    </row>
    <row spans="1:4" r="6">
      <c t="s" s="3" r="A6">
        <v>149</v>
      </c>
    </row>
    <row spans="1:4" r="7">
      <c t="s" s="4" r="A7">
        <v>139</v>
      </c>
      <c t="n" s="6" r="B7">
        <v>500</v>
      </c>
      <c t="n" s="6" r="C7">
        <v>677</v>
      </c>
      <c t="n" s="6" r="D7">
        <v>471</v>
      </c>
    </row>
    <row spans="1:4" r="8">
      <c t="s" s="3" r="A8">
        <v>150</v>
      </c>
    </row>
    <row spans="1:4" r="9">
      <c t="s" s="4" r="A9">
        <v>44</v>
      </c>
      <c t="n" s="6" r="B9">
        <v>-69</v>
      </c>
      <c t="n" s="6" r="C9">
        <v>-206</v>
      </c>
      <c t="n" s="6" r="D9">
        <v>-228</v>
      </c>
    </row>
    <row spans="1:4" r="10">
      <c t="s" s="4" r="A10">
        <v>151</v>
      </c>
      <c t="n" s="6" r="B10">
        <v>-7</v>
      </c>
      <c t="n" s="6" r="C10">
        <v>-14</v>
      </c>
      <c t="n" s="6" r="D10">
        <v>-16</v>
      </c>
    </row>
    <row spans="1:4" r="11">
      <c t="s" s="4" r="A11">
        <v>152</v>
      </c>
      <c t="n" s="6" r="B11">
        <v>276</v>
      </c>
      <c t="n" s="6" r="C11">
        <v>586</v>
      </c>
      <c t="n" s="6" r="D11">
        <v>230</v>
      </c>
    </row>
    <row spans="1:4" r="12">
      <c t="s" s="4" r="A12">
        <v>153</v>
      </c>
      <c t="n" s="6" r="B12">
        <v>-14</v>
      </c>
      <c t="n" s="6" r="C12">
        <v>170</v>
      </c>
      <c t="n" s="6" r="D12">
        <v>-795</v>
      </c>
    </row>
    <row spans="1:4" r="13">
      <c t="s" s="4" r="A13">
        <v>154</v>
      </c>
      <c t="n" s="6" r="B13">
        <v>257</v>
      </c>
      <c t="n" s="6" r="C13">
        <v>-30</v>
      </c>
      <c t="n" s="6" r="D13">
        <v>-80</v>
      </c>
    </row>
    <row spans="1:4" r="14">
      <c t="s" s="4" r="A14">
        <v>155</v>
      </c>
      <c t="n" s="6" r="B14">
        <v>-479</v>
      </c>
      <c t="n" s="6" r="C14">
        <v>-882</v>
      </c>
      <c t="n" s="6" r="D14">
        <v>-1532</v>
      </c>
    </row>
    <row spans="1:4" r="15">
      <c t="s" s="4" r="A15">
        <v>156</v>
      </c>
      <c t="n" s="6" r="B15">
        <v>-62</v>
      </c>
      <c t="n" s="6" r="C15">
        <v>302</v>
      </c>
      <c t="n" s="6" r="D15">
        <v>589</v>
      </c>
    </row>
    <row spans="1:4" r="16">
      <c t="s" s="4" r="A16">
        <v>157</v>
      </c>
      <c t="n" s="6" r="B16">
        <v>146</v>
      </c>
      <c t="n" s="6" r="C16">
        <v>-577</v>
      </c>
      <c t="n" s="6" r="D16">
        <v>-678</v>
      </c>
    </row>
    <row spans="1:4" r="17">
      <c t="s" s="4" r="A17">
        <v>158</v>
      </c>
      <c t="n" s="6" r="B17">
        <v>0</v>
      </c>
      <c t="n" s="6" r="C17">
        <v>0</v>
      </c>
      <c t="n" s="6" r="D17">
        <v>-1833</v>
      </c>
    </row>
    <row spans="1:4" r="18">
      <c t="s" s="4" r="A18">
        <v>159</v>
      </c>
      <c t="n" s="6" r="B18">
        <v>0</v>
      </c>
      <c t="n" s="6" r="C18">
        <v>0</v>
      </c>
      <c t="n" s="6" r="D18">
        <v>1835</v>
      </c>
    </row>
    <row spans="1:4" r="19">
      <c t="s" s="4" r="A19">
        <v>56</v>
      </c>
      <c t="n" s="6" r="B19">
        <v>28</v>
      </c>
      <c t="n" s="6" r="C19">
        <v>23</v>
      </c>
      <c t="n" s="6" r="D19">
        <v>-1491</v>
      </c>
    </row>
    <row spans="1:4" r="20">
      <c t="s" s="4" r="A20">
        <v>160</v>
      </c>
      <c t="n" s="6" r="B20">
        <v>-14</v>
      </c>
      <c t="n" s="6" r="C20">
        <v>6</v>
      </c>
      <c t="n" s="6" r="D20">
        <v>53</v>
      </c>
    </row>
    <row spans="1:4" r="21">
      <c t="s" s="4" r="A21">
        <v>161</v>
      </c>
      <c t="n" s="6" r="B21">
        <v>38</v>
      </c>
      <c t="n" s="6" r="C21">
        <v>248</v>
      </c>
      <c t="n" s="6" r="D21">
        <v>-328</v>
      </c>
    </row>
    <row spans="1:4" r="22">
      <c t="s" s="4" r="A22">
        <v>162</v>
      </c>
      <c t="n" s="6" r="B22">
        <v>682</v>
      </c>
      <c t="n" s="6" r="C22">
        <v>669</v>
      </c>
      <c t="n" s="6" r="D22">
        <v>-365</v>
      </c>
    </row>
    <row spans="1:4" r="23">
      <c t="s" s="3" r="A23">
        <v>163</v>
      </c>
    </row>
    <row spans="1:4" r="24">
      <c t="s" s="4" r="A24">
        <v>164</v>
      </c>
      <c t="n" s="6" r="B24">
        <v>11465</v>
      </c>
      <c t="n" s="6" r="C24">
        <v>10333</v>
      </c>
      <c t="n" s="6" r="D24">
        <v>19206</v>
      </c>
    </row>
    <row spans="1:4" r="25">
      <c t="s" s="4" r="A25">
        <v>165</v>
      </c>
      <c t="n" s="6" r="B25">
        <v>107</v>
      </c>
      <c t="n" s="6" r="C25">
        <v>358</v>
      </c>
      <c t="n" s="6" r="D25">
        <v>322</v>
      </c>
    </row>
    <row spans="1:4" r="26">
      <c t="s" s="4" r="A26">
        <v>166</v>
      </c>
      <c t="n" s="6" r="B26">
        <v>586</v>
      </c>
      <c t="n" s="6" r="C26">
        <v>107</v>
      </c>
      <c t="n" s="6" r="D26">
        <v>81</v>
      </c>
    </row>
    <row spans="1:4" r="27">
      <c t="s" s="4" r="A27">
        <v>167</v>
      </c>
      <c t="n" s="6" r="B27">
        <v>467</v>
      </c>
      <c t="n" s="6" r="C27">
        <v>377</v>
      </c>
      <c t="n" s="6" r="D27">
        <v>355</v>
      </c>
    </row>
    <row spans="1:4" r="28">
      <c t="s" s="3" r="A28">
        <v>168</v>
      </c>
    </row>
    <row spans="1:4" r="29">
      <c t="s" s="4" r="A29">
        <v>169</v>
      </c>
      <c t="n" s="6" r="B29">
        <v>-11755</v>
      </c>
      <c t="n" s="6" r="C29">
        <v>-7385</v>
      </c>
      <c t="n" s="6" r="D29">
        <v>-14532</v>
      </c>
    </row>
    <row spans="1:4" r="30">
      <c t="s" s="4" r="A30">
        <v>165</v>
      </c>
      <c t="n" s="6" r="B30">
        <v>-67</v>
      </c>
      <c t="n" s="6" r="C30">
        <v>-217</v>
      </c>
      <c t="n" s="6" r="D30">
        <v>-134</v>
      </c>
    </row>
    <row spans="1:4" r="31">
      <c t="s" s="4" r="A31">
        <v>166</v>
      </c>
      <c t="n" s="6" r="B31">
        <v>-535</v>
      </c>
      <c t="n" s="6" r="C31">
        <v>-363</v>
      </c>
      <c t="n" s="6" r="D31">
        <v>-79</v>
      </c>
    </row>
    <row spans="1:4" r="32">
      <c t="s" s="4" r="A32">
        <v>167</v>
      </c>
      <c t="n" s="6" r="B32">
        <v>-282</v>
      </c>
      <c t="n" s="6" r="C32">
        <v>-146</v>
      </c>
      <c t="n" s="6" r="D32">
        <v>-177</v>
      </c>
    </row>
    <row spans="1:4" r="33">
      <c t="s" s="4" r="A33">
        <v>170</v>
      </c>
      <c t="n" s="6" r="D33">
        <v>745</v>
      </c>
    </row>
    <row spans="1:4" r="34">
      <c t="s" s="4" r="A34">
        <v>171</v>
      </c>
      <c t="n" s="6" r="B34">
        <v>-167</v>
      </c>
      <c t="n" s="6" r="C34">
        <v>-66</v>
      </c>
      <c t="n" s="6" r="D34">
        <v>-1900</v>
      </c>
    </row>
    <row spans="1:4" r="35">
      <c t="s" s="4" r="A35">
        <v>172</v>
      </c>
      <c t="n" s="6" r="B35">
        <v>-31</v>
      </c>
      <c t="n" s="6" r="C35">
        <v>-14</v>
      </c>
      <c t="n" s="6" r="D35">
        <v>-7</v>
      </c>
    </row>
    <row spans="1:4" r="36">
      <c t="s" s="4" r="A36">
        <v>173</v>
      </c>
      <c t="n" s="6" r="B36">
        <v>1604</v>
      </c>
      <c t="n" s="6" r="C36">
        <v>-556</v>
      </c>
      <c t="n" s="6" r="D36">
        <v>363</v>
      </c>
    </row>
    <row spans="1:4" r="37">
      <c t="s" s="4" r="A37">
        <v>174</v>
      </c>
      <c t="n" s="6" r="B37">
        <v>1</v>
      </c>
      <c t="n" s="6" r="C37">
        <v>34</v>
      </c>
      <c t="n" s="6" r="D37">
        <v>-20</v>
      </c>
    </row>
    <row spans="1:4" r="38">
      <c t="s" s="4" r="A38">
        <v>175</v>
      </c>
      <c t="n" s="6" r="B38">
        <v>1446</v>
      </c>
      <c t="n" s="6" r="C38">
        <v>2510</v>
      </c>
      <c t="n" s="6" r="D38">
        <v>4251</v>
      </c>
    </row>
    <row spans="1:4" r="39">
      <c t="s" s="3" r="A39">
        <v>176</v>
      </c>
    </row>
    <row spans="1:4" r="40">
      <c t="s" s="4" r="A40">
        <v>177</v>
      </c>
      <c t="n" s="6" r="B40">
        <v>4674</v>
      </c>
      <c t="n" s="6" r="C40">
        <v>4567</v>
      </c>
      <c t="n" s="6" r="D40">
        <v>5943</v>
      </c>
    </row>
    <row spans="1:4" r="41">
      <c t="s" s="4" r="A41">
        <v>178</v>
      </c>
      <c t="n" s="6" r="B41">
        <v>16972</v>
      </c>
      <c t="n" s="6" r="C41">
        <v>21810</v>
      </c>
      <c t="n" s="6" r="D41">
        <v>24473</v>
      </c>
    </row>
    <row spans="1:4" r="42">
      <c t="s" s="4" r="A42">
        <v>179</v>
      </c>
      <c t="n" s="6" r="B42">
        <v>10987</v>
      </c>
      <c t="n" s="6" r="C42">
        <v>14167</v>
      </c>
      <c t="n" s="6" r="D42">
        <v>16978</v>
      </c>
    </row>
    <row spans="1:4" r="43">
      <c t="s" s="4" r="A43">
        <v>180</v>
      </c>
      <c t="n" s="6" r="D43">
        <v>-347</v>
      </c>
    </row>
    <row spans="1:4" r="44">
      <c t="s" s="4" r="A44">
        <v>136</v>
      </c>
      <c t="n" s="6" r="B44">
        <v>1001</v>
      </c>
      <c t="n" s="6" r="C44">
        <v>275</v>
      </c>
      <c t="n" s="6" r="D44">
        <v>1200</v>
      </c>
    </row>
    <row spans="1:4" r="45">
      <c t="s" s="4" r="A45">
        <v>181</v>
      </c>
      <c t="n" s="6" r="B45">
        <v>-33</v>
      </c>
      <c t="n" s="6" r="C45">
        <v>-13</v>
      </c>
      <c t="n" s="6" r="D45">
        <v>-77</v>
      </c>
    </row>
    <row spans="1:4" r="46">
      <c t="s" s="4" r="A46">
        <v>182</v>
      </c>
      <c t="n" s="6" r="B46">
        <v>-2081</v>
      </c>
      <c t="n" s="6" r="C46">
        <v>-3364</v>
      </c>
      <c t="n" s="6" r="D46">
        <v>-4791</v>
      </c>
    </row>
    <row spans="1:4" r="47">
      <c t="s" s="4" r="A47">
        <v>183</v>
      </c>
      <c t="n" s="6" r="B47">
        <v>0</v>
      </c>
      <c t="n" s="6" r="C47">
        <v>-3</v>
      </c>
      <c t="n" s="6" r="D47">
        <v>9</v>
      </c>
    </row>
    <row spans="1:4" r="48">
      <c t="s" s="4" r="A48">
        <v>184</v>
      </c>
      <c t="n" s="6" r="B48">
        <v>47</v>
      </c>
      <c t="n" s="6" r="C48">
        <v>-188</v>
      </c>
    </row>
    <row spans="1:4" r="49">
      <c t="s" s="4" r="A49">
        <v>185</v>
      </c>
      <c t="n" s="6" r="D49">
        <v>-896</v>
      </c>
    </row>
    <row spans="1:4" r="50">
      <c t="s" s="4" r="A50">
        <v>186</v>
      </c>
      <c t="n" s="6" r="B50">
        <v>258</v>
      </c>
      <c t="n" s="6" r="C50">
        <v>446</v>
      </c>
      <c t="n" s="6" r="D50">
        <v>1342</v>
      </c>
    </row>
    <row spans="1:4" r="51">
      <c t="s" s="4" r="A51">
        <v>187</v>
      </c>
      <c t="n" s="6" r="B51">
        <v>305</v>
      </c>
      <c t="n" s="6" r="C51">
        <v>258</v>
      </c>
      <c t="n" s="6" r="D51">
        <v>446</v>
      </c>
    </row>
    <row spans="1:4" r="52">
      <c t="s" s="3" r="A52">
        <v>188</v>
      </c>
    </row>
    <row spans="1:4" r="53">
      <c t="s" s="4" r="A53">
        <v>189</v>
      </c>
      <c t="n" s="6" r="B53">
        <v>80</v>
      </c>
      <c t="n" s="6" r="C53">
        <v>-187</v>
      </c>
      <c t="n" s="6" r="D53">
        <v>181</v>
      </c>
    </row>
    <row spans="1:4" r="54">
      <c t="s" s="4" r="A54">
        <v>190</v>
      </c>
      <c t="n" s="7" r="B54">
        <v>0</v>
      </c>
      <c t="n" s="7" r="C54">
        <v>-4</v>
      </c>
      <c t="n" s="7" r="D54">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66</v>
      </c>
      <c t="s" s="2" r="C1">
        <v>1</v>
      </c>
    </row>
    <row spans="1:5" r="2">
      <c t="s" s="2" r="C2">
        <v>2</v>
      </c>
      <c t="s" s="2" r="D2">
        <v>3</v>
      </c>
      <c t="s" s="2" r="E2">
        <v>29</v>
      </c>
    </row>
    <row spans="1:5" r="3">
      <c t="s" s="3" r="A3">
        <v>1267</v>
      </c>
    </row>
    <row spans="1:5" r="4">
      <c t="s" s="4" r="A4">
        <v>1268</v>
      </c>
      <c t="n" s="7" r="C4">
        <v>542</v>
      </c>
      <c t="n" s="7" r="D4">
        <v>521</v>
      </c>
      <c t="n" s="7" r="E4">
        <v>689</v>
      </c>
    </row>
    <row spans="1:5" r="5">
      <c t="s" s="4" r="A5">
        <v>1269</v>
      </c>
      <c t="n" s="6" r="C5">
        <v>7</v>
      </c>
      <c t="n" s="6" r="D5">
        <v>14</v>
      </c>
      <c t="n" s="6" r="E5">
        <v>16</v>
      </c>
    </row>
    <row spans="1:5" r="6">
      <c t="s" s="4" r="A6">
        <v>1270</v>
      </c>
      <c t="n" s="6" r="C6">
        <v>-82</v>
      </c>
      <c t="n" s="6" r="D6">
        <v>-110</v>
      </c>
      <c t="n" s="6" r="E6">
        <v>-124</v>
      </c>
    </row>
    <row spans="1:5" r="7">
      <c t="s" s="4" r="A7">
        <v>1271</v>
      </c>
      <c t="s" s="4" r="B7">
        <v>109</v>
      </c>
      <c t="n" s="6" r="C7">
        <v>13</v>
      </c>
      <c t="n" s="6" r="D7">
        <v>-96</v>
      </c>
      <c t="n" s="6" r="E7">
        <v>-104</v>
      </c>
    </row>
    <row spans="1:5" r="8">
      <c t="s" s="4" r="A8">
        <v>1272</v>
      </c>
      <c t="n" s="6" r="C8">
        <v>-69</v>
      </c>
      <c t="n" s="6" r="D8">
        <v>-206</v>
      </c>
      <c t="n" s="6" r="E8">
        <v>-228</v>
      </c>
    </row>
    <row spans="1:5" r="9">
      <c t="s" s="4" r="A9">
        <v>1273</v>
      </c>
      <c t="n" s="6" r="C9">
        <v>-83</v>
      </c>
      <c t="n" s="6" r="D9">
        <v>-24</v>
      </c>
      <c t="n" s="6" r="E9">
        <v>-58</v>
      </c>
    </row>
    <row spans="1:5" r="10">
      <c t="s" s="4" r="A10">
        <v>1274</v>
      </c>
      <c t="n" s="6" r="C10">
        <v>521</v>
      </c>
      <c t="n" s="6" r="D10">
        <v>689</v>
      </c>
      <c t="n" s="6" r="E10">
        <v>3072</v>
      </c>
    </row>
    <row spans="1:5" r="11">
      <c t="s" s="4" r="A11">
        <v>1275</v>
      </c>
    </row>
    <row spans="1:5" r="12">
      <c t="s" s="3" r="A12">
        <v>1267</v>
      </c>
    </row>
    <row spans="1:5" r="13">
      <c t="s" s="4" r="A13">
        <v>1270</v>
      </c>
      <c t="n" s="6" r="E13">
        <v>-352</v>
      </c>
    </row>
    <row spans="1:5" r="14">
      <c t="s" s="4" r="A14">
        <v>1273</v>
      </c>
      <c t="n" s="6" r="E14">
        <v>-148</v>
      </c>
    </row>
    <row spans="1:5" r="15">
      <c t="s" s="4" r="A15">
        <v>427</v>
      </c>
    </row>
    <row spans="1:5" r="16">
      <c t="s" s="3" r="A16">
        <v>1267</v>
      </c>
    </row>
    <row spans="1:5" r="17">
      <c t="s" s="4" r="A17">
        <v>1270</v>
      </c>
      <c t="n" s="6" r="E17">
        <v>-2374</v>
      </c>
    </row>
    <row spans="1:5" r="18">
      <c t="s" s="4" r="A18">
        <v>1273</v>
      </c>
      <c t="n" s="6" r="E18">
        <v>-349</v>
      </c>
    </row>
    <row spans="1:5" r="19">
      <c t="s" s="4" r="A19">
        <v>1276</v>
      </c>
    </row>
    <row spans="1:5" r="20">
      <c t="s" s="3" r="A20">
        <v>1267</v>
      </c>
    </row>
    <row spans="1:5" r="21">
      <c t="s" s="4" r="A21">
        <v>1272</v>
      </c>
      <c t="n" s="7" r="C21">
        <v>0</v>
      </c>
      <c t="n" s="7" r="D21">
        <v>0</v>
      </c>
      <c t="n" s="7" r="E21">
        <v>-2229</v>
      </c>
    </row>
    <row spans="1:5" r="22">
      <c t="n" r="A22"/>
    </row>
    <row spans="1:5" r="23">
      <c t="s" s="4" r="A23">
        <v>109</v>
      </c>
      <c t="s" s="4" r="B23">
        <v>1277</v>
      </c>
    </row>
  </sheetData>
  <mergeCells count="4">
    <mergeCell ref="A1:B2"/>
    <mergeCell ref="C1:E1"/>
    <mergeCell ref="A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78</v>
      </c>
      <c t="s" s="2" r="C1">
        <v>1</v>
      </c>
    </row>
    <row spans="1:5" r="2">
      <c t="s" s="2" r="C2">
        <v>2</v>
      </c>
      <c t="s" s="2" r="D2">
        <v>3</v>
      </c>
      <c t="s" s="2" r="E2">
        <v>29</v>
      </c>
    </row>
    <row spans="1:5" r="3">
      <c t="s" s="3" r="A3">
        <v>1279</v>
      </c>
    </row>
    <row spans="1:5" r="4">
      <c t="s" s="4" r="A4">
        <v>1280</v>
      </c>
      <c t="n" s="7" r="C4">
        <v>19981</v>
      </c>
    </row>
    <row spans="1:5" r="5">
      <c t="s" s="4" r="A5">
        <v>1281</v>
      </c>
      <c t="n" s="7" r="C5">
        <v>3567</v>
      </c>
    </row>
    <row spans="1:5" r="6">
      <c t="s" s="4" r="A6">
        <v>1282</v>
      </c>
      <c t="s" s="4" r="C6">
        <v>1283</v>
      </c>
      <c t="s" s="4" r="D6">
        <v>1283</v>
      </c>
    </row>
    <row spans="1:5" r="7">
      <c t="s" s="4" r="A7">
        <v>1284</v>
      </c>
      <c t="s" s="4" r="C7">
        <v>1285</v>
      </c>
      <c t="s" s="4" r="D7">
        <v>1285</v>
      </c>
    </row>
    <row spans="1:5" r="8">
      <c t="s" s="3" r="A8">
        <v>1286</v>
      </c>
    </row>
    <row spans="1:5" r="9">
      <c t="s" s="4" r="A9">
        <v>1287</v>
      </c>
      <c t="s" s="4" r="B9">
        <v>109</v>
      </c>
      <c t="n" s="7" r="C9">
        <v>-13</v>
      </c>
      <c t="n" s="7" r="D9">
        <v>96</v>
      </c>
      <c t="n" s="7" r="E9">
        <v>104</v>
      </c>
    </row>
    <row spans="1:5" r="10">
      <c t="s" s="4" r="A10">
        <v>95</v>
      </c>
      <c t="n" s="6" r="C10">
        <v>120111</v>
      </c>
      <c t="n" s="6" r="D10">
        <v>134689</v>
      </c>
    </row>
    <row spans="1:5" r="11">
      <c t="s" s="4" r="A11">
        <v>1288</v>
      </c>
      <c t="n" s="6" r="C11">
        <v>79688</v>
      </c>
    </row>
    <row spans="1:5" r="12">
      <c t="s" s="4" r="A12">
        <v>1289</v>
      </c>
    </row>
    <row spans="1:5" r="13">
      <c t="s" s="3" r="A13">
        <v>1279</v>
      </c>
    </row>
    <row spans="1:5" r="14">
      <c t="s" s="4" r="A14">
        <v>1280</v>
      </c>
      <c t="n" s="6" r="C14">
        <v>7000</v>
      </c>
    </row>
    <row spans="1:5" r="15">
      <c t="s" s="4" r="A15">
        <v>1290</v>
      </c>
    </row>
    <row spans="1:5" r="16">
      <c t="s" s="3" r="A16">
        <v>1279</v>
      </c>
    </row>
    <row spans="1:5" r="17">
      <c t="s" s="4" r="A17">
        <v>1281</v>
      </c>
      <c t="n" s="6" r="C17">
        <v>654</v>
      </c>
    </row>
    <row spans="1:5" r="18">
      <c t="s" s="4" r="A18">
        <v>1291</v>
      </c>
    </row>
    <row spans="1:5" r="19">
      <c t="s" s="3" r="A19">
        <v>1279</v>
      </c>
    </row>
    <row spans="1:5" r="20">
      <c t="s" s="4" r="A20">
        <v>1280</v>
      </c>
      <c t="n" s="7" r="C20">
        <v>9459</v>
      </c>
    </row>
    <row spans="1:5" r="21">
      <c t="s" s="4" r="A21">
        <v>1292</v>
      </c>
      <c t="s" s="4" r="C21">
        <v>1293</v>
      </c>
    </row>
    <row spans="1:5" r="22">
      <c t="s" s="4" r="A22">
        <v>1294</v>
      </c>
    </row>
    <row spans="1:5" r="23">
      <c t="s" s="3" r="A23">
        <v>1279</v>
      </c>
    </row>
    <row spans="1:5" r="24">
      <c t="s" s="4" r="A24">
        <v>1281</v>
      </c>
      <c t="n" s="7" r="C24">
        <v>0</v>
      </c>
    </row>
    <row spans="1:5" r="25">
      <c t="s" s="4" r="A25">
        <v>1292</v>
      </c>
      <c t="s" s="4" r="C25">
        <v>1295</v>
      </c>
    </row>
    <row spans="1:5" r="26">
      <c t="s" s="4" r="A26">
        <v>1296</v>
      </c>
    </row>
    <row spans="1:5" r="27">
      <c t="s" s="3" r="A27">
        <v>1279</v>
      </c>
    </row>
    <row spans="1:5" r="28">
      <c t="s" s="4" r="A28">
        <v>1280</v>
      </c>
      <c t="n" s="7" r="C28">
        <v>14540</v>
      </c>
    </row>
    <row spans="1:5" r="29">
      <c t="s" s="4" r="A29">
        <v>1292</v>
      </c>
      <c t="s" s="4" r="C29">
        <v>1297</v>
      </c>
    </row>
    <row spans="1:5" r="30">
      <c t="s" s="4" r="A30">
        <v>1298</v>
      </c>
    </row>
    <row spans="1:5" r="31">
      <c t="s" s="3" r="A31">
        <v>1279</v>
      </c>
    </row>
    <row spans="1:5" r="32">
      <c t="s" s="4" r="A32">
        <v>1299</v>
      </c>
      <c t="s" s="4" r="B32">
        <v>116</v>
      </c>
      <c t="n" s="7" r="C32">
        <v>89</v>
      </c>
    </row>
    <row spans="1:5" r="33">
      <c t="s" s="4" r="A33">
        <v>1280</v>
      </c>
      <c t="n" s="6" r="C33">
        <v>3822</v>
      </c>
    </row>
    <row spans="1:5" r="34">
      <c t="s" s="4" r="A34">
        <v>1300</v>
      </c>
      <c t="s" s="4" r="B34">
        <v>116</v>
      </c>
      <c t="n" s="6" r="C34">
        <v>480</v>
      </c>
      <c t="n" s="6" r="D34">
        <v>533</v>
      </c>
    </row>
    <row spans="1:5" r="35">
      <c t="s" s="4" r="A35">
        <v>1301</v>
      </c>
      <c t="n" s="6" r="C35">
        <v>40423</v>
      </c>
      <c t="n" s="6" r="D35">
        <v>48852</v>
      </c>
    </row>
    <row spans="1:5" r="36">
      <c t="s" s="3" r="A36">
        <v>1286</v>
      </c>
    </row>
    <row spans="1:5" r="37">
      <c t="s" s="4" r="A37">
        <v>1302</v>
      </c>
      <c t="s" s="4" r="B37">
        <v>116</v>
      </c>
      <c t="n" s="6" r="C37">
        <v>812</v>
      </c>
      <c t="n" s="6" r="D37">
        <v>849</v>
      </c>
    </row>
    <row spans="1:5" r="38">
      <c t="s" s="4" r="A38">
        <v>1303</v>
      </c>
      <c t="s" s="4" r="B38">
        <v>1197</v>
      </c>
      <c t="n" s="6" r="C38">
        <v>163</v>
      </c>
      <c t="n" s="6" r="D38">
        <v>73</v>
      </c>
    </row>
    <row spans="1:5" r="39">
      <c t="s" s="4" r="A39">
        <v>1304</v>
      </c>
      <c t="s" s="4" r="B39">
        <v>116</v>
      </c>
      <c t="n" s="6" r="C39">
        <v>112</v>
      </c>
      <c t="n" s="6" r="D39">
        <v>110</v>
      </c>
    </row>
    <row spans="1:5" r="40">
      <c t="s" s="4" r="A40">
        <v>1305</v>
      </c>
      <c t="s" s="4" r="B40">
        <v>116</v>
      </c>
      <c t="n" s="6" r="C40">
        <v>863</v>
      </c>
      <c t="n" s="6" r="D40">
        <v>812</v>
      </c>
      <c t="n" s="6" r="E40">
        <v>849</v>
      </c>
    </row>
    <row spans="1:5" r="41">
      <c t="s" s="4" r="A41">
        <v>1306</v>
      </c>
      <c t="s" s="4" r="B41">
        <v>116</v>
      </c>
      <c t="n" s="6" r="C41">
        <v>523</v>
      </c>
      <c t="n" s="6" r="D41">
        <v>480</v>
      </c>
      <c t="n" s="6" r="E41">
        <v>533</v>
      </c>
    </row>
    <row spans="1:5" r="42">
      <c t="s" s="4" r="A42">
        <v>95</v>
      </c>
      <c t="n" s="6" r="C42">
        <v>40423</v>
      </c>
    </row>
    <row spans="1:5" r="43">
      <c t="s" s="4" r="A43">
        <v>1307</v>
      </c>
    </row>
    <row spans="1:5" r="44">
      <c t="s" s="3" r="A44">
        <v>1279</v>
      </c>
    </row>
    <row spans="1:5" r="45">
      <c t="s" s="4" r="A45">
        <v>1280</v>
      </c>
      <c t="n" s="7" r="C45">
        <v>1257</v>
      </c>
    </row>
    <row spans="1:5" r="46">
      <c t="s" s="4" r="A46">
        <v>1292</v>
      </c>
      <c t="s" s="4" r="C46">
        <v>1295</v>
      </c>
    </row>
    <row spans="1:5" r="47">
      <c t="s" s="4" r="A47">
        <v>1308</v>
      </c>
    </row>
    <row spans="1:5" r="48">
      <c t="s" s="3" r="A48">
        <v>1279</v>
      </c>
    </row>
    <row spans="1:5" r="49">
      <c t="s" s="4" r="A49">
        <v>1280</v>
      </c>
      <c t="n" s="7" r="C49">
        <v>3697</v>
      </c>
    </row>
    <row spans="1:5" r="50">
      <c t="s" s="4" r="A50">
        <v>1292</v>
      </c>
      <c t="s" s="4" r="C50">
        <v>1309</v>
      </c>
    </row>
    <row spans="1:5" r="51">
      <c t="s" s="4" r="A51">
        <v>1310</v>
      </c>
    </row>
    <row spans="1:5" r="52">
      <c t="s" s="3" r="A52">
        <v>1279</v>
      </c>
    </row>
    <row spans="1:5" r="53">
      <c t="s" s="4" r="A53">
        <v>1280</v>
      </c>
      <c t="n" s="7" r="C53">
        <v>487</v>
      </c>
    </row>
    <row spans="1:5" r="54">
      <c t="s" s="4" r="A54">
        <v>1292</v>
      </c>
      <c t="s" s="4" r="C54">
        <v>1311</v>
      </c>
    </row>
    <row spans="1:5" r="55">
      <c t="s" s="4" r="A55">
        <v>1312</v>
      </c>
    </row>
    <row spans="1:5" r="56">
      <c t="s" s="3" r="A56">
        <v>1279</v>
      </c>
    </row>
    <row spans="1:5" r="57">
      <c t="s" s="4" r="A57">
        <v>1280</v>
      </c>
      <c t="n" s="7" r="C57">
        <v>11707</v>
      </c>
    </row>
    <row spans="1:5" r="58">
      <c t="s" s="4" r="A58">
        <v>1292</v>
      </c>
      <c t="s" s="4" r="C58">
        <v>1309</v>
      </c>
    </row>
    <row spans="1:5" r="59">
      <c t="s" s="4" r="A59">
        <v>1313</v>
      </c>
    </row>
    <row spans="1:5" r="60">
      <c t="s" s="3" r="A60">
        <v>1279</v>
      </c>
    </row>
    <row spans="1:5" r="61">
      <c t="s" s="4" r="A61">
        <v>1280</v>
      </c>
      <c t="n" s="7" r="C61">
        <v>516</v>
      </c>
    </row>
    <row spans="1:5" r="62">
      <c t="s" s="4" r="A62">
        <v>1292</v>
      </c>
      <c t="s" s="4" r="C62">
        <v>1309</v>
      </c>
    </row>
    <row spans="1:5" r="63">
      <c t="s" s="4" r="A63">
        <v>1314</v>
      </c>
    </row>
    <row spans="1:5" r="64">
      <c t="s" s="3" r="A64">
        <v>1279</v>
      </c>
    </row>
    <row spans="1:5" r="65">
      <c t="s" s="4" r="A65">
        <v>1280</v>
      </c>
      <c t="n" s="7" r="C65">
        <v>2582</v>
      </c>
    </row>
    <row spans="1:5" r="66">
      <c t="s" s="4" r="A66">
        <v>1292</v>
      </c>
      <c t="s" s="4" r="C66">
        <v>1297</v>
      </c>
    </row>
    <row spans="1:5" r="67">
      <c t="s" s="4" r="A67">
        <v>1315</v>
      </c>
    </row>
    <row spans="1:5" r="68">
      <c t="s" s="3" r="A68">
        <v>1279</v>
      </c>
    </row>
    <row spans="1:5" r="69">
      <c t="s" s="4" r="A69">
        <v>1299</v>
      </c>
      <c t="n" s="7" r="C69">
        <v>0</v>
      </c>
    </row>
    <row spans="1:5" r="70">
      <c t="s" s="4" r="A70">
        <v>1300</v>
      </c>
      <c t="n" s="6" r="C70">
        <v>2041</v>
      </c>
      <c t="n" s="6" r="D70">
        <v>1802</v>
      </c>
    </row>
    <row spans="1:5" r="71">
      <c t="s" s="3" r="A71">
        <v>1286</v>
      </c>
    </row>
    <row spans="1:5" r="72">
      <c t="s" s="4" r="A72">
        <v>1302</v>
      </c>
      <c t="n" s="6" r="C72">
        <v>2041</v>
      </c>
      <c t="n" s="6" r="D72">
        <v>1802</v>
      </c>
    </row>
    <row spans="1:5" r="73">
      <c t="s" s="4" r="A73">
        <v>1303</v>
      </c>
      <c t="s" s="4" r="B73">
        <v>467</v>
      </c>
      <c t="n" s="6" r="C73">
        <v>272</v>
      </c>
      <c t="n" s="6" r="D73">
        <v>239</v>
      </c>
    </row>
    <row spans="1:5" r="74">
      <c t="s" s="4" r="A74">
        <v>1304</v>
      </c>
      <c t="n" s="6" r="C74">
        <v>0</v>
      </c>
    </row>
    <row spans="1:5" r="75">
      <c t="s" s="4" r="A75">
        <v>1305</v>
      </c>
      <c t="n" s="6" r="C75">
        <v>2313</v>
      </c>
      <c t="n" s="6" r="D75">
        <v>2041</v>
      </c>
      <c t="n" s="6" r="E75">
        <v>1802</v>
      </c>
    </row>
    <row spans="1:5" r="76">
      <c t="s" s="4" r="A76">
        <v>1306</v>
      </c>
      <c t="n" s="6" r="C76">
        <v>2313</v>
      </c>
      <c t="n" s="6" r="D76">
        <v>2041</v>
      </c>
      <c t="n" s="7" r="E76">
        <v>1802</v>
      </c>
    </row>
    <row spans="1:5" r="77">
      <c t="s" s="4" r="A77">
        <v>1316</v>
      </c>
    </row>
    <row spans="1:5" r="78">
      <c t="s" s="3" r="A78">
        <v>1279</v>
      </c>
    </row>
    <row spans="1:5" r="79">
      <c t="s" s="4" r="A79">
        <v>1317</v>
      </c>
      <c t="s" s="4" r="B79">
        <v>1197</v>
      </c>
      <c t="n" s="6" r="C79">
        <v>132</v>
      </c>
      <c t="n" s="6" r="D79">
        <v>32</v>
      </c>
    </row>
    <row spans="1:5" r="80">
      <c t="s" s="4" r="A80">
        <v>1299</v>
      </c>
      <c t="s" s="4" r="B80">
        <v>116</v>
      </c>
      <c t="n" s="6" r="D80">
        <v>85</v>
      </c>
    </row>
    <row spans="1:5" r="81">
      <c t="s" s="4" r="A81">
        <v>1318</v>
      </c>
    </row>
    <row spans="1:5" r="82">
      <c t="s" s="3" r="A82">
        <v>1279</v>
      </c>
    </row>
    <row spans="1:5" r="83">
      <c t="s" s="4" r="A83">
        <v>1317</v>
      </c>
      <c t="s" s="4" r="B83">
        <v>467</v>
      </c>
      <c t="n" s="6" r="C83">
        <v>272</v>
      </c>
      <c t="n" s="6" r="D83">
        <v>239</v>
      </c>
    </row>
    <row spans="1:5" r="84">
      <c t="s" s="4" r="A84">
        <v>1319</v>
      </c>
    </row>
    <row spans="1:5" r="85">
      <c t="s" s="3" r="A85">
        <v>1279</v>
      </c>
    </row>
    <row spans="1:5" r="86">
      <c t="s" s="4" r="A86">
        <v>1280</v>
      </c>
      <c t="n" s="7" r="C86">
        <v>44245</v>
      </c>
    </row>
    <row spans="1:5" r="87">
      <c t="s" s="4" r="A87">
        <v>1292</v>
      </c>
      <c t="s" s="4" r="C87">
        <v>1309</v>
      </c>
    </row>
    <row spans="1:5" r="88">
      <c t="s" s="4" r="A88">
        <v>1320</v>
      </c>
    </row>
    <row spans="1:5" r="89">
      <c t="s" s="3" r="A89">
        <v>1279</v>
      </c>
    </row>
    <row spans="1:5" r="90">
      <c t="s" s="4" r="A90">
        <v>1301</v>
      </c>
      <c t="n" s="7" r="C90">
        <v>36970</v>
      </c>
      <c t="n" s="6" r="D90">
        <v>44786</v>
      </c>
    </row>
    <row spans="1:5" r="91">
      <c t="s" s="4" r="A91">
        <v>1321</v>
      </c>
    </row>
    <row spans="1:5" r="92">
      <c t="s" s="3" r="A92">
        <v>1279</v>
      </c>
    </row>
    <row spans="1:5" r="93">
      <c t="s" s="4" r="A93">
        <v>1301</v>
      </c>
      <c t="n" s="6" r="C93">
        <v>3453</v>
      </c>
      <c t="n" s="7" r="D93">
        <v>4066</v>
      </c>
    </row>
    <row spans="1:5" r="94">
      <c t="s" s="4" r="A94">
        <v>1307</v>
      </c>
    </row>
    <row spans="1:5" r="95">
      <c t="s" s="3" r="A95">
        <v>1279</v>
      </c>
    </row>
    <row spans="1:5" r="96">
      <c t="s" s="4" r="A96">
        <v>1281</v>
      </c>
      <c t="n" s="6" r="C96">
        <v>227</v>
      </c>
    </row>
    <row spans="1:5" r="97">
      <c t="s" s="4" r="A97">
        <v>1322</v>
      </c>
    </row>
    <row spans="1:5" r="98">
      <c t="s" s="3" r="A98">
        <v>1279</v>
      </c>
    </row>
    <row spans="1:5" r="99">
      <c t="s" s="4" r="A99">
        <v>1281</v>
      </c>
      <c t="n" s="6" r="C99">
        <v>77</v>
      </c>
    </row>
    <row spans="1:5" r="100">
      <c t="s" s="4" r="A100">
        <v>1291</v>
      </c>
    </row>
    <row spans="1:5" r="101">
      <c t="s" s="3" r="A101">
        <v>1279</v>
      </c>
    </row>
    <row spans="1:5" r="102">
      <c t="s" s="4" r="A102">
        <v>1281</v>
      </c>
      <c t="n" s="6" r="C102">
        <v>71</v>
      </c>
    </row>
    <row spans="1:5" r="103">
      <c t="s" s="4" r="A103">
        <v>1323</v>
      </c>
    </row>
    <row spans="1:5" r="104">
      <c t="s" s="3" r="A104">
        <v>1279</v>
      </c>
    </row>
    <row spans="1:5" r="105">
      <c t="s" s="4" r="A105">
        <v>1281</v>
      </c>
      <c t="n" s="6" r="C105">
        <v>64</v>
      </c>
    </row>
    <row spans="1:5" r="106">
      <c t="s" s="4" r="A106">
        <v>1310</v>
      </c>
    </row>
    <row spans="1:5" r="107">
      <c t="s" s="3" r="A107">
        <v>1279</v>
      </c>
    </row>
    <row spans="1:5" r="108">
      <c t="s" s="4" r="A108">
        <v>1281</v>
      </c>
      <c t="n" s="6" r="C108">
        <v>107</v>
      </c>
    </row>
    <row spans="1:5" r="109">
      <c t="s" s="4" r="A109">
        <v>1324</v>
      </c>
    </row>
    <row spans="1:5" r="110">
      <c t="s" s="3" r="A110">
        <v>1279</v>
      </c>
    </row>
    <row spans="1:5" r="111">
      <c t="s" s="4" r="A111">
        <v>1281</v>
      </c>
      <c t="n" s="6" r="C111">
        <v>23</v>
      </c>
    </row>
    <row spans="1:5" r="112">
      <c t="s" s="4" r="A112">
        <v>1313</v>
      </c>
    </row>
    <row spans="1:5" r="113">
      <c t="s" s="3" r="A113">
        <v>1279</v>
      </c>
    </row>
    <row spans="1:5" r="114">
      <c t="s" s="4" r="A114">
        <v>1281</v>
      </c>
      <c t="n" s="6" r="C114">
        <v>9</v>
      </c>
    </row>
    <row spans="1:5" r="115">
      <c t="s" s="4" r="A115">
        <v>1325</v>
      </c>
    </row>
    <row spans="1:5" r="116">
      <c t="s" s="3" r="A116">
        <v>1279</v>
      </c>
    </row>
    <row spans="1:5" r="117">
      <c t="s" s="4" r="A117">
        <v>1281</v>
      </c>
      <c t="n" s="6" r="C117">
        <v>9</v>
      </c>
    </row>
    <row spans="1:5" r="118">
      <c t="s" s="4" r="A118">
        <v>1296</v>
      </c>
    </row>
    <row spans="1:5" r="119">
      <c t="s" s="3" r="A119">
        <v>1279</v>
      </c>
    </row>
    <row spans="1:5" r="120">
      <c t="s" s="4" r="A120">
        <v>1281</v>
      </c>
      <c t="n" s="6" r="C120">
        <v>2743</v>
      </c>
    </row>
    <row spans="1:5" r="121">
      <c t="s" s="4" r="A121">
        <v>1326</v>
      </c>
    </row>
    <row spans="1:5" r="122">
      <c t="s" s="3" r="A122">
        <v>1279</v>
      </c>
    </row>
    <row spans="1:5" r="123">
      <c t="s" s="4" r="A123">
        <v>1281</v>
      </c>
      <c t="n" s="6" r="C123">
        <v>477</v>
      </c>
    </row>
    <row spans="1:5" r="124">
      <c t="s" s="4" r="A124">
        <v>1312</v>
      </c>
    </row>
    <row spans="1:5" r="125">
      <c t="s" s="3" r="A125">
        <v>1279</v>
      </c>
    </row>
    <row spans="1:5" r="126">
      <c t="s" s="4" r="A126">
        <v>1281</v>
      </c>
      <c t="n" s="6" r="C126">
        <v>519</v>
      </c>
    </row>
    <row spans="1:5" r="127">
      <c t="s" s="4" r="A127">
        <v>1327</v>
      </c>
    </row>
    <row spans="1:5" r="128">
      <c t="s" s="3" r="A128">
        <v>1279</v>
      </c>
    </row>
    <row spans="1:5" r="129">
      <c t="s" s="4" r="A129">
        <v>1281</v>
      </c>
      <c t="n" s="6" r="C129">
        <v>346</v>
      </c>
    </row>
    <row spans="1:5" r="130">
      <c t="s" s="4" r="A130">
        <v>1328</v>
      </c>
    </row>
    <row spans="1:5" r="131">
      <c t="s" s="3" r="A131">
        <v>1279</v>
      </c>
    </row>
    <row spans="1:5" r="132">
      <c t="s" s="4" r="A132">
        <v>1281</v>
      </c>
      <c t="n" s="6" r="C132">
        <v>4198</v>
      </c>
    </row>
    <row spans="1:5" r="133">
      <c t="s" s="4" r="A133">
        <v>1329</v>
      </c>
    </row>
    <row spans="1:5" r="134">
      <c t="s" s="3" r="A134">
        <v>1279</v>
      </c>
    </row>
    <row spans="1:5" r="135">
      <c t="s" s="4" r="A135">
        <v>1281</v>
      </c>
      <c t="n" s="6" r="C135">
        <v>1105</v>
      </c>
    </row>
    <row spans="1:5" r="136">
      <c t="s" s="4" r="A136">
        <v>1308</v>
      </c>
    </row>
    <row spans="1:5" r="137">
      <c t="s" s="3" r="A137">
        <v>1279</v>
      </c>
    </row>
    <row spans="1:5" r="138">
      <c t="s" s="4" r="A138">
        <v>1281</v>
      </c>
      <c t="n" s="6" r="C138">
        <v>490</v>
      </c>
    </row>
    <row spans="1:5" r="139">
      <c t="s" s="4" r="A139">
        <v>1330</v>
      </c>
    </row>
    <row spans="1:5" r="140">
      <c t="s" s="3" r="A140">
        <v>1279</v>
      </c>
    </row>
    <row spans="1:5" r="141">
      <c t="s" s="4" r="A141">
        <v>1281</v>
      </c>
      <c t="n" s="6" r="C141">
        <v>77</v>
      </c>
    </row>
    <row spans="1:5" r="142">
      <c t="s" s="4" r="A142">
        <v>1314</v>
      </c>
    </row>
    <row spans="1:5" r="143">
      <c t="s" s="3" r="A143">
        <v>1279</v>
      </c>
    </row>
    <row spans="1:5" r="144">
      <c t="s" s="4" r="A144">
        <v>1281</v>
      </c>
      <c t="n" s="6" r="C144">
        <v>32</v>
      </c>
    </row>
    <row spans="1:5" r="145">
      <c t="s" s="4" r="A145">
        <v>1331</v>
      </c>
    </row>
    <row spans="1:5" r="146">
      <c t="s" s="3" r="A146">
        <v>1279</v>
      </c>
    </row>
    <row spans="1:5" r="147">
      <c t="s" s="4" r="A147">
        <v>1281</v>
      </c>
      <c t="n" s="7" r="C147">
        <v>32</v>
      </c>
    </row>
    <row spans="1:5" r="148">
      <c t="n" r="A148"/>
    </row>
    <row spans="1:5" r="149">
      <c t="s" s="4" r="A149">
        <v>109</v>
      </c>
      <c t="s" s="4" r="B149">
        <v>1277</v>
      </c>
    </row>
    <row spans="1:5" r="150">
      <c t="s" s="4" r="A150">
        <v>116</v>
      </c>
      <c t="s" s="4" r="B150">
        <v>1332</v>
      </c>
    </row>
    <row spans="1:5" r="151">
      <c t="s" s="4" r="A151">
        <v>467</v>
      </c>
      <c t="s" s="4" r="B151">
        <v>1333</v>
      </c>
    </row>
  </sheetData>
  <mergeCells count="6">
    <mergeCell ref="A1:B2"/>
    <mergeCell ref="C1:E1"/>
    <mergeCell ref="A148:D148"/>
    <mergeCell ref="B149:D149"/>
    <mergeCell ref="B150:D150"/>
    <mergeCell ref="B151:D15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4</v>
      </c>
      <c t="s" s="2" r="B1">
        <v>1</v>
      </c>
    </row>
    <row spans="1:4" r="2">
      <c t="s" s="2" r="B2">
        <v>2</v>
      </c>
      <c t="s" s="2" r="C2">
        <v>3</v>
      </c>
      <c t="s" s="2" r="D2">
        <v>29</v>
      </c>
    </row>
    <row spans="1:4" r="3">
      <c t="s" s="3" r="A3">
        <v>1335</v>
      </c>
    </row>
    <row spans="1:4" r="4">
      <c t="s" s="4" r="A4">
        <v>1336</v>
      </c>
      <c t="n" s="9" r="B4">
        <v>0.01</v>
      </c>
    </row>
    <row spans="1:4" r="5">
      <c t="s" s="4" r="A5">
        <v>1337</v>
      </c>
      <c t="n" s="8" r="B5">
        <v>0.02</v>
      </c>
    </row>
    <row spans="1:4" r="6">
      <c t="s" s="3" r="A6">
        <v>1338</v>
      </c>
    </row>
    <row spans="1:4" r="7">
      <c t="s" s="4" r="A7">
        <v>1339</v>
      </c>
      <c t="n" s="6" r="B7">
        <v>9000000</v>
      </c>
      <c t="n" s="7" r="C7">
        <v>7000000</v>
      </c>
      <c t="n" s="7" r="D7">
        <v>2000000</v>
      </c>
    </row>
    <row spans="1:4" r="8">
      <c t="s" s="3" r="A8">
        <v>1340</v>
      </c>
    </row>
    <row spans="1:4" r="9">
      <c t="s" s="4" r="A9">
        <v>1341</v>
      </c>
      <c t="n" s="6" r="B9">
        <v>378000000</v>
      </c>
    </row>
    <row spans="1:4" r="10">
      <c t="s" s="4" r="A10">
        <v>1342</v>
      </c>
      <c t="n" s="6" r="B10">
        <v>299000000</v>
      </c>
    </row>
    <row spans="1:4" r="11">
      <c t="s" s="4" r="A11">
        <v>1343</v>
      </c>
      <c t="n" s="6" r="B11">
        <v>76000000</v>
      </c>
    </row>
    <row spans="1:4" r="12">
      <c t="s" s="4" r="A12">
        <v>1344</v>
      </c>
      <c t="n" s="6" r="B12">
        <v>3000000</v>
      </c>
    </row>
    <row spans="1:4" r="13">
      <c t="s" s="3" r="A13">
        <v>1345</v>
      </c>
    </row>
    <row spans="1:4" r="14">
      <c t="s" s="4" r="A14">
        <v>1346</v>
      </c>
      <c t="n" s="6" r="B14">
        <v>15000000</v>
      </c>
    </row>
    <row spans="1:4" r="15">
      <c t="s" s="4" r="A15">
        <v>1347</v>
      </c>
      <c t="n" s="6" r="B15">
        <v>27000000</v>
      </c>
      <c t="n" s="7" r="C15">
        <v>27000000</v>
      </c>
    </row>
    <row spans="1:4" r="16">
      <c t="s" s="3" r="A16">
        <v>1348</v>
      </c>
    </row>
    <row spans="1:4" r="17">
      <c t="s" s="4" r="A17">
        <v>1349</v>
      </c>
      <c t="n" s="6" r="B17">
        <v>870000000</v>
      </c>
    </row>
    <row spans="1:4" r="18">
      <c t="s" s="4" r="A18">
        <v>1350</v>
      </c>
      <c t="n" s="6" r="B18">
        <v>998000000</v>
      </c>
    </row>
    <row spans="1:4" r="19">
      <c t="s" s="4" r="A19">
        <v>1351</v>
      </c>
    </row>
    <row spans="1:4" r="20">
      <c t="s" s="3" r="A20">
        <v>1348</v>
      </c>
    </row>
    <row spans="1:4" r="21">
      <c t="s" s="4" r="A21">
        <v>1350</v>
      </c>
      <c t="n" s="7" r="B21">
        <v>34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2</v>
      </c>
      <c t="s" s="2" r="B1">
        <v>1</v>
      </c>
    </row>
    <row spans="1:4" r="2">
      <c t="s" s="2" r="B2">
        <v>2</v>
      </c>
      <c t="s" s="2" r="C2">
        <v>3</v>
      </c>
      <c t="s" s="2" r="D2">
        <v>29</v>
      </c>
    </row>
    <row spans="1:4" r="3">
      <c t="s" s="3" r="A3">
        <v>1353</v>
      </c>
    </row>
    <row spans="1:4" r="4">
      <c t="s" s="4" r="A4">
        <v>1354</v>
      </c>
      <c t="n" s="7" r="B4">
        <v>-6</v>
      </c>
      <c t="n" s="7" r="C4">
        <v>523</v>
      </c>
      <c t="n" s="7" r="D4">
        <v>257</v>
      </c>
    </row>
    <row spans="1:4" r="5">
      <c t="s" s="3" r="A5">
        <v>1355</v>
      </c>
    </row>
    <row spans="1:4" r="6">
      <c t="s" s="4" r="A6">
        <v>1356</v>
      </c>
      <c t="n" s="6" r="B6">
        <v>36</v>
      </c>
      <c t="n" s="6" r="C6">
        <v>-339</v>
      </c>
      <c t="n" s="6" r="D6">
        <v>-208</v>
      </c>
    </row>
    <row spans="1:4" r="7">
      <c t="s" s="4" r="A7">
        <v>49</v>
      </c>
      <c t="n" s="6" r="B7">
        <v>30</v>
      </c>
      <c t="n" s="6" r="C7">
        <v>184</v>
      </c>
      <c t="n" s="6" r="D7">
        <v>49</v>
      </c>
    </row>
    <row spans="1:4" r="8">
      <c t="s" s="3" r="A8">
        <v>1357</v>
      </c>
    </row>
    <row spans="1:4" r="9">
      <c t="s" s="4" r="A9">
        <v>1358</v>
      </c>
      <c t="n" s="6" r="B9">
        <v>186</v>
      </c>
      <c t="n" s="6" r="C9">
        <v>301</v>
      </c>
      <c t="n" s="6" r="D9">
        <v>196</v>
      </c>
    </row>
    <row spans="1:4" r="10">
      <c t="s" s="4" r="A10">
        <v>1359</v>
      </c>
      <c t="n" s="6" r="B10">
        <v>152</v>
      </c>
      <c t="n" s="6" r="C10">
        <v>109</v>
      </c>
      <c t="n" s="6" r="D10">
        <v>135</v>
      </c>
    </row>
    <row spans="1:4" r="11">
      <c t="s" s="4" r="A11">
        <v>1360</v>
      </c>
      <c t="n" s="6" r="B11">
        <v>3</v>
      </c>
      <c t="n" s="6" r="C11">
        <v>8</v>
      </c>
      <c t="n" s="6" r="D11">
        <v>7</v>
      </c>
    </row>
    <row spans="1:4" r="12">
      <c t="s" s="4" r="A12">
        <v>1361</v>
      </c>
      <c t="n" s="7" r="B12">
        <v>-1</v>
      </c>
      <c t="n" s="7" r="C12">
        <v>0</v>
      </c>
      <c t="n" s="7" r="D12">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62</v>
      </c>
      <c t="s" s="2" r="B1">
        <v>1</v>
      </c>
    </row>
    <row spans="1:4" r="2">
      <c t="s" s="2" r="B2">
        <v>2</v>
      </c>
      <c t="s" s="2" r="C2">
        <v>3</v>
      </c>
      <c t="s" s="2" r="D2">
        <v>29</v>
      </c>
    </row>
    <row spans="1:4" r="3">
      <c t="s" s="3" r="A3">
        <v>1363</v>
      </c>
    </row>
    <row spans="1:4" r="4">
      <c t="s" s="4" r="A4">
        <v>1364</v>
      </c>
      <c t="n" s="7" r="B4">
        <v>119</v>
      </c>
      <c t="n" s="7" r="C4">
        <v>124</v>
      </c>
    </row>
    <row spans="1:4" r="5">
      <c t="s" s="4" r="A5">
        <v>1365</v>
      </c>
      <c t="n" s="6" r="B5">
        <v>4</v>
      </c>
      <c t="n" s="6" r="C5">
        <v>12</v>
      </c>
    </row>
    <row spans="1:4" r="6">
      <c t="s" s="4" r="A6">
        <v>1366</v>
      </c>
      <c t="n" s="6" r="B6">
        <v>524</v>
      </c>
      <c t="n" s="6" r="C6">
        <v>1094</v>
      </c>
    </row>
    <row spans="1:4" r="7">
      <c t="s" s="4" r="A7">
        <v>1367</v>
      </c>
      <c t="n" s="6" r="B7">
        <v>90</v>
      </c>
      <c t="n" s="6" r="C7">
        <v>44</v>
      </c>
    </row>
    <row spans="1:4" r="8">
      <c t="s" s="4" r="A8">
        <v>1368</v>
      </c>
      <c t="n" s="6" r="B8">
        <v>1166</v>
      </c>
      <c t="n" s="6" r="C8">
        <v>1116</v>
      </c>
    </row>
    <row spans="1:4" r="9">
      <c t="s" s="4" r="A9">
        <v>1369</v>
      </c>
      <c t="n" s="6" r="B9">
        <v>232</v>
      </c>
      <c t="n" s="6" r="C9">
        <v>246</v>
      </c>
    </row>
    <row spans="1:4" r="10">
      <c t="s" s="4" r="A10">
        <v>1370</v>
      </c>
      <c t="n" s="6" r="B10">
        <v>122</v>
      </c>
      <c t="n" s="6" r="C10">
        <v>58</v>
      </c>
    </row>
    <row spans="1:4" r="11">
      <c t="s" s="4" r="A11">
        <v>1371</v>
      </c>
      <c t="n" s="6" r="B11">
        <v>16</v>
      </c>
      <c t="n" s="6" r="C11">
        <v>0</v>
      </c>
    </row>
    <row spans="1:4" r="12">
      <c t="s" s="4" r="A12">
        <v>1372</v>
      </c>
      <c t="n" s="6" r="B12">
        <v>2273</v>
      </c>
      <c t="n" s="6" r="C12">
        <v>2694</v>
      </c>
    </row>
    <row spans="1:4" r="13">
      <c t="s" s="4" r="A13">
        <v>1373</v>
      </c>
      <c t="n" s="6" r="B13">
        <v>2273</v>
      </c>
      <c t="n" s="6" r="C13">
        <v>2694</v>
      </c>
    </row>
    <row spans="1:4" r="14">
      <c t="s" s="3" r="A14">
        <v>1374</v>
      </c>
    </row>
    <row spans="1:4" r="15">
      <c t="s" s="4" r="A15">
        <v>1375</v>
      </c>
      <c t="n" s="6" r="B15">
        <v>220</v>
      </c>
      <c t="n" s="6" r="C15">
        <v>585</v>
      </c>
    </row>
    <row spans="1:4" r="16">
      <c t="s" s="4" r="A16">
        <v>1376</v>
      </c>
      <c t="n" s="6" r="B16">
        <v>432</v>
      </c>
      <c t="n" s="6" r="C16">
        <v>816</v>
      </c>
    </row>
    <row spans="1:4" r="17">
      <c t="s" s="4" r="A17">
        <v>1377</v>
      </c>
      <c t="n" s="6" r="B17">
        <v>40</v>
      </c>
      <c t="n" s="6" r="C17">
        <v>39</v>
      </c>
    </row>
    <row spans="1:4" r="18">
      <c t="s" s="4" r="A18">
        <v>1378</v>
      </c>
      <c t="n" s="6" r="B18">
        <v>0</v>
      </c>
      <c t="n" s="6" r="C18">
        <v>-1</v>
      </c>
    </row>
    <row spans="1:4" r="19">
      <c t="s" s="4" r="A19">
        <v>1379</v>
      </c>
      <c t="n" s="6" r="B19">
        <v>0</v>
      </c>
      <c t="n" s="6" r="C19">
        <v>-16</v>
      </c>
    </row>
    <row spans="1:4" r="20">
      <c t="s" s="4" r="A20">
        <v>1380</v>
      </c>
      <c t="n" s="6" r="B20">
        <v>692</v>
      </c>
      <c t="n" s="6" r="C20">
        <v>1457</v>
      </c>
    </row>
    <row spans="1:4" r="21">
      <c t="s" s="4" r="A21">
        <v>1381</v>
      </c>
      <c t="n" s="6" r="B21">
        <v>1581</v>
      </c>
      <c t="n" s="6" r="C21">
        <v>1237</v>
      </c>
    </row>
    <row spans="1:4" r="22">
      <c t="s" s="4" r="A22">
        <v>1382</v>
      </c>
      <c t="n" s="6" r="B22">
        <v>276</v>
      </c>
      <c t="n" s="6" r="C22">
        <v>231</v>
      </c>
    </row>
    <row spans="1:4" r="23">
      <c t="s" s="4" r="A23">
        <v>1383</v>
      </c>
      <c t="n" s="7" r="B23">
        <v>0</v>
      </c>
      <c t="n" s="6" r="C23">
        <v>0</v>
      </c>
      <c t="n" s="7" r="D23">
        <v>0</v>
      </c>
    </row>
    <row spans="1:4" r="24">
      <c t="s" s="4" r="A24">
        <v>1384</v>
      </c>
      <c t="s" s="4" r="B24">
        <v>1385</v>
      </c>
    </row>
    <row spans="1:4" r="25">
      <c t="s" s="4" r="A25">
        <v>1386</v>
      </c>
      <c t="n" s="7" r="B25">
        <v>3333</v>
      </c>
    </row>
    <row spans="1:4" r="26">
      <c t="s" s="4" r="A26">
        <v>1387</v>
      </c>
      <c t="n" s="7" r="C26">
        <v>3189</v>
      </c>
    </row>
    <row spans="1:4" r="27">
      <c t="s" s="4" r="A27">
        <v>1388</v>
      </c>
      <c t="n" s="7" r="B27">
        <v>3331</v>
      </c>
    </row>
    <row spans="1:4" r="28">
      <c t="s" s="4" r="A28">
        <v>1389</v>
      </c>
    </row>
    <row spans="1:4" r="29">
      <c t="s" s="3" r="A29">
        <v>1374</v>
      </c>
    </row>
    <row spans="1:4" r="30">
      <c t="s" s="4" r="A30">
        <v>1390</v>
      </c>
      <c t="s" s="4" r="B30">
        <v>13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2</v>
      </c>
      <c t="s" s="2" r="B1">
        <v>1</v>
      </c>
    </row>
    <row spans="1:4" r="2">
      <c t="s" s="2" r="B2">
        <v>2</v>
      </c>
      <c t="s" s="2" r="C2">
        <v>3</v>
      </c>
      <c t="s" s="2" r="D2">
        <v>29</v>
      </c>
    </row>
    <row spans="1:4" r="3">
      <c t="s" s="3" r="A3">
        <v>1393</v>
      </c>
    </row>
    <row spans="1:4" r="4">
      <c t="s" s="4" r="A4">
        <v>1394</v>
      </c>
      <c t="n" s="7" r="B4">
        <v>36</v>
      </c>
    </row>
    <row spans="1:4" r="5">
      <c t="s" s="4" r="A5">
        <v>1358</v>
      </c>
      <c t="n" s="6" r="B5">
        <v>186</v>
      </c>
      <c t="n" s="7" r="C5">
        <v>301</v>
      </c>
      <c t="n" s="7" r="D5">
        <v>196</v>
      </c>
    </row>
    <row spans="1:4" r="6">
      <c t="s" s="4" r="A6">
        <v>1359</v>
      </c>
      <c t="n" s="6" r="B6">
        <v>152</v>
      </c>
      <c t="n" s="6" r="C6">
        <v>109</v>
      </c>
      <c t="n" s="6" r="D6">
        <v>135</v>
      </c>
    </row>
    <row spans="1:4" r="7">
      <c t="s" s="4" r="A7">
        <v>1360</v>
      </c>
      <c t="n" s="6" r="B7">
        <v>3</v>
      </c>
      <c t="n" s="6" r="C7">
        <v>8</v>
      </c>
      <c t="n" s="6" r="D7">
        <v>7</v>
      </c>
    </row>
    <row spans="1:4" r="8">
      <c t="s" s="4" r="A8">
        <v>1361</v>
      </c>
      <c t="n" s="6" r="B8">
        <v>-1</v>
      </c>
      <c t="n" s="6" r="C8">
        <v>0</v>
      </c>
      <c t="n" s="6" r="D8">
        <v>-5</v>
      </c>
    </row>
    <row spans="1:4" r="9">
      <c t="s" s="4" r="A9">
        <v>49</v>
      </c>
      <c t="n" s="7" r="B9">
        <v>30</v>
      </c>
      <c t="n" s="7" r="C9">
        <v>184</v>
      </c>
      <c t="n" s="7" r="D9">
        <v>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395</v>
      </c>
      <c t="s" s="2" r="B1">
        <v>984</v>
      </c>
    </row>
    <row spans="1:2" r="2">
      <c t="s" s="3" r="A2">
        <v>1396</v>
      </c>
    </row>
    <row spans="1:2" r="3">
      <c t="s" s="4" r="A3">
        <v>1397</v>
      </c>
      <c t="n" s="7" r="B3">
        <v>1200000000</v>
      </c>
    </row>
    <row spans="1:2" r="4">
      <c t="s" s="4" r="A4">
        <v>1398</v>
      </c>
      <c t="n" s="7" r="B4">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80"/>
    <col customWidth="1" max="8" min="8" width="15"/>
    <col customWidth="1" max="9" min="9" width="15"/>
  </cols>
  <sheetData>
    <row spans="1:9" r="1">
      <c t="s" s="1" r="A1">
        <v>1399</v>
      </c>
      <c t="s" s="2" r="B1">
        <v>1400</v>
      </c>
      <c t="s" s="2" r="C1">
        <v>416</v>
      </c>
      <c t="s" s="2" r="D1">
        <v>1401</v>
      </c>
      <c t="s" s="2" r="E1">
        <v>1402</v>
      </c>
      <c t="s" s="2" r="F1">
        <v>1</v>
      </c>
    </row>
    <row spans="1:9" r="2">
      <c t="s" s="2" r="B2">
        <v>1403</v>
      </c>
      <c t="s" s="2" r="C2">
        <v>417</v>
      </c>
      <c t="s" s="2" r="D2">
        <v>1095</v>
      </c>
      <c t="s" s="2" r="E2">
        <v>1094</v>
      </c>
      <c t="s" s="2" r="F2">
        <v>1404</v>
      </c>
      <c t="s" s="2" r="G2">
        <v>2</v>
      </c>
      <c t="s" s="2" r="H2">
        <v>3</v>
      </c>
      <c t="s" s="2" r="I2">
        <v>29</v>
      </c>
    </row>
    <row spans="1:9" r="3">
      <c t="s" s="3" r="A3">
        <v>1405</v>
      </c>
    </row>
    <row spans="1:9" r="4">
      <c t="s" s="4" r="A4">
        <v>1406</v>
      </c>
      <c t="s" s="4" r="G4">
        <v>1407</v>
      </c>
    </row>
    <row spans="1:9" r="5">
      <c t="s" s="4" r="A5">
        <v>1408</v>
      </c>
      <c t="n" s="7" r="D5">
        <v>1000000000</v>
      </c>
      <c t="n" s="7" r="I5">
        <v>1196000000</v>
      </c>
    </row>
    <row spans="1:9" r="6">
      <c t="s" s="4" r="A6">
        <v>424</v>
      </c>
      <c t="n" s="7" r="C6">
        <v>800</v>
      </c>
      <c t="n" s="7" r="G6">
        <v>1000000000</v>
      </c>
    </row>
    <row spans="1:9" r="7">
      <c t="s" s="3" r="A7">
        <v>1409</v>
      </c>
    </row>
    <row spans="1:9" r="8">
      <c t="s" s="4" r="A8">
        <v>1410</v>
      </c>
      <c t="n" s="6" r="G8">
        <v>371000000</v>
      </c>
      <c t="n" s="7" r="H8">
        <v>132000000</v>
      </c>
      <c t="n" s="6" r="I8">
        <v>1290000000</v>
      </c>
    </row>
    <row spans="1:9" r="9">
      <c t="s" s="4" r="A9">
        <v>1411</v>
      </c>
      <c t="n" s="7" r="G9">
        <v>4939000000</v>
      </c>
      <c t="n" s="7" r="H9">
        <v>5564000000</v>
      </c>
      <c t="n" s="7" r="I9">
        <v>5005000000</v>
      </c>
    </row>
    <row spans="1:9" r="10">
      <c t="s" s="4" r="A10">
        <v>1412</v>
      </c>
      <c t="s" s="4" r="G10">
        <v>665</v>
      </c>
    </row>
    <row spans="1:9" r="11">
      <c t="s" s="4" r="A11">
        <v>1413</v>
      </c>
      <c t="n" s="7" r="G11">
        <v>0</v>
      </c>
    </row>
    <row spans="1:9" r="12">
      <c t="s" s="4" r="A12">
        <v>1414</v>
      </c>
    </row>
    <row spans="1:9" r="13">
      <c t="s" s="3" r="A13">
        <v>1405</v>
      </c>
    </row>
    <row spans="1:9" r="14">
      <c t="s" s="4" r="A14">
        <v>1415</v>
      </c>
      <c t="n" s="7" r="E14">
        <v>500000000</v>
      </c>
    </row>
    <row spans="1:9" r="15">
      <c t="s" s="4" r="A15">
        <v>1416</v>
      </c>
    </row>
    <row spans="1:9" r="16">
      <c t="s" s="3" r="A16">
        <v>1405</v>
      </c>
    </row>
    <row spans="1:9" r="17">
      <c t="s" s="4" r="A17">
        <v>1417</v>
      </c>
      <c t="n" s="7" r="F17">
        <v>415000000</v>
      </c>
    </row>
    <row spans="1:9" r="18">
      <c t="s" s="4" r="A18">
        <v>1418</v>
      </c>
    </row>
    <row spans="1:9" r="19">
      <c t="s" s="3" r="A19">
        <v>1405</v>
      </c>
    </row>
    <row spans="1:9" r="20">
      <c t="s" s="4" r="A20">
        <v>424</v>
      </c>
      <c t="n" s="7" r="F20">
        <v>250000000</v>
      </c>
    </row>
    <row spans="1:9" r="21">
      <c t="s" s="4" r="A21">
        <v>1419</v>
      </c>
    </row>
    <row spans="1:9" r="22">
      <c t="s" s="3" r="A22">
        <v>1405</v>
      </c>
    </row>
    <row spans="1:9" r="23">
      <c t="s" s="4" r="A23">
        <v>424</v>
      </c>
      <c t="n" s="7" r="B23">
        <v>500000000</v>
      </c>
    </row>
  </sheetData>
  <mergeCells count="2">
    <mergeCell ref="A1:A2"/>
    <mergeCell ref="F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spans="1:16" r="1">
      <c t="s" s="1" r="A1">
        <v>1420</v>
      </c>
      <c t="s" s="2" r="B1">
        <v>416</v>
      </c>
      <c t="s" s="2" r="K1">
        <v>1</v>
      </c>
    </row>
    <row spans="1:16" r="2">
      <c t="s" s="2" r="B2">
        <v>2</v>
      </c>
      <c t="s" s="2" r="C2">
        <v>1082</v>
      </c>
      <c t="s" s="2" r="D2">
        <v>1092</v>
      </c>
      <c t="s" s="2" r="E2">
        <v>1093</v>
      </c>
      <c t="s" s="2" r="F2">
        <v>3</v>
      </c>
      <c t="s" s="2" r="G2">
        <v>1094</v>
      </c>
      <c t="s" s="2" r="H2">
        <v>1095</v>
      </c>
      <c t="s" s="2" r="I2">
        <v>417</v>
      </c>
      <c t="s" s="2" r="J2">
        <v>1421</v>
      </c>
      <c t="s" s="2" r="K2">
        <v>2</v>
      </c>
      <c t="s" s="2" r="L2">
        <v>3</v>
      </c>
      <c t="s" s="2" r="M2">
        <v>29</v>
      </c>
      <c t="s" s="2" r="N2">
        <v>1422</v>
      </c>
      <c t="s" s="2" r="O2">
        <v>1423</v>
      </c>
      <c t="s" s="2" r="P2">
        <v>1424</v>
      </c>
    </row>
    <row spans="1:16" r="3">
      <c t="s" s="3" r="A3">
        <v>1425</v>
      </c>
    </row>
    <row spans="1:16" r="4">
      <c t="s" s="4" r="A4">
        <v>1261</v>
      </c>
      <c t="n" s="7" r="K4">
        <v>113000000</v>
      </c>
      <c t="n" s="7" r="L4">
        <v>74000000</v>
      </c>
      <c t="n" s="7" r="M4">
        <v>13000000</v>
      </c>
    </row>
    <row spans="1:16" r="5">
      <c t="s" s="4" r="A5">
        <v>1426</v>
      </c>
      <c t="n" s="7" r="B5">
        <v>746000000</v>
      </c>
      <c t="n" s="7" r="F5">
        <v>776000000</v>
      </c>
      <c t="n" s="6" r="K5">
        <v>746000000</v>
      </c>
      <c t="n" s="6" r="L5">
        <v>776000000</v>
      </c>
    </row>
    <row spans="1:16" r="6">
      <c t="s" s="4" r="A6">
        <v>1427</v>
      </c>
      <c t="n" s="6" r="B6">
        <v>0</v>
      </c>
      <c t="n" s="6" r="K6">
        <v>0</v>
      </c>
    </row>
    <row spans="1:16" r="7">
      <c t="s" s="4" r="A7">
        <v>419</v>
      </c>
      <c t="n" s="6" r="F7">
        <v>1600000000</v>
      </c>
      <c t="n" s="6" r="L7">
        <v>1600000000</v>
      </c>
      <c t="n" s="6" r="M7">
        <v>2600000000</v>
      </c>
    </row>
    <row spans="1:16" r="8">
      <c t="s" s="4" r="A8">
        <v>1428</v>
      </c>
      <c t="n" s="6" r="B8">
        <v>3567000000</v>
      </c>
      <c t="n" s="6" r="K8">
        <v>3567000000</v>
      </c>
    </row>
    <row spans="1:16" r="9">
      <c t="s" s="4" r="A9">
        <v>91</v>
      </c>
      <c t="n" s="6" r="B9">
        <v>167188000000</v>
      </c>
      <c t="n" s="6" r="F9">
        <v>182484000000</v>
      </c>
      <c t="n" s="6" r="K9">
        <v>167188000000</v>
      </c>
      <c t="n" s="6" r="L9">
        <v>182484000000</v>
      </c>
    </row>
    <row spans="1:16" r="10">
      <c t="s" s="4" r="A10">
        <v>1429</v>
      </c>
      <c t="n" s="7" r="P10">
        <v>691000000</v>
      </c>
    </row>
    <row spans="1:16" r="11">
      <c t="s" s="3" r="A11">
        <v>1430</v>
      </c>
    </row>
    <row spans="1:16" r="12">
      <c t="s" s="4" r="A12">
        <v>1431</v>
      </c>
      <c t="n" s="6" r="K12">
        <v>92000000</v>
      </c>
      <c t="n" s="6" r="L12">
        <v>32000000</v>
      </c>
      <c t="n" s="6" r="M12">
        <v>184000000</v>
      </c>
    </row>
    <row spans="1:16" r="13">
      <c t="s" s="4" r="A13">
        <v>41</v>
      </c>
      <c t="n" s="6" r="K13">
        <v>-146000000</v>
      </c>
      <c t="n" s="6" r="L13">
        <v>577000000</v>
      </c>
      <c t="n" s="6" r="M13">
        <v>326000000</v>
      </c>
    </row>
    <row spans="1:16" r="14">
      <c t="s" s="4" r="A14">
        <v>31</v>
      </c>
      <c t="n" s="6" r="B14">
        <v>499000000</v>
      </c>
      <c t="n" s="7" r="C14">
        <v>630000000</v>
      </c>
      <c t="n" s="7" r="D14">
        <v>702000000</v>
      </c>
      <c t="n" s="7" r="E14">
        <v>668000000</v>
      </c>
      <c t="n" s="6" r="F14">
        <v>682000000</v>
      </c>
      <c t="n" s="7" r="G14">
        <v>789000000</v>
      </c>
      <c t="n" s="7" r="H14">
        <v>1396000000</v>
      </c>
      <c t="n" s="7" r="I14">
        <v>495000000</v>
      </c>
      <c t="n" s="6" r="K14">
        <v>2499000000</v>
      </c>
      <c t="n" s="6" r="L14">
        <v>3362000000</v>
      </c>
      <c t="n" s="6" r="M14">
        <v>3655000000</v>
      </c>
    </row>
    <row spans="1:16" r="15">
      <c t="s" s="4" r="A15">
        <v>58</v>
      </c>
      <c t="n" s="6" r="K15">
        <v>1402000000</v>
      </c>
      <c t="n" s="6" r="L15">
        <v>1460000000</v>
      </c>
      <c t="n" s="6" r="M15">
        <v>1758000000</v>
      </c>
    </row>
    <row spans="1:16" r="16">
      <c t="s" s="4" r="A16">
        <v>1432</v>
      </c>
      <c t="n" s="6" r="K16">
        <v>524000000</v>
      </c>
      <c t="n" s="6" r="L16">
        <v>851000000</v>
      </c>
      <c t="n" s="6" r="M16">
        <v>-401000000</v>
      </c>
    </row>
    <row spans="1:16" r="17">
      <c t="s" s="4" r="A17">
        <v>47</v>
      </c>
      <c t="n" s="6" r="B17">
        <v>525000000</v>
      </c>
      <c t="n" s="6" r="C17">
        <v>500000000</v>
      </c>
      <c t="n" s="6" r="D17">
        <v>461000000</v>
      </c>
      <c t="n" s="6" r="E17">
        <v>483000000</v>
      </c>
      <c t="n" s="6" r="F17">
        <v>525000000</v>
      </c>
      <c t="n" s="6" r="G17">
        <v>699000000</v>
      </c>
      <c t="n" s="6" r="H17">
        <v>826000000</v>
      </c>
      <c t="n" s="6" r="I17">
        <v>451000000</v>
      </c>
      <c t="n" s="6" r="K17">
        <v>1969000000</v>
      </c>
      <c t="n" s="6" r="L17">
        <v>2501000000</v>
      </c>
      <c t="n" s="6" r="M17">
        <v>3094000000</v>
      </c>
    </row>
    <row spans="1:16" r="18">
      <c t="s" s="4" r="A18">
        <v>1433</v>
      </c>
      <c t="n" s="6" r="K18">
        <v>530000000</v>
      </c>
      <c t="n" s="6" r="L18">
        <v>861000000</v>
      </c>
      <c t="n" s="6" r="M18">
        <v>561000000</v>
      </c>
    </row>
    <row spans="1:16" r="19">
      <c t="s" s="4" r="A19">
        <v>49</v>
      </c>
      <c t="n" s="6" r="K19">
        <v>30000000</v>
      </c>
      <c t="n" s="6" r="L19">
        <v>184000000</v>
      </c>
      <c t="n" s="6" r="M19">
        <v>49000000</v>
      </c>
    </row>
    <row spans="1:16" r="20">
      <c t="s" s="4" r="A20">
        <v>52</v>
      </c>
      <c t="n" s="6" r="M20">
        <v>-41000000</v>
      </c>
    </row>
    <row spans="1:16" r="21">
      <c t="s" s="4" r="A21">
        <v>53</v>
      </c>
      <c t="n" s="6" r="B21">
        <v>7000000</v>
      </c>
      <c t="n" s="7" r="C21">
        <v>118000000</v>
      </c>
      <c t="n" s="7" r="D21">
        <v>230000000</v>
      </c>
      <c t="n" s="7" r="E21">
        <v>145000000</v>
      </c>
      <c t="n" s="6" r="F21">
        <v>130000000</v>
      </c>
      <c t="n" s="7" r="G21">
        <v>91000000</v>
      </c>
      <c t="n" s="7" r="H21">
        <v>399000000</v>
      </c>
      <c t="n" s="7" r="I21">
        <v>57000000</v>
      </c>
      <c t="n" s="6" r="K21">
        <v>500000000</v>
      </c>
      <c t="n" s="6" r="L21">
        <v>677000000</v>
      </c>
      <c t="n" s="6" r="M21">
        <v>471000000</v>
      </c>
    </row>
    <row spans="1:16" r="22">
      <c t="s" s="4" r="A22">
        <v>425</v>
      </c>
      <c t="n" s="6" r="B22">
        <v>20499000000</v>
      </c>
      <c t="n" s="6" r="F22">
        <v>20053000000</v>
      </c>
      <c t="n" s="6" r="K22">
        <v>20499000000</v>
      </c>
      <c t="n" s="6" r="L22">
        <v>20053000000</v>
      </c>
    </row>
    <row spans="1:16" r="23">
      <c t="s" s="4" r="A23">
        <v>1434</v>
      </c>
      <c t="n" s="7" r="J23">
        <v>347000000</v>
      </c>
    </row>
    <row spans="1:16" r="24">
      <c t="s" s="4" r="A24">
        <v>56</v>
      </c>
      <c t="n" s="6" r="K24">
        <v>28000000</v>
      </c>
      <c t="n" s="6" r="L24">
        <v>23000000</v>
      </c>
      <c t="n" s="6" r="M24">
        <v>-1491000000</v>
      </c>
    </row>
    <row spans="1:16" r="25">
      <c t="s" s="4" r="A25">
        <v>1435</v>
      </c>
      <c t="n" s="6" r="J25">
        <v>224000000</v>
      </c>
    </row>
    <row spans="1:16" r="26">
      <c t="s" s="4" r="A26">
        <v>1436</v>
      </c>
    </row>
    <row spans="1:16" r="27">
      <c t="s" s="3" r="A27">
        <v>1425</v>
      </c>
    </row>
    <row spans="1:16" r="28">
      <c t="s" s="4" r="A28">
        <v>1437</v>
      </c>
      <c t="n" s="6" r="B28">
        <v>53000000</v>
      </c>
      <c t="n" s="6" r="F28">
        <v>54000000</v>
      </c>
      <c t="n" s="6" r="K28">
        <v>53000000</v>
      </c>
      <c t="n" s="6" r="L28">
        <v>54000000</v>
      </c>
    </row>
    <row spans="1:16" r="29">
      <c t="s" s="4" r="A29">
        <v>1261</v>
      </c>
      <c t="n" s="6" r="K29">
        <v>3000000</v>
      </c>
      <c t="n" s="6" r="L29">
        <v>3000000</v>
      </c>
      <c t="n" s="6" r="M29">
        <v>8000000</v>
      </c>
    </row>
    <row spans="1:16" r="30">
      <c t="s" s="4" r="A30">
        <v>1438</v>
      </c>
    </row>
    <row spans="1:16" r="31">
      <c t="s" s="3" r="A31">
        <v>1425</v>
      </c>
    </row>
    <row spans="1:16" r="32">
      <c t="s" s="4" r="A32">
        <v>1439</v>
      </c>
      <c t="n" s="6" r="L32">
        <v>213000000</v>
      </c>
    </row>
    <row spans="1:16" r="33">
      <c t="s" s="4" r="A33">
        <v>1440</v>
      </c>
      <c t="n" s="6" r="L33">
        <v>213000000</v>
      </c>
    </row>
    <row spans="1:16" r="34">
      <c t="s" s="4" r="A34">
        <v>1414</v>
      </c>
    </row>
    <row spans="1:16" r="35">
      <c t="s" s="3" r="A35">
        <v>1425</v>
      </c>
    </row>
    <row spans="1:16" r="36">
      <c t="s" s="4" r="A36">
        <v>1429</v>
      </c>
      <c t="n" s="7" r="O36">
        <v>310000000</v>
      </c>
    </row>
    <row spans="1:16" r="37">
      <c t="s" s="4" r="A37">
        <v>1441</v>
      </c>
    </row>
    <row spans="1:16" r="38">
      <c t="s" s="3" r="A38">
        <v>1430</v>
      </c>
    </row>
    <row spans="1:16" r="39">
      <c t="s" s="4" r="A39">
        <v>1431</v>
      </c>
      <c t="n" s="6" r="L39">
        <v>-5000000</v>
      </c>
      <c t="n" s="6" r="M39">
        <v>-31000000</v>
      </c>
    </row>
    <row spans="1:16" r="40">
      <c t="s" s="4" r="A40">
        <v>41</v>
      </c>
      <c t="n" s="6" r="L40">
        <v>-103000000</v>
      </c>
      <c t="n" s="6" r="M40">
        <v>-1665000000</v>
      </c>
    </row>
    <row spans="1:16" r="41">
      <c t="s" s="4" r="A41">
        <v>31</v>
      </c>
      <c t="n" s="6" r="L41">
        <v>-108000000</v>
      </c>
      <c t="n" s="6" r="M41">
        <v>-1696000000</v>
      </c>
    </row>
    <row spans="1:16" r="42">
      <c t="s" s="4" r="A42">
        <v>58</v>
      </c>
      <c t="n" s="6" r="L42">
        <v>-1000000</v>
      </c>
      <c t="n" s="6" r="M42">
        <v>-8000000</v>
      </c>
    </row>
    <row spans="1:16" r="43">
      <c t="s" s="4" r="A43">
        <v>1432</v>
      </c>
      <c t="n" s="6" r="L43">
        <v>-4000000</v>
      </c>
      <c t="n" s="6" r="M43">
        <v>-1158000000</v>
      </c>
    </row>
    <row spans="1:16" r="44">
      <c t="s" s="4" r="A44">
        <v>1442</v>
      </c>
      <c t="n" s="6" r="L44">
        <v>-5000000</v>
      </c>
      <c t="n" s="6" r="M44">
        <v>-1166000000</v>
      </c>
    </row>
    <row spans="1:16" r="45">
      <c t="s" s="4" r="A45">
        <v>1433</v>
      </c>
      <c t="n" s="6" r="L45">
        <v>-103000000</v>
      </c>
      <c t="n" s="6" r="M45">
        <v>-530000000</v>
      </c>
    </row>
    <row spans="1:16" r="46">
      <c t="s" s="4" r="A46">
        <v>49</v>
      </c>
      <c t="n" s="6" r="L46">
        <v>-36000000</v>
      </c>
      <c t="n" s="6" r="M46">
        <v>-185000000</v>
      </c>
    </row>
    <row spans="1:16" r="47">
      <c t="s" s="4" r="A47">
        <v>53</v>
      </c>
      <c t="n" s="6" r="L47">
        <v>-67000000</v>
      </c>
      <c t="n" s="6" r="M47">
        <v>-345000000</v>
      </c>
    </row>
    <row spans="1:16" r="48">
      <c t="s" s="4" r="A48">
        <v>1438</v>
      </c>
    </row>
    <row spans="1:16" r="49">
      <c t="s" s="3" r="A49">
        <v>1425</v>
      </c>
    </row>
    <row spans="1:16" r="50">
      <c t="s" s="4" r="A50">
        <v>1443</v>
      </c>
      <c t="n" s="7" r="N50">
        <v>655000000</v>
      </c>
    </row>
    <row spans="1:16" r="51">
      <c t="s" s="4" r="A51">
        <v>1444</v>
      </c>
      <c t="n" s="7" r="N51">
        <v>367000000</v>
      </c>
    </row>
    <row spans="1:16" r="52">
      <c t="s" s="4" r="A52">
        <v>1445</v>
      </c>
    </row>
    <row spans="1:16" r="53">
      <c t="s" s="3" r="A53">
        <v>1430</v>
      </c>
    </row>
    <row spans="1:16" r="54">
      <c t="s" s="4" r="A54">
        <v>56</v>
      </c>
      <c t="n" s="7" r="J54">
        <v>344000000</v>
      </c>
    </row>
    <row spans="1:16" r="55">
      <c t="s" s="4" r="A55">
        <v>1446</v>
      </c>
    </row>
    <row spans="1:16" r="56">
      <c t="s" s="3" r="A56">
        <v>1425</v>
      </c>
    </row>
    <row spans="1:16" r="57">
      <c t="s" s="4" r="A57">
        <v>1258</v>
      </c>
      <c t="n" s="6" r="K57">
        <v>0</v>
      </c>
      <c t="n" s="6" r="L57">
        <v>0</v>
      </c>
      <c t="n" s="6" r="M57">
        <v>0</v>
      </c>
    </row>
    <row spans="1:16" r="58">
      <c t="s" s="4" r="A58">
        <v>1447</v>
      </c>
    </row>
    <row spans="1:16" r="59">
      <c t="s" s="3" r="A59">
        <v>1425</v>
      </c>
    </row>
    <row spans="1:16" r="60">
      <c t="s" s="4" r="A60">
        <v>1261</v>
      </c>
      <c t="n" s="6" r="K60">
        <v>0</v>
      </c>
      <c t="n" s="6" r="L60">
        <v>0</v>
      </c>
      <c t="n" s="6" r="M60">
        <v>0</v>
      </c>
    </row>
    <row spans="1:16" r="61">
      <c t="s" s="3" r="A61">
        <v>1430</v>
      </c>
    </row>
    <row spans="1:16" r="62">
      <c t="s" s="4" r="A62">
        <v>1431</v>
      </c>
      <c t="n" s="6" r="K62">
        <v>62000000</v>
      </c>
      <c t="n" s="6" r="L62">
        <v>120000000</v>
      </c>
      <c t="n" s="6" r="M62">
        <v>109000000</v>
      </c>
    </row>
    <row spans="1:16" r="63">
      <c t="s" s="4" r="A63">
        <v>1448</v>
      </c>
    </row>
    <row spans="1:16" r="64">
      <c t="s" s="3" r="A64">
        <v>1425</v>
      </c>
    </row>
    <row spans="1:16" r="65">
      <c t="s" s="4" r="A65">
        <v>1258</v>
      </c>
      <c t="n" s="6" r="K65">
        <v>0</v>
      </c>
      <c t="n" s="6" r="L65">
        <v>0</v>
      </c>
      <c t="n" s="7" r="M65">
        <v>0</v>
      </c>
    </row>
    <row spans="1:16" r="66">
      <c t="s" s="4" r="A66">
        <v>1449</v>
      </c>
    </row>
    <row spans="1:16" r="67">
      <c t="s" s="3" r="A67">
        <v>1425</v>
      </c>
    </row>
    <row spans="1:16" r="68">
      <c t="s" s="4" r="A68">
        <v>91</v>
      </c>
      <c t="n" s="7" r="B68">
        <v>619000000</v>
      </c>
      <c t="n" s="7" r="F68">
        <v>763000000</v>
      </c>
      <c t="n" s="7" r="K68">
        <v>619000000</v>
      </c>
      <c t="n" s="7" r="L68">
        <v>763000000</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450</v>
      </c>
      <c t="s" s="2" r="B1">
        <v>1</v>
      </c>
    </row>
    <row spans="1:4" r="2">
      <c t="s" s="2" r="B2">
        <v>2</v>
      </c>
      <c t="s" s="2" r="C2">
        <v>3</v>
      </c>
      <c t="s" s="2" r="D2">
        <v>29</v>
      </c>
    </row>
    <row spans="1:4" r="3">
      <c t="s" s="3" r="A3">
        <v>1451</v>
      </c>
    </row>
    <row spans="1:4" r="4">
      <c t="s" s="4" r="A4">
        <v>1452</v>
      </c>
      <c t="n" s="7" r="B4">
        <v>1</v>
      </c>
      <c t="n" s="7" r="C4">
        <v>8</v>
      </c>
      <c t="n" s="7" r="D4">
        <v>7</v>
      </c>
    </row>
    <row spans="1:4" r="5">
      <c t="s" s="4" r="A5">
        <v>1453</v>
      </c>
      <c t="n" s="6" r="B5">
        <v>0</v>
      </c>
      <c t="n" s="6" r="C5">
        <v>0</v>
      </c>
      <c t="n" s="6" r="D5">
        <v>15</v>
      </c>
    </row>
    <row spans="1:4" r="6">
      <c t="s" s="4" r="A6">
        <v>1454</v>
      </c>
      <c t="n" s="6" r="B6">
        <v>0</v>
      </c>
      <c t="n" s="6" r="C6">
        <v>9</v>
      </c>
      <c t="n" s="6" r="D6">
        <v>5</v>
      </c>
    </row>
    <row spans="1:4" r="7">
      <c t="s" s="4" r="A7">
        <v>1455</v>
      </c>
      <c t="n" s="6" r="B7">
        <v>1</v>
      </c>
      <c t="n" s="6" r="C7">
        <v>17</v>
      </c>
      <c t="n" s="6" r="D7">
        <v>27</v>
      </c>
    </row>
    <row spans="1:4" r="8">
      <c t="s" s="3" r="A8">
        <v>1456</v>
      </c>
    </row>
    <row spans="1:4" r="9">
      <c t="s" s="4" r="A9">
        <v>1274</v>
      </c>
      <c t="n" s="6" r="B9">
        <v>4</v>
      </c>
      <c t="n" s="6" r="C9">
        <v>1</v>
      </c>
    </row>
    <row spans="1:4" r="10">
      <c t="s" s="4" r="A10">
        <v>1457</v>
      </c>
      <c t="n" s="6" r="B10">
        <v>1</v>
      </c>
      <c t="n" s="6" r="C10">
        <v>17</v>
      </c>
    </row>
    <row spans="1:4" r="11">
      <c t="s" s="4" r="A11">
        <v>1458</v>
      </c>
      <c t="n" s="6" r="B11">
        <v>-5</v>
      </c>
      <c t="n" s="6" r="C11">
        <v>-14</v>
      </c>
    </row>
    <row spans="1:4" r="12">
      <c t="s" s="4" r="A12">
        <v>1459</v>
      </c>
      <c t="n" s="6" r="B12">
        <v>0</v>
      </c>
      <c t="n" s="6" r="C12">
        <v>4</v>
      </c>
      <c t="n" s="6" r="D12">
        <v>1</v>
      </c>
    </row>
    <row spans="1:4" r="13">
      <c t="s" s="4" r="A13">
        <v>1460</v>
      </c>
    </row>
    <row spans="1:4" r="14">
      <c t="s" s="3" r="A14">
        <v>1456</v>
      </c>
    </row>
    <row spans="1:4" r="15">
      <c t="s" s="4" r="A15">
        <v>1274</v>
      </c>
      <c t="n" s="6" r="B15">
        <v>4</v>
      </c>
      <c t="n" s="6" r="C15">
        <v>1</v>
      </c>
    </row>
    <row spans="1:4" r="16">
      <c t="s" s="4" r="A16">
        <v>1457</v>
      </c>
      <c t="n" s="6" r="B16">
        <v>1</v>
      </c>
      <c t="n" s="6" r="C16">
        <v>8</v>
      </c>
    </row>
    <row spans="1:4" r="17">
      <c t="s" s="4" r="A17">
        <v>1458</v>
      </c>
      <c t="n" s="6" r="B17">
        <v>-5</v>
      </c>
      <c t="n" s="6" r="C17">
        <v>-5</v>
      </c>
    </row>
    <row spans="1:4" r="18">
      <c t="s" s="4" r="A18">
        <v>1459</v>
      </c>
      <c t="n" s="6" r="B18">
        <v>0</v>
      </c>
      <c t="n" s="6" r="C18">
        <v>4</v>
      </c>
      <c t="n" s="6" r="D18">
        <v>1</v>
      </c>
    </row>
    <row spans="1:4" r="19">
      <c t="s" s="4" r="A19">
        <v>1461</v>
      </c>
    </row>
    <row spans="1:4" r="20">
      <c t="s" s="3" r="A20">
        <v>1456</v>
      </c>
    </row>
    <row spans="1:4" r="21">
      <c t="s" s="4" r="A21">
        <v>1274</v>
      </c>
      <c t="n" s="6" r="B21">
        <v>0</v>
      </c>
      <c t="n" s="6" r="C21">
        <v>0</v>
      </c>
    </row>
    <row spans="1:4" r="22">
      <c t="s" s="4" r="A22">
        <v>1457</v>
      </c>
      <c t="n" s="6" r="B22">
        <v>0</v>
      </c>
      <c t="n" s="6" r="C22">
        <v>0</v>
      </c>
    </row>
    <row spans="1:4" r="23">
      <c t="s" s="4" r="A23">
        <v>1458</v>
      </c>
      <c t="n" s="6" r="B23">
        <v>0</v>
      </c>
      <c t="n" s="6" r="C23">
        <v>0</v>
      </c>
    </row>
    <row spans="1:4" r="24">
      <c t="s" s="4" r="A24">
        <v>1459</v>
      </c>
      <c t="n" s="6" r="B24">
        <v>0</v>
      </c>
      <c t="n" s="6" r="C24">
        <v>0</v>
      </c>
      <c t="n" s="7" r="D24">
        <v>0</v>
      </c>
    </row>
    <row spans="1:4" r="25">
      <c t="s" s="4" r="A25">
        <v>1462</v>
      </c>
    </row>
    <row spans="1:4" r="26">
      <c t="s" s="3" r="A26">
        <v>1456</v>
      </c>
    </row>
    <row spans="1:4" r="27">
      <c t="s" s="4" r="A27">
        <v>1274</v>
      </c>
      <c t="n" s="6" r="B27">
        <v>0</v>
      </c>
    </row>
    <row spans="1:4" r="28">
      <c t="s" s="4" r="A28">
        <v>1457</v>
      </c>
      <c t="n" s="6" r="B28">
        <v>0</v>
      </c>
      <c t="n" s="6" r="C28">
        <v>9</v>
      </c>
    </row>
    <row spans="1:4" r="29">
      <c t="s" s="4" r="A29">
        <v>1458</v>
      </c>
      <c t="n" s="6" r="B29">
        <v>0</v>
      </c>
      <c t="n" s="6" r="C29">
        <v>-9</v>
      </c>
    </row>
    <row spans="1:4" r="30">
      <c t="s" s="4" r="A30">
        <v>1459</v>
      </c>
      <c t="n" s="7" r="B30">
        <v>0</v>
      </c>
      <c t="n" s="7" r="C30">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 customWidth="1" max="15" min="15" width="14"/>
  </cols>
  <sheetData>
    <row spans="1:15" r="1">
      <c t="s" s="1" r="A1">
        <v>1463</v>
      </c>
      <c t="s" s="2" r="C1">
        <v>416</v>
      </c>
      <c t="s" s="2" r="K1">
        <v>1</v>
      </c>
    </row>
    <row spans="1:15" r="2">
      <c t="s" s="2" r="C2">
        <v>2</v>
      </c>
      <c t="s" s="2" r="D2">
        <v>1082</v>
      </c>
      <c t="s" s="2" r="E2">
        <v>1092</v>
      </c>
      <c t="s" s="2" r="F2">
        <v>1093</v>
      </c>
      <c t="s" s="2" r="G2">
        <v>3</v>
      </c>
      <c t="s" s="2" r="H2">
        <v>1094</v>
      </c>
      <c t="s" s="2" r="I2">
        <v>1095</v>
      </c>
      <c t="s" s="2" r="J2">
        <v>417</v>
      </c>
      <c t="s" s="2" r="K2">
        <v>2</v>
      </c>
      <c t="s" s="2" r="L2">
        <v>3</v>
      </c>
      <c t="s" s="2" r="M2">
        <v>29</v>
      </c>
      <c t="s" s="2" r="O2">
        <v>30</v>
      </c>
    </row>
    <row spans="1:15" r="3">
      <c t="s" s="3" r="A3">
        <v>1464</v>
      </c>
    </row>
    <row spans="1:15" r="4">
      <c t="s" s="4" r="A4">
        <v>1465</v>
      </c>
      <c t="n" s="7" r="C4">
        <v>8162</v>
      </c>
      <c t="n" s="7" r="G4">
        <v>9291</v>
      </c>
      <c t="n" s="7" r="K4">
        <v>8162</v>
      </c>
      <c t="n" s="7" r="L4">
        <v>9291</v>
      </c>
      <c t="n" s="7" r="M4">
        <v>8239</v>
      </c>
      <c t="n" s="7" r="O4">
        <v>10383</v>
      </c>
    </row>
    <row spans="1:15" r="5">
      <c t="s" s="4" r="A5">
        <v>1466</v>
      </c>
      <c t="n" s="6" r="C5">
        <v>593</v>
      </c>
      <c t="n" s="6" r="G5">
        <v>1221</v>
      </c>
      <c t="n" s="6" r="K5">
        <v>593</v>
      </c>
      <c t="n" s="6" r="L5">
        <v>1221</v>
      </c>
      <c t="n" s="6" r="M5">
        <v>574</v>
      </c>
      <c t="n" s="6" r="O5">
        <v>1987</v>
      </c>
    </row>
    <row spans="1:15" r="6">
      <c t="s" s="4" r="A6">
        <v>1467</v>
      </c>
      <c t="n" s="6" r="K6">
        <v>-631</v>
      </c>
      <c t="n" s="6" r="L6">
        <v>671</v>
      </c>
      <c t="n" s="6" r="M6">
        <v>-423</v>
      </c>
    </row>
    <row spans="1:15" r="7">
      <c t="s" s="4" r="A7">
        <v>1468</v>
      </c>
      <c t="n" s="6" r="K7">
        <v>-85</v>
      </c>
      <c t="n" s="6" r="L7">
        <v>606</v>
      </c>
      <c t="n" s="6" r="M7">
        <v>-1190</v>
      </c>
    </row>
    <row spans="1:15" r="8">
      <c t="s" s="4" r="A8">
        <v>1433</v>
      </c>
      <c t="n" s="6" r="K8">
        <v>530</v>
      </c>
      <c t="n" s="6" r="L8">
        <v>861</v>
      </c>
      <c t="n" s="6" r="M8">
        <v>561</v>
      </c>
    </row>
    <row spans="1:15" r="9">
      <c t="s" s="4" r="A9">
        <v>49</v>
      </c>
      <c t="n" s="6" r="K9">
        <v>30</v>
      </c>
      <c t="n" s="6" r="L9">
        <v>184</v>
      </c>
      <c t="n" s="6" r="M9">
        <v>49</v>
      </c>
    </row>
    <row spans="1:15" r="10">
      <c t="s" s="4" r="A10">
        <v>61</v>
      </c>
      <c t="n" s="6" r="K10">
        <v>3</v>
      </c>
      <c t="n" s="6" r="L10">
        <v>-24</v>
      </c>
      <c t="n" s="6" r="M10">
        <v>-990</v>
      </c>
    </row>
    <row spans="1:15" r="11">
      <c t="s" s="4" r="A11">
        <v>62</v>
      </c>
      <c t="n" s="6" r="K11">
        <v>-628</v>
      </c>
      <c t="n" s="6" r="L11">
        <v>647</v>
      </c>
      <c t="n" s="6" r="M11">
        <v>-1413</v>
      </c>
    </row>
    <row spans="1:15" r="12">
      <c t="s" s="4" r="A12">
        <v>139</v>
      </c>
      <c t="n" s="6" r="C12">
        <v>7</v>
      </c>
      <c t="n" s="7" r="D12">
        <v>118</v>
      </c>
      <c t="n" s="7" r="E12">
        <v>230</v>
      </c>
      <c t="n" s="7" r="F12">
        <v>145</v>
      </c>
      <c t="n" s="6" r="G12">
        <v>130</v>
      </c>
      <c t="n" s="7" r="H12">
        <v>91</v>
      </c>
      <c t="n" s="7" r="I12">
        <v>399</v>
      </c>
      <c t="n" s="7" r="J12">
        <v>57</v>
      </c>
      <c t="n" s="6" r="K12">
        <v>500</v>
      </c>
      <c t="n" s="6" r="L12">
        <v>677</v>
      </c>
      <c t="n" s="6" r="M12">
        <v>471</v>
      </c>
    </row>
    <row spans="1:15" r="13">
      <c t="s" s="4" r="A13">
        <v>795</v>
      </c>
      <c t="s" s="4" r="B13">
        <v>109</v>
      </c>
      <c t="n" s="6" r="K13">
        <v>-97</v>
      </c>
      <c t="n" s="6" r="L13">
        <v>723</v>
      </c>
      <c t="n" s="6" r="M13">
        <v>-1705</v>
      </c>
    </row>
    <row spans="1:15" r="14">
      <c t="s" s="4" r="A14">
        <v>1146</v>
      </c>
    </row>
    <row spans="1:15" r="15">
      <c t="s" s="3" r="A15">
        <v>1464</v>
      </c>
    </row>
    <row spans="1:15" r="16">
      <c t="s" s="4" r="A16">
        <v>1176</v>
      </c>
      <c t="n" s="6" r="K16">
        <v>23</v>
      </c>
      <c t="n" s="6" r="L16">
        <v>36</v>
      </c>
      <c t="n" s="6" r="M16">
        <v>131</v>
      </c>
    </row>
    <row spans="1:15" r="17">
      <c t="s" s="4" r="A17">
        <v>1181</v>
      </c>
    </row>
    <row spans="1:15" r="18">
      <c t="s" s="3" r="A18">
        <v>1464</v>
      </c>
    </row>
    <row spans="1:15" r="19">
      <c t="s" s="4" r="A19">
        <v>1176</v>
      </c>
      <c t="n" s="6" r="L19">
        <v>50</v>
      </c>
      <c t="n" s="6" r="M19">
        <v>57</v>
      </c>
    </row>
    <row spans="1:15" r="20">
      <c t="s" s="4" r="A20">
        <v>1469</v>
      </c>
    </row>
    <row spans="1:15" r="21">
      <c t="s" s="3" r="A21">
        <v>1464</v>
      </c>
    </row>
    <row spans="1:15" r="22">
      <c t="s" s="4" r="A22">
        <v>1176</v>
      </c>
      <c t="n" s="6" r="K22">
        <v>-9</v>
      </c>
    </row>
    <row spans="1:15" r="23">
      <c t="s" s="4" r="A23">
        <v>1470</v>
      </c>
    </row>
    <row spans="1:15" r="24">
      <c t="s" s="3" r="A24">
        <v>1464</v>
      </c>
    </row>
    <row spans="1:15" r="25">
      <c t="s" s="4" r="A25">
        <v>1176</v>
      </c>
      <c t="n" s="6" r="K25">
        <v>-1</v>
      </c>
    </row>
    <row spans="1:15" r="26">
      <c t="s" s="4" r="A26">
        <v>1180</v>
      </c>
    </row>
    <row spans="1:15" r="27">
      <c t="s" s="3" r="A27">
        <v>1464</v>
      </c>
    </row>
    <row spans="1:15" r="28">
      <c t="s" s="4" r="A28">
        <v>1176</v>
      </c>
      <c t="n" s="6" r="L28">
        <v>-13</v>
      </c>
      <c t="n" s="6" r="M28">
        <v>4</v>
      </c>
    </row>
    <row spans="1:15" r="29">
      <c t="s" s="4" r="A29">
        <v>1179</v>
      </c>
    </row>
    <row spans="1:15" r="30">
      <c t="s" s="3" r="A30">
        <v>1464</v>
      </c>
    </row>
    <row spans="1:15" r="31">
      <c t="s" s="4" r="A31">
        <v>1176</v>
      </c>
      <c t="n" s="6" r="L31">
        <v>-1</v>
      </c>
      <c t="n" s="6" r="M31">
        <v>70</v>
      </c>
      <c t="s" s="4" r="N31">
        <v>116</v>
      </c>
    </row>
    <row spans="1:15" r="32">
      <c t="s" s="4" r="A32">
        <v>1471</v>
      </c>
    </row>
    <row spans="1:15" r="33">
      <c t="s" s="3" r="A33">
        <v>1464</v>
      </c>
    </row>
    <row spans="1:15" r="34">
      <c t="s" s="4" r="A34">
        <v>1176</v>
      </c>
      <c t="n" s="6" r="K34">
        <v>33</v>
      </c>
    </row>
    <row spans="1:15" r="35">
      <c t="s" s="4" r="A35">
        <v>1472</v>
      </c>
    </row>
    <row spans="1:15" r="36">
      <c t="s" s="3" r="A36">
        <v>1464</v>
      </c>
    </row>
    <row spans="1:15" r="37">
      <c t="s" s="4" r="A37">
        <v>61</v>
      </c>
      <c t="n" s="6" r="K37">
        <v>-3</v>
      </c>
      <c t="n" s="6" r="L37">
        <v>24</v>
      </c>
      <c t="n" s="6" r="M37">
        <v>990</v>
      </c>
    </row>
    <row spans="1:15" r="38">
      <c t="s" s="4" r="A38">
        <v>1473</v>
      </c>
    </row>
    <row spans="1:15" r="39">
      <c t="s" s="3" r="A39">
        <v>1464</v>
      </c>
    </row>
    <row spans="1:15" r="40">
      <c t="s" s="4" r="A40">
        <v>1176</v>
      </c>
      <c t="n" s="6" r="K40">
        <v>-1</v>
      </c>
    </row>
    <row spans="1:15" r="41">
      <c t="s" s="4" r="A41">
        <v>1474</v>
      </c>
    </row>
    <row spans="1:15" r="42">
      <c t="s" s="3" r="A42">
        <v>1464</v>
      </c>
    </row>
    <row spans="1:15" r="43">
      <c t="s" s="4" r="A43">
        <v>1176</v>
      </c>
      <c t="n" s="6" r="K43">
        <v>-9</v>
      </c>
      <c t="n" s="6" r="L43">
        <v>-13</v>
      </c>
    </row>
    <row spans="1:15" r="44">
      <c t="s" s="4" r="A44">
        <v>1475</v>
      </c>
    </row>
    <row spans="1:15" r="45">
      <c t="s" s="3" r="A45">
        <v>1464</v>
      </c>
    </row>
    <row spans="1:15" r="46">
      <c t="s" s="4" r="A46">
        <v>1176</v>
      </c>
      <c t="n" s="6" r="L46">
        <v>-1</v>
      </c>
    </row>
    <row spans="1:15" r="47">
      <c t="s" s="4" r="A47">
        <v>1476</v>
      </c>
    </row>
    <row spans="1:15" r="48">
      <c t="s" s="3" r="A48">
        <v>1464</v>
      </c>
    </row>
    <row spans="1:15" r="49">
      <c t="s" s="4" r="A49">
        <v>1176</v>
      </c>
      <c t="n" s="6" r="K49">
        <v>33</v>
      </c>
      <c t="n" s="6" r="L49">
        <v>50</v>
      </c>
    </row>
    <row spans="1:15" r="50">
      <c t="s" s="4" r="A50">
        <v>66</v>
      </c>
    </row>
    <row spans="1:15" r="51">
      <c t="s" s="3" r="A51">
        <v>1464</v>
      </c>
    </row>
    <row spans="1:15" r="52">
      <c t="s" s="4" r="A52">
        <v>1465</v>
      </c>
      <c t="n" s="6" r="C52">
        <v>539</v>
      </c>
      <c t="n" s="6" r="G52">
        <v>1154</v>
      </c>
      <c t="n" s="6" r="K52">
        <v>539</v>
      </c>
      <c t="n" s="6" r="L52">
        <v>1154</v>
      </c>
      <c t="n" s="6" r="M52">
        <v>495</v>
      </c>
    </row>
    <row spans="1:15" r="53">
      <c t="s" s="4" r="A53">
        <v>1466</v>
      </c>
      <c t="n" s="6" r="M53">
        <v>495</v>
      </c>
      <c t="n" s="6" r="O53">
        <v>1752</v>
      </c>
    </row>
    <row spans="1:15" r="54">
      <c t="s" s="4" r="A54">
        <v>1467</v>
      </c>
      <c t="n" s="6" r="K54">
        <v>-633</v>
      </c>
      <c t="n" s="6" r="L54">
        <v>660</v>
      </c>
      <c t="n" s="6" r="M54">
        <v>-352</v>
      </c>
    </row>
    <row spans="1:15" r="55">
      <c t="s" s="4" r="A55">
        <v>1468</v>
      </c>
      <c t="n" s="6" r="K55">
        <v>-27</v>
      </c>
      <c t="n" s="6" r="L55">
        <v>1</v>
      </c>
      <c t="n" s="6" r="M55">
        <v>1392</v>
      </c>
      <c t="s" s="4" r="N55">
        <v>467</v>
      </c>
    </row>
    <row spans="1:15" r="56">
      <c t="s" s="4" r="A56">
        <v>1433</v>
      </c>
      <c t="n" s="6" r="L56">
        <v>1</v>
      </c>
    </row>
    <row spans="1:15" r="57">
      <c t="s" s="4" r="A57">
        <v>49</v>
      </c>
      <c t="n" s="6" r="K57">
        <v>-9</v>
      </c>
      <c t="n" s="6" r="L57">
        <v>0</v>
      </c>
      <c t="n" s="6" r="M57">
        <v>487</v>
      </c>
    </row>
    <row spans="1:15" r="58">
      <c t="s" s="4" r="A58">
        <v>61</v>
      </c>
      <c t="n" s="6" r="K58">
        <v>18</v>
      </c>
      <c t="n" s="6" r="L58">
        <v>-1</v>
      </c>
      <c t="n" s="6" r="M58">
        <v>-905</v>
      </c>
    </row>
    <row spans="1:15" r="59">
      <c t="s" s="4" r="A59">
        <v>62</v>
      </c>
      <c t="n" s="6" r="M59">
        <v>-1257</v>
      </c>
    </row>
    <row spans="1:15" r="60">
      <c t="s" s="4" r="A60">
        <v>67</v>
      </c>
      <c t="n" s="6" r="K60">
        <v>-615</v>
      </c>
      <c t="n" s="6" r="L60">
        <v>659</v>
      </c>
    </row>
    <row spans="1:15" r="61">
      <c t="s" s="4" r="A61">
        <v>894</v>
      </c>
    </row>
    <row spans="1:15" r="62">
      <c t="s" s="3" r="A62">
        <v>1464</v>
      </c>
    </row>
    <row spans="1:15" r="63">
      <c t="s" s="4" r="A63">
        <v>1468</v>
      </c>
      <c t="n" s="6" r="M63">
        <v>1500</v>
      </c>
    </row>
    <row spans="1:15" r="64">
      <c t="s" s="4" r="A64">
        <v>895</v>
      </c>
    </row>
    <row spans="1:15" r="65">
      <c t="s" s="3" r="A65">
        <v>1464</v>
      </c>
    </row>
    <row spans="1:15" r="66">
      <c t="s" s="4" r="A66">
        <v>1468</v>
      </c>
      <c t="n" s="6" r="K66">
        <v>0</v>
      </c>
      <c t="n" s="6" r="L66">
        <v>1000</v>
      </c>
      <c t="n" s="6" r="M66">
        <v>1400</v>
      </c>
    </row>
    <row spans="1:15" r="67">
      <c t="s" s="4" r="A67">
        <v>1433</v>
      </c>
      <c t="n" s="6" r="K67">
        <v>-27</v>
      </c>
      <c t="n" s="6" r="M67">
        <v>1392</v>
      </c>
    </row>
    <row spans="1:15" r="68">
      <c t="s" s="4" r="A68">
        <v>61</v>
      </c>
      <c t="n" s="6" r="K68">
        <v>-18</v>
      </c>
      <c t="n" s="6" r="L68">
        <v>1</v>
      </c>
      <c t="n" s="6" r="M68">
        <v>905</v>
      </c>
    </row>
    <row spans="1:15" r="69">
      <c t="s" s="4" r="A69">
        <v>68</v>
      </c>
    </row>
    <row spans="1:15" r="70">
      <c t="s" s="3" r="A70">
        <v>1464</v>
      </c>
    </row>
    <row spans="1:15" r="71">
      <c t="s" s="4" r="A71">
        <v>1465</v>
      </c>
      <c t="n" s="6" r="C71">
        <v>57</v>
      </c>
      <c t="n" s="6" r="G71">
        <v>70</v>
      </c>
      <c t="n" s="6" r="K71">
        <v>57</v>
      </c>
      <c t="n" s="6" r="L71">
        <v>70</v>
      </c>
      <c t="n" s="6" r="M71">
        <v>79</v>
      </c>
    </row>
    <row spans="1:15" r="72">
      <c t="s" s="4" r="A72">
        <v>1466</v>
      </c>
      <c t="n" s="6" r="M72">
        <v>79</v>
      </c>
      <c t="n" s="6" r="O72">
        <v>258</v>
      </c>
    </row>
    <row spans="1:15" r="73">
      <c t="s" s="4" r="A73">
        <v>1467</v>
      </c>
      <c t="n" s="6" r="K73">
        <v>2</v>
      </c>
      <c t="n" s="6" r="L73">
        <v>14</v>
      </c>
      <c t="n" s="6" r="M73">
        <v>-94</v>
      </c>
    </row>
    <row spans="1:15" r="74">
      <c t="s" s="4" r="A74">
        <v>61</v>
      </c>
      <c t="n" s="6" r="K74">
        <v>-15</v>
      </c>
      <c t="n" s="6" r="L74">
        <v>-23</v>
      </c>
      <c t="n" s="6" r="M74">
        <v>-85</v>
      </c>
    </row>
    <row spans="1:15" r="75">
      <c t="s" s="4" r="A75">
        <v>62</v>
      </c>
      <c t="n" s="6" r="M75">
        <v>-179</v>
      </c>
    </row>
    <row spans="1:15" r="76">
      <c t="s" s="4" r="A76">
        <v>69</v>
      </c>
      <c t="n" s="6" r="K76">
        <v>-13</v>
      </c>
      <c t="n" s="6" r="L76">
        <v>-9</v>
      </c>
    </row>
    <row spans="1:15" r="77">
      <c t="s" s="4" r="A77">
        <v>1477</v>
      </c>
    </row>
    <row spans="1:15" r="78">
      <c t="s" s="3" r="A78">
        <v>1464</v>
      </c>
    </row>
    <row spans="1:15" r="79">
      <c t="s" s="4" r="A79">
        <v>49</v>
      </c>
      <c t="n" s="6" r="K79">
        <v>8</v>
      </c>
      <c t="n" s="6" r="L79">
        <v>13</v>
      </c>
      <c t="n" s="6" r="M79">
        <v>46</v>
      </c>
    </row>
    <row spans="1:15" r="80">
      <c t="s" s="4" r="A80">
        <v>1478</v>
      </c>
    </row>
    <row spans="1:15" r="81">
      <c t="s" s="3" r="A81">
        <v>1464</v>
      </c>
    </row>
    <row spans="1:15" r="82">
      <c t="s" s="4" r="A82">
        <v>1433</v>
      </c>
      <c t="n" s="6" r="K82">
        <v>23</v>
      </c>
      <c t="n" s="6" r="L82">
        <v>36</v>
      </c>
      <c t="n" s="6" r="M82">
        <v>131</v>
      </c>
    </row>
    <row spans="1:15" r="83">
      <c t="s" s="4" r="A83">
        <v>61</v>
      </c>
      <c t="n" s="6" r="K83">
        <v>15</v>
      </c>
      <c t="n" s="6" r="L83">
        <v>23</v>
      </c>
      <c t="n" s="6" r="M83">
        <v>85</v>
      </c>
    </row>
    <row spans="1:15" r="84">
      <c t="s" s="4" r="A84">
        <v>70</v>
      </c>
    </row>
    <row spans="1:15" r="85">
      <c t="s" s="3" r="A85">
        <v>1464</v>
      </c>
    </row>
    <row spans="1:15" r="86">
      <c t="s" s="4" r="A86">
        <v>1465</v>
      </c>
      <c t="n" s="6" r="C86">
        <v>-3</v>
      </c>
      <c t="n" s="6" r="G86">
        <v>-3</v>
      </c>
      <c t="n" s="6" r="K86">
        <v>-3</v>
      </c>
      <c t="n" s="6" r="L86">
        <v>-3</v>
      </c>
      <c t="n" s="6" r="M86">
        <v>0</v>
      </c>
    </row>
    <row spans="1:15" r="87">
      <c t="s" s="4" r="A87">
        <v>1466</v>
      </c>
      <c t="n" s="6" r="M87">
        <v>0</v>
      </c>
      <c t="n" s="6" r="O87">
        <v>-23</v>
      </c>
    </row>
    <row spans="1:15" r="88">
      <c t="s" s="4" r="A88">
        <v>1467</v>
      </c>
      <c t="n" s="6" r="K88">
        <v>0</v>
      </c>
      <c t="n" s="6" r="L88">
        <v>-3</v>
      </c>
      <c t="n" s="6" r="M88">
        <v>23</v>
      </c>
    </row>
    <row spans="1:15" r="89">
      <c t="s" s="4" r="A89">
        <v>61</v>
      </c>
      <c t="n" s="6" r="K89">
        <v>0</v>
      </c>
      <c t="n" s="6" r="L89">
        <v>0</v>
      </c>
      <c t="n" s="6" r="M89">
        <v>0</v>
      </c>
    </row>
    <row spans="1:15" r="90">
      <c t="s" s="4" r="A90">
        <v>62</v>
      </c>
      <c t="n" s="6" r="M90">
        <v>23</v>
      </c>
    </row>
    <row spans="1:15" r="91">
      <c t="s" s="4" r="A91">
        <v>71</v>
      </c>
      <c t="n" s="6" r="K91">
        <v>0</v>
      </c>
      <c t="n" s="6" r="L91">
        <v>-3</v>
      </c>
    </row>
    <row spans="1:15" r="92">
      <c t="s" s="4" r="A92">
        <v>129</v>
      </c>
    </row>
    <row spans="1:15" r="93">
      <c t="s" s="3" r="A93">
        <v>1464</v>
      </c>
    </row>
    <row spans="1:15" r="94">
      <c t="s" s="4" r="A94">
        <v>1465</v>
      </c>
      <c t="n" s="7" r="C94">
        <v>593</v>
      </c>
      <c t="n" s="7" r="G94">
        <v>1221</v>
      </c>
      <c t="n" s="7" r="K94">
        <v>593</v>
      </c>
      <c t="n" s="6" r="L94">
        <v>1221</v>
      </c>
      <c t="n" s="6" r="M94">
        <v>574</v>
      </c>
      <c t="n" s="7" r="O94">
        <v>1987</v>
      </c>
    </row>
    <row spans="1:15" r="95">
      <c t="s" s="4" r="A95">
        <v>62</v>
      </c>
      <c t="n" s="7" r="L95">
        <v>647</v>
      </c>
      <c t="n" s="6" r="M95">
        <v>-1413</v>
      </c>
    </row>
    <row spans="1:15" r="96">
      <c t="s" s="4" r="A96">
        <v>1479</v>
      </c>
    </row>
    <row spans="1:15" r="97">
      <c t="s" s="3" r="A97">
        <v>1464</v>
      </c>
    </row>
    <row spans="1:15" r="98">
      <c t="s" s="4" r="A98">
        <v>795</v>
      </c>
      <c t="s" s="4" r="B98">
        <v>884</v>
      </c>
      <c t="n" s="7" r="M98">
        <v>71</v>
      </c>
    </row>
    <row spans="1:15" r="99">
      <c t="n" r="A99"/>
    </row>
    <row spans="1:15" r="100">
      <c t="s" s="4" r="A100">
        <v>109</v>
      </c>
      <c t="s" s="4" r="B100">
        <v>801</v>
      </c>
    </row>
    <row spans="1:15" r="101">
      <c t="s" s="4" r="A101">
        <v>116</v>
      </c>
      <c t="s" s="4" r="B101">
        <v>1183</v>
      </c>
    </row>
    <row spans="1:15" r="102">
      <c t="s" s="4" r="A102">
        <v>467</v>
      </c>
      <c t="s" s="4" r="B102">
        <v>923</v>
      </c>
    </row>
    <row spans="1:15" r="103">
      <c t="s" s="4" r="A103">
        <v>884</v>
      </c>
      <c t="s" s="4" r="B103">
        <v>922</v>
      </c>
    </row>
  </sheetData>
  <mergeCells count="9">
    <mergeCell ref="A1:B2"/>
    <mergeCell ref="C1:J1"/>
    <mergeCell ref="K1:N1"/>
    <mergeCell ref="M2:N2"/>
    <mergeCell ref="A99:N99"/>
    <mergeCell ref="B100:N100"/>
    <mergeCell ref="B101:N101"/>
    <mergeCell ref="B102:N102"/>
    <mergeCell ref="B103:N10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s>
  <sheetData>
    <row spans="1:6" r="1">
      <c t="s" s="1" r="A1">
        <v>1480</v>
      </c>
      <c t="s" s="2" r="B1">
        <v>1424</v>
      </c>
      <c t="s" s="2" r="C1">
        <v>2</v>
      </c>
      <c t="s" s="2" r="D1">
        <v>3</v>
      </c>
      <c t="s" s="2" r="E1">
        <v>29</v>
      </c>
      <c t="s" s="2" r="F1">
        <v>30</v>
      </c>
    </row>
    <row spans="1:6" r="2">
      <c t="s" s="3" r="A2">
        <v>1425</v>
      </c>
    </row>
    <row spans="1:6" r="3">
      <c t="s" s="4" r="A3">
        <v>1481</v>
      </c>
      <c t="n" s="7" r="C3">
        <v>1446000000</v>
      </c>
      <c t="n" s="7" r="D3">
        <v>1430000000</v>
      </c>
    </row>
    <row spans="1:6" r="4">
      <c t="s" s="4" r="A4">
        <v>444</v>
      </c>
      <c t="n" s="6" r="C4">
        <v>459000000</v>
      </c>
      <c t="n" s="6" r="D4">
        <v>514000000</v>
      </c>
    </row>
    <row spans="1:6" r="5">
      <c t="s" s="4" r="A5">
        <v>441</v>
      </c>
      <c t="n" s="6" r="C5">
        <v>24657000000</v>
      </c>
      <c t="n" s="6" r="D5">
        <v>25436000000</v>
      </c>
    </row>
    <row spans="1:6" r="6">
      <c t="s" s="4" r="A6">
        <v>1482</v>
      </c>
      <c t="n" s="6" r="C6">
        <v>2918000000</v>
      </c>
      <c t="n" s="6" r="D6">
        <v>3109000000</v>
      </c>
    </row>
    <row spans="1:6" r="7">
      <c t="s" s="3" r="A7">
        <v>1483</v>
      </c>
    </row>
    <row spans="1:6" r="8">
      <c t="s" s="4" r="A8">
        <v>1431</v>
      </c>
      <c t="n" s="6" r="C8">
        <v>92000000</v>
      </c>
      <c t="n" s="6" r="D8">
        <v>32000000</v>
      </c>
      <c t="n" s="7" r="E8">
        <v>184000000</v>
      </c>
    </row>
    <row spans="1:6" r="9">
      <c t="s" s="4" r="A9">
        <v>35</v>
      </c>
      <c t="n" s="6" r="C9">
        <v>1456000000</v>
      </c>
      <c t="n" s="6" r="D9">
        <v>1543000000</v>
      </c>
      <c t="n" s="6" r="E9">
        <v>1683000000</v>
      </c>
    </row>
    <row spans="1:6" r="10">
      <c t="s" s="4" r="A10">
        <v>41</v>
      </c>
      <c t="n" s="6" r="C10">
        <v>-146000000</v>
      </c>
      <c t="n" s="6" r="D10">
        <v>577000000</v>
      </c>
      <c t="n" s="6" r="E10">
        <v>326000000</v>
      </c>
    </row>
    <row spans="1:6" r="11">
      <c t="s" s="3" r="A11">
        <v>43</v>
      </c>
    </row>
    <row spans="1:6" r="12">
      <c t="s" s="4" r="A12">
        <v>58</v>
      </c>
      <c t="n" s="6" r="C12">
        <v>1402000000</v>
      </c>
      <c t="n" s="6" r="D12">
        <v>1460000000</v>
      </c>
      <c t="n" s="6" r="E12">
        <v>1758000000</v>
      </c>
    </row>
    <row spans="1:6" r="13">
      <c t="s" s="4" r="A13">
        <v>1484</v>
      </c>
      <c t="n" s="6" r="C13">
        <v>69000000</v>
      </c>
      <c t="n" s="6" r="D13">
        <v>206000000</v>
      </c>
      <c t="n" s="6" r="E13">
        <v>228000000</v>
      </c>
    </row>
    <row spans="1:6" r="14">
      <c t="s" s="4" r="A14">
        <v>1485</v>
      </c>
      <c t="n" s="6" r="E14">
        <v>10000000</v>
      </c>
    </row>
    <row spans="1:6" r="15">
      <c t="s" s="4" r="A15">
        <v>1486</v>
      </c>
      <c t="n" s="6" r="E15">
        <v>-51000000</v>
      </c>
    </row>
    <row spans="1:6" r="16">
      <c t="s" s="4" r="A16">
        <v>56</v>
      </c>
      <c t="n" s="6" r="C16">
        <v>28000000</v>
      </c>
      <c t="n" s="6" r="D16">
        <v>23000000</v>
      </c>
      <c t="n" s="6" r="E16">
        <v>-1491000000</v>
      </c>
    </row>
    <row spans="1:6" r="17">
      <c t="s" s="4" r="A17">
        <v>95</v>
      </c>
      <c t="n" s="6" r="C17">
        <v>120111000000</v>
      </c>
      <c t="n" s="6" r="D17">
        <v>134689000000</v>
      </c>
    </row>
    <row spans="1:6" r="18">
      <c t="s" s="4" r="A18">
        <v>1276</v>
      </c>
    </row>
    <row spans="1:6" r="19">
      <c t="s" s="3" r="A19">
        <v>1425</v>
      </c>
    </row>
    <row spans="1:6" r="20">
      <c t="s" s="4" r="A20">
        <v>1487</v>
      </c>
      <c t="n" s="7" r="B20">
        <v>15015000000</v>
      </c>
    </row>
    <row spans="1:6" r="21">
      <c t="s" s="4" r="A21">
        <v>1488</v>
      </c>
    </row>
    <row spans="1:6" r="22">
      <c t="s" s="3" r="A22">
        <v>1425</v>
      </c>
    </row>
    <row spans="1:6" r="23">
      <c t="s" s="4" r="A23">
        <v>1489</v>
      </c>
      <c t="n" s="6" r="E23">
        <v>285</v>
      </c>
    </row>
    <row spans="1:6" r="24">
      <c t="s" s="3" r="A24">
        <v>43</v>
      </c>
    </row>
    <row spans="1:6" r="25">
      <c t="s" s="4" r="A25">
        <v>1486</v>
      </c>
      <c t="n" s="6" r="E25">
        <v>0</v>
      </c>
    </row>
    <row spans="1:6" r="26">
      <c t="s" s="4" r="A26">
        <v>1275</v>
      </c>
    </row>
    <row spans="1:6" r="27">
      <c t="s" s="3" r="A27">
        <v>43</v>
      </c>
    </row>
    <row spans="1:6" r="28">
      <c t="s" s="4" r="A28">
        <v>1490</v>
      </c>
      <c t="n" s="6" r="E28">
        <v>0</v>
      </c>
    </row>
    <row spans="1:6" r="29">
      <c t="s" s="4" r="A29">
        <v>56</v>
      </c>
      <c t="n" s="6" r="E29">
        <v>0</v>
      </c>
    </row>
    <row spans="1:6" r="30">
      <c t="s" s="4" r="A30">
        <v>1491</v>
      </c>
      <c t="n" s="6" r="E30">
        <v>0</v>
      </c>
    </row>
    <row spans="1:6" r="31">
      <c t="s" s="4" r="A31">
        <v>1492</v>
      </c>
      <c t="n" s="6" r="B31">
        <v>9200000000</v>
      </c>
    </row>
    <row spans="1:6" r="32">
      <c t="s" s="4" r="A32">
        <v>95</v>
      </c>
      <c t="n" s="6" r="B32">
        <v>26300000000</v>
      </c>
    </row>
    <row spans="1:6" r="33">
      <c t="s" s="4" r="A33">
        <v>1493</v>
      </c>
      <c t="n" s="6" r="B33">
        <v>100</v>
      </c>
    </row>
    <row spans="1:6" r="34">
      <c t="s" s="4" r="A34">
        <v>427</v>
      </c>
    </row>
    <row spans="1:6" r="35">
      <c t="s" s="3" r="A35">
        <v>1425</v>
      </c>
    </row>
    <row spans="1:6" r="36">
      <c t="s" s="4" r="A36">
        <v>1494</v>
      </c>
      <c t="n" s="6" r="B36">
        <v>1400000000</v>
      </c>
    </row>
    <row spans="1:6" r="37">
      <c t="s" s="3" r="A37">
        <v>43</v>
      </c>
    </row>
    <row spans="1:6" r="38">
      <c t="s" s="4" r="A38">
        <v>1495</v>
      </c>
      <c t="n" s="7" r="F38">
        <v>0</v>
      </c>
    </row>
    <row spans="1:6" r="39">
      <c t="s" s="4" r="A39">
        <v>1490</v>
      </c>
      <c t="n" s="6" r="B39">
        <v>0</v>
      </c>
      <c t="n" s="6" r="E39">
        <v>0</v>
      </c>
    </row>
    <row spans="1:6" r="40">
      <c t="s" s="4" r="A40">
        <v>56</v>
      </c>
      <c t="n" s="6" r="E40">
        <v>0</v>
      </c>
    </row>
    <row spans="1:6" r="41">
      <c t="s" s="4" r="A41">
        <v>1491</v>
      </c>
      <c t="n" s="6" r="B41">
        <v>0</v>
      </c>
    </row>
    <row spans="1:6" r="42">
      <c t="s" s="4" r="A42">
        <v>1492</v>
      </c>
      <c t="n" s="6" r="E42">
        <v>8300000000</v>
      </c>
    </row>
    <row spans="1:6" r="43">
      <c t="s" s="4" r="A43">
        <v>95</v>
      </c>
      <c t="n" s="6" r="E43">
        <v>5300000000</v>
      </c>
    </row>
    <row spans="1:6" r="44">
      <c t="s" s="4" r="A44">
        <v>1496</v>
      </c>
      <c t="n" s="6" r="E44">
        <v>0</v>
      </c>
    </row>
    <row spans="1:6" r="45">
      <c t="s" s="4" r="A45">
        <v>1497</v>
      </c>
      <c t="n" s="6" r="B45">
        <v>1900000000</v>
      </c>
    </row>
    <row spans="1:6" r="46">
      <c t="s" s="4" r="A46">
        <v>1498</v>
      </c>
    </row>
    <row spans="1:6" r="47">
      <c t="s" s="3" r="A47">
        <v>1425</v>
      </c>
    </row>
    <row spans="1:6" r="48">
      <c t="s" s="4" r="A48">
        <v>1481</v>
      </c>
      <c t="n" s="6" r="B48">
        <v>542000000</v>
      </c>
    </row>
    <row spans="1:6" r="49">
      <c t="s" s="4" r="A49">
        <v>444</v>
      </c>
      <c t="n" s="6" r="B49">
        <v>28000000</v>
      </c>
    </row>
    <row spans="1:6" r="50">
      <c t="s" s="4" r="A50">
        <v>441</v>
      </c>
      <c t="n" s="6" r="B50">
        <v>16000000</v>
      </c>
    </row>
    <row spans="1:6" r="51">
      <c t="s" s="4" r="A51">
        <v>1482</v>
      </c>
      <c t="n" s="6" r="B51">
        <v>1288000000</v>
      </c>
    </row>
    <row spans="1:6" r="52">
      <c t="s" s="3" r="A52">
        <v>43</v>
      </c>
    </row>
    <row spans="1:6" r="53">
      <c t="s" s="4" r="A53">
        <v>1499</v>
      </c>
      <c t="n" s="6" r="B53">
        <v>16889000000</v>
      </c>
    </row>
    <row spans="1:6" r="54">
      <c t="s" s="4" r="A54">
        <v>1500</v>
      </c>
    </row>
    <row spans="1:6" r="55">
      <c t="s" s="3" r="A55">
        <v>43</v>
      </c>
    </row>
    <row spans="1:6" r="56">
      <c t="s" s="4" r="A56">
        <v>56</v>
      </c>
      <c t="n" s="6" r="E56">
        <v>0</v>
      </c>
    </row>
    <row spans="1:6" r="57">
      <c t="s" s="4" r="A57">
        <v>1501</v>
      </c>
    </row>
    <row spans="1:6" r="58">
      <c t="s" s="3" r="A58">
        <v>43</v>
      </c>
    </row>
    <row spans="1:6" r="59">
      <c t="s" s="4" r="A59">
        <v>56</v>
      </c>
      <c t="n" s="6" r="E59">
        <v>0</v>
      </c>
    </row>
    <row spans="1:6" r="60">
      <c t="s" s="4" r="A60">
        <v>1502</v>
      </c>
    </row>
    <row spans="1:6" r="61">
      <c t="s" s="3" r="A61">
        <v>43</v>
      </c>
    </row>
    <row spans="1:6" r="62">
      <c t="s" s="4" r="A62">
        <v>56</v>
      </c>
      <c t="n" s="6" r="E62">
        <v>0</v>
      </c>
    </row>
    <row spans="1:6" r="63">
      <c t="s" s="4" r="A63">
        <v>1503</v>
      </c>
    </row>
    <row spans="1:6" r="64">
      <c t="s" s="3" r="A64">
        <v>43</v>
      </c>
    </row>
    <row spans="1:6" r="65">
      <c t="s" s="4" r="A65">
        <v>56</v>
      </c>
      <c t="n" s="6" r="E65">
        <v>0</v>
      </c>
    </row>
    <row spans="1:6" r="66">
      <c t="s" s="4" r="A66">
        <v>1504</v>
      </c>
    </row>
    <row spans="1:6" r="67">
      <c t="s" s="3" r="A67">
        <v>43</v>
      </c>
    </row>
    <row spans="1:6" r="68">
      <c t="s" s="4" r="A68">
        <v>1499</v>
      </c>
      <c t="n" s="6" r="B68">
        <v>7600000000</v>
      </c>
    </row>
    <row spans="1:6" r="69">
      <c t="s" s="4" r="A69">
        <v>1493</v>
      </c>
      <c t="n" s="6" r="B69">
        <v>1800000000</v>
      </c>
    </row>
    <row spans="1:6" r="70">
      <c t="s" s="4" r="A70">
        <v>1505</v>
      </c>
    </row>
    <row spans="1:6" r="71">
      <c t="s" s="3" r="A71">
        <v>43</v>
      </c>
    </row>
    <row spans="1:6" r="72">
      <c t="s" s="4" r="A72">
        <v>1499</v>
      </c>
      <c t="n" s="6" r="B72">
        <v>9300000000</v>
      </c>
    </row>
    <row spans="1:6" r="73">
      <c t="s" s="4" r="A73">
        <v>426</v>
      </c>
    </row>
    <row spans="1:6" r="74">
      <c t="s" s="3" r="A74">
        <v>1425</v>
      </c>
    </row>
    <row spans="1:6" r="75">
      <c t="s" s="4" r="A75">
        <v>1487</v>
      </c>
      <c t="n" s="6" r="B75">
        <v>14400000000</v>
      </c>
    </row>
    <row spans="1:6" r="76">
      <c t="s" s="4" r="A76">
        <v>444</v>
      </c>
      <c t="n" s="6" r="C76">
        <v>25000000</v>
      </c>
      <c t="n" s="6" r="D76">
        <v>55000000</v>
      </c>
    </row>
    <row spans="1:6" r="77">
      <c t="s" s="4" r="A77">
        <v>441</v>
      </c>
      <c t="n" s="6" r="C77">
        <v>22909000000</v>
      </c>
      <c t="n" s="6" r="D77">
        <v>23339000000</v>
      </c>
    </row>
    <row spans="1:6" r="78">
      <c t="s" s="4" r="A78">
        <v>804</v>
      </c>
    </row>
    <row spans="1:6" r="79">
      <c t="s" s="3" r="A79">
        <v>1425</v>
      </c>
    </row>
    <row spans="1:6" r="80">
      <c t="s" s="4" r="A80">
        <v>1487</v>
      </c>
      <c t="n" s="7" r="B80">
        <v>0</v>
      </c>
    </row>
    <row spans="1:6" r="81">
      <c t="s" s="4" r="A81">
        <v>444</v>
      </c>
      <c t="n" s="6" r="C81">
        <v>38000000</v>
      </c>
      <c t="n" s="6" r="D81">
        <v>48000000</v>
      </c>
    </row>
    <row spans="1:6" r="82">
      <c t="s" s="4" r="A82">
        <v>441</v>
      </c>
      <c t="n" s="7" r="C82">
        <v>1625000000</v>
      </c>
      <c t="n" s="7" r="D82">
        <v>2025000000</v>
      </c>
    </row>
    <row spans="1:6" r="83">
      <c t="s" s="4" r="A83">
        <v>1506</v>
      </c>
    </row>
    <row spans="1:6" r="84">
      <c t="s" s="3" r="A84">
        <v>1483</v>
      </c>
    </row>
    <row spans="1:6" r="85">
      <c t="s" s="4" r="A85">
        <v>1431</v>
      </c>
      <c t="n" s="6" r="E85">
        <v>-23000000</v>
      </c>
    </row>
    <row spans="1:6" r="86">
      <c t="s" s="4" r="A86">
        <v>1507</v>
      </c>
      <c t="n" s="6" r="E86">
        <v>14000000</v>
      </c>
    </row>
    <row spans="1:6" r="87">
      <c t="s" s="4" r="A87">
        <v>35</v>
      </c>
      <c t="n" s="6" r="E87">
        <v>136000000</v>
      </c>
    </row>
    <row spans="1:6" r="88">
      <c t="s" s="4" r="A88">
        <v>41</v>
      </c>
      <c t="n" s="6" r="E88">
        <v>-14000000</v>
      </c>
    </row>
    <row spans="1:6" r="89">
      <c t="s" s="4" r="A89">
        <v>42</v>
      </c>
      <c t="n" s="6" r="E89">
        <v>113000000</v>
      </c>
    </row>
    <row spans="1:6" r="90">
      <c t="s" s="3" r="A90">
        <v>43</v>
      </c>
    </row>
    <row spans="1:6" r="91">
      <c t="s" s="4" r="A91">
        <v>58</v>
      </c>
      <c t="n" s="6" r="E91">
        <v>2000000</v>
      </c>
    </row>
    <row spans="1:6" r="92">
      <c t="s" s="4" r="A92">
        <v>1484</v>
      </c>
      <c t="n" s="6" r="E92">
        <v>0</v>
      </c>
    </row>
    <row spans="1:6" r="93">
      <c t="s" s="4" r="A93">
        <v>1508</v>
      </c>
      <c t="n" s="6" r="E93">
        <v>-33000000</v>
      </c>
    </row>
    <row spans="1:6" r="94">
      <c t="s" s="4" r="A94">
        <v>1509</v>
      </c>
      <c t="n" s="6" r="E94">
        <v>108000000</v>
      </c>
    </row>
    <row spans="1:6" r="95">
      <c t="s" s="4" r="A95">
        <v>1510</v>
      </c>
      <c t="n" s="6" r="E95">
        <v>5000000</v>
      </c>
    </row>
    <row spans="1:6" r="96">
      <c t="s" s="4" r="A96">
        <v>1511</v>
      </c>
      <c t="n" s="6" r="E96">
        <v>-5000000</v>
      </c>
    </row>
    <row spans="1:6" r="97">
      <c t="s" s="4" r="A97">
        <v>1512</v>
      </c>
      <c t="n" s="6" r="E97">
        <v>-41000000</v>
      </c>
    </row>
    <row spans="1:6" r="98">
      <c t="s" s="4" r="A98">
        <v>1513</v>
      </c>
    </row>
    <row spans="1:6" r="99">
      <c t="s" s="3" r="A99">
        <v>43</v>
      </c>
    </row>
    <row spans="1:6" r="100">
      <c t="s" s="4" r="A100">
        <v>58</v>
      </c>
      <c t="n" s="6" r="E100">
        <v>139000000</v>
      </c>
    </row>
    <row spans="1:6" r="101">
      <c t="s" s="4" r="A101">
        <v>1514</v>
      </c>
    </row>
    <row spans="1:6" r="102">
      <c t="s" s="3" r="A102">
        <v>1483</v>
      </c>
    </row>
    <row spans="1:6" r="103">
      <c t="s" s="4" r="A103">
        <v>35</v>
      </c>
      <c t="n" s="6" r="E103">
        <v>-3000000</v>
      </c>
    </row>
    <row spans="1:6" r="104">
      <c t="s" s="4" r="A104">
        <v>1515</v>
      </c>
    </row>
    <row spans="1:6" r="105">
      <c t="s" s="3" r="A105">
        <v>1483</v>
      </c>
    </row>
    <row spans="1:6" r="106">
      <c t="s" s="4" r="A106">
        <v>35</v>
      </c>
      <c t="n" s="7" r="E106">
        <v>139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16</v>
      </c>
      <c t="s" s="2" r="B1">
        <v>416</v>
      </c>
      <c t="s" s="2" r="J1">
        <v>1</v>
      </c>
    </row>
    <row spans="1:12" r="2">
      <c t="s" s="2" r="B2">
        <v>2</v>
      </c>
      <c t="s" s="2" r="C2">
        <v>1082</v>
      </c>
      <c t="s" s="2" r="D2">
        <v>1092</v>
      </c>
      <c t="s" s="2" r="E2">
        <v>1093</v>
      </c>
      <c t="s" s="2" r="F2">
        <v>3</v>
      </c>
      <c t="s" s="2" r="G2">
        <v>1094</v>
      </c>
      <c t="s" s="2" r="H2">
        <v>1095</v>
      </c>
      <c t="s" s="2" r="I2">
        <v>417</v>
      </c>
      <c t="s" s="2" r="J2">
        <v>2</v>
      </c>
      <c t="s" s="2" r="K2">
        <v>3</v>
      </c>
      <c t="s" s="2" r="L2">
        <v>29</v>
      </c>
    </row>
    <row spans="1:12" r="3">
      <c t="s" s="3" r="A3">
        <v>253</v>
      </c>
    </row>
    <row spans="1:12" r="4">
      <c t="s" s="4" r="A4">
        <v>31</v>
      </c>
      <c t="n" s="7" r="B4">
        <v>499</v>
      </c>
      <c t="n" s="7" r="C4">
        <v>630</v>
      </c>
      <c t="n" s="7" r="D4">
        <v>702</v>
      </c>
      <c t="n" s="7" r="E4">
        <v>668</v>
      </c>
      <c t="n" s="7" r="F4">
        <v>682</v>
      </c>
      <c t="n" s="7" r="G4">
        <v>789</v>
      </c>
      <c t="n" s="7" r="H4">
        <v>1396</v>
      </c>
      <c t="n" s="7" r="I4">
        <v>495</v>
      </c>
      <c t="n" s="7" r="J4">
        <v>2499</v>
      </c>
      <c t="n" s="7" r="K4">
        <v>3362</v>
      </c>
      <c t="n" s="7" r="L4">
        <v>3655</v>
      </c>
    </row>
    <row spans="1:12" r="5">
      <c t="s" s="4" r="A5">
        <v>47</v>
      </c>
      <c t="n" s="6" r="B5">
        <v>525</v>
      </c>
      <c t="n" s="6" r="C5">
        <v>500</v>
      </c>
      <c t="n" s="6" r="D5">
        <v>461</v>
      </c>
      <c t="n" s="6" r="E5">
        <v>483</v>
      </c>
      <c t="n" s="6" r="F5">
        <v>525</v>
      </c>
      <c t="n" s="6" r="G5">
        <v>699</v>
      </c>
      <c t="n" s="6" r="H5">
        <v>826</v>
      </c>
      <c t="n" s="6" r="I5">
        <v>451</v>
      </c>
      <c t="n" s="6" r="J5">
        <v>1969</v>
      </c>
      <c t="n" s="6" r="K5">
        <v>2501</v>
      </c>
      <c t="n" s="6" r="L5">
        <v>3094</v>
      </c>
    </row>
    <row spans="1:12" r="6">
      <c t="s" s="4" r="A6">
        <v>1517</v>
      </c>
      <c t="n" s="6" r="J6">
        <v>500</v>
      </c>
      <c t="n" s="6" r="K6">
        <v>677</v>
      </c>
      <c t="n" s="6" r="L6">
        <v>512</v>
      </c>
    </row>
    <row spans="1:12" r="7">
      <c t="s" s="4" r="A7">
        <v>1518</v>
      </c>
      <c t="n" s="6" r="L7">
        <v>-41</v>
      </c>
    </row>
    <row spans="1:12" r="8">
      <c t="s" s="4" r="A8">
        <v>53</v>
      </c>
      <c t="n" s="6" r="B8">
        <v>7</v>
      </c>
      <c t="n" s="6" r="C8">
        <v>118</v>
      </c>
      <c t="n" s="6" r="D8">
        <v>230</v>
      </c>
      <c t="n" s="6" r="E8">
        <v>145</v>
      </c>
      <c t="n" s="6" r="F8">
        <v>130</v>
      </c>
      <c t="n" s="6" r="G8">
        <v>91</v>
      </c>
      <c t="n" s="6" r="H8">
        <v>399</v>
      </c>
      <c t="n" s="6" r="I8">
        <v>57</v>
      </c>
      <c t="n" s="6" r="J8">
        <v>500</v>
      </c>
      <c t="n" s="6" r="K8">
        <v>677</v>
      </c>
      <c t="n" s="6" r="L8">
        <v>471</v>
      </c>
    </row>
    <row spans="1:12" r="9">
      <c t="s" s="4" r="A9">
        <v>1519</v>
      </c>
      <c t="n" s="6" r="B9">
        <v>-1</v>
      </c>
      <c t="n" s="6" r="C9">
        <v>1</v>
      </c>
      <c t="n" s="6" r="D9">
        <v>0</v>
      </c>
      <c t="n" s="6" r="E9">
        <v>0</v>
      </c>
      <c t="n" s="6" r="F9">
        <v>-2</v>
      </c>
      <c t="n" s="6" r="G9">
        <v>3</v>
      </c>
      <c t="n" s="6" r="H9">
        <v>-1</v>
      </c>
      <c t="n" s="6" r="I9">
        <v>1</v>
      </c>
      <c t="n" s="6" r="J9">
        <v>0</v>
      </c>
      <c t="n" s="6" r="K9">
        <v>1</v>
      </c>
      <c t="n" s="6" r="L9">
        <v>6</v>
      </c>
    </row>
    <row spans="1:12" r="10">
      <c t="s" s="4" r="A10">
        <v>137</v>
      </c>
      <c t="n" s="7" r="B10">
        <v>8</v>
      </c>
      <c t="n" s="7" r="C10">
        <v>117</v>
      </c>
      <c t="n" s="7" r="D10">
        <v>230</v>
      </c>
      <c t="n" s="7" r="E10">
        <v>145</v>
      </c>
      <c t="n" s="7" r="F10">
        <v>132</v>
      </c>
      <c t="n" s="7" r="G10">
        <v>88</v>
      </c>
      <c t="n" s="7" r="H10">
        <v>400</v>
      </c>
      <c t="n" s="7" r="I10">
        <v>56</v>
      </c>
      <c t="n" s="7" r="J10">
        <v>500</v>
      </c>
      <c t="n" s="7" r="K10">
        <v>676</v>
      </c>
      <c t="n" s="7" r="L10">
        <v>46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spans="1:2" r="1">
      <c t="s" s="1" r="A1">
        <v>1520</v>
      </c>
      <c t="s" s="2" r="B1">
        <v>984</v>
      </c>
    </row>
    <row spans="1:2" r="2">
      <c t="s" s="3" r="A2">
        <v>1521</v>
      </c>
    </row>
    <row spans="1:2" r="3">
      <c t="s" s="4" r="A3">
        <v>1522</v>
      </c>
      <c t="n" s="7" r="B3">
        <v>30744</v>
      </c>
    </row>
    <row spans="1:2" r="4">
      <c t="s" s="4" r="A4">
        <v>1523</v>
      </c>
      <c t="s" s="4" r="B4">
        <v>816</v>
      </c>
    </row>
    <row spans="1:2" r="5">
      <c t="s" s="4" r="A5">
        <v>1524</v>
      </c>
      <c t="n" s="7" r="B5">
        <v>31726</v>
      </c>
    </row>
    <row spans="1:2" r="6">
      <c t="s" s="4" r="A6">
        <v>850</v>
      </c>
    </row>
    <row spans="1:2" r="7">
      <c t="s" s="3" r="A7">
        <v>1521</v>
      </c>
    </row>
    <row spans="1:2" r="8">
      <c t="s" s="4" r="A8">
        <v>1522</v>
      </c>
      <c t="n" s="6" r="B8">
        <v>3263</v>
      </c>
    </row>
    <row spans="1:2" r="9">
      <c t="s" s="4" r="A9">
        <v>1523</v>
      </c>
      <c t="n" s="6" r="B9">
        <v>3476</v>
      </c>
    </row>
    <row spans="1:2" r="10">
      <c t="s" s="4" r="A10">
        <v>1524</v>
      </c>
      <c t="n" s="6" r="B10">
        <v>3476</v>
      </c>
    </row>
    <row spans="1:2" r="11">
      <c t="s" s="4" r="A11">
        <v>471</v>
      </c>
    </row>
    <row spans="1:2" r="12">
      <c t="s" s="3" r="A12">
        <v>1521</v>
      </c>
    </row>
    <row spans="1:2" r="13">
      <c t="s" s="4" r="A13">
        <v>1522</v>
      </c>
      <c t="n" s="6" r="B13">
        <v>1057</v>
      </c>
    </row>
    <row spans="1:2" r="14">
      <c t="s" s="4" r="A14">
        <v>1523</v>
      </c>
      <c t="n" s="6" r="B14">
        <v>1132</v>
      </c>
    </row>
    <row spans="1:2" r="15">
      <c t="s" s="4" r="A15">
        <v>1524</v>
      </c>
      <c t="n" s="6" r="B15">
        <v>1132</v>
      </c>
    </row>
    <row spans="1:2" r="16">
      <c t="s" s="4" r="A16">
        <v>1525</v>
      </c>
    </row>
    <row spans="1:2" r="17">
      <c t="s" s="3" r="A17">
        <v>1521</v>
      </c>
    </row>
    <row spans="1:2" r="18">
      <c t="s" s="4" r="A18">
        <v>1522</v>
      </c>
      <c t="n" s="6" r="B18">
        <v>328</v>
      </c>
    </row>
    <row spans="1:2" r="19">
      <c t="s" s="4" r="A19">
        <v>1523</v>
      </c>
      <c t="n" s="6" r="B19">
        <v>331</v>
      </c>
    </row>
    <row spans="1:2" r="20">
      <c t="s" s="4" r="A20">
        <v>1524</v>
      </c>
      <c t="n" s="6" r="B20">
        <v>331</v>
      </c>
    </row>
    <row spans="1:2" r="21">
      <c t="s" s="4" r="A21">
        <v>1526</v>
      </c>
    </row>
    <row spans="1:2" r="22">
      <c t="s" s="3" r="A22">
        <v>1521</v>
      </c>
    </row>
    <row spans="1:2" r="23">
      <c t="s" s="4" r="A23">
        <v>1522</v>
      </c>
      <c t="n" s="6" r="B23">
        <v>2419</v>
      </c>
    </row>
    <row spans="1:2" r="24">
      <c t="s" s="4" r="A24">
        <v>1523</v>
      </c>
      <c t="n" s="6" r="B24">
        <v>2603</v>
      </c>
    </row>
    <row spans="1:2" r="25">
      <c t="s" s="4" r="A25">
        <v>1524</v>
      </c>
      <c t="n" s="6" r="B25">
        <v>2603</v>
      </c>
    </row>
    <row spans="1:2" r="26">
      <c t="s" s="4" r="A26">
        <v>1527</v>
      </c>
    </row>
    <row spans="1:2" r="27">
      <c t="s" s="3" r="A27">
        <v>1521</v>
      </c>
    </row>
    <row spans="1:2" r="28">
      <c t="s" s="4" r="A28">
        <v>1522</v>
      </c>
      <c t="n" s="6" r="B28">
        <v>12006</v>
      </c>
    </row>
    <row spans="1:2" r="29">
      <c t="s" s="4" r="A29">
        <v>1523</v>
      </c>
      <c t="n" s="6" r="B29">
        <v>12572</v>
      </c>
    </row>
    <row spans="1:2" r="30">
      <c t="s" s="4" r="A30">
        <v>1524</v>
      </c>
      <c t="n" s="6" r="B30">
        <v>12572</v>
      </c>
    </row>
    <row spans="1:2" r="31">
      <c t="s" s="4" r="A31">
        <v>1528</v>
      </c>
    </row>
    <row spans="1:2" r="32">
      <c t="s" s="3" r="A32">
        <v>1521</v>
      </c>
    </row>
    <row spans="1:2" r="33">
      <c t="s" s="4" r="A33">
        <v>1522</v>
      </c>
      <c t="n" s="6" r="B33">
        <v>4486</v>
      </c>
    </row>
    <row spans="1:2" r="34">
      <c t="s" s="4" r="A34">
        <v>1523</v>
      </c>
      <c t="n" s="6" r="B34">
        <v>4543</v>
      </c>
    </row>
    <row spans="1:2" r="35">
      <c t="s" s="4" r="A35">
        <v>1524</v>
      </c>
      <c t="n" s="6" r="B35">
        <v>4543</v>
      </c>
    </row>
    <row spans="1:2" r="36">
      <c t="s" s="4" r="A36">
        <v>117</v>
      </c>
    </row>
    <row spans="1:2" r="37">
      <c t="s" s="3" r="A37">
        <v>1521</v>
      </c>
    </row>
    <row spans="1:2" r="38">
      <c t="s" s="4" r="A38">
        <v>1522</v>
      </c>
      <c t="n" s="6" r="B38">
        <v>158</v>
      </c>
    </row>
    <row spans="1:2" r="39">
      <c t="s" s="4" r="A39">
        <v>1523</v>
      </c>
      <c t="n" s="6" r="B39">
        <v>165</v>
      </c>
    </row>
    <row spans="1:2" r="40">
      <c t="s" s="4" r="A40">
        <v>1524</v>
      </c>
      <c t="n" s="6" r="B40">
        <v>165</v>
      </c>
    </row>
    <row spans="1:2" r="41">
      <c t="s" s="4" r="A41">
        <v>1529</v>
      </c>
    </row>
    <row spans="1:2" r="42">
      <c t="s" s="3" r="A42">
        <v>1521</v>
      </c>
    </row>
    <row spans="1:2" r="43">
      <c t="s" s="4" r="A43">
        <v>1522</v>
      </c>
      <c t="n" s="6" r="B43">
        <v>23717</v>
      </c>
    </row>
    <row spans="1:2" r="44">
      <c t="s" s="4" r="A44">
        <v>1523</v>
      </c>
      <c t="n" s="6" r="B44">
        <v>24822</v>
      </c>
    </row>
    <row spans="1:2" r="45">
      <c t="s" s="4" r="A45">
        <v>1524</v>
      </c>
      <c t="n" s="6" r="B45">
        <v>24822</v>
      </c>
    </row>
    <row spans="1:2" r="46">
      <c t="s" s="4" r="A46">
        <v>1530</v>
      </c>
    </row>
    <row spans="1:2" r="47">
      <c t="s" s="3" r="A47">
        <v>1521</v>
      </c>
    </row>
    <row spans="1:2" r="48">
      <c t="s" s="4" r="A48">
        <v>1522</v>
      </c>
      <c t="n" s="6" r="B48">
        <v>23559</v>
      </c>
    </row>
    <row spans="1:2" r="49">
      <c t="s" s="4" r="A49">
        <v>1523</v>
      </c>
      <c t="n" s="6" r="B49">
        <v>24657</v>
      </c>
    </row>
    <row spans="1:2" r="50">
      <c t="s" s="4" r="A50">
        <v>1524</v>
      </c>
      <c t="n" s="6" r="B50">
        <v>24657</v>
      </c>
    </row>
    <row spans="1:2" r="51">
      <c t="s" s="4" r="A51">
        <v>1531</v>
      </c>
    </row>
    <row spans="1:2" r="52">
      <c t="s" s="3" r="A52">
        <v>1521</v>
      </c>
    </row>
    <row spans="1:2" r="53">
      <c t="s" s="4" r="A53">
        <v>1522</v>
      </c>
      <c t="n" s="6" r="B53">
        <v>431</v>
      </c>
    </row>
    <row spans="1:2" r="54">
      <c t="s" s="4" r="A54">
        <v>1523</v>
      </c>
      <c t="n" s="6" r="B54">
        <v>419</v>
      </c>
    </row>
    <row spans="1:2" r="55">
      <c t="s" s="4" r="A55">
        <v>1524</v>
      </c>
      <c t="n" s="6" r="B55">
        <v>419</v>
      </c>
    </row>
    <row spans="1:2" r="56">
      <c t="s" s="4" r="A56">
        <v>1532</v>
      </c>
    </row>
    <row spans="1:2" r="57">
      <c t="s" s="3" r="A57">
        <v>1521</v>
      </c>
    </row>
    <row spans="1:2" r="58">
      <c t="s" s="4" r="A58">
        <v>1522</v>
      </c>
      <c t="n" s="6" r="B58">
        <v>40</v>
      </c>
    </row>
    <row spans="1:2" r="59">
      <c t="s" s="4" r="A59">
        <v>1523</v>
      </c>
      <c t="n" s="6" r="B59">
        <v>40</v>
      </c>
    </row>
    <row spans="1:2" r="60">
      <c t="s" s="4" r="A60">
        <v>1524</v>
      </c>
      <c t="n" s="6" r="B60">
        <v>40</v>
      </c>
    </row>
    <row spans="1:2" r="61">
      <c t="s" s="4" r="A61">
        <v>115</v>
      </c>
    </row>
    <row spans="1:2" r="62">
      <c t="s" s="3" r="A62">
        <v>1521</v>
      </c>
    </row>
    <row spans="1:2" r="63">
      <c t="s" s="4" r="A63">
        <v>1522</v>
      </c>
      <c t="n" s="6" r="B63">
        <v>481</v>
      </c>
    </row>
    <row spans="1:2" r="64">
      <c t="s" s="4" r="A64">
        <v>1523</v>
      </c>
      <c t="n" s="6" r="B64">
        <v>470</v>
      </c>
    </row>
    <row spans="1:2" r="65">
      <c t="s" s="4" r="A65">
        <v>1524</v>
      </c>
      <c t="n" s="6" r="B65">
        <v>470</v>
      </c>
    </row>
    <row spans="1:2" r="66">
      <c t="s" s="4" r="A66">
        <v>1533</v>
      </c>
    </row>
    <row spans="1:2" r="67">
      <c t="s" s="3" r="A67">
        <v>1521</v>
      </c>
    </row>
    <row spans="1:2" r="68">
      <c t="s" s="4" r="A68">
        <v>1522</v>
      </c>
      <c t="n" s="6" r="B68">
        <v>471</v>
      </c>
    </row>
    <row spans="1:2" r="69">
      <c t="s" s="4" r="A69">
        <v>1523</v>
      </c>
      <c t="n" s="6" r="B69">
        <v>459</v>
      </c>
    </row>
    <row spans="1:2" r="70">
      <c t="s" s="4" r="A70">
        <v>1524</v>
      </c>
      <c t="n" s="6" r="B70">
        <v>459</v>
      </c>
    </row>
    <row spans="1:2" r="71">
      <c t="s" s="4" r="A71">
        <v>1534</v>
      </c>
    </row>
    <row spans="1:2" r="72">
      <c t="s" s="3" r="A72">
        <v>1521</v>
      </c>
    </row>
    <row spans="1:2" r="73">
      <c t="s" s="4" r="A73">
        <v>1522</v>
      </c>
      <c t="n" s="6" r="B73">
        <v>0</v>
      </c>
    </row>
    <row spans="1:2" r="74">
      <c t="s" s="4" r="A74">
        <v>1523</v>
      </c>
      <c t="n" s="6" r="B74">
        <v>0</v>
      </c>
    </row>
    <row spans="1:2" r="75">
      <c t="s" s="4" r="A75">
        <v>1524</v>
      </c>
      <c t="n" s="6" r="B75">
        <v>0</v>
      </c>
    </row>
    <row spans="1:2" r="76">
      <c t="s" s="4" r="A76">
        <v>903</v>
      </c>
    </row>
    <row spans="1:2" r="77">
      <c t="s" s="3" r="A77">
        <v>1521</v>
      </c>
    </row>
    <row spans="1:2" r="78">
      <c t="s" s="4" r="A78">
        <v>1522</v>
      </c>
      <c t="n" s="6" r="B78">
        <v>2918</v>
      </c>
    </row>
    <row spans="1:2" r="79">
      <c t="s" s="4" r="A79">
        <v>1523</v>
      </c>
      <c t="n" s="6" r="B79">
        <v>2995</v>
      </c>
    </row>
    <row spans="1:2" r="80">
      <c t="s" s="4" r="A80">
        <v>1524</v>
      </c>
      <c t="n" s="6" r="B80">
        <v>2918</v>
      </c>
    </row>
    <row spans="1:2" r="81">
      <c t="s" s="4" r="A81">
        <v>904</v>
      </c>
    </row>
    <row spans="1:2" r="82">
      <c t="s" s="3" r="A82">
        <v>1521</v>
      </c>
    </row>
    <row spans="1:2" r="83">
      <c t="s" s="4" r="A83">
        <v>1522</v>
      </c>
      <c t="n" s="6" r="B83">
        <v>1446</v>
      </c>
    </row>
    <row spans="1:2" r="84">
      <c t="s" s="4" r="A84">
        <v>1523</v>
      </c>
      <c t="n" s="6" r="B84">
        <v>1446</v>
      </c>
    </row>
    <row spans="1:2" r="85">
      <c t="s" s="4" r="A85">
        <v>1524</v>
      </c>
      <c t="n" s="6" r="B85">
        <v>1446</v>
      </c>
    </row>
    <row spans="1:2" r="86">
      <c t="s" s="4" r="A86">
        <v>1535</v>
      </c>
    </row>
    <row spans="1:2" r="87">
      <c t="s" s="3" r="A87">
        <v>1521</v>
      </c>
    </row>
    <row spans="1:2" r="88">
      <c t="s" s="4" r="A88">
        <v>1522</v>
      </c>
      <c t="n" s="6" r="B88">
        <v>394</v>
      </c>
    </row>
    <row spans="1:2" r="89">
      <c t="s" s="4" r="A89">
        <v>1523</v>
      </c>
      <c t="n" s="6" r="B89">
        <v>282</v>
      </c>
    </row>
    <row spans="1:2" r="90">
      <c t="s" s="4" r="A90">
        <v>1524</v>
      </c>
      <c t="n" s="6" r="B90">
        <v>282</v>
      </c>
    </row>
    <row spans="1:2" r="91">
      <c t="s" s="4" r="A91">
        <v>119</v>
      </c>
    </row>
    <row spans="1:2" r="92">
      <c t="s" s="3" r="A92">
        <v>1521</v>
      </c>
    </row>
    <row spans="1:2" r="93">
      <c t="s" s="4" r="A93">
        <v>1522</v>
      </c>
      <c t="n" s="6" r="B93">
        <v>572</v>
      </c>
    </row>
    <row spans="1:2" r="94">
      <c t="s" s="4" r="A94">
        <v>1523</v>
      </c>
      <c t="n" s="6" r="B94">
        <v>572</v>
      </c>
    </row>
    <row spans="1:2" r="95">
      <c t="s" s="4" r="A95">
        <v>1524</v>
      </c>
      <c t="n" s="6" r="B95">
        <v>572</v>
      </c>
    </row>
    <row spans="1:2" r="96">
      <c t="s" s="4" r="A96">
        <v>1536</v>
      </c>
    </row>
    <row spans="1:2" r="97">
      <c t="s" s="3" r="A97">
        <v>1521</v>
      </c>
    </row>
    <row spans="1:2" r="98">
      <c t="s" s="4" r="A98">
        <v>1522</v>
      </c>
      <c t="n" s="6" r="B98">
        <v>1000</v>
      </c>
    </row>
    <row spans="1:2" r="99">
      <c t="s" s="4" r="A99">
        <v>1524</v>
      </c>
      <c t="n" s="7" r="B99">
        <v>1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7</v>
      </c>
      <c t="s" s="2" r="B1">
        <v>1</v>
      </c>
    </row>
    <row spans="1:4" r="2">
      <c t="s" s="2" r="B2">
        <v>2</v>
      </c>
      <c t="s" s="2" r="C2">
        <v>3</v>
      </c>
      <c t="s" s="2" r="D2">
        <v>29</v>
      </c>
    </row>
    <row spans="1:4" r="3">
      <c t="s" s="3" r="A3">
        <v>1538</v>
      </c>
    </row>
    <row spans="1:4" r="4">
      <c t="s" s="4" r="A4">
        <v>1539</v>
      </c>
      <c t="n" s="7" r="B4">
        <v>306472</v>
      </c>
      <c t="n" s="7" r="C4">
        <v>327772</v>
      </c>
      <c t="n" s="7" r="D4">
        <v>318652</v>
      </c>
    </row>
    <row spans="1:4" r="5">
      <c t="s" s="4" r="A5">
        <v>1262</v>
      </c>
      <c t="n" s="6" r="B5">
        <v>234306</v>
      </c>
      <c t="n" s="6" r="C5">
        <v>255185</v>
      </c>
      <c t="n" s="6" r="D5">
        <v>241684</v>
      </c>
    </row>
    <row spans="1:4" r="6">
      <c t="s" s="4" r="A6">
        <v>1540</v>
      </c>
      <c t="n" s="6" r="B6">
        <v>713</v>
      </c>
      <c t="n" s="6" r="C6">
        <v>797</v>
      </c>
      <c t="n" s="6" r="D6">
        <v>815</v>
      </c>
    </row>
    <row spans="1:4" r="7">
      <c t="s" s="4" r="A7">
        <v>1541</v>
      </c>
      <c t="n" s="7" r="B7">
        <v>72879</v>
      </c>
      <c t="n" s="7" r="C7">
        <v>73384</v>
      </c>
      <c t="n" s="7" r="D7">
        <v>77783</v>
      </c>
    </row>
    <row spans="1:4" r="8">
      <c t="s" s="4" r="A8">
        <v>1542</v>
      </c>
      <c t="s" s="4" r="B8">
        <v>734</v>
      </c>
      <c t="s" s="4" r="C8">
        <v>734</v>
      </c>
      <c t="s" s="4" r="D8">
        <v>734</v>
      </c>
    </row>
    <row spans="1:4" r="9">
      <c t="s" s="3" r="A9">
        <v>1543</v>
      </c>
    </row>
    <row spans="1:4" r="10">
      <c t="s" s="4" r="A10">
        <v>1544</v>
      </c>
      <c t="n" s="7" r="B10">
        <v>2877</v>
      </c>
      <c t="n" s="7" r="C10">
        <v>3228</v>
      </c>
      <c t="n" s="7" r="D10">
        <v>3502</v>
      </c>
    </row>
    <row spans="1:4" r="11">
      <c t="s" s="4" r="A11">
        <v>1262</v>
      </c>
      <c t="n" s="6" r="B11">
        <v>1801</v>
      </c>
      <c t="n" s="6" r="C11">
        <v>2060</v>
      </c>
      <c t="n" s="6" r="D11">
        <v>1869</v>
      </c>
    </row>
    <row spans="1:4" r="12">
      <c t="s" s="4" r="A12">
        <v>1261</v>
      </c>
      <c t="n" s="6" r="B12">
        <v>113</v>
      </c>
      <c t="n" s="6" r="C12">
        <v>74</v>
      </c>
      <c t="n" s="6" r="D12">
        <v>13</v>
      </c>
    </row>
    <row spans="1:4" r="13">
      <c t="s" s="4" r="A13">
        <v>1545</v>
      </c>
      <c t="n" s="6" r="B13">
        <v>1189</v>
      </c>
      <c t="n" s="6" r="C13">
        <v>1242</v>
      </c>
      <c t="n" s="6" r="D13">
        <v>1646</v>
      </c>
    </row>
    <row spans="1:4" r="14">
      <c t="s" s="4" r="A14">
        <v>1431</v>
      </c>
      <c t="n" s="7" r="B14">
        <v>92</v>
      </c>
      <c t="n" s="7" r="C14">
        <v>32</v>
      </c>
      <c t="n" s="7" r="D14">
        <v>184</v>
      </c>
    </row>
    <row spans="1:4" r="15">
      <c t="s" s="4" r="A15">
        <v>1546</v>
      </c>
      <c t="s" s="4" r="B15">
        <v>665</v>
      </c>
      <c t="s" s="4" r="C15">
        <v>741</v>
      </c>
      <c t="s" s="4" r="D15">
        <v>734</v>
      </c>
    </row>
    <row spans="1:4" r="16">
      <c t="s" s="4" r="A16">
        <v>1447</v>
      </c>
    </row>
    <row spans="1:4" r="17">
      <c t="s" s="3" r="A17">
        <v>1543</v>
      </c>
    </row>
    <row spans="1:4" r="18">
      <c t="s" s="4" r="A18">
        <v>1544</v>
      </c>
      <c t="n" s="7" r="B18">
        <v>190</v>
      </c>
      <c t="n" s="7" r="C18">
        <v>249</v>
      </c>
      <c t="n" s="7" r="D18">
        <v>264</v>
      </c>
    </row>
    <row spans="1:4" r="19">
      <c t="s" s="4" r="A19">
        <v>1262</v>
      </c>
      <c t="n" s="6" r="B19">
        <v>128</v>
      </c>
      <c t="n" s="6" r="C19">
        <v>369</v>
      </c>
      <c t="n" s="6" r="D19">
        <v>155</v>
      </c>
    </row>
    <row spans="1:4" r="20">
      <c t="s" s="4" r="A20">
        <v>1261</v>
      </c>
      <c t="n" s="6" r="B20">
        <v>0</v>
      </c>
      <c t="n" s="6" r="C20">
        <v>0</v>
      </c>
      <c t="n" s="6" r="D20">
        <v>0</v>
      </c>
    </row>
    <row spans="1:4" r="21">
      <c t="s" s="4" r="A21">
        <v>1431</v>
      </c>
      <c t="n" s="7" r="B21">
        <v>62</v>
      </c>
      <c t="n" s="7" r="C21">
        <v>120</v>
      </c>
      <c t="n" s="7" r="D21">
        <v>109</v>
      </c>
    </row>
    <row spans="1:4" r="22">
      <c t="s" s="4" r="A22">
        <v>1546</v>
      </c>
      <c t="s" s="4" r="B22">
        <v>688</v>
      </c>
      <c t="s" s="4" r="C22">
        <v>688</v>
      </c>
      <c t="s" s="4" r="D22">
        <v>688</v>
      </c>
    </row>
    <row spans="1:4" r="23">
      <c t="s" s="4" r="A23">
        <v>1547</v>
      </c>
    </row>
    <row spans="1:4" r="24">
      <c t="s" s="3" r="A24">
        <v>1543</v>
      </c>
    </row>
    <row spans="1:4" r="25">
      <c t="s" s="4" r="A25">
        <v>1544</v>
      </c>
      <c t="n" s="7" r="B25">
        <v>2687</v>
      </c>
      <c t="n" s="7" r="C25">
        <v>2979</v>
      </c>
      <c t="n" s="7" r="D25">
        <v>3238</v>
      </c>
    </row>
    <row spans="1:4" r="26">
      <c t="s" s="4" r="A26">
        <v>1262</v>
      </c>
      <c t="n" s="6" r="B26">
        <v>1673</v>
      </c>
      <c t="n" s="6" r="C26">
        <v>1691</v>
      </c>
      <c t="n" s="6" r="D26">
        <v>1714</v>
      </c>
    </row>
    <row spans="1:4" r="27">
      <c t="s" s="4" r="A27">
        <v>1261</v>
      </c>
      <c t="n" s="6" r="B27">
        <v>113</v>
      </c>
      <c t="n" s="6" r="C27">
        <v>74</v>
      </c>
      <c t="n" s="6" r="D27">
        <v>13</v>
      </c>
    </row>
    <row spans="1:4" r="28">
      <c t="s" s="4" r="A28">
        <v>1431</v>
      </c>
      <c t="n" s="7" r="B28">
        <v>1127</v>
      </c>
      <c t="n" s="7" r="C28">
        <v>1362</v>
      </c>
      <c t="n" s="7" r="D28">
        <v>1537</v>
      </c>
    </row>
    <row spans="1:4" r="29">
      <c t="s" s="4" r="A29">
        <v>1546</v>
      </c>
      <c t="s" s="4" r="B29">
        <v>665</v>
      </c>
      <c t="s" s="4" r="C29">
        <v>1548</v>
      </c>
      <c t="s" s="4" r="D29">
        <v>7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9</v>
      </c>
      <c t="s" s="2" r="B1">
        <v>1</v>
      </c>
    </row>
    <row spans="1:4" r="2">
      <c t="s" s="2" r="B2">
        <v>2</v>
      </c>
      <c t="s" s="2" r="C2">
        <v>3</v>
      </c>
      <c t="s" s="2" r="D2">
        <v>29</v>
      </c>
    </row>
    <row spans="1:4" r="3">
      <c t="s" s="4" r="A3">
        <v>1550</v>
      </c>
    </row>
    <row spans="1:4" r="4">
      <c t="s" s="3" r="A4">
        <v>1551</v>
      </c>
    </row>
    <row spans="1:4" r="5">
      <c t="s" s="4" r="A5">
        <v>1552</v>
      </c>
      <c t="n" s="7" r="C5">
        <v>0</v>
      </c>
      <c t="n" s="7" r="D5">
        <v>53</v>
      </c>
    </row>
    <row spans="1:4" r="6">
      <c t="s" s="4" r="A6">
        <v>1553</v>
      </c>
      <c t="n" s="6" r="D6">
        <v>0</v>
      </c>
    </row>
    <row spans="1:4" r="7">
      <c t="s" s="4" r="A7">
        <v>1554</v>
      </c>
      <c t="n" s="6" r="D7">
        <v>0</v>
      </c>
    </row>
    <row spans="1:4" r="8">
      <c t="s" s="4" r="A8">
        <v>1555</v>
      </c>
      <c t="n" s="6" r="D8">
        <v>-53</v>
      </c>
    </row>
    <row spans="1:4" r="9">
      <c t="s" s="4" r="A9">
        <v>1556</v>
      </c>
      <c t="n" s="6" r="D9">
        <v>0</v>
      </c>
    </row>
    <row spans="1:4" r="10">
      <c t="s" s="4" r="A10">
        <v>1557</v>
      </c>
    </row>
    <row spans="1:4" r="11">
      <c t="s" s="3" r="A11">
        <v>1551</v>
      </c>
    </row>
    <row spans="1:4" r="12">
      <c t="s" s="4" r="A12">
        <v>1552</v>
      </c>
      <c t="n" s="7" r="B12">
        <v>15</v>
      </c>
      <c t="n" s="6" r="C12">
        <v>12</v>
      </c>
      <c t="n" s="6" r="D12">
        <v>14</v>
      </c>
    </row>
    <row spans="1:4" r="13">
      <c t="s" s="4" r="A13">
        <v>1558</v>
      </c>
      <c t="n" s="6" r="B13">
        <v>4</v>
      </c>
      <c t="n" s="6" r="C13">
        <v>4</v>
      </c>
      <c t="n" s="6" r="D13">
        <v>2</v>
      </c>
    </row>
    <row spans="1:4" r="14">
      <c t="s" s="4" r="A14">
        <v>1554</v>
      </c>
      <c t="n" s="6" r="B14">
        <v>0</v>
      </c>
      <c t="n" s="6" r="C14">
        <v>0</v>
      </c>
      <c t="n" s="6" r="D14">
        <v>0</v>
      </c>
    </row>
    <row spans="1:4" r="15">
      <c t="s" s="4" r="A15">
        <v>1555</v>
      </c>
      <c t="n" s="6" r="B15">
        <v>0</v>
      </c>
      <c t="n" s="6" r="C15">
        <v>-1</v>
      </c>
      <c t="n" s="6" r="D15">
        <v>-4</v>
      </c>
    </row>
    <row spans="1:4" r="16">
      <c t="s" s="4" r="A16">
        <v>1556</v>
      </c>
      <c t="n" s="7" r="B16">
        <v>19</v>
      </c>
      <c t="n" s="7" r="C16">
        <v>15</v>
      </c>
      <c t="n" s="7" r="D16">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Basis of Presentation and Accou</vt:lpstr>
      <vt:lpstr>Fair Value Measurements Level 1</vt:lpstr>
      <vt:lpstr>Investments and Derivative Inst</vt:lpstr>
      <vt:lpstr>Reinsurance Level 1(Notes)</vt:lpstr>
      <vt:lpstr>Deferred Policy Acquisition Cos</vt:lpstr>
      <vt:lpstr>Separate Accounts, Death Benefi</vt:lpstr>
      <vt:lpstr>Commitments and Contingencies L</vt:lpstr>
      <vt:lpstr>Income Tax Level 1 (Notes)</vt:lpstr>
      <vt:lpstr>Debt Level 1 (Notes)</vt:lpstr>
      <vt:lpstr>Statutory Results Level 1 (Note</vt:lpstr>
      <vt:lpstr>Transactions with Affiliates Le</vt:lpstr>
      <vt:lpstr>Restructuring and Other Costs L</vt:lpstr>
      <vt:lpstr>Accumulated Other Comprehensive</vt:lpstr>
      <vt:lpstr>Discontinued Operations and Bus</vt:lpstr>
      <vt:lpstr>Quarterly Results (Unaudited) L</vt:lpstr>
      <vt:lpstr>Schedule I - Summary of Investm</vt:lpstr>
      <vt:lpstr>Schedule IV - Schedule of Reins</vt:lpstr>
      <vt:lpstr>Schedule V - Valuation and Qual</vt:lpstr>
      <vt:lpstr>Basis of Presentation and Acc26</vt:lpstr>
      <vt:lpstr>Fair Value Measurements Level 2</vt:lpstr>
      <vt:lpstr>Commitments and Contingencies28</vt:lpstr>
      <vt:lpstr>Fair Value Measurements Level 3</vt:lpstr>
      <vt:lpstr>Investments and Derivative In30</vt:lpstr>
      <vt:lpstr>Reinsurance Level 3 (Tables)</vt:lpstr>
      <vt:lpstr>Deferred Policy Acquisition C32</vt:lpstr>
      <vt:lpstr>Separate Accounts, Death Bene33</vt:lpstr>
      <vt:lpstr>Commitments and Contingencies34</vt:lpstr>
      <vt:lpstr>Income Tax Level 3 (Tables)</vt:lpstr>
      <vt:lpstr>Statutory Results Level 3 (Tabl</vt:lpstr>
      <vt:lpstr>Transactions with Affiliates 37</vt:lpstr>
      <vt:lpstr>Restructuring and Other Costs38</vt:lpstr>
      <vt:lpstr>Accumulated Other Comprehensi39</vt:lpstr>
      <vt:lpstr>Discontinued Operations and B40</vt:lpstr>
      <vt:lpstr>Quarterly Results (Unaudited)41</vt:lpstr>
      <vt:lpstr>Schedule I - Summary of Inves42</vt:lpstr>
      <vt:lpstr>Schedule IV - Schedule of Rei43</vt:lpstr>
      <vt:lpstr>Schedule V - Valuation and Qu44</vt:lpstr>
      <vt:lpstr>Basis of Presentation and Acc45</vt:lpstr>
      <vt:lpstr>Fair Value Measurements Level 4</vt:lpstr>
      <vt:lpstr>Fair Value Measurements Level47</vt:lpstr>
      <vt:lpstr>Fair Value Measurements Level48</vt:lpstr>
      <vt:lpstr>Fair Value Measurements Level49</vt:lpstr>
      <vt:lpstr>Fair Value Measurements Level50</vt:lpstr>
      <vt:lpstr>Fair Value Measurements Level51</vt:lpstr>
      <vt:lpstr>Fair Value Measurements Level52</vt:lpstr>
      <vt:lpstr>Investments and Derivative In53</vt:lpstr>
      <vt:lpstr>Investments and Derivative In54</vt:lpstr>
      <vt:lpstr>Investments and Derivative In55</vt:lpstr>
      <vt:lpstr>Investments and Derivative In56</vt:lpstr>
      <vt:lpstr>Investments and Derivative In57</vt:lpstr>
      <vt:lpstr>Investments and Derivative In58</vt:lpstr>
      <vt:lpstr>Investments and Derivative In59</vt:lpstr>
      <vt:lpstr>Investments and Derivative In60</vt:lpstr>
      <vt:lpstr>Investments and Derivative In61</vt:lpstr>
      <vt:lpstr>Investments and Derivative In62</vt:lpstr>
      <vt:lpstr>Investments and Derivative In63</vt:lpstr>
      <vt:lpstr>Investments and Derivative In64</vt:lpstr>
      <vt:lpstr>Investments and Derivative In65</vt:lpstr>
      <vt:lpstr>Investments and Derivative In66</vt:lpstr>
      <vt:lpstr>Investments and Derivative In67</vt:lpstr>
      <vt:lpstr>Reinsurance Level 4 Reinsurance</vt:lpstr>
      <vt:lpstr>Reinsurance Level 4 Reinsuran69</vt:lpstr>
      <vt:lpstr>Deferred Policy Acquisition C70</vt:lpstr>
      <vt:lpstr>Separate Accounts, Death Bene71</vt:lpstr>
      <vt:lpstr>Commitments and Contingencies72</vt:lpstr>
      <vt:lpstr>Income Tax Level 4 Income tax e</vt:lpstr>
      <vt:lpstr>Income Tax Level 4 Deferred tax</vt:lpstr>
      <vt:lpstr>Income Tax Level 4 Effective In</vt:lpstr>
      <vt:lpstr>Debt Level 4 (Details)</vt:lpstr>
      <vt:lpstr>Statutory Results Level 4 Statu</vt:lpstr>
      <vt:lpstr>Transactions with Affiliates 78</vt:lpstr>
      <vt:lpstr>Restructuring and Other Costs79</vt:lpstr>
      <vt:lpstr>Accumulated Other Comprehensi80</vt:lpstr>
      <vt:lpstr>Discontinued Operations and B81</vt:lpstr>
      <vt:lpstr>Quarterly Results (Unaudited)82</vt:lpstr>
      <vt:lpstr>Schedule I - Summary of Inves83</vt:lpstr>
      <vt:lpstr>Schedule IV - Schedule of Rei84</vt:lpstr>
      <vt:lpstr>Schedule V - Valuation and Qu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4:09Z</dcterms:created>
  <dcterms:modified xmlns:dcterms="http://purl.org/dc/terms/" xmlns:xsi="http://www.w3.org/2001/XMLSchema-instance" xsi:type="dcterms:W3CDTF">2016-02-26T16:14:09Z</dcterms:modified>
  <dc:title xmlns:dc="http://purl.org/dc/elements/1.1/">Untitled</dc:title>
  <dc:description xmlns:dc="http://purl.org/dc/elements/1.1/"/>
  <dc:subject xmlns:dc="http://purl.org/dc/elements/1.1/"/>
  <cp:keywords/>
  <cp:category/>
</cp:coreProperties>
</file>